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TOCK WARRANTS" sheetId="11" state="visible" r:id="rId11"/>
    <sheet xmlns:r="http://schemas.openxmlformats.org/officeDocument/2006/relationships" name="RESTRICTION ON CASH AND DUE FRO"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FAIR VALUE"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FEDERAL HOME LOAN BANK ADVANCES" sheetId="21" state="visible" r:id="rId21"/>
    <sheet xmlns:r="http://schemas.openxmlformats.org/officeDocument/2006/relationships" name="SUBORDINATED DEBENTURES" sheetId="22" state="visible" r:id="rId22"/>
    <sheet xmlns:r="http://schemas.openxmlformats.org/officeDocument/2006/relationships" name="MORTGAGE BANKING AND LOAN SERVI"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DIVIDENDS" sheetId="26" state="visible" r:id="rId26"/>
    <sheet xmlns:r="http://schemas.openxmlformats.org/officeDocument/2006/relationships" name="DIVIDEND REINVESTMENT PLAN" sheetId="27" state="visible" r:id="rId27"/>
    <sheet xmlns:r="http://schemas.openxmlformats.org/officeDocument/2006/relationships" name="REGULATORY MATTERS"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STOCK BASED COMPENSATION" sheetId="31" state="visible" r:id="rId31"/>
    <sheet xmlns:r="http://schemas.openxmlformats.org/officeDocument/2006/relationships" name="EARNINGS PER COMMON SHARE" sheetId="32" state="visible" r:id="rId32"/>
    <sheet xmlns:r="http://schemas.openxmlformats.org/officeDocument/2006/relationships" name="QUARTERLY FINANCIAL DATA (UNAUD" sheetId="33" state="visible" r:id="rId33"/>
    <sheet xmlns:r="http://schemas.openxmlformats.org/officeDocument/2006/relationships" name="PARENT ONLY CONDENSED FINANCIAL" sheetId="34" state="visible" r:id="rId34"/>
    <sheet xmlns:r="http://schemas.openxmlformats.org/officeDocument/2006/relationships" name="ACQUISITIONS" sheetId="35" state="visible" r:id="rId35"/>
    <sheet xmlns:r="http://schemas.openxmlformats.org/officeDocument/2006/relationships" name="BRANCH CLOSURES" sheetId="36" state="visible" r:id="rId36"/>
    <sheet xmlns:r="http://schemas.openxmlformats.org/officeDocument/2006/relationships" name="DERIVATIVES" sheetId="37" state="visible" r:id="rId37"/>
    <sheet xmlns:r="http://schemas.openxmlformats.org/officeDocument/2006/relationships" name="SUMMARY OF SIGNIFICANT ACCOUN38" sheetId="38" state="visible" r:id="rId38"/>
    <sheet xmlns:r="http://schemas.openxmlformats.org/officeDocument/2006/relationships" name="SECURITIES (Tables)" sheetId="39" state="visible" r:id="rId39"/>
    <sheet xmlns:r="http://schemas.openxmlformats.org/officeDocument/2006/relationships" name="LOANS AND ALLOWANCE FOR LOAN 40" sheetId="40" state="visible" r:id="rId40"/>
    <sheet xmlns:r="http://schemas.openxmlformats.org/officeDocument/2006/relationships" name="OTHER REAL ESTATE OWNED (Tables" sheetId="41" state="visible" r:id="rId41"/>
    <sheet xmlns:r="http://schemas.openxmlformats.org/officeDocument/2006/relationships" name="FAIR VALUE (Tables)"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OTHER BORROWINGS (Tables)" sheetId="46" state="visible" r:id="rId46"/>
    <sheet xmlns:r="http://schemas.openxmlformats.org/officeDocument/2006/relationships" name="FEDERAL HOME LOAN BANK ADVANC47" sheetId="47" state="visible" r:id="rId47"/>
    <sheet xmlns:r="http://schemas.openxmlformats.org/officeDocument/2006/relationships" name="SUBORDINATED DEBENTURES (Tables" sheetId="48" state="visible" r:id="rId48"/>
    <sheet xmlns:r="http://schemas.openxmlformats.org/officeDocument/2006/relationships" name="MORTGAGE BANKING AND LOAN SER49" sheetId="49" state="visible" r:id="rId49"/>
    <sheet xmlns:r="http://schemas.openxmlformats.org/officeDocument/2006/relationships" name="INCOME TAX (Tables)" sheetId="50" state="visible" r:id="rId50"/>
    <sheet xmlns:r="http://schemas.openxmlformats.org/officeDocument/2006/relationships" name="COMMITMENTS (Tables)" sheetId="51" state="visible" r:id="rId51"/>
    <sheet xmlns:r="http://schemas.openxmlformats.org/officeDocument/2006/relationships" name="REGULATORY MATTERS (Tables)" sheetId="52" state="visible" r:id="rId52"/>
    <sheet xmlns:r="http://schemas.openxmlformats.org/officeDocument/2006/relationships" name="RELATED PARTY TRANSACTIONS (Tab" sheetId="53" state="visible" r:id="rId53"/>
    <sheet xmlns:r="http://schemas.openxmlformats.org/officeDocument/2006/relationships" name="STOCK BASED COMPENSATION (Table" sheetId="54" state="visible" r:id="rId54"/>
    <sheet xmlns:r="http://schemas.openxmlformats.org/officeDocument/2006/relationships" name="EARNINGS PER COMMON SHARE (Tabl" sheetId="55" state="visible" r:id="rId55"/>
    <sheet xmlns:r="http://schemas.openxmlformats.org/officeDocument/2006/relationships" name="QUARTERLY FINANCIAL DATA (UNA56" sheetId="56" state="visible" r:id="rId56"/>
    <sheet xmlns:r="http://schemas.openxmlformats.org/officeDocument/2006/relationships" name="PARENT ONLY CONDENSED FINANCI57" sheetId="57" state="visible" r:id="rId57"/>
    <sheet xmlns:r="http://schemas.openxmlformats.org/officeDocument/2006/relationships" name="ACQUISITIONS (Tables)" sheetId="58" state="visible" r:id="rId58"/>
    <sheet xmlns:r="http://schemas.openxmlformats.org/officeDocument/2006/relationships" name="DERIVATIVES (Tables)"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TOCK WARRANTS - Transactions w" sheetId="64" state="visible" r:id="rId64"/>
    <sheet xmlns:r="http://schemas.openxmlformats.org/officeDocument/2006/relationships" name="RESTRICTION ON CASH AND DUE F65" sheetId="65" state="visible" r:id="rId65"/>
    <sheet xmlns:r="http://schemas.openxmlformats.org/officeDocument/2006/relationships" name="SECURITIES - Amortized Cost and" sheetId="66" state="visible" r:id="rId66"/>
    <sheet xmlns:r="http://schemas.openxmlformats.org/officeDocument/2006/relationships" name="SECURITIES - Contractual Maturi" sheetId="67" state="visible" r:id="rId67"/>
    <sheet xmlns:r="http://schemas.openxmlformats.org/officeDocument/2006/relationships" name="SECURITIES - Additional Informa" sheetId="68" state="visible" r:id="rId68"/>
    <sheet xmlns:r="http://schemas.openxmlformats.org/officeDocument/2006/relationships" name="SECURITIES - Securities in an U"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OTHER REAL ESTATE OWNED - Infor" sheetId="84" state="visible" r:id="rId84"/>
    <sheet xmlns:r="http://schemas.openxmlformats.org/officeDocument/2006/relationships" name="FAIR VALUE - Valuation Inputs -" sheetId="85" state="visible" r:id="rId85"/>
    <sheet xmlns:r="http://schemas.openxmlformats.org/officeDocument/2006/relationships" name="FAIR VALUE - Assets and Liabili" sheetId="86" state="visible" r:id="rId86"/>
    <sheet xmlns:r="http://schemas.openxmlformats.org/officeDocument/2006/relationships" name="FAIR VALUE - Reconciliation Of " sheetId="87" state="visible" r:id="rId87"/>
    <sheet xmlns:r="http://schemas.openxmlformats.org/officeDocument/2006/relationships" name="FAIR VALUE - Fair Value of Asse" sheetId="88" state="visible" r:id="rId88"/>
    <sheet xmlns:r="http://schemas.openxmlformats.org/officeDocument/2006/relationships" name="FAIR VALUE - Quantitative Infor" sheetId="89" state="visible" r:id="rId89"/>
    <sheet xmlns:r="http://schemas.openxmlformats.org/officeDocument/2006/relationships" name="FAIR VALUE - Carrying Amounts a" sheetId="90" state="visible" r:id="rId90"/>
    <sheet xmlns:r="http://schemas.openxmlformats.org/officeDocument/2006/relationships" name="PREMISES AND EQUIPMENT - Schedu" sheetId="91" state="visible" r:id="rId91"/>
    <sheet xmlns:r="http://schemas.openxmlformats.org/officeDocument/2006/relationships" name="PREMISES AND EQUIPMENT - Rent e" sheetId="92" state="visible" r:id="rId92"/>
    <sheet xmlns:r="http://schemas.openxmlformats.org/officeDocument/2006/relationships" name="PREMISES AND EQUIPMENT - Capita"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DEPOSITS - Deposit Liabilities " sheetId="96" state="visible" r:id="rId96"/>
    <sheet xmlns:r="http://schemas.openxmlformats.org/officeDocument/2006/relationships" name="DEPOSITS - Maturities of Certif" sheetId="97" state="visible" r:id="rId97"/>
    <sheet xmlns:r="http://schemas.openxmlformats.org/officeDocument/2006/relationships" name="OTHER BORROWINGS - Information " sheetId="98" state="visible" r:id="rId98"/>
    <sheet xmlns:r="http://schemas.openxmlformats.org/officeDocument/2006/relationships" name="OTHER BORROWINGS - Securities S" sheetId="99" state="visible" r:id="rId99"/>
    <sheet xmlns:r="http://schemas.openxmlformats.org/officeDocument/2006/relationships" name="FEDERAL HOME LOAN BANK ADVAN100" sheetId="100" state="visible" r:id="rId100"/>
    <sheet xmlns:r="http://schemas.openxmlformats.org/officeDocument/2006/relationships" name="FEDERAL HOME LOAN BANK ADVAN101" sheetId="101" state="visible" r:id="rId101"/>
    <sheet xmlns:r="http://schemas.openxmlformats.org/officeDocument/2006/relationships" name="SUBORDINATED DEBENTURES (Detail" sheetId="102" state="visible" r:id="rId102"/>
    <sheet xmlns:r="http://schemas.openxmlformats.org/officeDocument/2006/relationships" name="MORTGAGE BANKING AND LOAN SE103" sheetId="103" state="visible" r:id="rId103"/>
    <sheet xmlns:r="http://schemas.openxmlformats.org/officeDocument/2006/relationships" name="MORTGAGE BANKING AND LOAN SE104" sheetId="104" state="visible" r:id="rId104"/>
    <sheet xmlns:r="http://schemas.openxmlformats.org/officeDocument/2006/relationships" name="MORTGAGE BANKING AND LOAN SE105" sheetId="105" state="visible" r:id="rId105"/>
    <sheet xmlns:r="http://schemas.openxmlformats.org/officeDocument/2006/relationships" name="INCOME TAX - Income tax expense" sheetId="106" state="visible" r:id="rId106"/>
    <sheet xmlns:r="http://schemas.openxmlformats.org/officeDocument/2006/relationships" name="INCOME TAX- Differences between" sheetId="107" state="visible" r:id="rId107"/>
    <sheet xmlns:r="http://schemas.openxmlformats.org/officeDocument/2006/relationships" name="INCOME TAX - Deferred tax asset" sheetId="108" state="visible" r:id="rId108"/>
    <sheet xmlns:r="http://schemas.openxmlformats.org/officeDocument/2006/relationships" name="COMMITMENTS (Details)" sheetId="109" state="visible" r:id="rId109"/>
    <sheet xmlns:r="http://schemas.openxmlformats.org/officeDocument/2006/relationships" name="DIVIDENDS (Details)" sheetId="110" state="visible" r:id="rId110"/>
    <sheet xmlns:r="http://schemas.openxmlformats.org/officeDocument/2006/relationships" name="REGULATORY MATTERS (Details)" sheetId="111" state="visible" r:id="rId111"/>
    <sheet xmlns:r="http://schemas.openxmlformats.org/officeDocument/2006/relationships" name="EMPLOYEE BENEFIT PLANS (Details" sheetId="112" state="visible" r:id="rId112"/>
    <sheet xmlns:r="http://schemas.openxmlformats.org/officeDocument/2006/relationships" name="RELATED PARTY TRANSACTIONS (Det" sheetId="113" state="visible" r:id="rId113"/>
    <sheet xmlns:r="http://schemas.openxmlformats.org/officeDocument/2006/relationships" name="STOCK BASED COMPENSATION - Stoc" sheetId="114" state="visible" r:id="rId114"/>
    <sheet xmlns:r="http://schemas.openxmlformats.org/officeDocument/2006/relationships" name="STOCK BASED COMPENSATION - Acti" sheetId="115" state="visible" r:id="rId115"/>
    <sheet xmlns:r="http://schemas.openxmlformats.org/officeDocument/2006/relationships" name="STOCK BASED COMPENSATION - Intr" sheetId="116" state="visible" r:id="rId116"/>
    <sheet xmlns:r="http://schemas.openxmlformats.org/officeDocument/2006/relationships" name="STOCK BASED COMPENSATION - Rest" sheetId="117" state="visible" r:id="rId117"/>
    <sheet xmlns:r="http://schemas.openxmlformats.org/officeDocument/2006/relationships" name="STOCK BASED COMPENSATION - Perf" sheetId="118" state="visible" r:id="rId118"/>
    <sheet xmlns:r="http://schemas.openxmlformats.org/officeDocument/2006/relationships" name="STOCK BASED COMPENSATION - Othe" sheetId="119" state="visible" r:id="rId119"/>
    <sheet xmlns:r="http://schemas.openxmlformats.org/officeDocument/2006/relationships" name="EARNINGS PER COMMON SHARE (Deta" sheetId="120" state="visible" r:id="rId120"/>
    <sheet xmlns:r="http://schemas.openxmlformats.org/officeDocument/2006/relationships" name="QUARTERLY FINANCIAL DATA (UN121" sheetId="121" state="visible" r:id="rId121"/>
    <sheet xmlns:r="http://schemas.openxmlformats.org/officeDocument/2006/relationships" name="PARENT ONLY CONDENSED FINANC122" sheetId="122" state="visible" r:id="rId122"/>
    <sheet xmlns:r="http://schemas.openxmlformats.org/officeDocument/2006/relationships" name="PARENT ONLY CONDENSED FINANC123" sheetId="123" state="visible" r:id="rId123"/>
    <sheet xmlns:r="http://schemas.openxmlformats.org/officeDocument/2006/relationships" name="PARENT ONLY CONDENSED FINANC124" sheetId="124" state="visible" r:id="rId124"/>
    <sheet xmlns:r="http://schemas.openxmlformats.org/officeDocument/2006/relationships" name="ACQUISITIONS - First Financial " sheetId="125" state="visible" r:id="rId125"/>
    <sheet xmlns:r="http://schemas.openxmlformats.org/officeDocument/2006/relationships" name="ACQUISITIONS - Capstone Investm" sheetId="126" state="visible" r:id="rId126"/>
    <sheet xmlns:r="http://schemas.openxmlformats.org/officeDocument/2006/relationships" name="ACQUISITIONS - FCB Bancorp, Inc" sheetId="127" state="visible" r:id="rId127"/>
    <sheet xmlns:r="http://schemas.openxmlformats.org/officeDocument/2006/relationships" name="ACQUISITIONS - Acquisition of O" sheetId="128" state="visible" r:id="rId128"/>
    <sheet xmlns:r="http://schemas.openxmlformats.org/officeDocument/2006/relationships" name="BRANCH CLOSURES (Details)" sheetId="129" state="visible" r:id="rId129"/>
    <sheet xmlns:r="http://schemas.openxmlformats.org/officeDocument/2006/relationships" name="DERIVATIVES (Details)" sheetId="130" state="visible" r:id="rId130"/>
  </sheets>
  <definedNames/>
  <calcPr calcId="124519" fullCalcOnLoad="1"/>
</workbook>
</file>

<file path=xl/sharedStrings.xml><?xml version="1.0" encoding="utf-8"?>
<sst xmlns="http://schemas.openxmlformats.org/spreadsheetml/2006/main" uniqueCount="1484">
  <si>
    <t>Document and Entity Information - USD ($)</t>
  </si>
  <si>
    <t>12 Months Ended</t>
  </si>
  <si>
    <t>Dec. 31, 2017</t>
  </si>
  <si>
    <t>Feb. 25, 2018</t>
  </si>
  <si>
    <t>Jun. 30, 2017</t>
  </si>
  <si>
    <t>Document and Entity Information</t>
  </si>
  <si>
    <t>Entity Registrant Name</t>
  </si>
  <si>
    <t>MAINSOURCE FINANCIAL GROU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2,543 and $22,499</t>
  </si>
  <si>
    <t>FHLB and other stock, at cost</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Long term Federal Home Loan Bank (FHLB) advances</t>
  </si>
  <si>
    <t>Subordinated debentures</t>
  </si>
  <si>
    <t>Other liabilities</t>
  </si>
  <si>
    <t>Total liabilities</t>
  </si>
  <si>
    <t>Commitments and contingent liabilities</t>
  </si>
  <si>
    <t xml:space="preserve"> </t>
  </si>
  <si>
    <t>Shareholders' equity</t>
  </si>
  <si>
    <t>Common stock $.50 stated value: Authorized shares - 100,000,000 Issued shares - 26,121,057 and 24,682,189 Outstanding shares - 25,586,013 and 24,067,364</t>
  </si>
  <si>
    <t>Treasury stock - 535,044 and 614,825 shares, at cost</t>
  </si>
  <si>
    <t>Additional paid-in capital</t>
  </si>
  <si>
    <t>Retained earnings</t>
  </si>
  <si>
    <t>Accumulated other comprehensive income</t>
  </si>
  <si>
    <t>Total shareholders' equity</t>
  </si>
  <si>
    <t>Total liabilities and shareholders' equity</t>
  </si>
  <si>
    <t>CONSOLIDATED BALANCE SHEETS (Parenthetical) - USD ($) $ in Thousands</t>
  </si>
  <si>
    <t>CONSOLIDATED BALANCE SHEETS</t>
  </si>
  <si>
    <t>Loans, allowance for loan losses (in dollars)</t>
  </si>
  <si>
    <t>Preferred stock, par value</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 USD ($) $ in Thousands</t>
  </si>
  <si>
    <t>Dec. 31, 2015</t>
  </si>
  <si>
    <t>Interest income</t>
  </si>
  <si>
    <t>Loans, including fees</t>
  </si>
  <si>
    <t>Securities</t>
  </si>
  <si>
    <t>Taxable</t>
  </si>
  <si>
    <t>Tax exempt</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Service charges on deposit accounts</t>
  </si>
  <si>
    <t>Interchange income</t>
  </si>
  <si>
    <t>Mortgage banking</t>
  </si>
  <si>
    <t>Trust and investment product fees</t>
  </si>
  <si>
    <t>Increase in cash surrender value of life insurance</t>
  </si>
  <si>
    <t>Net realized gains on securities (includes $84, $170, $386 accumulated other comprehensive income (AOCI) reclassifications for realized net gains on available for sale securities</t>
  </si>
  <si>
    <t>Gain on sale of foreclosed assets</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Acquisition related expenses</t>
  </si>
  <si>
    <t>Consultant Expense</t>
  </si>
  <si>
    <t>Interchange expense</t>
  </si>
  <si>
    <t>Other expenses</t>
  </si>
  <si>
    <t>Total non-interest expense</t>
  </si>
  <si>
    <t>Income before income tax</t>
  </si>
  <si>
    <t>Income tax expense (includes $29, $60, and $135 income tax expense from AOCI reclassification items)</t>
  </si>
  <si>
    <t>Net income attributable to common shareholders</t>
  </si>
  <si>
    <t>Net income per common share:</t>
  </si>
  <si>
    <t>Basic</t>
  </si>
  <si>
    <t>Diluted</t>
  </si>
  <si>
    <t>Dividend per share</t>
  </si>
  <si>
    <t>CONSOLIDATED STATEMENTS OF INCOME (Parenthetical) - USD ($) $ in Thousands</t>
  </si>
  <si>
    <t>CONSOLIDATED STATEMENTS OF INCOME</t>
  </si>
  <si>
    <t>Accumulated other comprehensive income (AOCI) reclassifications for realized net gains on available for sale securities</t>
  </si>
  <si>
    <t>Income tax expense from AOCI reclassification items</t>
  </si>
  <si>
    <t>CONSOLIDATED STATEMENTS OF COMPREHENSIVE INCOME - USD ($) $ in Thousands</t>
  </si>
  <si>
    <t>CONSOLIDATED STATEMENTS OF COMPREHENSIVE INCOME</t>
  </si>
  <si>
    <t>Net income</t>
  </si>
  <si>
    <t>Other comprehensive income:</t>
  </si>
  <si>
    <t>Unrealized holding gains/(losses) on securities available for sale</t>
  </si>
  <si>
    <t>Reclassification adjustment for (gains)/losses included in net income</t>
  </si>
  <si>
    <t>Tax effect</t>
  </si>
  <si>
    <t>Other comprehensive income</t>
  </si>
  <si>
    <t>Comprehensive income</t>
  </si>
  <si>
    <t>CONSOLIDATED STATEMENTS OF SHAREHOLDERS' EQUITY - USD ($) $ in Thousands</t>
  </si>
  <si>
    <t>Common Stock</t>
  </si>
  <si>
    <t>Treasury Stock</t>
  </si>
  <si>
    <t>Additional Paid-in Capital</t>
  </si>
  <si>
    <t>Retained Earnings</t>
  </si>
  <si>
    <t>Accumulated Other Comprehensive Income/(Loss)</t>
  </si>
  <si>
    <t>Total</t>
  </si>
  <si>
    <t>Balance at Dec. 31, 2014</t>
  </si>
  <si>
    <t>Balance (in shares) at Dec. 31, 2014</t>
  </si>
  <si>
    <t>Increase (Decrease) in Shareholders' Equity</t>
  </si>
  <si>
    <t>Net Income (Loss) Available to Common Stockholders, Basic</t>
  </si>
  <si>
    <t>Other comprehensive income (loss)</t>
  </si>
  <si>
    <t>Purchase of treasury stock</t>
  </si>
  <si>
    <t>Purchase of treasury shares (in shares)</t>
  </si>
  <si>
    <t>Stock option exercise</t>
  </si>
  <si>
    <t>Stock option exercise (in shares)</t>
  </si>
  <si>
    <t>Stock option expense</t>
  </si>
  <si>
    <t>Dividends - common stock</t>
  </si>
  <si>
    <t>Restricted stock award</t>
  </si>
  <si>
    <t>Restricted stock award (in shares)</t>
  </si>
  <si>
    <t>Director retainer award</t>
  </si>
  <si>
    <t>Director retainer award (in shares)</t>
  </si>
  <si>
    <t>Balance at Dec. 31, 2015</t>
  </si>
  <si>
    <t>Balance (in shares) at Dec. 31, 2015</t>
  </si>
  <si>
    <t>Issuance of common stock in acquisition</t>
  </si>
  <si>
    <t>Issuance of common stock in acquisition (in shares)</t>
  </si>
  <si>
    <t>Balance at Dec. 31, 2016</t>
  </si>
  <si>
    <t>Balance (in shares) at Dec. 31, 2016</t>
  </si>
  <si>
    <t>Balance at Dec. 31, 2017</t>
  </si>
  <si>
    <t>Balance (in shares) at Dec. 31, 2017</t>
  </si>
  <si>
    <t>CONSOLIDATED STATEMENTS OF SHAREHOLDERS' EQUITY (Parenthetical) - $ / shares</t>
  </si>
  <si>
    <t>CONSOLIDATED STATEMENTS OF SHAREHOLDERS' EQUITY</t>
  </si>
  <si>
    <t>Dividends - common stock, per share (in dollars per share)</t>
  </si>
  <si>
    <t>CONSOLIDATED STATEMENTS OF CASH FLOWS - USD ($) $ in Thousands</t>
  </si>
  <si>
    <t>Operating Activities</t>
  </si>
  <si>
    <t>Adjustments to reconcile net income to net cash provided by operating activities:</t>
  </si>
  <si>
    <t>Depreciation expense</t>
  </si>
  <si>
    <t>Amortization of mortgage servicing rights</t>
  </si>
  <si>
    <t>Recovery of valuation allowance on mortgage servicing rights</t>
  </si>
  <si>
    <t>Securities amortization, net</t>
  </si>
  <si>
    <t>Amortization of purchased intangible assets</t>
  </si>
  <si>
    <t>Earnings on cash surrender value of life insurance policies</t>
  </si>
  <si>
    <t>Gain on life insurance benefit</t>
  </si>
  <si>
    <t>Securities gains, net</t>
  </si>
  <si>
    <t>Gain on loans sold</t>
  </si>
  <si>
    <t>Loans originated for sale</t>
  </si>
  <si>
    <t>Proceeds from loan sales</t>
  </si>
  <si>
    <t>Stock based compensation expense</t>
  </si>
  <si>
    <t>Stock portion of director retainer fee expense</t>
  </si>
  <si>
    <t>Tax benefit on stock activity</t>
  </si>
  <si>
    <t>Change in other assets and liabilities</t>
  </si>
  <si>
    <t>Net cash provided by operating activities</t>
  </si>
  <si>
    <t>Investing Activities</t>
  </si>
  <si>
    <t>Net change in short term investments</t>
  </si>
  <si>
    <t>Purchases of securities available for sale</t>
  </si>
  <si>
    <t>Proceeds from calls, maturities, and payments on securities available for sale</t>
  </si>
  <si>
    <t>Proceeds from sales of securities available for sale</t>
  </si>
  <si>
    <t>Loan originations and payments, net</t>
  </si>
  <si>
    <t>Purchases of premises and equipment</t>
  </si>
  <si>
    <t>Proceeds from sale of OREO</t>
  </si>
  <si>
    <t>Proceeds from redemption of restricted stock</t>
  </si>
  <si>
    <t>Purchase of restricted stock</t>
  </si>
  <si>
    <t>Proceeds from sale of portfolio loans</t>
  </si>
  <si>
    <t>Proceeds from life insurance benefit</t>
  </si>
  <si>
    <t>Cash received/(paid) from business acquisitions, net</t>
  </si>
  <si>
    <t>Net cash used by investing activities</t>
  </si>
  <si>
    <t>Financing Activities</t>
  </si>
  <si>
    <t>Net change in deposits</t>
  </si>
  <si>
    <t>Net change in other borrowings</t>
  </si>
  <si>
    <t>Proceeds from FHLB advances</t>
  </si>
  <si>
    <t>Repayment of FHLB advances</t>
  </si>
  <si>
    <t>Proceeds from term debt</t>
  </si>
  <si>
    <t>Cash dividends on common stock</t>
  </si>
  <si>
    <t>Purchase of treasury shares</t>
  </si>
  <si>
    <t>Repayment on term debt</t>
  </si>
  <si>
    <t>Proceeds from exercise of stock options, including tax benefit</t>
  </si>
  <si>
    <t>Net cash provided by financing activities</t>
  </si>
  <si>
    <t>Cash and Cash Equivalents, Period Increase (Decrease), Total</t>
  </si>
  <si>
    <t>Cash and cash equivalents, beginning of period</t>
  </si>
  <si>
    <t>Cash and cash equivalents, end of period</t>
  </si>
  <si>
    <t>Supplemental cash flow information</t>
  </si>
  <si>
    <t>Interest paid</t>
  </si>
  <si>
    <t>Income taxes paid</t>
  </si>
  <si>
    <t>Supplemental non cash disclosure</t>
  </si>
  <si>
    <t>Loan balances transferred to foreclosed real estate</t>
  </si>
  <si>
    <t>Loan balances transferred to loans held for sale</t>
  </si>
  <si>
    <t>SUMMARY OF SIGNIFICANT ACCOUNTING POLICIES</t>
  </si>
  <si>
    <t>NOTES TO THE CONSOLIDATED FINANCIAL STATEMENTS
(Dollar amounts in thousands except per share data)
NOTE 1 — SUMMARY OF SIGNIFICANT ACCOUNTING POLICIES
Nature of Operations and Principles of Consolidation: The consolidated financial statements include MainSource Financial Group, Inc. and its wholly owned subsidiaries, together referred to as “the Company”. Intercompany transactions and balances are eliminated in consolidation.
The Company’s wholly owned subsidiaries include MainSource Bank (“the Bank”) and MainSource Risk Management. In the second quarter of 2017, the Company acquired 100% of the outstanding common shares of FCB Bancorp, Inc. (“FCB”) and its subsidiary The First Capital Bank of Kentucky and merged The First Capital Bank of Kentucky into MainSource Bank. In the second quarter of 2016, the Company acquired 100% of the outstanding common shares of Cheviot Financial Corp. (“Cheviot”) and its subsidiary Cheviot Savings Bank. At the date of acquisition, Cheviot Savings Bank was merged into MainSource Bank. (See NOTE 26).
The Company provides financial services through its offices in Indiana, Illinois, Ohio, and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which potentially represent concentrations of credit risk include deposit accounts in other financial institutions and federal funds sold. See the Loan Policy section for further discussion on loan information.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Cash and cash equivalents include cash and due from banks, interest bearing deposits with other financial institutions with maturities under 90 days, money market funds and federal funds sold. Net cash flows are reported for loan and deposit transactions, federal funds purchased and repurchase agreements.
Interest-Bearing Time Deposits: Interest-bearing deposits in other financial institutions mature within one year and are carried at cost.
Securities: Securities are classified as available for sale when they might be sold before maturity. Securities available for sale are carried at fair value, with unrealized holding gains and losses reported in other comprehensive income/(loss), net of tax.
Interest income includes amortization of purchase premium or discount. Premiums and discounts on securities are amortized on the level‑yield method, which considers prepayments only on mortgage‑backed securities. Gains and losses on sales are recorded on the trade date and are based on the amortized cost of the security sold. The Company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Loans originated and intended for sale in the secondary market are carried at the lower of cost or fair value in the aggregat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purchase premiums or discounts, unearned interes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For all classes of financing receivables, interest income is not reported when full loan repayment is in doubt, typically when the loan is impaired or payments are past due over 90 days. Past due status is based on the contractual terms of the loan. Loans are placed on non‑accrual or charged‑off at an earlier date if collection of principal or interest is considered doubtful.
For all classes of financing receivables, interest accrued but not received for loans placed on non‑accrual is reversed against interest income. Payments received on such loans subsequent to being placed on non‑accrual are applied to the principal balance of the loans.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Troubled Debt Restructurings, (“TDRs”) normally follow the same guidelines as regular loans in placing on non‑accrual status.
Loans acquired in a business combination are designated as purchased loans. These loans are recorded at their fair value at acquisition date, factoring in credit losses expected to be incurred over the life of the loan. An allowance for loan losses is not carried over as of the acquisition date. Loans purchased with evidence of credit deterioration since origination for which it is probable that all contractually required payments will not be collected are accounted for under Financial Accounting Standards Board Accounting Standards Codification 310-30, Loans and Debt Securities Acquired with Deteriorated Credit Quality. Expected cash flows at the acquisition date in excess of the fair value of loans are considered to be accretable yield, which is recognized as interest income over the life of the loan using a level yield metho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The historical loss experience is determined by portfolio segment and is based on the actual loss history experienced by the Company over the most recent 3 years. However, a floor of 15 basis points of historical losses is used to reflect a minimum level of risk in a portfolio segment. This actual loss experience is supplemented with other economic factors based on the risks pres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allowance for loans collectively evaluated for impairment also consists of reserves on certain loans that are classified but determined not to be impaired based on an analysis which incorporates probability of default with a loss given default scenario.
For allowance purposes, the following portfolio segments have been identified: Commercial, Commercial Real Estate (“CRE”), Residential and Consumer. The classes within the Commercial portfolio are commercial and industrial and agricultural. The classes within the Commercial Real Estate portfolio are farm, hotel, construction and development, and other. The classes within the Residential portfolio are 1‑4 family and home equity. Finally, the classes within the Consumer portfolio are direct and indirect.
The risk characteristics of each loan portfolio segment are as follows:
Commercial
The commercial portfolio contains commercial and industrial and agricultural loans. Commercial loans are made to commercial customers for use in normal business operations to finance working capital needs, equipment purchases, agricultural financing, or other projects and are repaid from operations of the business. The majority of these borrowers are customers doing business within the Company’s geographic regions. Commercial loans are generally underwritten individually and secured with the assets of the company and/or the personal guarantee of the business owners. In the case of loans secured by accounts receivable, the availability of funds for the repayment of these loans may be substantially dependent on the ability of the borrower to collect amounts due from its customers.
Commercial real estate
Commercial real estate loans consist of loans for income‑producing real estate properties and real estate developers. The Company mitigates its risk on these loans by requiring collateral values that exceed the loan amount and underwriting the loan with projected cash flow in excess of the debt service requirement. These loans are made to finance properties such as apartment buildings, office and industrial buildings, hotels, farm real estate, and retail shopping centers; and are repaid through cash flows related to the operation, sale, or refinance of the property.
Residential
The residential portfolio contains residential mortgage and home equity loans. Residential mortgage loans represent loans to consumers for the purchase or refinance of a residence. These loans are generally financed over a 15 to 30 year term, and in most cases, are extended to borrowers to finance their primary residence. Residential loans are secured by the residence being financed. For residential loans that are secured by 1‑4 family residences and are generally owner occupied, the Company generally establishes a maximum loan‑to‑value ratio and requires private mortgage insurance if that ratio is exceeded. Home equity lending includes both home equity loans and lines‑of‑credit. This type of lending, which is secured by a first‑ or second‑ lien on the borrower’s residence, allows customers to borrow against the equity in their home.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Consumer
The consumer portfolio consists of direct and indirect installment loans. The largest percentage of the direct consumer loans are automobile loans and the automobile or other vehicle is normally used as collateral for the loan. The Company no longer writes any indirect loans. These loans are generally financed over a short (3‑7 year) time horizon. Similar to the residential loans above,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All loans are charged off when the Company has determined that future collectability of the entire loan balance is doubtful. For commercial and commercial real estate loans, collateral dependent loans are written down to fair value less cost to sell.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and for which the borrower is experiencing financial difficulties, are considered troubled debt restructurings and classified as impaired. Impairment is measured on a loan by loan basis for commercial and commercial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A specific reserve is established as a component of the allowance when a loan has been determined to be impaired for all commercial and commercial real estate relationships greater than $250.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the amounts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Federal Home Loan Bank (FHLB) Stock: The Bank is a member of the Federal Home Loan Bank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Land is carried at cost. Premises and equipment are stated at cost less accumulated depreciation. Buildings and related components are depreciated using the straight‑line method with useful lives ranging from 30 to 39 years for buildings and 5 to 15 years for related components. Leasehold improvements are depreciated over the shorter of its useful life or lease term. Furniture, fixtures and equipment are depreciated using the straight‑line method with useful lives ranging from 3 to 10 years.
Foreclosed Assets: Assets acquired through or instead of loan foreclosure are initially recorded at fair value net of estimated selling costs when acquired, establishing a new cost basis. Physical possession of residential real estate property collateralizing a consumer mortgage loan occurs when legal title is obtained upon completion of foreclosure or when the borrower conveys all interest in property to satisfy the loan through completion of a deed in lieu of foreclosure or through a similar legal agreement. These assets are subsequently accounted for at lower of cost or fair value less estimated cost to sell. If fair value declines after acquisition, a valuation allowance is recorded through expense. Costs after acquisition are expensed.
Cash surrender value of life insurance: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
Servicing Assets: Servicing rights are recognized separately when they are acquired through sales of loans. When mortgage loans are sold, servicing rights are initially recorded at fair value with the income statement effect recorded in mortgage banking in non‑interest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2,834, $2,653 and $2,415 for the years ended December 31, 2017, 2016 and 2015. Late fees and ancillary fees related to loan servicing are not material.
Mortgage Banking Derivatives: Commitments to fund mortgage loans (interest rate locks) to be sold into the secondary market and forward commitments for the future delivery of these mortgage loans are accounted for as free standing derivatives. Fair values of interest rate locks are recorded at the time of commitment, adjusted for expected fall out before the loan is funded. The Company enters into forward commitments for the future delivery of mortgage loans when interest rate locks are entered into, in order to hedge the change in interest rates resulting from its commitments to fund the loans. The fair value of these forward commitments is estimated based on the change in mortgage interest rates from the date the commitment is entered into. Any changes are recorded in mortgage banking on the income statement. The amount of expense related to these derivatives was $27, $52, and $275 in 2017, 2016, and 2015 and is included in the “Gain from sale of mortgage loans and interest rate locks” in Note 14. See Note 14 for additional information on mortgage banking activities.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or option to repurchase them before their maturity.
Goodwill and Other Intangible Assets: Goodwill resulting from business combinations prior to January 1, 2009 represents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and more frequently if events and circumstances exist that indicate that a goodwill impairment test should be performed. The Company has selected June 30 of each year as the date to perform its impairment review. Intangible assets with definite useful lives are amortized over their estimated useful lives to their estimated residual values. Goodwill is the only intangible asset with an indefinite life on the Company’s balance sheet.
Other intangible assets consist largely of core deposit and acquired customer relationship intangibles arising from whole bank and branch acquisitions. They are initially measured at fair value and then are amortized on an accelerated method over their estimated useful lives, generally ten year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ng‑term Assets: Premises and equipment and other long‑term assets are reviewed for impairment when events indicate their carrying amount may not be recoverable from future undiscounted cash flows. If impaired, the assets are recorded at fair value.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 both at the hedge's inception and on an ongoing basis, whether the derivative instruments that are used are highly effective in offsetting changes in fair values or cash flows of the hedged items .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 ive income are amortized into earnings over the same periods which the hedged transactions will affect earning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Stock‑Based Compensation: Compensation cost is recognized for stock options and restricted stock award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Retirement Plans: Employee 401(k) and profit sharing plan expense is the amount of matching contributions and discretionary contributions, respectively.
Earnings Per Common Share: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as well as stock warrants issued as part of the Treasury Department’s Capital Purchase Program. Earnings and dividends per share are restated for all stock splits and dividends through the date of issuance of the financial statements.
Comprehensive Income: Comprehensive income consists of net income and other comprehensive income. Other comprehensive income includes unrealized gains and losses on securities available for sale which are also recognized as a separate component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any such matters that will have a material effect on the financial statements.
Restrictions on Cash: Cash on hand or on deposit with the Federal Reserve Bank is required to meet regulatory reserve and clearing requirements.
Equity: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 and valued on an average cost basis.
Dividend Restriction: Banking regulations require banks to maintain certain capital levels and may limit the dividends paid to the holding companies or by holding companies to shareholders.
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While the Company monitors the revenue streams of its various products and services, the identifiable segments are not material and operations are managed and financial performance is evaluated on a Company‑ wide basis. Accordingly, all of the Company’s financial service operations are considered by management to be aggregated in one reportable operating segment.
Reclassifications: Some item</t>
  </si>
  <si>
    <t>STOCK WARRANTS</t>
  </si>
  <si>
    <t>STOCK WARRANTS.</t>
  </si>
  <si>
    <t>PREFERRED STOCK AND STOCK REPURCHASE</t>
  </si>
  <si>
    <t>NOTE 2 — STOCK WARRANTS
In January, 2009, the Company entered into an agreement with the United States Department of Treasury (the “Treasury Department”) as part of the Treasury Department’s Capital Purchase Program. As part of this agreement, the Treasury Department received a warrant to purchase 571,906 shares of the Company’s common stock at an initial per-share exercise price of $14.95. The warrant provides for the adjustment of the exercise price and the number of shares of the Company’s common stock issuable upon exercise pursuant to customary anti-dilution provisions, such as upon stock splits or distributions of securities or other assets to holders of Company common stock, upon certain issuances of the Company common stock at or below a specified price relative to the initial exercise price and in the event the Company’s quarterly dividend exceeds $0.145/share. The warrant has a term of ten years and is currently exercisable. Like stock options, the warrant issued through the Capital Purchase Program is potentially dilutive. On June 6, 2013, the Treasury Department announced it had completed an auction to sell the warrant in a private transaction. The average stock price for the Company for 2017, 2016, and 2015 was $34.44, $23.64, and $20.91 per share, respectively, and the warrant issued in 2009 has an exercise price of $14.95 per share. This resulted in additional dilutive shares in calculating earnings per share of 325,615, 210,638 and 163,011 shares in 2017, 2016 and 2015, respectively</t>
  </si>
  <si>
    <t>RESTRICTION ON CASH AND DUE FROM BANKS</t>
  </si>
  <si>
    <t>NOTE 3 — RESTRICTION ON CASH AND DUE FROM BANKS
The Bank is required to maintain reserve funds in cash or on deposit with the Federal Reserve Bank. The reserves required at December 31, 2017 and 2016 were $11,557 and $33,844. The Company had no compensating balance requirements at December 31, 2017 and 2016.</t>
  </si>
  <si>
    <t>SECURITIES</t>
  </si>
  <si>
    <t>NOTE 4 — SECURITIES
The fair value of securities available for sale and related gross unrealized gains and losses recognized in accumulated other comprehensive income was as follows:
Gross
Gross
Amortized
Unrealized
Unrealized
Cost
Gains
Losses
Fair Value
As of December 31, 2017
Available for Sale
U. S. government agency
$
114
$
1
$
—
$
115
State and municipal
385,844
12,724
(442)
398,126
Mortgage-backed securities-residential (Government Sponsored Entity)
386,116
930
(3,792)
383,254
Collateralized mortgage obligations (Government Sponsored Entity)
289,425
420
(3,450)
286,395
Equity securities
4,670
—
—
4,670
Other securities
4,938
75
—
5,013
Total available for sale
$
1,071,107
$
14,150
$
(7,684)
$
1,077,573
Gross
Gross
Amortized
Unrealized
Unrealized
Cost
Gains
Losses
Fair Value
As of December 31, 2016
Available for Sale
U. S. government agency
$
951
$
4
$
—
$
955
State and municipal
361,335
10,799
(2,848)
369,286
Mortgage-backed securities-residential (Government Sponsored Entity)
450,006
1,253
(4,629)
446,630
Collateralized mortgage obligations (Government Sponsored Entity)
179,314
1,514
(1,427)
179,401
Equity securities
4,670
—
—
4,670
Other securities
6,527
71
—
6,598
Total available for sale
$
1,002,803
$
13,641
$
(8,904)
$
1,007,540
Contractual maturities of securities available for sale at December 31, 2017 were as follows. Securities not due at a single maturity or with no maturity at year end are shown separately.
Available for Sale
Amortized Cost
Fair Value
Within one year
$
23,895
$
24,200
One through five years
89,897
92,721
Six through ten years
89,513
92,961
After ten years
187,591
193,372
Mortgage-backed securities-residential (Government Sponsored Entity)
386,116
383,254
Collateralized mortgage obligations (Government Sponsored Entity)
289,425
286,395
Equity securities
4,670
4,670
Total available for sale securities
$
1,071,107
$
1,077,573
Gross proceeds from sales of securities available for sale during 2017, 2016 and 2015 were $59,943, $88,203, and $147,109. Gross gains of $226, $174, and $1,689 and gross losses of $142, $4, and $1,303 were realized on those sales in 2017, 2016 and 2015, respectively. The tax provision related to these net realized gains was $29, $60, and $135 respectively.
Securities with a carrying value of $442,348 and $294,806 were pledged at December 31, 2017 and 2016 to secure certain deposits and repurchase agreements, secure future funding needs, and for other purposes as permitted or required by law.
At year end 2017 and 2016, there were no holdings of securities of any one issuer, other than the U.S. Government and its sponsored entities, in an amount greater than 10% of shareholders’ equity.
Below is a summary of securities with unrealized losses as of year‑end 2017 and 2016 presented by length of time the securities have been in a continuous unrealized loss position.
Less than 12 months
12 months or longer
Total
December 31, 2017
Unrealized
Unrealized
Unrealized
Description of securities
Fair Value
Losses
Fair Value
Losses
Fair Value
Losses
U. S. government agency
$
—
$
—
$
—
$
—
$
—
$
—
State and municipal
12,486
(46)
22,537
(396)
35,023
(442)
Mortgage-backed securities-residential (Government Sponsored Entity)
112,127
(737)
132,168
(3,055)
244,295
(3,792)
Collateralized mortgage obligations (Government Sponsored Entity)
183,344
(1,931)
53,443
(1,519)
236,787
(3,450)
Other securities
—
—
—
—
—
—
Total temporarily impaired
$
307,957
$
(2,714)
$
208,148
$
(4,970)
$
516,105
$
(7,684)
Less than 12 months
12 months or longer
Total
December 31, 2016
Unrealized
Unrealized
Unrealized
Description of securities
Fair Value
Losses
Fair Value
Losses
Fair Value
Losses
U. S. government agency
$
—
$
—
$
—
$
—
$
—
$
—
State and municipal
95,822
(2,848)
—
—
95,822
(2,848)
Mortgage-backed securities-residential (Government Sponsored Entity)
335,668
(4,629)
—
—
335,668
(4,629)
Collateralized mortgage obligations (Government Sponsored Entity)
77,694
(1,202)
8,518
(225)
86,212
(1,427)
Other securities
—
—
—
—
—
—
Total temporarily impaired
$
509,184
$
(8,679)
$
8,518
$
(225)
$
517,702
$
(8,904)
Other‑Than‑Temporary‑Impairment
Management evaluates securities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the Company intends to sell the security or it is more likely than not it will be required to sell the security before recovery of its amortized cost basis, less any current period credit loss. If an entity intends to sell or it is more likely than no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December 31, 2017, the Company’s security portfolio consisted of 1,019 securities, 162 of which were in an unrealized loss position. Unrealized losses on state and municipal securities of $442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changes in interest rates. The fair value of these debt securities is expected to recover as the securities approach their maturity date.
At December 31, 2017, all of the mortgage‑backed securities held by the Company were issued by U.S. government‑sponsored entities and agencies, primarily Fannie Mae and Freddie Mac, institutions which the government has affirmed its commitment to support. Because the decline in fair value of approximately $3,792 is attributable to changes in interest rates and illiquidity, and not credit quality, and because the Company does not have the intent to sell these mortgage‑backed securities and it is unlikely that it will be required to sell the securities before their anticipated recovery, the Company does not consider these securities to be other‑than‑temporarily impaired at December 31, 2017.
The Company’s collateralized mortgage obligation securities portfolio includes agency collateralized mortgage obligations which were issued by U.S. government-sponsored entities and agencies. The government has affirmed its commitment to support. These securities with an unrealized loss had a market value of $236,787 and unrealized losses of approximately $3,450 at December 31, 2017. The Company monitors to ensure it has adequate credit support and as of December 31, 2017, the Company believes there is no OTTI and does not have the intent to sell these securities and it is unlikely that it will be required to sell the securities before their anticipated recovery. All securities are investment grade.</t>
  </si>
  <si>
    <t>LOANS AND ALLOWANCE FOR LOAN LOSSES</t>
  </si>
  <si>
    <t>NOTE 5 — LOANS AND ALLOWANCE FOR LOAN LOSSES
Loans were as follows:
December 31,
December 31,
2017
2016
Commercial
Commercial and industrial
$
515,122
$
461,092
Agricultural
63,869
73,467
Commercial Real Estate
Farm
106,010
111,807
Hotel
119,512
91,213
Construction and development
86,045
102,598
Other
1,125,908
857,078
Residential
1-4 family
681,518
608,366
Home equity
298,653
284,147
Consumer
Direct
66,658
61,574
Indirect
168
331
Total loans
3,063,463
2,651,673
Allowance for loan losses
(22,543)
(22,499)
Net loans
$
3,040,920
$
2,629,174
Financing receivables purchased in prior years by portfolio class are as follows. These loans are included in the above table and all other tables below in the recorded investment amount. No allowance for loan losses is provided for these loans at December 31, 2017 and 2016.
As of December 31,
As of December 31,
2017
2016
Commercial and industrial
$
14,414
$
13,875
Agricultural
887
872
Construction and development
15,177
16,634
Farm real estate
3,045
389
Hotel
10,044
2,983
Other real estate
334,990
164,505
1-4 family
254,040
206,044
Home equity
24,838
14,342
Direct
2,538
2,517
$
659,973
$
422,161
The remaining discount on the above loans was $11,824 and $7,313 at December 31, 2017 and 2016 respectively.
The Company purchased some PCI loans in 2017 related to the FCB acquisition. These loans had a contractual balance of $10,186 with a fair value of $7,614. The Company purchased some PCI loans in 2016 related to the Cheviot acquisition. These loans had a contractual balance of $16,175 with a fair value of $11,560. There were no loans classified as purchased credit impaired from 2015 purchases.
The following tables present the activity in the allowance for loan losses by portfolio segment for the years ending December 31, 2017, 2016, and 2015:
Commercial
2017
Commercial
Real Estate
Residential
Consumer
Total
Allowance for loan losses
Balance, January 1
$
9,654
$
7,706
$
4,247
$
892
$
22,499
Provision charged to expense
1,862
(1,496)
118
766
1,250
Losses charged off
(780)
(814)
(922)
(3,487)
(6,003)
Recoveries
497
1,033
418
2,849
4,797
Balance, December 31
$
11,233
$
6,429
$
3,861
$
1,020
$
22,543
Commercial
2016
Commercial
Real Estate
Residential
Consumer
Total
Allowance for loan losses
Balance, January 1
$
6,511
$
10,702
$
3,859
$
948
$
22,020
Provision charged to expense
3,166
(3,540)
1,318
761
1,705
Losses charged off
(682)
(663)
(1,345)
(3,725)
(6,415)
Recoveries
659
1,207
415
2,908
5,189
Balance, December 31
$
9,654
$
7,706
$
4,247
$
892
$
22,499
Commercial
2015
Commercial
Real Estate
Residential
Consumer
Total
Allowance for loan losses
Balance, January 1
$
2,977
$
15,605
$
3,501
$
1,167
$
23,250
Provision charged to expense
4,010
(6,118)
2,115
1,618
1,625
Losses charged off
(978)
(727)
(2,094)
(3,593)
(7,392)
Recoveries
502
1,942
337
1,756
4,537
Balance, December 31
$
6,511
$
10,702
$
3,859
$
948
$
22,020
The following table presents the balance in the allowance for loan losses and the recorded investment by portfolio segment and based on impairment method as of December 31, 2017 and 2016:
Commercial
December 31, 2017
Commercial
Real Estate
Residential
Consumer
Total
Allowance for loan losses
Ending Balance individually evaluated for impairment
$
2,457
$
862
$
142
$
—
$
3,461
Ending Balance collectively evaluated for impairment
8,776
5,567
3,719
1,020
19,082
Ending Balance acquired with deteriorated credit quality
—
—
—
—
—
Total ending allowance balance
$
11,233
$
6,429
$
3,861
$
1,020
$
22,543
Loans
Ending Balance individually evaluated for impairment
$
3,461
$
5,737
$
8,640
$
973
$
18,811
Ending Balance collectively evaluated for impairment
575,530
1,423,353
970,273
65,853
3,035,009
Ending Balance acquired with deteriorated credit quality
—
8,385
1,258
—
9,643
Total ending loan balance excludes $9,095 of accrued interest
$
578,991
$
1,437,475
$
980,171
$
66,826
$
3,063,463
Commercial
December 31, 2016
Commercial
Real Estate
Residential
Consumer
Total
Allowance for loan losses
Ending Balance individually evaluated for impairment
$
898
$
755
$
147
$
—
$
1,800
Ending Balance collectively evaluated for impairment
8,756
6,951
4,100
892
20,699
Ending Balance acquired with deteriorated credit quality
—
—
—
—
—
Total ending allowance balance
$
9,654
$
7,706
$
4,247
$
892
$
22,499
Loans
Ending Balance individually evaluated for impairment
$
2,705
$
7,904
$
10,458
$
130
$
21,197
Ending Balance collectively evaluated for impairment
531,854
1,147,536
880,357
61,775
2,621,522
Ending Balance acquired with deteriorated credit quality
—
7,256
1,698
—
8,954
Total ending loan balance excludes $7,342 of accrued interest
$
534,559
$
1,162,696
$
892,513
$
61,905
$
2,651,673
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1,174 at December 31, 2017 and $2,697 at December 31, 2016.
Nonperforming loans were as follows:
December 31
2017
2016
Loans past due 90 days or more still on accrual
$
265
$
2,135
Troubled debt restructurings (accruing)
2,403
3,270
Non-accrual loans
15,895
15,808
Total
$
18,563
$
21,213
Nonperforming loans include both smaller balance homogeneous loans that are collectively evaluated for impairment and individually classified impaired loans.
The following tables present loans individually evaluated for impairment by class of loans as of December 31, 2017, 2016, and 2015. Performing troubled debt restructurings at December 31, 2017, 2016, and 2015, totaling $228, $1,925 and $2,760 were excluded as allowed by ASC 310‑40.
Allowance
Unpaid
for Loan
Interest
Cash Basis
Principal
Recorded
Losses
Income
Interest
December 31, 2017
Balance
Investment
Allocated
Recognized
Recognized
With an allowance recorded
Commercial
Commercial and industrial
$
1,936
$
1,902
$
1,632
$
—
$
—
Agricultural
1,438
1,438
825
—
—
Commercial Real Estate
Farm
709
708
433
—
—
Hotel
—
—
—
—
—
Construction and development
—
—
—
—
—
Other
3,031
2,802
429
—
—
Residential
1-4 Family
1,052
1,009
141
—
—
Home Equity
97
97
1
—
—
Consumer
Direct
—
—
—
—
—
Indirect
—
—
—
—
—
Subtotal — impaired with allowance recorded
8,263
7,956
3,461
—
—
With no related allowance recorded
Commercial
Commercial and industrial
$
453
$
25
$
—
$
172
$
172
Agricultural
96
96
—
—
—
Commercial Real Estate
Farm
426
153
—
—
—
Hotel
—
—
—
—
—
Construction and development
37
37
—
—
—
Other
2,193
1,809
—
102
102
Residential
1-4 Family
7,893
6,381
—
46
46
Home Equity
1,376
1,153
—
19
19
Consumer
Direct
1,079
973
—
4
4
Indirect
—
—
—
—
—
Subtotal — impaired with no allowance recorded
13,553
10,627
—
343
343
Total impaired loans
$
21,816
$
18,583
$
3,461
$
343
$
343
Allowance
Unpaid
for Loan
Interest
Cash Basis
Principal
Recorded
Losses
Income
Interest
December 31, 2016
Balance
Investment
Allocated
Recognized
Recognized
With an allowance recorded
Commercial
Commercial and industrial
$
719
$
689
$
429
$
—
$
—
Agricultural
1,441
1,441
469
—
—
Commercial Real Estate
Farm
1,106
1,105
360
—
—
Hotel
—
—
—
—
—
Construction and development
—
—
—
—
—
Other
1,900
1,755
395
—
—
Residential
1-4 Family
1,091
1,046
146
—
—
Home Equity
15
105
1
—
—
Consumer
Direct
—
—
—
—
—
Indirect
—
—
—
—
—
Subtotal — impaired with allowance recorded
6,272
6,141
1,800
—
—
With no related allowance recorded
Commercial
Commercial and industrial
$
1,028
$
322
$
—
$
53
$
53
Agricultural
254
253
—
—
—
Commercial Real Estate
Farm
506
241
—
—
—
Hotel
64
64
—
—
—
Construction and development
239
162
—
—
—
Other
3,558
2,652
—
200
200
Residential
1-4 Family
9,215
7,432
—
53
53
Home Equity
2,233
1,875
—
47
47
Consumer
Direct
139
130
—
12
12
Indirect
—
—
—
—
—
Subtotal — impaired with no allowance recorded
17,236
13,131
—
365
365
Total impaired loans
$
23,508
$
19,272
$
1,800
$
365
$
365
Allowance
Unpaid
for Loan
Interest
Cash Basis
Principal
Recorded
Losses
Income
Interest
December 31, 2015
Balance
Investment
Allocated
Recognized
Recognized
With an allowance recorded
Commercial
Commercial and industrial
$
150
$
150
$
92
$
—
$
—
Agricultural
—
—
—
—
—
Commercial Real Estate
Farm
—
—
—
—
—
Hotel
—
—
—
—
—
Construction and development
—
—
—
—
—
Other
2,480
2,363
1,166
—
—
Residential
1-4 Family
1,357
1,309
167
—
—
Home Equity
159
159
4
—
—
Consumer
Direct
—
—
—
—
—
Indirect
—
—
—
—
—
Subtotal — impaired with allowance recorded
4,146
3,981
1,429
—
—
With no related allowance recorded
Commercial
Commercial and industrial
$
676
$
655
$
—
$
34
$
34
Agricultural
7
7
—
—
—
Commercial Real Estate
Farm
496
309
—
12
12
Hotel
—
—
—
—
—
Construction and development
189
186
—
47
47
Other
4,429
3,291
—
160
160
Residential
1-4 Family
6,718
5,391
—
49
49
Home Equity
2,589
2,296
—
17
17
Consumer
Direct
126
113
—
18
18
Indirect
—
—
—
5
5
Subtotal — impaired with no allowance recorded
15,230
12,248
—
342
342
Total impaired loans
$
19,376
$
16,229
$
1,429
$
342
$
342
The following table presents the average recorded investment of impaired loans in 2017, 2016, and 2015.
2017
2016
2015
Commercial
Commercial and industrial
$
1,211
$
805
$
1,165
Agricultural
1,668
998
31
Commercial Real Estate
Farm
1,442
933
401
Hotel
1,783
26
2,851
Construction and development
651
156
53
Other
4,635
4,800
5,734
Residential
1-4 family
7,600
7,642
7,362
Home equity
1,699
2,212
2,268
Consumer
Direct
816
123
130
Indirect
—
—
1
Total loans
$
21,505
$
17,695
$
19,996
The following table presents the recorded investment in non‑accrual and loans past due over 90 days still on accrual by class of loans as of December 31, 2017 and 2016.
Past due over
90 days and
Non-accrual
still accruing
December 31, 2017
December 31, 2016
December 31, 2017
December 31, 2016
Commercial
Commercial and industrial
$
1,890
$
882
$
—
$
—
Agricultural
1,471
1,631
—
—
Commercial Real Estate
Farm
861
1,347
—
—
Hotel
—
64
—
—
Construction and development
—
122
—
2,135
Other
3,722
3,219
—
—
Residential
1-4 Family
6,365
7,163
265
—
Home Equity
635
1,273
—
—
Consumer
Direct
951
107
—
—
Indirect
—
—
—
—
Total
$
15,895
$
15,808
$
265
$
2,135
The following table presents the aging of the recorded investment in past due loans as of December 31, 2017 and 2016 by class of loans:
Greater than
Total
30-59 Days
60-89 Days
90 Days
Total
Loans Not
December 31, 2017
Loans
Past Due
Past Due
Past Due
Past Due
Past Due
Commercial
Commercial and industrial
$
515,122
$
723
$
6
$
1,890
$
2,619
$
512,503
Agricultural
63,869
34
—
1,438
1,472
62,397
Commercial Real Estate
Farm
106,010
4
—
783
787
105,223
Hotel
119,512
—
—
—
—
119,512
Construction and development
86,045
—
—
—
—
86,045
Other
1,125,908
983
263
2,505
3,751
1,122,157
Residential
1-4 Family
681,518
5,703
2,103
3,239
11,045
670,473
Home Equity
298,653
553
264
387
1,204
297,449
Consumer
Direct
66,658
130
—
928
1,058
65,600
Indirect
168
—
—
—
—
168
Total — excludes $9,095 of accrued interest
$
3,063,463
$
8,130
$
2,636
$
11,170
$
21,936
$
3,041,527
Greater than
Total
30-59 Days
60-89 Days
90 Days
Total
Loans Not
December 31, 2016
Loans
Past Due
Past Due
Past Due
Past Due
Past Due
Commercial
Commercial and industrial
$
461,092
$
—
$
—
$
176
$
176
$
460,916
Agricultural
73,467
215
—
1,606
1,821
71,646
Commercial Real Estate
Farm
111,807
81
—
1,243
1,324
110,483
Hotel
91,213
—
—
63
63
91,150
Construction and development
102,598
1,416
—
2,223
3,639
98,959
Other
857,078
1,268
90
1,812
3,170
853,908
Residential
1-4 Family
608,366
4,884
2,002
3,262
10,148
598,218
Home Equity
284,147
830
137
914
1,881
282,266
Consumer
Direct
61,574
936
—
66
1,002
60,572
Indirect
331
10
—
—
10
321
Total — excludes $7,342 of accrued interest
$
2,651,673
$
9,640
$
2,229
$
11,365
$
23,234
$
2,628,439
Troubled Debt Restructurings
During the years ending December 31, 2017 and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artial forgiveness of the principal balance.
Modifications involving a reduction of the stated interest rate of the loan were for periods ranging from 60 months to 30 years. Modifications involving an extension of the maturity date were for periods ranging from 6 months to 40 years.
The total of troubled debt restructurings at December 31, 2017 and 2016 was $3,845 and $6,474 respectively. The Company has allocated $405 and $508 of specific reserves to customers whose loan terms have been modified in troubled debt restructurings as of December 31, 2017 and 2016. The Company has committed to lend additional amounts totaling $0 to customers with outstanding loans that are classified as troubled debt restructuring at December 31, 2017 and 2016.
The following tables present loans by class modified as troubled debt restructurings that occurred during the year ending December 31, 2017, 2016 and 2015:
Pre-Modification
Post-Modification
Outstanding Recorded
Outstanding Recorded
For the year ended December 31, 2017
Number of Loans
Investment
Investment
Commercial Real Estate
Other
1
53
53
Residential
1-4 Family
4
557
557
Total
5
$
610
$
610
Pre-Modification
Post-Modification
Outstanding Recorded
Outstanding Recorded
For the year ended December 31, 2016
Number of Loans
Investment
Investment
Commercial
Agricultural
1
$
89
$
89
Other
2
298
298
Residential
1-4 Family
1
124
124
Home Equity
4
76
76
Total
8
$
587
$
587
Pre-Modification
Post-Modification
Outstanding Recorded
Outstanding Recorded
For the year ended December 31, 2015
Number of Loans
Investment
Investment
Commercial
Commercial and industrial
$
216
$
216
Other
—
—
—
Commercial real estate
Other
1,664
1,403
Home Equity
—
—
Residential
1-4 Family
Home Equity
44
44
Total
17
$
2,139
$
1,878
The troubled debt restructurings described above increased the allowance for loan losses by $0, $0 and $50 and resulted in charge offs of $0, $0 and $261 during the years ending December 31, 2017, 2016 and 2015 respectively.
The following tables present loans by class modified as troubled debt restructurings for which there was a payment default within twelve months following the modification during the years ending December 31, 2017, 2016 and 2015:
For the year ended December 31, 2017
Number of Loans
Recorded Investment
Commercial real estate
Other
4
$
511
Residential
1-4 Family
2
209
Total
6
$
720
For the year ended December 31, 2016
Number of Loans
Recorded Investment
Commercial real estate
Other
2
$
149
Residential
1-4 Family
2
250
Home equity
1
10
Total
5
$
409
For the year ended December 31, 2015
Number of Loans
Recorded Investment
Commercial real estate
Other
3
$
863
Residential
1-4 Family
2
232
Home Equity
2
88
Total
7
$
1,183
A loan is considered to be in payment default once it is 90 days contractually past due under the modified terms. The troubled debt restructurings that subsequently defaulted described above did not result in any increase in the allowance for loan losses or charge offs during the during the years ending December 31, 2017, 2016, and 2015 respective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years ending December 31, 2017 and 2016 that did not meet the definition of a troubled debt restructuring. These loans have a total recorded investment as of December 31, 2017 and 2016 of $21,072 and $12,484. The modification of these loans involved either a modification of the terms of a loan to borrowers who were not experiencing financial difficulties or a delay in a payment that was considered to be insignificant.
Credit Quality Indicators :
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the top 50 credit relationships on an annual basis. The Company uses the following definitions for risk ratings:
Special Mention — Loans classified as special mention have above average risk that requires management’s ongoing attention. The borrower may have demonstrated inability to generate profits or to maintain net worth, chronic delinquency and /or a demonstrated lack of willingness or capacity to meet obligations.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
Non‑accrual — Loans classified as non‑accrual are loans where the further accrual of interest is stopped because payment in full of principal and interest is not expected. In most cases, the principal and interest has been in default for a period of 90 days or more.
As of December 31, 2017 and 2016, and based on the most recent analysis performed, the risk category of loans by class of loans is as follows:
Special
December 31, 2017
Pass
Mention
Substandard
Non-accrual
Commercial
Commercial and industrial
$
468,610
$
3,786
$
2,340
$
1,885
Agricultural
53,271
1,556
369
1,438
Commercial Real Estate
Farm
85,763
3,055
1,536
857
Hotel
119,512
—
—
—
Construction and development
65,825
—
1,613
—
Other
1,003,129
23,636
14,208
3,099
Total
$
1,796,110
$
32,033
$
20,066
$
7,279
Special
December 31, 2016
Pass
Mention
Substandard
Non-accrual
Commercial
Commercial and industrial
$
415,064
$
3,347
$
5,297
$
827
Agricultural
61,637
2,283
—
1,441
Commercial Real Estate
Farm
89,297
2,209
694
1,340
Hotel
88,166
—
2,983
64
Construction and development
74,811
3,600
2,287
31
Other
752,063
9,087
7,365
2,141
Total
$
1,481,038
$
20,526
$
18,626
$
5,844
Loans not analyzed individually as part of the above described process are classified by delinquency. These loans are primarily smaller commercial (&lt;$250), smaller commercial real estate (&lt;$250), residential mortgage and consumer loans. All commercial, commercial real estate, or consumer loans fully or partially secured by 1-4 family residential real estate that are 60‑89 days past due will be classified as Watch. If loans are greater than 90 days past due or commercial or commercial real estate loans on non-accrual, they will be classified as Substandard. Consumer loans not secured by 1-4 family residential real estate that are 60‑119 days past due will be classified Substandard while loans greater than 119 days will be classified as Loss and charged off. As of December 31, 2017 and December 31, 2016, the grading of loans by category was as follows:
December 31, 2017
Performing
Watch
Substandard
Commercial
Commercial and industrial
$
38,490
$
6
$
5
Agricultural
7,202
—
33
Commercial Real Estate
Farm
14,795
—
4
Construction and development
18,607
—
—
Other
81,167
46
623
Total
$
160,261
$
52
$
665
December 31, 2016
Performing
Watch
Substandard
Commercial
Commercial and industrial
$
36,502
$
—
$
55
Agricultural
7,916
—
190
Commercial Real Estate
Farm
18,260
—
7
Hotel
—
—
—
Construction and development
21,778
—
91
Other
85,254
90
1,078
Total
$
169,710
$
90
$
1,421
December 31, 2017
Performing
Watch
Substandard
Residential
1-4 family
$
676,176
$
2,103
$
3,239
Home equity
298,002
264
387
Total
$
974,178
$
2,367
$
3,626
December 31, 2016
Performing
Watch
Substandard
Residential
1-4 family
$
603,102
$
2,002
$
3,262
Home equity
283,096
137
914
Total
$
886,198
$
2,139
$
4,176
December 31, 2017
Performing
Substandard
Loss
Consumer
Direct
$
65,707
$
—
$
951
Indirect
168
—
—
Total
$
65,875
$
—
$
951
December 31, 2016
Performing
Substandard
Loss
Consumer
Direct
$
61,508
$
4
$
62
Indirect
331
—
—
Total
$
61,839
$
4
$
62
The following table presents financing receivables purchased and/or sold during the year by portfolio segment:
Commercial
2017
Commercial
Real Estate
Residential
Consumer
Total
Purchases
$
12,281
$
304,702
$
109,300
$
1,258
$
427,541
Sales
243,179
243,179
Commercial
2016
Commercial
Real Estate
Residential
Consumer
Total
Purchases
$
14,241
$
138,896
$
201,397
$
809
$
355,343
Sales
256,946
256,946
Purchased Credit Impaired Loans
The Company has purchased loans, for which there was, at acquisition, evidence of credit deterioration of credit quality since origination and it was probable, at acquisition, that all contractually required payments would not be collected. The carrying amount of these loans is as follows:
2017
2016
Commercial
$
11,649
$
10,817
1-4 Family
1,940
2,399
Outstanding Balance
$
13,589
$
13,216
Carrying amount, net of allowance of $0 and $0
$
9,643
$
8,954
For those purchased credit impaired loans (PCI) disclosed above, the Company did not increase the allowance for loan losses during 2017, 2016, and 2015. No allowances for loan losses were reversed in 2017, 2016, or 2015.
Accretable yield, or income to be collected is as follows:
2017
2016
Balance at January 1
$
—
$
—
New loans purchased
580
—
Accretion of income
(249)
—
Reclassifications from nonaccretable difference
—
—
Balance at December 31
$
331
$
—
Purchased credit impaired loans purchased during the years ending December 31, 2017, 2016, and 2015 for which it was probable at acquisition that all contractually required payments would not be collected are as follows:
2017
2016
2015
Contractually required payments receivable of
loans purchased during the year:
Commercial
$
9,912
$
12,907
$
—
1-4 Family
274
3,268
—
$
10,186
$
16,175
$
—
Fair value of acquired loans at acquisition
$
7,614
$
11,560
$
—</t>
  </si>
  <si>
    <t>OTHER REAL ESTATE OWNED</t>
  </si>
  <si>
    <t>NOTE 6 — OTHER REAL ESTATE OWNED
Activity in the real estate owned assets, which are included in interest receivable and other assets in the consolidated balance sheets, was as follows:
2017
2016
2015
Beginning Balance
$
1,875
$
1,959
$
Transfer to other real estate owned
2,917
1,965
1,475
Sale — Out of other real estate owned
(2,797)
(3,607)
(2,166)
Acquisition
227
1,668
—
Write-down
(96)
(110)
(38)
Ending Balance
$
2,126
$
1,875
$
1,959
The value of the sale amount above is the carrying value of the property when it was sold.
Activity in the valuation account for other real estate was as follows:
2017
2016
2015
Beginning Balance —
$
(236)
$
(217)
$
(448)
Impairments during year
(96)
(110)
(38)
Recovery on impairments
—
—
—
Reductions
84
91
269
Ending Balance —
$
(248)
$
(236)
$
(217)
Net (gain)/ loss on OREO activity which is included in non‑interest income and expenses related to foreclosed assets included in other expenses in the consolidated statements of income, were as follows:
2017
2016
2015
Write-downs
$
96
$
110
$
38
Gain on sales
(358)
(378)
(106)
Net gain
$
(262)
$
(268)
$
(68)
Operating expenses
$
162
$
154
$
203
Foreclosed residential real estate properties included in Interest receivable and other assets on the Consolidated Balance Sheets totaled $610 and $1,443 at December 31, 2017 and December 31, 2016, respectively. Retail mortgage loans secured by residential real estate properties for which formal foreclosure proceedings are in process according to local requirements totaled $2,645 and $3,266 at December 31, 2017 and December 31, 2016, respectively.</t>
  </si>
  <si>
    <t>FAIR VALUE</t>
  </si>
  <si>
    <t>NOTE 7 —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
The fair value of impaired loans with specific allocations of the allowance for loan losses is generally based on recent real estate appraisals or industry accepted valuation methods and excludes loans evaluated under the present value of cash flow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are typically significant and result in a Level 3 classification of the inputs for determining fair value. These adjustments typically range from 0% ‑ 50%.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
The fair value of servicing rights is based on a valuation model from a third party that calculates the present value of estimated net servicing income. The valuation model incorporates assumptions that market participants would use in estimating future net servicing income. The inputs used include estimates of prepayment speeds, discount rate, cost to service, contractual servicing fee income, late fees, and float income. The most significant assumption used to value mortgage servicing rights is prepayment rate. Prepayment rates are estimated based on published industry consensus prepayment rates. The most significant unobservable assumption is the discount rate. At December 31, 2017 the constant prepayment speed (PSA) used was 142 and the discount rate was 13.0%. At December 31, 2016 the constant prepayment speed (PSA) used was 135 and the discount rate was 14.0%. The Company is able to compare the valuation model inputs and results to widely available published industry data for reasonableness (Level 3 inpu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The fair value of other real estate owned is measured based on the value of the collateral securing those assets and is determined using several methods. The fair value of real estate is generally determined based on appraisals by qualified licensed (third party) appraisers.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These deductions typically range from 0% to 50%. As noted in the impaired loans discussion above, the Company’s Appraisal Manager has the overall responsibility for all appraisals. The Appraisal Manager reports to the Vice President of Credit Administration who reports to the Chief Credit Officer of the Company.
The fair value of mortgage banking derivatives are based on derivative valuation models using market data inputs as of the valuation date (Level 2). The mortgage banking derivative is classified as Interest receivable and other assets on the balance sheet.
The fair value of interest rate swaps are based on valuation models using observable market data as of the measurement date (Level 2). The fair value derivatives are classified as Interest receivable and other assets and Other liabilities on the balance sheet.
Assets and Liabilities Measured on a Recurring Basis
Assets and liabilities measured at fair value under ASC 820 on a recurring basis, including financial assets and liabilities for which the Company has elected the fair value option, are summarized below:
Fair Value Measurements at December 31, 2017 Using:
Quoted Prices in
Significant
Significant
Active Markets for
Other Observable
Unobservable
Carrying
Identical Assets
Inputs
Inputs
(Dollars in thousands)
Value
(Level 1)
(Level 2)
(Level 3)
Financial Assets
Investment securities available-for-sale
U. S. government agency
$
115
$
—
$
115
$
—
States and municipal
398,126
—
388,789
9,337
Mortgage-backed securities — residential — Government Sponsored Entity
383,254
—
383,254
—
Collateralized mortgage obligations — Government Sponsored Entity
286,395
—
286,395
—
Equity securities
4,670
4,670
—
—
Other securities
5,013
—
—
5,013
Total investment securities available-for-sale
$
1,077,573
$
4,670
$
1,058,553
$
14,350
Mortgage banking derivatives
$
621
—
$
621
—
Interest rate swap asset
$
3,657
—
$
3,657
—
Interest rate swap liability
$
(3,657)
—
$
(3,657)
—
Free standing interest rate swap
$
275
—
$
275
—
Fair Value Measurements at December 31, 2016 Using:
Quoted Prices in
Significant
Significant
Active Markets for
Other Observable
Unobservable
Carrying
Identical Assets
Inputs
Inputs
(Dollars in thousands)
Value
(Level 1)
(Level 2)
(Level 3)
Financial Assets
Investment securities available-for-sale
U. S. government agency
$
955
$
—
$
955
$
—
States and municipal
369,286
—
359,166
10,120
Mortgage-backed securities — residential — Government Sponsored Entity
446,630
—
446,630
—
Collateralized mortgage obligations — Government Sponsored Entity
179,401
—
179,401
—
Equity securities
4,670
4,670
—
—
Other securities
6,598
—
—
6,598
Total investment securities available-for-sale
$
1,007,540
$
4,670
$
986,152
$
16,718
Mortgage banking derivatives
$
648
—
$
648
—
Interest rate swap asset
$
3,003
—
$
3,003
—
Interest rate swap liability
$
(3,003)
—
$
(3,003)
—
There have been no transfers between Level 1 and 2 during the two years ending December 31, 2017 and 2016.
The tables below present a reconciliation and income statement classification of gains and losses for all assets measured at fair value on a recurring basis using significant unobservable inputs (Level 3) for the years ended December 31, 2017 and 2016:
States and municipal
2017
2016
Beginning balance, January 1
$
$
Total gains or losses (realized / unrealized)
Included in other comprehensive income
(5)
(1)
Settlements
(778)
(737)
Ending balance, December 31
$
9,337
$
10,120
Other securities
2017
2016
Beginning balance, January 1
$
6,598
$
6,524
Total gains or losses (realized / unrealized)
Purchases
—
Settlements through acquisition
(1,590)
—
Settlements
(500)
74
Ending balance, December 31
$
5,013
$
6,598
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Assets and Liabilities Measured on a Non‑Recurring Basis
Assets and liabilities measured at fair value on a non‑recurring basis are summarized below:
Fair Value Measurements at December 31, 2017 Using:
Quoted Prices in
Significant
Significant
Active Markets for
Other Observable
Unobservable
December 31,
Identical Assets
Inputs
Inputs
2017
(Level 1)
(Level 2)
(Level 3)
Assets:
Impaired loans
Commercial and industrial
$
270
$
270
Agricultural
613
613
Farm real estate
275
275
Other real estate
1,751
1,751
Total impaired loans
$
2,909
$
2,909
Impaired servicing rights
$
400
$
400
Fair Value Measurements at December 31, 2016 Using:
Quoted Prices in
Significant
Significant
Active Markets for
Other Observable
Unobservable
December 31,
Identical Assets
Inputs
Inputs
2016
(Level 1)
(Level 2)
(Level 3)
Assets:
Impaired loans
Commercial and industrial
$
260
$
260
Agricultural
972
972
Farm real estate
745
745
Other real estate
560
560
Total impaired loans
$
2,537
$
2,537
Impaired servicing rights
$
1,083
$
1,083
The following represents impairment charges recognized during the period:
Impaired loans, which are measured for impairment using the fair value of the collateral for collateral dependent loans, had a recorded investment of $6,169, with a valuation allowance of $3,260, resulting in an additional provision for loan losses of $2,214 in 2017. A breakdown of these loans by portfolio class is as follows:
Recorded
Valuation
Investment
Allowance
Net
Commercial and industrial
$
1,902
$
1,632
$
270
Agricultural
1,438
825
613
Farm real estate
708
433
275
Other real estate
2,121
370
1,751
Ending Balance
$
6,169
$
3,260
$
2,909
At December 31, 2016, impaired loans had a recorded investment of $4,008, with a valuation allowance of $1,471, resulting in an additional provision for loan losses of $1,158 for the year ending December 31, 2016.
Impaired tranches of servicing rights were carried at a fair value of $400 which is made up of the gross outstanding balance of $525, net of a valuation allowance of $125. A recovery of $75 was included in 2017 earnings. In 2016, impaired servicing rights were written down to a fair value of $1,083, which was made up of the gross outstanding balance of $1,283, net of a valuation allowance of $200. A recovery of $0 was included in 2016 earnings.
The following table presents quantitative information about level 3 fair value measurements for financial instruments measured at fair value on a non‑recurring basis at December 31, 2017 and 2016. Impaired commercial,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Fair Value
Valuation
Unobservable
Range/
December 31, 2017
(in thousands)
Technique(s)
Input(s)
Average
Impaired Loans:
Commercial and industrial
$
270
Sales comparison approach
Adjustment for differences between comparable sales
0%
0% Avg
Agricultural
613
Sales comparison approach
Adjustment for differences between comparable sales
30%
30% Avg
Farm real estate
275
Sales comparison approach
Adjustment for differences between comparable sales
30%
30% Avg
Other real estate
1,751
Sales comparison approach
Adjustment for differences between comparable sales, type of property, current status of property
20% - 30%
22% Avg
$
2,909
Mortgage servicing rights
$
400
Cash flow analysis
Discount rate
13%
Fair Value
Valuation
Unobservable
Range/
December 31, 2016
(in thousands)
Technique(s)
Input(s)
Average
Impaired Loans:
Commercial and industrial
$
260
Sales comparison approach
Adjustment for differences between comparable sales
10% - 30%
18% Avg
Agricultural
972
Sales comparison approach
Adjustment for differences between comparable sales
10%
10% Avg
Farm real estate
745
Sales comparison approach
Adjustment for differences between comparable sales
10%
10% Avg
Other real estate
560
Sales comparison approach
Adjustment for differences between comparable sales, type of property, current status of property
16% - 31%
27% Avg
$
2,537
Mortgage servicing rights
$
1,083
Cash flow analysis
Discount rate
14%
Carrying amount and estimated fair values of financial instruments, not previously presented, at year end were as follows:
Carrying
December 31, 2017
Amount
Level 1
Level 2
Level 3
Total
Assets
Cash and cash equivalents
$
97,505
$
89,623
$
7,882
$
$
97,505
Interest bearing time deposits
2,065
2,065
2,065
Loans including loans held for sale, net
3,045,705
7,981
3,064,489
3,072,470
FHLB and other stock
27,796
N/A
Interest receivable
14,849
5,754
9,095
14,849
Liabilities
Deposits
(3,507,603)
(868,384)
(2,635,297)
(3,503,681)
Other borrowings
(185,652)
(185,652)
(185,652)
FHLB advances
(335,986)
(331,831)
(331,831)
Interest payable
(1,371)
(1,371)
(1,371)
Subordinated debentures
(56,545)
(50,911)
(50,911)
Carrying
December 31, 2016
Amount
Level 1
Level 2
Level 3
Total
Assets
Cash and cash equivalents
$
86,552
$
75,778
$
10,774
$
$
86,552
Interest bearing time deposits
1,960
1,960
1,960
Loans including loans held for sale, net
2,639,046
12,598
2,662,431
2,675,029
FHLB and other stock
21,693
N/A
Interest receivable
12,576
5,234
7,342
12,576
Liabilities
Deposits
(3,110,871)
(767,159)
(2,340,824)
(3,107,983)
Other borrowings
(209,672)
(209,686)
(209,686)
FHLB advances
(249,658)
(248,944)
(248,944)
Interest payable
(642)
(642)
(642)
Subordinated debentures
(41,239)
(34,084)
(34,084)
The difference between the loan balance included above and the amounts shown in Note 5 are the impaired loans discussed above.
The methods and assumptions, not previously presented, used to estimate fair values are described as follows:
(a) Cash and Cash Equivalents
The carrying amounts of cash, short term instruments, and interest bearing time deposits approximate fair values and are classified as either Level 1 or Level 2. Noninterest bearing deposits are Level 1 whereas interest bearing due from bank accounts and fed funds sold are Level 2.
(b) FHLB and other stock
It is not practical to determine the fair value of FHLB stock due to restrictions placed on its transferability.
(c) Loans, Net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
(d) Deposits
The fair values disclosed for non‑interest bearing deposits are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e) Other Borrowings
The fair values of the Company’s FHLB advances are estimated using discounted cash flow analyses based on the current borrowing rates resulting in a Level 2 classification.
The fair values of the Company’s subordinated debentures are estimated using discounted cash flow analyses based on the current borrowing rates for similar types of borrowing arrangements resulting in a Level 2 classification.
The fair values of the Company’s Other borrowings are estimated using discounted cash flow analyses based on current borrowing rates resulting in a Level 2 classification.
(f) Accrued Interest Receivable/Payable
The carrying amounts of accrued interest approximate fair value resulting in a Level 2 or Level 3 classification based on the level of the asset or liability with which the accrual is associated.</t>
  </si>
  <si>
    <t>PREMISES AND EQUIPMENT</t>
  </si>
  <si>
    <t>NOTE 8 — PREMISES AND EQUIPMENT
December 31
2017
2016
Land
$
20,979
$
18,662
Buildings
74,842
68,584
Furniture and equipment
54,749
49,834
Total cost
150,570
137,080
Accumulated depreciation
(68,132)
(60,654)
Net
$
82,438
$
76,426
Depreciation expense was $8,198, $7,289, and $6,410 in 2017, 2016 and 2015.
Operating Leases: The Company leases certain branch properties under operating leases. Rent expense less rental income was $2,501, $2,014, and $1,712 for 2017, 2016, and 2015. Rent commitments, before considering renewal options that generally are present, were as follows:
2018
$
2,733
2019
2,345
2020
1,931
2021
1,796
2022
1,066
Thereafter
4,200
Total
$
14,071
Capital Leases: The Company leases certain land and buildings under a capital lease. The lease arrangements require monthly payments through 2037.
The Company has included this lease in premises and equipment as follows:
December 31,
2017
2016
Land and buildings
$
1,342
$
Accumulated depreciation
(185)
(126)
Net
$
1,157
$
1,216
The following is a schedule by year of future minimum lease payments under the capitalized lease, together with the present value of net minimum lease payments at year end 2017:
2018
$
96
2019
96
2020
96
2021
96
2022
96
Thereafter
1,471
Total minimum lease payments
$
1,951
Less amount representing interest
(670)
Present value of net minimum lease payments
$
1,281</t>
  </si>
  <si>
    <t>GOODWILL AND INTANGIBLE ASSETS</t>
  </si>
  <si>
    <t>NOTE 9 — GOODWILL AND INTANGIBLE ASSETS
Goodwill
The change in carrying amount of goodwill is as follows.
2017
2016
Balance, January 1
$
101,315
$
75,953
Acquired goodwill
35,775
25,362
Balance, December 31
$
137,090
$
101,315
The Company tests goodwill for impairment on an annual basis, or more often if events or circumstances indicate there may be impairment. Impairment exists when a reporting unit’s carrying value of goodwill exceeds its fair value. At June 30, 2017, the Company elected to perform a quantitative assessment to determine if the fair value of the reporting unit exceeded its carrying value, including goodwill. The quantitative assessment indicated that the fair value of the reporting unit exceeded its carrying value, resulting in no impairment. There have been no issues identified since then indicating goodwill impairment.
A discussion of goodwill acquired in 2017, 2016 and 2015 can be found at NOTE 26.
Acquired Intangible Assets
2017
2016
Core deposit intangibles
$
40,398
$
34,135
Other customer relationship intangibles
4,424
2,194
Accumulated amortization
(30,921)
(28,910)
Purchased intangibles, net
$
13,901
$
7,419
Aggregate amortization expense was $2,011, $1,342, and $1,640 for 2017, 2016, and 2015.
Estimated amortization expense for each of the next five years follows:
2018
$
2,240
2019
1,902
2020
1,643
2021
1,417
2022
1,167
Thereafter
5,532</t>
  </si>
  <si>
    <t>DEPOSITS</t>
  </si>
  <si>
    <t>DEPOSITS.</t>
  </si>
  <si>
    <t>DEPOSITS &amp; REPURCHASE AGREEMENTS</t>
  </si>
  <si>
    <t>NOTE 10 — DEPOSITS
December 31,
December 31,
2017
2016
Non-interest-bearing demand
$
868,384
$
767,159
Interest-bearing demand
1,234,920
1,163,010
Savings
799,485
749,391
Certificates of deposit of $250 or more
196,176
65,815
Other certificates and time deposits
408,638
365,496
Total deposits
$
3,507,603
$
3,110,871
Certificates and other time deposits mature as follows:
2018
$
297,857
2019
172,381
2020
63,106
2021
64,374
2022
6,704
Thereafter
392
Total
$
604,814</t>
  </si>
  <si>
    <t>OTHER BORROWINGS</t>
  </si>
  <si>
    <t>NOTE 11 — OTHER BORROWINGS
December 31
2017
2016
Other borrowings consisted of the following at year-end:
Securities sold under repurchase agreements
$
43,062
$
38,339
Short term FHLB advances
130,000
138,000
Term debt
11,667
18,333
Federal funds purchased
923
15,000
Total other borrowings
$
185,652
$
209,672
Securities sold under repurchase agreements (“agreements”) consist of obligations secured by securities issued by government‑sponsored entities, and a safekeeping agent holds such collateral. The majority of the agreements at December 31, 2017 mature within 30 days. At December 31, 2017, these agreements were secured by a pledged amount of $58,110 of mortgage backed securities. Management monitors the fair value of the securities on a regular basis. If the fair value of the securities declined to an amount approximating these agreements, more securities would be pledged.
Short term FHLB advances were obtained to help the Company with its short term funding needs. The advances all mature in six months or less and have a current interest rate of 1.67%. These advances are secured by real estate backed loans.
The term debt was obtained by the Company to help fund the Cheviot acquisition. $30,000 was originally obtained and $6,666 and $11,667 was repaid in 2017 and 2016 respectively. The debt matures in 2019 and is secured by a negative pledge agreement on the Bank’s stock. The current interest rate on this loan is 3.50%.
Information concerning securities sold under agreements to repurchase is summarized as follows:
2017
2016
2015
Average daily balance during the year
$
40,717
$
27,816
$
26,723
Average interest rate during the year
%
%
%
Maximum month-end balance during the year
$
47,090
$
40,778
$
34,439
Weighted average interest rate at year-end
%
%
%</t>
  </si>
  <si>
    <t>FEDERAL HOME LOAN BANK ADVANCES</t>
  </si>
  <si>
    <t>NOTE 12 — FEDERAL HOME LOAN BANK ADVANCES
FHLB advances at year end were as follows:
2017
2016
Maturities from January 2018 through August 2027, primarily fixed rates from 1.04% to 4.92%, averaging 1.69%
$
335,986
—
Maturities from June 2017 through September 2026, primarily fixed rates from 0.97% to 2.67%, averaging 1.75%
—
$
249,658
$
335,986
$
249,658
The majority of the FHLB advances are secured by real estate backed loans totaling approximately 183% of the advance under a blanket security agreement. The advances are subject to restrictions or penalties in the event of prepayment. Of the $335,986 in advances at December 31, 2017, $70,000 of the advances contained options whereby the FHLB may convert the fixed rate advance to an adjustable rate advance, at which time the Company may prepay the advance without a penalty. Of the $249,658 in advances at December 31, 2016, $25,000 of the advances contained such options.
In 2013, the Company prepaid a $25,000 fixed rate FHLB advance with a contractual interest rate of 4.55% and a remaining maturity of 18 months. The prepaid FHLB advance was replaced with a $25,000 fixed rate FHLB advance. In accordance with the restructure, the Company was required to pay a prepayment penalty of $1,609 in 2013 to the FHLB. The present value of the cash flows under the terms of the new FHLB advance (including the prepayment penalties) was not more than 10% different from the present value of the cash flows under the terms of the prepaid FHLB advance and therefore the new advance was not considered to be substantially different from the original advance in accordance with ASC 470-50, Debt – Modifications and Exchanges. As a result, the prepayment penalty has been treated as a discount on the new debt and is being amortized over the life of the new advances as an adjustment to yield. The prepayment penalty effectively increases the interest rate on the new advance over the life of the new advance at the time of the transaction. The benefit of prepaying this advance was an immediate decrease in interest expense.
Required payments over the next five years are:
2018
$
80,286
2019
60,258
2020
55,496
2021
20,000
2022
50,000
Thereafter
70,000
$
336,040
Restructuring prepayment penalty
(54)
$
335,986</t>
  </si>
  <si>
    <t>SUBORDINATED DEBENTURES</t>
  </si>
  <si>
    <t>SUBORDINATED DEBENTURES.</t>
  </si>
  <si>
    <t>NOTE 13 — SUBORDINATED DEBENTURES
The Company formed four separate trusts in 2002, 2003, and 2006 that issued floating rate trust preferred securities as part of pooled offerings. The Company issued subordinated debentures to the trusts in exchange for the proceeds of the offerings, which debentures represent the sole asset of the trusts. Included in the acquisition of FCB Bancorp was a trust formed in 2007 – FCB Trust 1. In accordance with accounting guidelines, the trusts are not consolidated with the Company’s financial statements, but rather the subordinated debentures are shown as a liability, because the Company is not considered the primary beneficiary of the trusts. The Company’s investment in the common stock of the trusts was $1,487 at December 31, 2017 and $1,239 at December 31, 2016 and is included in interest receivable and other assets on the consolidated balance sheets. Interest payments are payable quarterly in arrears and the Company has the option to defer interest payments from time to time for a period not to exceed 20 consecutive quarters. The subordinated debentures mature in 30 years from issuance and can be called anytime after five years at par. The subordinated debentures may be included in Tier 1 capital (with certain limitations) under current regulatory guidelines and interpretations. The Company also acquired an $8,311 private placement subordinated debt with the FCB Bancorp acquisition. The following table summarizes the other terms of each issuance.
Amount
Amount
December 31,
December 31,
Variable
Rate as of
Trust Name
Issuance
2017
2016
Rate
12/31/2017
Maturity
Trust 1
$
8,248
$
8,248
LIBOR
+
3.25
%
%
Trust 2
14,433
14,433
LIBOR
+
3.25
%
%
Trust 3
7,217
7,217
LIBOR
+
3.15
%
%
Trust 4
11,341
11,341
LIBOR
+
1.63
%
%
FCB Trust 1
6,995
—
LIBOR
+
1.60
%
%
Private placement
8,311
—
Fixed Rate
%
$
56,545
$
41,239</t>
  </si>
  <si>
    <t>MORTGAGE BANKING AND LOAN SERVICING</t>
  </si>
  <si>
    <t>NOTE 14 — MORTGAGE BANKING AND LOAN SERVICING
Net revenues from mortgage banking activity consisted of the following:
Years Ended December 31
2017
2016
2015
Gain from sale of mortgage loans and interest rate locks
$
7,344
$
7,264
$
5,528
Mortgage loan servicing revenue (expense):
Mortgage loan servicing revenue
4,274
4,290
3,940
Amortization of mortgage servicing rights
(1,352)
(1,510)
Mortgage servicing rights valuation adjustments
75
—
200
Net servicing revenue
2,997
2,780
2,827
Net revenue from mortgage banking activity
$
10,341
$
10,044
$
8,355
Loans serviced for others are not included in the accompanying consolidated balance sheets. Loan servicing fee income was $2,834, $2,653, and $2,415 for 2017, 2016, and 2015. The unpaid principal balances of loans serviced for others totaled $1,148,796 and $1,115,246 at December 31, 2017 and 2016. Custodial escrow balances maintained in connection with serviced loans were $9,470 and $16,609 at year end 2017 and 2016. Mortgage servicing rights are included in other assets on the consolidated balance sheets. The weighted average amortization period is 6.94 years. The fair value of capitalized mortgage servicing assets is based on comparable market values and expected cash flows, with impairment assessed based on portfolio characteristics including product type and interest rates. The carrying value of capitalized mortgage servicing rights was $7,580 and $7,410 at year end 2017 and 2016. Fair value at year‑end 2017 was determined using a discount rate of 13%, and prepayment speeds ranging from 103% to 261%, depending on the stratification of the specific right. Fair value at year‑end 2016 was determined using a discount rate of 14%, and prepayment speeds ranging from 104% to 272%, depending on the stratification of the specific right. The notional amount of interest rate lock commitments to make 1‑4 family residential mortgage loans intended to be sold on the secondary market totaled $25.1 million and $38.7 million at December 31, 2017 and 2016, respectively. The estimated fair value of these commitments totaled $621 and $648 at December 31, 2017 and 2016, respectively, and is included in other assets on the consolidated balance sheet.
2017
2016
2015
Mortgage servicing assets
Balances, January 1
$
7,410
$
6,120
$
5,708
Servicing assets capitalized
1,447
1,636
1,525
Servicing rights acquired
—
1,164
—
Amortization of servicing assets
(1,352)
(1,510)
Change in valuation allowance
75
—
200
Balance, December 31
$
7,580
$
7,410
$
6,120
Valuation allowance:
Balances, January 1
$
200
$
200
$
400
Additions expensed
—
175
25
Reductions credited to operations
(75)
(175)
Balance, December 31
$
125
$
$
200</t>
  </si>
  <si>
    <t>INCOME TAXES</t>
  </si>
  <si>
    <t>NOTE 15 — INCOME TAX
Income tax expense was as follows:;
Year Ended December 31
2017
2016
2015
Income tax expense
Currently payable
$
9,691
$
8,455
$
4,726
Deferred
5,776
4,135
5,697
Tax rate change – 2017 Tax Cuts &amp; Jobs Act
(2,505)
—
—
Change in valuation allowance
(26)
(453)
(190)
Total income tax expense
$
12,936
$
12,137
$
10,233
Effective tax rates differ from the federal statutory rate of 35% applied to income before income taxes due to the following:
2017
2016
2015
Federal statutory income tax rate
35
%
35
%
%
Federal statutory income tax
$
21,831
$
17,661
$
Tax exempt interest
(5,258)
(4,799)
Effect of state income taxes
103
75
Non-deductible expenses
615
436
Tax exempt income on life insurance
(773)
(530)
Tax credits
(720)
(397)
Change in valuation allowance
(26)
(453)
Captive insurance premiums
(289)
(335)
Tax rate change - Tax Cuts &amp; Jobs Act
(2,505)
—
—
Stock based compensation
(364)
—
—
Low income housing proportional amortization
497
419
Other
(175)
60
Income tax expense
$
12,936
$
12,137
$
10,233
The components of the net deferred tax asset (liability) are as follows:
December 31
2017
2016
Assets
Allowance for loan losses
$
5,514
$
8,590
Net operating loss carryforward
3,563
3,876
Credit carryforwards
3,538
6,439
OREO write-downs
519
583
Other
2,198
3,456
Total assets
15,332
22,944
Liabilities
Depreciation
(3,196)
(6,041)
Mortgage servicing rights
(1,786)
(2,717)
Unrealized gain on securities AFS
(1,358)
(1,658)
Intangibles
(1,478)
(434)
Deferred loan fees/costs
(1,479)
(2,058)
Other
(2,419)
(3,725)
Total liabilities
(11,716)
(16,633)
Less: Valuation allowance
(3,087)
(2,934)
Net deferred tax asset/(liability)
$
529
$
3,377
As of December 31, 2017, the Company had $3,363 of alternative minimum tax credit carryforwards, which under current tax law have no expiration period. The Company had general business credit carryforwards of $175 that begin to expire in 2033.
The Company has an Indiana state operating loss carryforward of $92,046, which begins to expire in 2022. The Company maintains a valuation allowance to reduce these carryforward items and other Indiana deferred tax assets to the amount expected to be realized.
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At December 31, 2017, the largest component of deferred tax assets is associated with the allowance for loan losses. The Company considers the scheduled reversal of deferred tax liabilities, projected future taxable income, and tax planning strategies in making this assessment. With the exception of the deferred tax asset associated with the Company’s Indiana state operating loss carryforward and all Indiana deferred tax activity since 2004, no valuation allowance for deferred tax assets was considered necessary at December 31, 2017 or 2016.
Retained earnings of the Bank include approximately $16,112 for which no deferred income tax liability has been recognized. This amount represents an allocation of previously acquired institutions to bad debt deductions as of December 31, 1987 for tax purposes only. Reduction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3,384 at December 31, 2017 and $5,639 at December 31, 2016.
Unrecognized Tax Benefits
The Company does not have any unrecognized tax benefits during any periods presented and does not expect this to significantly change in the next twelve months.
There were no interest and penalties recorded in the income statement during any period and no amounts accrued for interest and penalties at December 31, 2017, or 2016.
The Company and its subsidiaries are subject to U.S. federal income tax as well as income tax of the states of Indiana and Illinois. The Company is no longer subject to examination by taxing authorities for years before 2014.
Tax Cuts &amp; Jobs Act
On December 22, 2017, H.R. 1, commonly known as the Tax Cuts and Jobs Act (the “Act”) was signed into law. Among other things, the Act reduces the corporate federal tax rate from 35% to 21% effective January 1, 2018 as well as repealing the alternative minimum tax. As a result we are required to re-measure, through income tax expense, our deferred tax assets and liabilities using the enacted rate at which we expect them to be recovered or settled. The re-measurement of our deferred tax asset and liabilities resulted in additional income tax benefit of $2,505 in 2017.</t>
  </si>
  <si>
    <t>COMMITMENTS</t>
  </si>
  <si>
    <t>NOTE 16 — COMMITMENT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Financial instruments whose contract amount represents credit risk as of December 31 were as follows:
2017
2016
Fixed
Variable
Fixed
Variable
Rate
Rate
Rate
Rate
Commitments to extend credit and unused lines of credit
$
85,998
$
888,073
$
91,076
$
809,004
Commercial letters of credit
—
5,264
—
6,575
Commitments to make loans are generally made for periods of 60 days or less. Interest rates on fixed rate commitments range from 1.50% to 19.80% with maturities ranging from 1 month to 32 years.</t>
  </si>
  <si>
    <t>DIVIDENDS</t>
  </si>
  <si>
    <t>NOTE 17 — DIVIDENDS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19. As of December 31, 2017, the Bank could pay out approximately $26,000 in dividends before considering retained profits of the Bank for 2018 without regulatory approval.</t>
  </si>
  <si>
    <t>DIVIDEND REINVESTMENT PLAN</t>
  </si>
  <si>
    <t>NOTE 18 — DIVIDEND REINVESTMENT PLAN
The Company maintains an Automatic Dividend Reinvestment Plan. The plan enables shareholders to elect to have their cash dividends on all or a portion of shares held automatically reinvested in additional shares of the Company’s common stock. The stock is purchased by the Company’s transfer agent on the open market and credited to participant accounts at fair market value. Dividends are reinvested on a quarterly basis.</t>
  </si>
  <si>
    <t>REGULATORY MATTERS</t>
  </si>
  <si>
    <t>NOTE 19 — REGULATORY MATTERS
Banks and bank holding companies are subject to various regulatory capital requirements administered by the federal banking agencies and are assigned to a capital category. The assigned capital category is largely determined by four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
On July 2, 2013, the Federal Reserve approved a final rule that establishes an integrated regulatory capital framework. The rule implements the Basel III regulatory capital reforms from the Basel Committee on Banking Supervision and certain changes required by the Dodd-Frank Act. In general, under the new rules, minimum requirements have increased for both the quantity and quality of capital held by banking organizations. Consistent with the international Basel framework, the new rules include a new minimum ratio of common equity Tier 1 capital to risk-weighted assets of 4.5% and a common equity Tier 1 capital conservation buffer to be phased in between 0.0% in 2015 to 2.5% by 2019. The capital conservation buffer for 2017 is 1.25% The rule also raises the minimum ratio of Tier 1 capital to risk-weighted assets from 4% to 6% and includes a minimum leverage ratio of 4% for all banking organizations. The new rules also change the methodology for calculating risk-weighted assets to enhance risk sensitivity and became effective on January 1, 2015. The net unrealized gain or loss on available for sale securities is not included in computing regulatory capital. Actual and required capital amounts and ratios are presented below. Management believes as of December 31, 2017, the Company and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7 and 2016, the most recent regulatory notifications categorized the Bank as well capitalized under the regulatory framework for prompt corrective action. There are no conditions or events since that notification that management believes have changed the Bank’s category. The ratios below do not consider the capital conservation buffer.
Required for
To Be
Actual
Adequate Capital
Well Capitalized
December 31, 2017
Amount
Ratio
Amount
Ratio
Amount
Ratio
MainSource Financial Group
Total capital (to risk-weighted assets)
$
462,862
%
$
266,667
%
N/A
N/A
Tier 1 capital (to risk-weighted assets)
431,920
200,000
N/A
N/A
Common equity Tier 1 capital (to risk-weighted assets)
383,757
150,000
N/A
N/A
Tier 1 capital (to average assets)
431,920
178,488
N/A
N/A
MainSource Bank
Total capital (to risk-weighted assets)
$
452,411
%
$
266,925
%
$
333,656
%
Tier 1 capital (to risk-weighted assets)
429,868
200,194
266,925
Common equity Tier 1 capital (to risk-weighted assets)
429,868
150,145
216,877
Tier 1 capital (to average assets)
429,868
178,488
223,110
Required for
To Be
Actual
Adequate Capital
Well Capitalized
December 31, 2016
Amount
Ratio
Amount
Ratio
Amount
Ratio
MainSource Financial Group
Total capital (to risk-weighted assets)
$
407,802
%
$
222,095
%
N/A
N/A
Tier 1 capital (to risk-weighted assets)
385,303
166,571
N/A
N/A
Common equity Tier 1 capital (to risk-weighted assets)
344,212
124,928
N/A
N/A
Tier 1 capital (to average assets)
385,303
157,671
N/A
N/A
MainSource Bank
Total capital (to risk-weighted assets)
$
407,939
%
$
222,152
%
$
277,690
%
Tier 1 capital (to risk-weighted assets)
385,440
166,614
222,152
Common equity Tier 1 capital (to risk-weighted assets)
385,440
124,960
180,498
Tier 1 capital (to average assets)
385,440
157,390
196,737</t>
  </si>
  <si>
    <t>EMPLOYEE BENEFIT PLANS</t>
  </si>
  <si>
    <t>NOTE 20 — EMPLOYEE BENEFIT PLANS
The Company has a defined‑contribution retirement plan in which substantially all employees may participate. The Company matches funds contributed by employees at $0.80 of every dollar contributed to the Company’s 401(k) Plan, up to the first 8.0% of each employee’s salary, and makes additional contributions based on employee compensation and the overall profitability of the Company. Expense was $3,623 in 2017, $2,535 in 2016, and $2,895 in 2015 which included an additional contribution in 2017, 2016 and 2015 based on the overall profitability of the Company.</t>
  </si>
  <si>
    <t>RELATED PARTY TRANSACTIONS</t>
  </si>
  <si>
    <t>NOTE 21 — RELATED PARTY TRANSACTIONS
The Company has entered into transactions with certain directors, executive officers, significant shareholders and their affiliates or associates (related parties).
The aggregate amount of loans, as defined, to such related parties was as follows:
Balances, January 1, 2017
$
2,223
Changes in composition of related parties
66
New loans, including renewals and advances
916
Payments, including renewals
(538)
Balances, December 31, 2017
$
2,667
Deposits from related parties held by the Company at December 31, 2017 and 2016 totaled $1,852 and $1,530.</t>
  </si>
  <si>
    <t>STOCK BASED COMPENSATION</t>
  </si>
  <si>
    <t>NOTE 22 — STOCK‑BASED COMPENSATION
On January 19, 2015, the Board of Directors adopted and approved the MainSource Financial Group, Inc. 2015 Stock Incentive Plan (the “2015 Plan”) which was effective following the approval of the 2015 Plan by the Company’s shareholders at the 2015 Annual Meeting of Shareholders held on April 29, 2015. The 2015 Plan provides for the grant of incentive stock options, non-qualified stock options, stock appreciation rights, share awards of restricted stock, performance share units and other equity based awards. Incentive stock options may be granted only to employees. An aggregate of 1,000,000 shares of common stock are reserved for issuance under the 2015 Plan. Shares issuable under the 2015 Plan may be authorized and unissued shares of common stock or treasury shares. The 2015 Plan is in addition to, and not in replacement of, a similar plan adopted in 2007. The 2007 Stock Incentive Plan (the “2007 Plan”) provided for the grant of incentive stock options, nonstatutory stock options, stock bonuses and restricted stock awards. An aggregate of 650,000 shares of common stock were reserved for issuance under the 2007 Stock Incentive Plan. The 2007 Plan was in replacement of a similar plan adopted in 2003, the 2003 Stock Option Plan (the “2003 Plan”). Any stock or option awards that were previously issued under the 2007 Plan or 2003 Plan have not been terminated as a result of the adoption of the 2015 Plan, but will continue in accordance with the applicable plan terms and the agreements pursuant to which such stock or option awards were issued. However, no further awards of stock or options will be made under the 2007 Plan.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director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
A summary of the activity in the Company’s stock incentive plans for 2017 follows:
Weighted
Average
Weighted
Remaining
Average
Contractual
Aggregate
Exercise
Term
Intrinsic
Options
Shares
Price
(years)
Value
Outstanding, beginning of year
193,114
$
12.09
Granted
—
—
Exercised
(91,556)
12.49
Forfeited or expired
(400)
13.67
Outstanding at end of period
101,158
$
11.72
4.2
$
2,488
Exercisable at end of period
101,158
$
11.72
4.2
$
2,488
Fully vested and expected to vest
101,158
$
11.72
4.2
$
2,488
Information related to the Company’s stock incentive plans during each year follows:
2017
2016
2015
Intrinsic value of options exercised
$
1,941
$
1,306
$
244
Cash received from option exercises
1,143
1,783
294
Tax benefit realized from option exercises
232
164
31
Weighted average (per share) fair value of options granted
NA
NA
NA
The intrinsic value for stock options is calculated based on the exercise price of the underlying awards and the market price of the Company’s common stock as of the reporting date for those options where the exercise price is less than the market price.
The Company recorded $28, $91, and $180 in stock option compensation expense during 2017, 2016, and 2015 to salaries and employee benefits. As of December 31, 2017, all expenses have been recorded for all options granted.
In the second quarter of each of 2017, 2016 and 2015, the Executive Compensation Committee of the Board of Directors of the Company granted restricted stock awards to certain executive officers and other employees pursuant to the Company’s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vest as follows — 100% on the third anniversary of the date of grant. A total of 30,302, 50,152, and 28,955 shares of common stock of the Company were granted in 2017, 2016 and 2015 respectively.
A summary of changes in the Company’s nonvested shares for 2017 follows:
Weighted Average
Restricted
Grant Date
Shares
Fair Value
Nonvested at January 1, 2017
104,319
$
20.03
Granted
30,302
34.38
Vested
(29,432)
16.37
Forfeited
(2,250)
22.65
Nonvested at December 31, 2017
102,939
$
25.25
As of December 31, 2017, there was $1,327 of total unrecognized compensation costs related to nonvested restricted stock awards granted under the 2015 and 2007 Plans that will be recognized over the remaining vesting period of approximately 2.05 years. The recognized compensation costs related to the 2007 Plan were $767, $670, and $584 for 2017, 2016, and 2015 respectively.
Additionally, in the first quarter of 2017 and 2016, the Committee voted to grant performance share units to certain executive officers pursuant to the Company’s LTIP, subject to and effective upon the approval of the 2015 Plan by the Company’s shareholders at the 2015 Annual Meeting of Shareholders held on April 29, 2015. The Committee established performance measures, goals and payout calibration for the Performance Share Units. At the end of each three-year performance period, the Committee will certify the results of the performance measures and goals and will pay the earned awards out in cash or shares of Company common stock. Each executive’s target payout is achieved once the performance equals the target level, and the maximum payout is achieved once the performance equals the superior level (with interpolation between discrete points).
The value of the awards was determined by multiplying the award amount by the closing price of a share of Company common stock on the grant date. The performance share units are earned over the three year period of the award. A total of 11,302 performance share units were granted in the first quarter of 2017 at a weighted average cost of $35.04 per share. A total of 16,152 performance share units were granted in the first quarter of 2016 at a weighted average cost of $21.41 per share.A total of 16,205 performance share units were granted in the first quarter of 2015 at a weighted average cost of $19.57 per share. Compensation expense is recognized over the three year performance period of the awards based on the fair value of the stock at the issue date and the anticipated achievement level of the target performance. Quarterly, the performance measures will be reevaluated and adjustments made to the expense recorded in the financial statements, if needed, to reflect the new revised achievement levels. A total of $241, $240 and $79 of expense was recognized on these awards in 2017, 2016, and 2015 respectively. A total of $431 will be expensed in future periods if the Target level is achieved.
In the second quarters of 2015, 2016, and 2017, members of the Board of Directors received their entire annual retainer in restricted Company stock for the following year. The awards vest quarterly for all directors who remain on the Board of Directors on the vesting date, with 25% of the award vesting on each of May 1, August 1, and November 1, and February 1, of the following year. The value of the retainer awards was determined by multiplying the award amount by the closing price of the stock on the issuance date.
For all awards, other expense is recognized over the three month period of the awards based on the fair value of the stock at the issue dates. Shares awarded by quarter were as follows:
Quarter
Shares
Price per Share
2015
2Q
14,084
$
19.89
2015
4Q
1,341
19.89
2016
1Q
358
19.89
2016
2Q
17,976
21.89
2017
2Q
8,204
34.15
A total of $311, $382, and $315 was recognized as expense in 2017, 2016, and 2015 for these grants.
In late 2014, the Company announced a stock repurchase program pursuant to which the Company could repurchase up to 5.0% of its outstanding shares of common stock, or approximately 1,085,000 shares prior to December 31, 2015. During 2015, the Company repurchased 169,110 shares at a total cost of $3,381. The program expired on December 31, 2015.</t>
  </si>
  <si>
    <t>EARNINGS PER COMMON SHARE</t>
  </si>
  <si>
    <t xml:space="preserve">NOTE 23 — EARNINGS PER COMMON SHARE
Earnings per common share were computed as follows:
Weighted
Per
Net
Average
Share
Year Ended December 31, 2017
Income
Shares
Amount
Basic Earnings Per Common Share
Net income
$
49,438
25,111,112
$
1.97
Effect of dilutive warrants
325,615
Effect of dilutive stock options
77,911
Diluted Earnings Per Common Share
Net income attributable to common shareholders and assumed conversions
$
49,438
25,514,638
$
1.94
Weighted
Per
Net
Average
Share
Year Ended December 31, 2016
Income
Shares
Amount
Basic Earnings Per Common Share
Net income
$
38,323
23,105,317
$
1.66
Effect of dilutive warrants
210,638
Effect of dilutive stock options
115,400
Diluted Earnings Per Common Share
Net income attributable to common shareholders and assumed conversions
$
38,323
23,431,355
$
1.64
Weighted
Per
Net
Average
Share
Year Ended December 31, 2015
Income
Shares
Amount
Basic Earnings Per Common Share
Net income
$
$
Effect of dilutive warrants
Effect of dilutive stock options
Diluted Earnings Per Common Share
Net income attributable to common shareholders and assumed conversions
$
$
All stock options were dilutive in 2017 and 2016 based on the Company’s stock price. Stock options for 452 shares of common stock were not considered in computing diluted earnings per common share for 2015 because they were antidilutive. </t>
  </si>
  <si>
    <t>QUARTERLY FINANCIAL DATA (UNAUDITED)</t>
  </si>
  <si>
    <t>NOTE 24 — QUARTERLY FINANCIAL DATA (UNAUDITED)
Earnings per
Common Share
Interest
Net Interest
Income
Income
Net Income
Basic
Diluted
2017
First quarter
$
35,206
$
32,287
$
12,073
$
0.50
$
0.49
Second quarter
39,202
35,511
9,654
0.38
0.38
Third quarter
41,798
37,400
11,116
0.43
0.43
Fourth quarter
42,341
37,671
16,595
0.65
0.64
2016
First quarter
$
28,746
$
26,372
$
8,766
$
0.41
$
0.40
Second quarter
30,870
28,198
6,117
0.27
0.27
Third quarter
33,857
30,990
11,696
0.49
0.48
Fourth quarter
34,854
32,041
11,744
0.49
0.48</t>
  </si>
  <si>
    <t>PARENT ONLY CONDENSED FINANCIAL STATEMENTS</t>
  </si>
  <si>
    <t>NOTE 25 — PARENT ONLY CONDENSED FINANCIAL STATEMENTS
Parent Only Condensed Balance Sheets
December 31
2017
2016
Assets
Cash and cash equivalents
$
20,673
$
10,366
Securities available for sale
130
130
Investment in subsidiaries
582,300
494,158
Other assets
7,069
8,396
Total assets
$
610,172
$
513,050
Liabilities
Subordinated debentures
$
58,545
$
41,239
Borrowings
11,667
18,333
Other liabilities
7,002
3,984
Total liabilities
77,214
63,556
Shareholders’ equity
532,958
449,494
Total liabilities and shareholders’ equity
$
610,172
$
513,050
Parent Only Condensed Statement of Income and Comprehensive Income
Year Ended December 31
2017
2016
2015
Income
Dividends from subsidiaries
$
48,221
$
43,100
$
28,900
Fees from subsidiaries
14,353
13,674
13,232
Other income
94
13
19
Total income
62,668
56,787
42,151
Expenses
Interest expense
2,926
1,876
1,264
Salaries and benefits
14,315
13,101
9,873
Professional fees
1,382
1,364
1,238
Other expenses
11,342
9,685
9,233
Total expenses
29,965
26,026
21,608
Income before income taxes and equity in undistributed income of subsidiaries
32,703
30,761
20,543
Income tax (benefit)
(5,942)
(4,415)
Income before equity in undistributed income of subsidiaries
38,645
35,176
23,532
Equity in undistributed income of subsidiaries
10,793
3,147
12,010
Net income
$
49,438
$
38,323
$
35,542
Comprehensive Income
$
50,562
$
28,778
$
34,453
Parent Only Condensed Statements of Cash Flows
Year Ended December 31
2017
2016
2015
Operating Activities
Net income
$
49,438
$
38,323
$
Undistributed (income)/loss of subsidiaries
(10,793)
(3,147)
Changes in other assets and liabilities
5,556
1,953
Net cash provided by operating activities
44,201
37,129
Investing Activities
Proceeds from sales of securities
—
19
—
Cash paid for bank acquisition, net
(10,581)
(45,188)
—
Purchases of equipment
(233)
(1,215)
Net cash used by investing activities
(10,814)
(46,384)
Financing Activities
Proceeds from exercise of stock options
1,143
1,783
Proceeds from term debt
—
30,000
—
Purchase of treasury shares
(395)
(1,045)
Repayment on term debt
(6,666)
(11,667)
—
Cash dividends on common stock
(17,162)
(14,296)
Net cash used by financing activities
(23,080)
4,775
Net change in cash and cash equivalents
10,307
(4,480)
8,524
Cash and cash equivalents, beginning of year
10,366
14,846
Cash and cash equivalents, end of year
$
20,673
$
10,366
$</t>
  </si>
  <si>
    <t>ACQUISITIONS</t>
  </si>
  <si>
    <t>NOTE 26 — ACQUISITIONS
First Financial Bancorp. Merger
On July 25, 2017, First Financial Bancorp (“First Financial”) and MainSource Financial Group, Inc. (the “Company”) executed a definitive merger agreement pursuant to which the Company agreed to merge into First Financial in a stock-for-stock transaction. MainSource Bank, a wholly owned subsidiary of the Company, will merge into First Financial Bank, a wholly owned subsidiary of First Financial.
Under the terms of the merger agreement, shareholders of the Company will receive 1.3875 common shares of First Financial common stock for each share of the Company’s common stock. The closing price of First Financial on July 25, 2017 was $28.10. Including outstanding options and warrants on the Company’s common stock, the transaction is valued at approximately $1.0 billion. Upon closing, First Financial shareholders will own approximately 63% of the combined company and the Company’s shareholders will own approximately 37% on a fully diluted basis.
The merger will result in a combined company with approximately $13.5 billion in assets, $9.0 billion in loans, and $10.4 billion in deposits, utilizing financial information as of December 31, 2017. The transaction will allow the combined company to better meet the needs of its communities in a rapidly changing banking environment, while providing the efficiencies and scale required to comply with regulatory requirements and costs associated with crossing the $10 billion asset threshold. The combined company will operate as First Financial and its headquarters will be located in downtown Cincinnati, Ohio.
The Board of Governors of the Federal Reserve System has approved the transaction. Subject to satisfaction of other customary closing conditions, the transaction is expected to close on April 1, 2018.
Department of Justice Letter of Agreement
On January 25, 2018, First Financial and the Company entered into a Letter of Agreement with the United States Department of Justice (“DOJ”) regarding the divestiture of four (4) MainSource Bank branch locations in Columbus (Bartholomew County), Indiana, and one (1) MainSource Bank branch location in Greensburg (Decatur County), Indiana. The divestiture will include all deposits and loans, as well as all real and personal property, associated with the branches. The divestiture is designed to resolve competitive concerns raised by the DOJ regarding the pending merger of First Financial and the Company. The divestiture is not anticipated to have a material impact on the financial metrics of the proposed merger or the combined company following the merger.
The Letter of Agreement provides, among other things, that the parties will take certain required steps to sell the branches to a competitively suitable purchaser or purchasers, subject to the approval of the DOJ. Prior to sale, First Financial and the Company will preserve, maintain and continue to operate the branches, including maintaining all branch personnel. The sale of the branches must be consummated within 180 days following completion of the merger of First Financial and the Company. Additionally, the agreement requires that if the parties determine to discontinue retail banking services at any branch located in Decatur or Bartholomew County within two years following the merger, the parties will notify the DOJ and sell or lease such branch to an FDIC insured institution.
German American Bancorp Branch Divestiture
On February 13, 2018, the Company announced that its wholly owned bank subsidiary, MainSource Bank, entered into a Branch Purchase and Assumption Agreement with German American Bancorp (“GAB”) to sell certain assets to GAB, including four (4) MainSource Bank branch locations in Columbus (Bartholomew County), Indiana, and one (1) MainSource Bank branch location in Greensburg (Decatur County), Indiana. The sale includes all deposits and loans, as well as all real and personal property, associated with the branches. The branch divestiture is anticipated to close in the second quarter of 2018.
Capstone Investment Management, LLC Acquisition
On May 1, 2017, MainSource Bank entered into an agreement with Capstone Investment Management, LLC. (“Capstone”), located in Greenwood, Indiana, to acquire the assets under management. The purchase price of approximately $1,750 resulted in intangible assets of goodwill of $610 and a customer relationship intangible of $1,140. The customer relationship intangible is being amortized over 15 years. The customer relationship intangible and goodwill will be deducted for tax purposes over 15 years. $756 was paid on May 1, 2017 upon closing of the transaction and a loan held by the seller of $644 was assumed. The remaining balance will be paid as earned over the next two years.
First Service Capital Management, Inc. Acquisition
On February 17, 2017, MainSource Bank entered into an agreement with First Service Capital Management, Inc. (“First Service”), located in Elizabethtown, Kentucky, to acquire the assets under management. The transaction closed on February 17, 2017. $1,400 was paid on February 17, 2017 upon closing of the transaction and the remaining balance will be paid as earned over the next two years. The purchase price of approximately $1,750 resulted in goodwill of $660 and a customer relationship intangible of $1,090 being recorded. The customer relationship intangible is being amortized over 15 years. Goodwill and intangible assets will be deducted for tax purposes over 15 years.
FCB Bancorp, Inc. Merger
On April 28, 2017, the Company acquired 100% of the outstanding common shares of FCB Bancorp, Inc. (“FCB”) and its subsidiary The First Capital Bank of Kentucky in exchange for stock and cash. Shareholders of FCB were entitled to merger consideration in accordance with the terms of the merger agreement. At the time of the merger, shareholders of FCB received 0.9 shares of MainSource common stock and $7.00 in cash for each share of FCB common stock owned. In total, the Company issued 1,402,612 shares of common stock and paid $10.9 million in cash to the former shareholders of FCB.
With the acquisition, the Company expanded its presence in the greater Louisville area. The acquisition offers the Company the opportunity to increase profitability by introducing new products and services to the acquired customer base and adding new customers in the expanded region. FCB’s results of operations were included in the Company’s results beginning April 28, 2017. Acquisition-related costs of $7,063 were included in the Company’s income statement for 2017. The fair value of the common shares issued as part of the consideration paid for FCB was determined on the basis of the closing price of the Company’s common shares on the acquisition date.
Goodwill of $34,505 arising from the acquisition consisted largely of synergies and the cost savings resulting from the combining of the operations of the companies. Goodwill will not be deductible for income tax purposes. The following table summarizes the consideration paid for FCB and the amounts of the assets acquired and liabilities assumed recognized at the acquisition date. The core deposit intangible of $6,263 is being amortized for book purposes over 20 years.
Consideration
Cash
$
10,911
Equity Instruments
47,969
Fair Value of Total Consideration
$
58,880
Recognized Amounts of Identifiable Assets Acquired and Liabilities Assumed
Cash and cash equivalents
$
15,972
Securities
45,498
Federal Home Loan Bank stock
3,418
Loans
427,541
Premises and equipment
9,863
Core deposit intangibles
6,263
Bank owned life insurance
6,571
Other assets
8,441
Total assets acquired
523,567
Deposits
366,871
Federal Home Loan Bank advances
43,804
Subordinated debt
17,111
Other liabilities
71,406
Total liabilities assumed
499,192
Total identifiable net assets
$
24,375
Goodwill
$
34,505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customer receivables with a fair value and gross contractual amounts receivable of $419,927 and $427,611 on the date of acquisition. The Company also purchased some PCI loans related to the FCB acquisition. These loans had a contractual balance of $10,186 with a fair value of $7,614.
The following table presents pro forma information as if the acquisition had occurred at the beginning of 2016. The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s.
2017
2016
Net interest income
$
148,794
$
135,414
Net income
54,460
47,292
Basic earnings per share
2.13
1.92
Diluted earnings per share
2.09
1.89
Cheviot Financial Corp. Merger
On May 20, 2016, the Company acquired 100% of the outstanding common shares of Cheviot Financial Corp. (“Cheviot”) and its subsidiary Cheviot Savings Bank in exchange for stock and cash. Shareholders of Cheviot were entitled to merger consideration in accordance with the terms of the merger agreement. At the time of the merger, stockholders of Cheviot received either 0.6916 shares of the Company’s common stock or $15.00 in cash for each share of Cheviot common stock owned, subject to proration provisions specified in the Merger Agreement that provide for a targeted aggregate split of total consideration of 50% common stock and 50% cash. In total, the Company issued 2,351,816 shares of common stock and paid $49.7 million in cash to the former shareholders of Cheviot.
With the acquisition, the Company expanded its presence in the greater Cincinnati area. The acquisition offers the Company the opportunity to increase profitability by introducing new products and services to the acquired customer base and adding new customers in the expanded region. Cheviot’s results of operations were included in the Company’s results beginning May 21, 2016. Acquisition-related costs of $7,130 were included in the Company’s income statement for 2016. The fair value of the common shares issued as part of the consideration paid for Cheviot was determined on the basis of the closing price of the Company’s common shares on the acquisition date.
Goodwill of $25,362 arising from the acquisition consisted largely of synergies and the cost savings resulting from the combining of the operations of the companies. Goodwill will not be deductible for income tax purposes. The following table summarizes the consideration paid for Cheviot and the amounts of the assets acquired and liabilities assumed recognized at the acquisition date. The core deposit intangible of $4,099 is being amortized for book purposes over 10 years.
Consideration
Cash
$
49,715
Equity Instruments
51,387
Fair Value of Total Consideration
$
101,102
Recognized Amounts of Identifiable Assets Acquired and Liabilities Assumed
Cash and cash equivalents
$
38,426
Securities
89,693
Federal Home Loan Bank stock
8,651
Loans
355,343
Premises and equipment
6,674
Core deposit intangibles
4,099
Bank owned life insurance
16,575
Other assets
15,972
Total assets acquired
535,433
Deposits
444,695
Federal Home Loan Bank advances
12,156
Other liabilities
2,842
Total liabilities assumed
459,693
Total identifiable net assets
$
75,740
Goodwill
$
25,362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loans and customer receivables with a fair value and gross contractual amounts receivable of $343,783 and $350,869 on the date of acquisition. The Company also purchased some PCI loans related to the Cheviot acquisition. These loans had a contractual balance of $16,175 with a fair value of $11,560.
The following table presents pro forma information as if the acquisition had occurred at the beginning of 2015. The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s.
2016
2015
Net interest income
$
124,727
$
120,960
Net income
44,013
39,073
Basic earnings per share
1.83
1.63
Diluted earnings per share
1.81
1.61
Old National Bank Branch Purchase
On August 14, 2015, the Company completed its purchase of five Old National Bank branches located in Batesville, Brownstown, Richmond, and Portland, Indiana and Union City, Ohio. As of the date of acquisition, the Company acquired $37 million in loans, $99 million in deposits, and $1 million in property. Goodwill of $2.5 million and a core deposit intangible of $1.2 million were also recorded resulting in purchase premium of $3.7 million. $57 million of cash was received at purchase. The Company incurred $731 of expenses related to the acquisition of these branches. The core deposit intangible asset is being amortized over 10 years. Goodwill and the core deposit intangible will be deducted for tax purposes over 15 years.</t>
  </si>
  <si>
    <t>BRANCH CLOSURES</t>
  </si>
  <si>
    <t>NOTE 27 — BRANCH CLOSURES
In the third quarter of 2017, the Company announced that it would be closing the following branches in the first quarter of 2018: Anderson Southtown, Centerville, Clarksville, Madison Central, Marengo, Portage, and Westport, Indiana. As of December 31, 2017, the seven branches had approximately $132 million in total deposits. Included in the operating results of 2017 are $1,052 of impairment costs for the affected properties, $100 of severance costs, and $48 of other costs related to the closing of the branches.
In the fourth quarter of 2016, the Company announced that it would be closing the following branches in the first quarter of 2017: Bloomfield and Jasonville, Indiana and Piqua, Ohio. As of December 31, 2016, the three branches had approximately $53 million in total deposits. Included in the operating results of 2016 are $389 of impairment costs for the affected properties, $75 of severance costs, and $20 of other costs related to the closing of the branches.
In the fourth quarter of 2015, the Company announced that it would be closing the following branches in the second quarter of 2016: one of two branches in the following cities in Indiana – Rushville, New Castle, and Crawfordsville, Indiana and its branch in Bourbonnais, Illinois. Included in the operating results of 2015 are $175 of impairment costs for the affected properties and $75 of severance costs.</t>
  </si>
  <si>
    <t>DERIVATIVES</t>
  </si>
  <si>
    <t>NOTE 28 – DERIVATIVES
The Bank executes interest rate swaps with commercial banking customers to facilitate their risk management strategies. These derivative positions relate to transactions in which the Bank enters into an interest rate swap with a customer while at the same time entering into an offsetting interest rate swap with another financial institution. The Bank agrees to pay interest to the customer on a notional amount at a variable interest rate and receive interest from the customer on the same notional amount at a fixed interest rate. At the same time, the Bank agrees to pay another financial institution the same fixed interest rate on the same notional amount and receive the same variable interest rate on the same notional amount. The transaction allows the customer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Bank’s results of operations. The notional amounts of these interest rate swaps and the offsetting counterparty derivative instruments were $209.1 million at December 31, 2017 and $143.3 million at December 31, 2016.
Credit risk arises from the possible inability of counterparties to meet the terms of their contracts. The Bank’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Bank minimizes credit risk through credit approvals, limits, and monitoring procedures.
The fair value hedges are summarized below:
December 31, 2017
December 31, 2016
Notional
Notional
Amount
Fair Value
Amount
Fair Value
Included in Other Assets:
Interest Rate Swaps at Fair Value
$
209,114
$
3,657
$
143,300
$
3,003
Included in Other Liabilities:
Interest Rate Swaps at Fair Value
$
209,114
$
3,657
$
143,300
$
3,003
The effect of derivative instruments on the Consolidated Statement of Income is presented below:
Year Ended
December 31,
2017
2016
Interest Rate Swaps – Fee Income
Included in Other Income / (Expense)
$
1,004
$
1,071
As part of the FCB Bancorp acquisition, the Company acquired several interest rate swaps. As a result of the purchase, these swaps were determined to no longer be effective. Accordingly, the change in their fair value was recognized in current earnings. At December 31, 2017, summary information about these interest-rate swaps is as follows:
Year Ended
December 31,
2017
Notional amount
$
36,273
Weighted average pay rate
Weighted average receive rate
Weighted average maturity
1.5 years
Unrealized gains
$
No comparative information is presented as these swaps were only acquired in 2017.</t>
  </si>
  <si>
    <t>SUMMARY OF SIGNIFICANT ACCOUNTING POLICIES (Policies)</t>
  </si>
  <si>
    <t>Nature of Operations and Principles of Consolidation</t>
  </si>
  <si>
    <t>Nature of Operations and Principles of Consolidation: The consolidated financial statements include MainSource Financial Group, Inc. and its wholly owned subsidiaries, together referred to as “the Company”. Intercompany transactions and balances are eliminated in consolidation.
The Company’s wholly owned subsidiaries include MainSource Bank (“the Bank”) and MainSource Risk Management. In the second quarter of 2017, the Company acquired 100% of the outstanding common shares of FCB Bancorp, Inc. (“FCB”) and its subsidiary The First Capital Bank of Kentucky and merged The First Capital Bank of Kentucky into MainSource Bank. In the second quarter of 2016, the Company acquired 100% of the outstanding common shares of Cheviot Financial Corp. (“Cheviot”) and its subsidiary Cheviot Savings Bank. At the date of acquisition, Cheviot Savings Bank was merged into MainSource Bank. (See NOTE 26).
The Company provides financial services through its offices in Indiana, Illinois, Ohio, and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which potentially represent concentrations of credit risk include deposit accounts in other financial institutions and federal funds sold. See the Loan Policy section for further discussion on loan information.</t>
  </si>
  <si>
    <t>Use of Estimates</t>
  </si>
  <si>
    <t>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Cash Flows</t>
  </si>
  <si>
    <t>Cash Flows: Cash and cash equivalents include cash and due from banks, interest bearing deposits with other financial institutions with maturities under 90 days, money market funds and federal funds sold. Net cash flows are reported for loan and deposit transactions, federal funds purchased and repurchase agreements.</t>
  </si>
  <si>
    <t>Interest Bearing Deposits in Other Financial Institutions</t>
  </si>
  <si>
    <t>Interest-Bearing Time Deposits: Interest-bearing deposits in other financial institutions mature within one year and are carried at cost.</t>
  </si>
  <si>
    <t>Securities: Securities are classified as available for sale when they might be sold before maturity. Securities available for sale are carried at fair value, with unrealized holding gains and losses reported in other comprehensive income/(loss), net of tax.
Interest income includes amortization of purchase premium or discount. Premiums and discounts on securities are amortized on the level‑yield method, which considers prepayments only on mortgage‑backed securities. Gains and losses on sales are recorded on the trade date and are based on the amortized cost of the security sold. The Company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Loans originated and intended for sale in the secondary market are carried at the lower of cost or fair value in the aggregat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Loans</t>
  </si>
  <si>
    <t>Loans: Loans that management has the intent and ability to hold for the foreseeable future or until maturity or payoff are reported at the principal balance outstanding, net of purchase premiums or discounts, unearned interes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For all classes of financing receivables, interest income is not reported when full loan repayment is in doubt, typically when the loan is impaired or payments are past due over 90 days. Past due status is based on the contractual terms of the loan. Loans are placed on non‑accrual or charged‑off at an earlier date if collection of principal or interest is considered doubtful.
For all classes of financing receivables, interest accrued but not received for loans placed on non‑accrual is reversed against interest income. Payments received on such loans subsequent to being placed on non‑accrual are applied to the principal balance of the loans.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Troubled Debt Restructurings, (“TDRs”) normally follow the same guidelines as regular loans in placing on non‑accrual status.
Loans acquired in a business combination are designated as purchased loans. These loans are recorded at their fair value at acquisition date, factoring in credit losses expected to be incurred over the life of the loan. An allowance for loan losses is not carried over as of the acquisition date. Loans purchased with evidence of credit deterioration since origination for which it is probable that all contractually required payments will not be collected are accounted for under Financial Accounting Standards Board Accounting Standards Codification 310-30, Loans and Debt Securities Acquired with Deteriorated Credit Quality. Expected cash flows at the acquisition date in excess of the fair value of loans are considered to be accretable yield, which is recognized as interest income over the life of the loan using a level yield metho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The historical loss experience is determined by portfolio segment and is based on the actual loss history experienced by the Company over the most recent 3 years. However, a floor of 15 basis points of historical losses is used to reflect a minimum level of risk in a portfolio segment. This actual loss experience is supplemented with other economic factors based on the risks pres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allowance for loans collectively evaluated for impairment also consists of reserves on certain loans that are classified but determined not to be impaired based on an analysis which incorporates probability of default with a loss given default scenario.
For allowance purposes, the following portfolio segments have been identified: Commercial, Commercial Real Estate (“CRE”), Residential and Consumer. The classes within the Commercial portfolio are commercial and industrial and agricultural. The classes within the Commercial Real Estate portfolio are farm, hotel, construction and development, and other. The classes within the Residential portfolio are 1‑4 family and home equity. Finally, the classes within the Consumer portfolio are direct and indirect.
The risk characteristics of each loan portfolio segment are as follows:
Commercial
The commercial portfolio contains commercial and industrial and agricultural loans. Commercial loans are made to commercial customers for use in normal business operations to finance working capital needs, equipment purchases, agricultural financing, or other projects and are repaid from operations of the business. The majority of these borrowers are customers doing business within the Company’s geographic regions. Commercial loans are generally underwritten individually and secured with the assets of the company and/or the personal guarantee of the business owners. In the case of loans secured by accounts receivable, the availability of funds for the repayment of these loans may be substantially dependent on the ability of the borrower to collect amounts due from its customers.
Commercial real estate
Commercial real estate loans consist of loans for income‑producing real estate properties and real estate developers. The Company mitigates its risk on these loans by requiring collateral values that exceed the loan amount and underwriting the loan with projected cash flow in excess of the debt service requirement. These loans are made to finance properties such as apartment buildings, office and industrial buildings, hotels, farm real estate, and retail shopping centers; and are repaid through cash flows related to the operation, sale, or refinance of the property.
Residential
The residential portfolio contains residential mortgage and home equity loans. Residential mortgage loans represent loans to consumers for the purchase or refinance of a residence. These loans are generally financed over a 15 to 30 year term, and in most cases, are extended to borrowers to finance their primary residence. Residential loans are secured by the residence being financed. For residential loans that are secured by 1‑4 family residences and are generally owner occupied, the Company generally establishes a maximum loan‑to‑value ratio and requires private mortgage insurance if that ratio is exceeded. Home equity lending includes both home equity loans and lines‑of‑credit. This type of lending, which is secured by a first‑ or second‑ lien on the borrower’s residence, allows customers to borrow against the equity in their home.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Consumer
The consumer portfolio consists of direct and indirect installment loans. The largest percentage of the direct consumer loans are automobile loans and the automobile or other vehicle is normally used as collateral for the loan. The Company no longer writes any indirect loans. These loans are generally financed over a short (3‑7 year) time horizon. Similar to the residential loans above, repayment of these loans is primarily dependent on the personal income of the borrowers, which can be impacted by economic conditions in their market areas such as unemployment levels. Risk is mitigated by the fact that the loans are of smaller individual amounts and spread over a large number of borrowers.
All loans are charged off when the Company has determined that future collectability of the entire loan balance is doubtful. For commercial and commercial real estate loans, collateral dependent loans are written down to fair value less cost to sell.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for which the terms have been modified, and for which the borrower is experiencing financial difficulties, are considered troubled debt restructurings and classified as impaired. Impairment is measured on a loan by loan basis for commercial and commercial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A specific reserve is established as a component of the allowance when a loan has been determined to be impaired for all commercial and commercial real estate relationships greater than $250.</t>
  </si>
  <si>
    <t>Federal Home Loan Bank (FHLB) Stock</t>
  </si>
  <si>
    <t>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the amounts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Federal Home Loan Bank (FHLB) Stock: The Bank is a member of the Federal Home Loan Bank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and Equipment</t>
  </si>
  <si>
    <t>Premises and Equipment: Land is carried at cost. Premises and equipment are stated at cost less accumulated depreciation. Buildings and related components are depreciated using the straight‑line method with useful lives ranging from 30 to 39 years for buildings and 5 to 15 years for related components. Leasehold improvements are depreciated over the shorter of its useful life or lease term. Furniture, fixtures and equipment are depreciated using the straight‑line method with useful lives ranging from 3 to 10 years.</t>
  </si>
  <si>
    <t>Foreclosed Assets</t>
  </si>
  <si>
    <t>Foreclosed Assets: Assets acquired through or instead of loan foreclosure are initially recorded at fair value net of estimated selling costs when acquired, establishing a new cost basis. Physical possession of residential real estate property collateralizing a consumer mortgage loan occurs when legal title is obtained upon completion of foreclosure or when the borrower conveys all interest in property to satisfy the loan through completion of a deed in lieu of foreclosure or through a similar legal agreement. These assets are subsequently accounted for at lower of cost or fair value less estimated cost to sell. If fair value declines after acquisition, a valuation allowance is recorded through expense. Costs after acquisition are expensed.</t>
  </si>
  <si>
    <t>Company Owned Life Insurance</t>
  </si>
  <si>
    <t>Cash surrender value of life insurance: The Company has purchased life insurance policies on certain employees. Company owned life insurance is recorded at the amount that can be realized under the insurance contract at the balance sheet date, which is the cash surrender value adjusted for other charges or other amounts due that are probable at settlement.</t>
  </si>
  <si>
    <t>Servicing Assets</t>
  </si>
  <si>
    <t>Servicing Assets: Servicing rights are recognized separately when they are acquired through sales of loans. When mortgage loans are sold, servicing rights are initially recorded at fair value with the income statement effect recorded in mortgage banking in non‑interest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 non‑interest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2,834, $2,653 and $2,415 for the years ended December 31, 2017, 2016 and 2015. Late fees and ancillary fees related to loan servicing are not material.</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interest rate locks are recorded at the time of commitment, adjusted for expected fall out before the loan is funded. The Company enters into forward commitments for the future delivery of mortgage loans when interest rate locks are entered into, in order to hedge the change in interest rates resulting from its commitments to fund the loans. The fair value of these forward commitments is estimated based on the change in mortgage interest rates from the date the commitment is entered into. Any changes are recorded in mortgage banking on the income statement. The amount of expense related to these derivatives was $27, $52, and $275 in 2017, 2016, and 2015 and is included in the “Gain from sale of mortgage loans and interest rate locks” in Note 14. See Note 14 for additional information on mortgage banking activities.</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or option to repurchase them before their maturity.</t>
  </si>
  <si>
    <t>Goodwill and Other Intangible Assets</t>
  </si>
  <si>
    <t>Goodwill and Other Intangible Assets: Goodwill resulting from business combinations prior to January 1, 2009 represents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and more frequently if events and circumstances exist that indicate that a goodwill impairment test should be performed. The Company has selected June 30 of each year as the date to perform its impairment review. Intangible assets with definite useful lives are amortized over their estimated useful lives to their estimated residual values. Goodwill is the only intangible asset with an indefinite life on the Company’s balance sheet.
Other intangible assets consist largely of core deposit and acquired customer relationship intangibles arising from whole bank and branch acquisitions. They are initially measured at fair value and then are amortized on an accelerated method over their estimated useful lives, generally ten years.</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ng-term Assets</t>
  </si>
  <si>
    <t>Long‑term Assets: Premises and equipment and other long‑term assets are reviewed for impairment when events indicate their carrying amount may not be recoverable from future undiscounted cash flows. If impaired, the assets are recorded at fair value.</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 both at the hedge's inception and on an ongoing basis, whether the derivative instruments that are used are highly effective in offsetting changes in fair values or cash flows of the hedged items .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 ive income are amortized into earnings over the same periods which the hedged transactions will affect earnings.</t>
  </si>
  <si>
    <t>Income Taxe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t>
  </si>
  <si>
    <t>Retirement Plans</t>
  </si>
  <si>
    <t>Retirement Plans: Employee 401(k) and profit sharing plan expense is the amount of matching contributions and discretionary contributions, respectively.</t>
  </si>
  <si>
    <t>Earnings Per Common Share</t>
  </si>
  <si>
    <t>Earnings Per Common Share: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as well as stock warrants issued as part of the Treasury Department’s Capital Purchase Program. Earnings and dividends per share are restated for all stock splits and dividends through the date of issuance of the financial statements.</t>
  </si>
  <si>
    <t>Comprehensive Income</t>
  </si>
  <si>
    <t>Comprehensive Income: Comprehensive income consists of net income and other comprehensive income. Other comprehensive income includes unrealized gains and losses on securities available for sale which are also recognized as a separate component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now any such matters that will have a material effect on the financial statements.</t>
  </si>
  <si>
    <t>Restrictions on Cash</t>
  </si>
  <si>
    <t>Restrictions on Cash: Cash on hand or on deposit with the Federal Reserve Bank is required to meet regulatory reserve and clearing requirements.</t>
  </si>
  <si>
    <t>Equity</t>
  </si>
  <si>
    <t>Equity: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 and valued on an average cost basis.</t>
  </si>
  <si>
    <t>Dividend Restriction</t>
  </si>
  <si>
    <t>Dividend Restriction: Banking regulations require banks to maintain certain capital levels and may limit the dividends paid to the holding companies or by holding companies to shareholders.</t>
  </si>
  <si>
    <t>Fair Value of Financial Instruments</t>
  </si>
  <si>
    <t>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While the Company monitors the revenue streams of its various products and services, the identifiable segments are not material and operations are managed and financial performance is evaluated on a Company‑ wide basis. Accordingly, all of the Company’s financial service operations are considered by management to be aggregated in one reportable operating segment.</t>
  </si>
  <si>
    <t>Reclassifications</t>
  </si>
  <si>
    <t>Reclassifications: Some items in the prior year financial statements were reclassified to conform to the current presentation. Reclassifications had no effect on prior year net income or shareholders’ equity.</t>
  </si>
  <si>
    <t>Adoption of New Accounting Standards</t>
  </si>
  <si>
    <t>Adoption of New Accounting Standards and Newly Issued Not Yet Effective Accounting Standards:
In May 2014, the FASB issued ASU No. 2014-09 “Revenue from Contracts with Customers (Topic 606 ) ” ASU 2014-09 say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The amendments can be applied retrospectively to each prior reporting period or modified retrospectively with the cumulative effect of initially applying this Update recognized at the date of initial application. Early application is permitted but not before the original public entity effective date, i.e ., annual periods beginning after December 15, 2016. The Company has determined that ASU No 2014-09 will not have a significant impact on its financial statements as a significant portion of the Company’s revenue is scoped out of the standard. The Company adopted this standard on January 1, 2018 using the modified retrospective method. The Company has determined that service charges, asset management fees, and interchange fees will be included in the scope of this ASU and there will be no Day 1 impact from adoption of this ASU.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will be making these changes in the first quarter of 2018 and does not anticipate it having a material impact on the Company’s financial statements.
In February 2016, the FASB issued ASU No. 2016-02 “Leases (Topic 842).” ASU 2016-02 requires lessees and lessors to classify leases as either capital leases or operating leases. ASU 2016-02 also requires lessees to recognize assets and liabilities for all leases with the exception of short term leases. There are new disclosure requirements for these leases which will provide users of financial statements with information to understand the amount, timing, and uncertainty of cash flows arising from leases. ASU 2016-02 will become effective for fiscal years beginning after December 15, 2018. The Company currently has prepared a worksheet of all of its leases and will reviewing them during the next year to determine the impact on the Company’s financial statements.
In March 2016, the FASB issued (ASU) No. 2016-09 “Compensation - Stock Compensation (Topic 718) - Improvements to Employee Share-Based Payment Accounting.” ASU 2016-09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ASU 2016-09 is effective for public business entities for fiscal years beginning after December 15, 2016, and interim periods within those years. Early adoption is permitted. The Company adopted this ASU in 2017. The impact of this ASU in 2017 resulted in a reduction in its income tax expense of $232 from stock option exercises and $177 from restricted stock activity.
In June 2016, the FASB issued ASU 2016-13 “Financial Instruments (Topic 326) Measurement of Credit Losses on Financial Instrurment” “CECL”). ASU 2016-13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ASU is effective for fiscal years beginning after December 15, 2019, including interim periods within those fiscal years. Early adoption is permitted. The Company has captured loan level loss data since 2011. The Company will be starting its segregation of loans during 2018. The Company anticipates that its allowance for loan losses will increase with the adoption of this standard.
In August 2016, the FASB issued ASU 2016-15 "Statement of Cash Flows (Topic 320): Classification of Certain Cash Receipts and Cash Payments". ASU 2016-15 addresse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This ASU is effective for fiscal years beginning after December 31, 2017 on a retrospective basis. The Company does not anticipate the adoption of this standard to have a material impact on the Company’s operating results.
In November, 2016, the FASB issued ASU 2016-18 “Statement of Cash Flows (Topic 130) Restricted Cash”. ASU 2016-18 amended existing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periods beginning after December 15, 2017, and interim periods within those fiscal periods. The amendments should be applied using a retrospective transition method to each period presented. The adoption of this standard is not expected to have a material effect of the Company’s operating results or financial condition.
In January 2017, the FASB issued ASU 2017-01 “Clarifying the Definition of a Business”. ASU 2017-01 clarifies the definition of a business with the objective of adding guidance to assist entities with evaluating whether transactions should be accounted for as acquistions or disposals of assets or businesses. It provides a framework to assist entities in evaluating whether assets acquired or sold represent a business. This ASU is effective for periods beginning after December 15, 2017 on a prospective basis. The Company has determined that this ASU will not have an impact on its financial statements .
In January 2017, the FASB issued ASU 2017-04 “Simplifying the Test for Goodwill Impairment”. ASU 2017-04 removes step 2 from the goodwill impairment test. This ASU requires an entity to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is ASU is effective for periods beginning after December 15, 2019 on a prospective basis. The Company will be evaluating the impact this ASU has on its financial statements over the next several years.
In March 2017, the FASB issued (ASU) No. 2017-08 "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Company elected to adopt this ASU in the first quarter of 2017. The impact of this adoption on the Company’s earnings was minimal.
In February 2018, the FASB issued ASU 2018-02 Reclassification of Certain Tax Effects from Accumulated Other Comprehensive Income”. ASU 2018-02 allows a reclassification from accumulated other comprehensive income to retained earnings for stranded tax effects resulting from the Tax Cuts and Jobs Act. The amendments also require certain disclosures about stranded tax effects. This ASU is effective for all entities for fiscal years beginning after December 15, 2018 and interim periods within those fiscal years. Early adoption is permitted. The Company will be implementing this ASU in the first quarter of 2018 with a charge to retained earnings and a credit to other comprehensive income of $905.</t>
  </si>
  <si>
    <t>SECURITIES (Tables)</t>
  </si>
  <si>
    <t>Schedule of amortized cost and fair value of securities available for sale and related unrealized gains/losses recognized in accumulated other comprehensive income</t>
  </si>
  <si>
    <t>Gross
Gross
Amortized
Unrealized
Unrealized
Cost
Gains
Losses
Fair Value
As of December 31, 2017
Available for Sale
U. S. government agency
$
114
$
1
$
—
$
115
State and municipal
385,844
12,724
(442)
398,126
Mortgage-backed securities-residential (Government Sponsored Entity)
386,116
930
(3,792)
383,254
Collateralized mortgage obligations (Government Sponsored Entity)
289,425
420
(3,450)
286,395
Equity securities
4,670
—
—
4,670
Other securities
4,938
75
—
5,013
Total available for sale
$
1,071,107
$
14,150
$
(7,684)
$
1,077,573
Gross
Gross
Amortized
Unrealized
Unrealized
Cost
Gains
Losses
Fair Value
As of December 31, 2016
Available for Sale
U. S. government agency
$
951
$
4
$
—
$
955
State and municipal
361,335
10,799
(2,848)
369,286
Mortgage-backed securities-residential (Government Sponsored Entity)
450,006
1,253
(4,629)
446,630
Collateralized mortgage obligations (Government Sponsored Entity)
179,314
1,514
(1,427)
179,401
Equity securities
4,670
—
—
4,670
Other securities
6,527
71
—
6,598
Total available for sale
$
1,002,803
$
13,641
$
(8,904)
$
1,007,540</t>
  </si>
  <si>
    <t>Schedule of contractual maturities of securities</t>
  </si>
  <si>
    <t>Contractual maturities of securities available for sale at December 31, 2017 were as follows. Securities not due at a single maturity or with no maturity at year end are shown separately.
Available for Sale
Amortized Cost
Fair Value
Within one year
$
23,895
$
24,200
One through five years
89,897
92,721
Six through ten years
89,513
92,961
After ten years
187,591
193,372
Mortgage-backed securities-residential (Government Sponsored Entity)
386,116
383,254
Collateralized mortgage obligations (Government Sponsored Entity)
289,425
286,395
Equity securities
4,670
4,670
Total available for sale securities
$
1,071,107
$
1,077,573</t>
  </si>
  <si>
    <t>Schedule of securities in a continuous unrealized loss position with unrealized losses presented by length of time</t>
  </si>
  <si>
    <t>Less than 12 months
12 months or longer
Total
December 31, 2017
Unrealized
Unrealized
Unrealized
Description of securities
Fair Value
Losses
Fair Value
Losses
Fair Value
Losses
U. S. government agency
$
—
$
—
$
—
$
—
$
—
$
—
State and municipal
12,486
(46)
22,537
(396)
35,023
(442)
Mortgage-backed securities-residential (Government Sponsored Entity)
112,127
(737)
132,168
(3,055)
244,295
(3,792)
Collateralized mortgage obligations (Government Sponsored Entity)
183,344
(1,931)
53,443
(1,519)
236,787
(3,450)
Other securities
—
—
—
—
—
—
Total temporarily impaired
$
307,957
$
(2,714)
$
208,148
$
(4,970)
$
516,105
$
(7,684)
Less than 12 months
12 months or longer
Total
December 31, 2016
Unrealized
Unrealized
Unrealized
Description of securities
Fair Value
Losses
Fair Value
Losses
Fair Value
Losses
U. S. government agency
$
—
$
—
$
—
$
—
$
—
$
—
State and municipal
95,822
(2,848)
—
—
95,822
(2,848)
Mortgage-backed securities-residential (Government Sponsored Entity)
335,668
(4,629)
—
—
335,668
(4,629)
Collateralized mortgage obligations (Government Sponsored Entity)
77,694
(1,202)
8,518
(225)
86,212
(1,427)
Other securities
—
—
—
—
—
—
Total temporarily impaired
$
509,184
$
(8,679)
$
8,518
$
(225)
$
517,702
$
(8,904)</t>
  </si>
  <si>
    <t>LOANS AND ALLOWANCE FOR LOAN LOSSES (Tables)</t>
  </si>
  <si>
    <t>Schedule of loans</t>
  </si>
  <si>
    <t>December 31,
December 31,
2017
2016
Commercial
Commercial and industrial
$
515,122
$
461,092
Agricultural
63,869
73,467
Commercial Real Estate
Farm
106,010
111,807
Hotel
119,512
91,213
Construction and development
86,045
102,598
Other
1,125,908
857,078
Residential
1-4 family
681,518
608,366
Home equity
298,653
284,147
Consumer
Direct
66,658
61,574
Indirect
168
331
Total loans
3,063,463
2,651,673
Allowance for loan losses
(22,543)
(22,499)
Net loans
$
3,040,920
$
2,629,174</t>
  </si>
  <si>
    <t>Schedule of loans acquired through purchase</t>
  </si>
  <si>
    <t>As of December 31,
As of December 31,
2017
2016
Commercial and industrial
$
14,414
$
13,875
Agricultural
887
872
Construction and development
15,177
16,634
Farm real estate
3,045
389
Hotel
10,044
2,983
Other real estate
334,990
164,505
1-4 family
254,040
206,044
Home equity
24,838
14,342
Direct
2,538
2,517
$
659,973
$
422,161</t>
  </si>
  <si>
    <t>Schedule of balance in the allowance for loan losses and the recorded investment by portfolio segment and impairment method</t>
  </si>
  <si>
    <t>Commercial
2017
Commercial
Real Estate
Residential
Consumer
Total
Allowance for loan losses
Balance, January 1
$
9,654
$
7,706
$
4,247
$
892
$
22,499
Provision charged to expense
1,862
(1,496)
118
766
1,250
Losses charged off
(780)
(814)
(922)
(3,487)
(6,003)
Recoveries
497
1,033
418
2,849
4,797
Balance, December 31
$
11,233
$
6,429
$
3,861
$
1,020
$
22,543
Commercial
2016
Commercial
Real Estate
Residential
Consumer
Total
Allowance for loan losses
Balance, January 1
$
6,511
$
10,702
$
3,859
$
948
$
22,020
Provision charged to expense
3,166
(3,540)
1,318
761
1,705
Losses charged off
(682)
(663)
(1,345)
(3,725)
(6,415)
Recoveries
659
1,207
415
2,908
5,189
Balance, December 31
$
9,654
$
7,706
$
4,247
$
892
$
22,499
Commercial
2015
Commercial
Real Estate
Residential
Consumer
Total
Allowance for loan losses
Balance, January 1
$
2,977
$
15,605
$
3,501
$
1,167
$
23,250
Provision charged to expense
4,010
(6,118)
2,115
1,618
1,625
Losses charged off
(978)
(727)
(2,094)
(3,593)
(7,392)
Recoveries
502
1,942
337
1,756
4,537
Balance, December 31
$
6,511
$
10,702
$
3,859
$
948
$
22,020
The following table presents the balance in the allowance for loan losses and the recorded investment by portfolio segment and based on impairment method as of December 31, 2017 and 2016:
Commercial
December 31, 2017
Commercial
Real Estate
Residential
Consumer
Total
Allowance for loan losses
Ending Balance individually evaluated for impairment
$
2,457
$
862
$
142
$
—
$
3,461
Ending Balance collectively evaluated for impairment
8,776
5,567
3,719
1,020
19,082
Ending Balance acquired with deteriorated credit quality
—
—
—
—
—
Total ending allowance balance
$
11,233
$
6,429
$
3,861
$
1,020
$
22,543
Loans
Ending Balance individually evaluated for impairment
$
3,461
$
5,737
$
8,640
$
973
$
18,811
Ending Balance collectively evaluated for impairment
575,530
1,423,353
970,273
65,853
3,035,009
Ending Balance acquired with deteriorated credit quality
—
8,385
1,258
—
9,643
Total ending loan balance excludes $9,095 of accrued interest
$
578,991
$
1,437,475
$
980,171
$
66,826
$
3,063,463
Commercial
December 31, 2016
Commercial
Real Estate
Residential
Consumer
Total
Allowance for loan losses
Ending Balance individually evaluated for impairment
$
898
$
755
$
147
$
—
$
1,800
Ending Balance collectively evaluated for impairment
8,756
6,951
4,100
892
20,699
Ending Balance acquired with deteriorated credit quality
—
—
—
—
—
Total ending allowance balance
$
9,654
$
7,706
$
4,247
$
892
$
22,499
Loans
Ending Balance individually evaluated for impairment
$
2,705
$
7,904
$
10,458
$
130
$
21,197
Ending Balance collectively evaluated for impairment
531,854
1,147,536
880,357
61,775
2,621,522
Ending Balance acquired with deteriorated credit quality
—
7,256
1,698
—
8,954
Total ending loan balance excludes $7,342 of accrued interest
$
534,559
$
1,162,696
$
892,513
$
61,905
$
2,651,673</t>
  </si>
  <si>
    <t>Schedule of nonperforming loans</t>
  </si>
  <si>
    <t>December 31
2017
2016
Loans past due 90 days or more still on accrual
$
265
$
2,135
Troubled debt restructurings (accruing)
2,403
3,270
Non-accrual loans
15,895
15,808
Total
$
18,563
$
21,213</t>
  </si>
  <si>
    <t>Schedule of loans individually evaluated for impairment by class of loans</t>
  </si>
  <si>
    <t>Allowance
Unpaid
for Loan
Interest
Cash Basis
Principal
Recorded
Losses
Income
Interest
December 31, 2017
Balance
Investment
Allocated
Recognized
Recognized
With an allowance recorded
Commercial
Commercial and industrial
$
1,936
$
1,902
$
1,632
$
—
$
—
Agricultural
1,438
1,438
825
—
—
Commercial Real Estate
Farm
709
708
433
—
—
Hotel
—
—
—
—
—
Construction and development
—
—
—
—
—
Other
3,031
2,802
429
—
—
Residential
1-4 Family
1,052
1,009
141
—
—
Home Equity
97
97
1
—
—
Consumer
Direct
—
—
—
—
—
Indirect
—
—
—
—
—
Subtotal — impaired with allowance recorded
8,263
7,956
3,461
—
—
With no related allowance recorded
Commercial
Commercial and industrial
$
453
$
25
$
—
$
172
$
172
Agricultural
96
96
—
—
—
Commercial Real Estate
Farm
426
153
—
—
—
Hotel
—
—
—
—
—
Construction and development
37
37
—
—
—
Other
2,193
1,809
—
102
102
Residential
1-4 Family
7,893
6,381
—
46
46
Home Equity
1,376
1,153
—
19
19
Consumer
Direct
1,079
973
—
4
4
Indirect
—
—
—
—
—
Subtotal — impaired with no allowance recorded
13,553
10,627
—
343
343
Total impaired loans
$
21,816
$
18,583
$
3,461
$
343
$
343
Allowance
Unpaid
for Loan
Interest
Cash Basis
Principal
Recorded
Losses
Income
Interest
December 31, 2016
Balance
Investment
Allocated
Recognized
Recognized
With an allowance recorded
Commercial
Commercial and industrial
$
719
$
689
$
429
$
—
$
—
Agricultural
1,441
1,441
469
—
—
Commercial Real Estate
Farm
1,106
1,105
360
—
—
Hotel
—
—
—
—
—
Construction and development
—
—
—
—
—
Other
1,900
1,755
395
—
—
Residential
1-4 Family
1,091
1,046
146
—
—
Home Equity
15
105
1
—
—
Consumer
Direct
—
—
—
—
—
Indirect
—
—
—
—
—
Subtotal — impaired with allowance recorded
6,272
6,141
1,800
—
—
With no related allowance recorded
Commercial
Commercial and industrial
$
1,028
$
322
$
—
$
53
$
53
Agricultural
254
253
—
—
—
Commercial Real Estate
Farm
506
241
—
—
—
Hotel
64
64
—
—
—
Construction and development
239
162
—
—
—
Other
3,558
2,652
—
200
200
Residential
1-4 Family
9,215
7,432
—
53
53
Home Equity
2,233
1,875
—
47
47
Consumer
Direct
139
130
—
12
12
Indirect
—
—
—
—
—
Subtotal — impaired with no allowance recorded
17,236
13,131
—
365
365
Total impaired loans
$
23,508
$
19,272
$
1,800
$
365
$
365
Allowance
Unpaid
for Loan
Interest
Cash Basis
Principal
Recorded
Losses
Income
Interest
December 31, 2015
Balance
Investment
Allocated
Recognized
Recognized
With an allowance recorded
Commercial
Commercial and industrial
$
150
$
150
$
92
$
—
$
—
Agricultural
—
—
—
—
—
Commercial Real Estate
Farm
—
—
—
—
—
Hotel
—
—
—
—
—
Construction and development
—
—
—
—
—
Other
2,480
2,363
1,166
—
—
Residential
1-4 Family
1,357
1,309
167
—
—
Home Equity
159
159
4
—
—
Consumer
Direct
—
—
—
—
—
Indirect
—
—
—
—
—
Subtotal — impaired with allowance recorded
4,146
3,981
1,429
—
—
With no related allowance recorded
Commercial
Commercial and industrial
$
676
$
655
$
—
$
34
$
34
Agricultural
7
7
—
—
—
Commercial Real Estate
Farm
496
309
—
12
12
Hotel
—
—
—
—
—
Construction and development
189
186
—
47
47
Other
4,429
3,291
—
160
160
Residential
1-4 Family
6,718
5,391
—
49
49
Home Equity
2,589
2,296
—
17
17
Consumer
Direct
126
113
—
18
18
Indirect
—
—
—
5
5
Subtotal — impaired with no allowance recorded
15,230
12,248
—
342
342
Total impaired loans
$
19,376
$
16,229
$
1,429
$
342
$
342</t>
  </si>
  <si>
    <t>Schedule of average recorded investment of impaired loans</t>
  </si>
  <si>
    <t>2017
2016
2015
Commercial
Commercial and industrial
$
1,211
$
805
$
1,165
Agricultural
1,668
998
31
Commercial Real Estate
Farm
1,442
933
401
Hotel
1,783
26
2,851
Construction and development
651
156
53
Other
4,635
4,800
5,734
Residential
1-4 family
7,600
7,642
7,362
Home equity
1,699
2,212
2,268
Consumer
Direct
816
123
130
Indirect
—
—
1
Total loans
$
21,505
$
17,695
$
19,996</t>
  </si>
  <si>
    <t>Schedule of recorded investment in nonaccrual and loans past due over 90 days still on accrual by class of loans</t>
  </si>
  <si>
    <t>Past due over
90 days and
Non-accrual
still accruing
December 31, 2017
December 31, 2016
December 31, 2017
December 31, 2016
Commercial
Commercial and industrial
$
1,890
$
882
$
—
$
—
Agricultural
1,471
1,631
—
—
Commercial Real Estate
Farm
861
1,347
—
—
Hotel
—
64
—
—
Construction and development
—
122
—
2,135
Other
3,722
3,219
—
—
Residential
1-4 Family
6,365
7,163
265
—
Home Equity
635
1,273
—
—
Consumer
Direct
951
107
—
—
Indirect
—
—
—
—
Total
$
15,895
$
15,808
$
265
$
2,135</t>
  </si>
  <si>
    <t>Schedule of aging of the recorded investment in past due loans</t>
  </si>
  <si>
    <t>Greater than
Total
30-59 Days
60-89 Days
90 Days
Total
Loans Not
December 31, 2017
Loans
Past Due
Past Due
Past Due
Past Due
Past Due
Commercial
Commercial and industrial
$
515,122
$
723
$
6
$
1,890
$
2,619
$
512,503
Agricultural
63,869
34
—
1,438
1,472
62,397
Commercial Real Estate
Farm
106,010
4
—
783
787
105,223
Hotel
119,512
—
—
—
—
119,512
Construction and development
86,045
—
—
—
—
86,045
Other
1,125,908
983
263
2,505
3,751
1,122,157
Residential
1-4 Family
681,518
5,703
2,103
3,239
11,045
670,473
Home Equity
298,653
553
264
387
1,204
297,449
Consumer
Direct
66,658
130
—
928
1,058
65,600
Indirect
168
—
—
—
—
168
Total — excludes $9,095 of accrued interest
$
3,063,463
$
8,130
$
2,636
$
11,170
$
21,936
$
3,041,527
Greater than
Total
30-59 Days
60-89 Days
90 Days
Total
Loans Not
December 31, 2016
Loans
Past Due
Past Due
Past Due
Past Due
Past Due
Commercial
Commercial and industrial
$
461,092
$
—
$
—
$
176
$
176
$
460,916
Agricultural
73,467
215
—
1,606
1,821
71,646
Commercial Real Estate
Farm
111,807
81
—
1,243
1,324
110,483
Hotel
91,213
—
—
63
63
91,150
Construction and development
102,598
1,416
—
2,223
3,639
98,959
Other
857,078
1,268
90
1,812
3,170
853,908
Residential
1-4 Family
608,366
4,884
2,002
3,262
10,148
598,218
Home Equity
284,147
830
137
914
1,881
282,266
Consumer
Direct
61,574
936
—
66
1,002
60,572
Indirect
331
10
—
—
10
321
Total — excludes $7,342 of accrued interest
$
2,651,673
$
9,640
$
2,229
$
11,365
$
23,234
$
2,628,439</t>
  </si>
  <si>
    <t>Schedule of loans by class modified as troubled debt restructurings</t>
  </si>
  <si>
    <t>The following tables present loans by class modified as troubled debt restructurings that occurred during the year ending December 31, 2017, 2016 and 2015:
Pre-Modification
Post-Modification
Outstanding Recorded
Outstanding Recorded
For the year ended December 31, 2017
Number of Loans
Investment
Investment
Commercial Real Estate
Other
1
53
53
Residential
1-4 Family
4
557
557
Total
5
$
610
$
610
Pre-Modification
Post-Modification
Outstanding Recorded
Outstanding Recorded
For the year ended December 31, 2016
Number of Loans
Investment
Investment
Commercial
Agricultural
1
$
89
$
89
Other
2
298
298
Residential
1-4 Family
1
124
124
Home Equity
4
76
76
Total
8
$
587
$
587
Pre-Modification
Post-Modification
Outstanding Recorded
Outstanding Recorded
For the year ended December 31, 2015
Number of Loans
Investment
Investment
Commercial
Commercial and industrial
$
216
$
216
Other
—
—
—
Commercial real estate
Other
1,664
1,403
Home Equity
—
—
Residential
1-4 Family
Home Equity
44
44
Total
17
$
2,139
$
1,878</t>
  </si>
  <si>
    <t>Schedule of loans by class modified as troubled debt restructurings for which there was a payment default within twelve months following the modification</t>
  </si>
  <si>
    <t>The following tables present loans by class modified as troubled debt restructurings for which there was a payment default within twelve months following the modification during the years ending December 31, 2017, 2016 and 2015:
For the year ended December 31, 2017
Number of Loans
Recorded Investment
Commercial real estate
Other
4
$
511
Residential
1-4 Family
2
209
Total
6
$
720
For the year ended December 31, 2016
Number of Loans
Recorded Investment
Commercial real estate
Other
2
$
149
Residential
1-4 Family
2
250
Home equity
1
10
Total
5
$
409
For the year ended December 31, 2015
Number of Loans
Recorded Investment
Commercial real estate
Other
3
$
863
Residential
1-4 Family
2
232
Home Equity
2
88
Total
7
$
1,183</t>
  </si>
  <si>
    <t>Schedule of risk category of loans by class of loans</t>
  </si>
  <si>
    <t>Special
December 31, 2017
Pass
Mention
Substandard
Non-accrual
Commercial
Commercial and industrial
$
468,610
$
3,786
$
2,340
$
1,885
Agricultural
53,271
1,556
369
1,438
Commercial Real Estate
Farm
85,763
3,055
1,536
857
Hotel
119,512
—
—
—
Construction and development
65,825
—
1,613
—
Other
1,003,129
23,636
14,208
3,099
Total
$
1,796,110
$
32,033
$
20,066
$
7,279
Special
December 31, 2016
Pass
Mention
Substandard
Non-accrual
Commercial
Commercial and industrial
$
415,064
$
3,347
$
5,297
$
827
Agricultural
61,637
2,283
—
1,441
Commercial Real Estate
Farm
89,297
2,209
694
1,340
Hotel
88,166
—
2,983
64
Construction and development
74,811
3,600
2,287
31
Other
752,063
9,087
7,365
2,141
Total
$
1,481,038
$
20,526
$
18,626
$
5,844</t>
  </si>
  <si>
    <t>Schedule of performing/non performing loans by category of loans</t>
  </si>
  <si>
    <t>December 31, 2017
Performing
Watch
Substandard
Commercial
Commercial and industrial
$
38,490
$
6
$
5
Agricultural
7,202
—
33
Commercial Real Estate
Farm
14,795
—
4
Construction and development
18,607
—
—
Other
81,167
46
623
Total
$
160,261
$
52
$
665
December 31, 2016
Performing
Watch
Substandard
Commercial
Commercial and industrial
$
36,502
$
—
$
55
Agricultural
7,916
—
190
Commercial Real Estate
Farm
18,260
—
7
Hotel
—
—
—
Construction and development
21,778
—
91
Other
85,254
90
1,078
Total
$
169,710
$
90
$
1,421
December 31, 2017
Performing
Watch
Substandard
Residential
1-4 family
$
676,176
$
2,103
$
3,239
Home equity
298,002
264
387
Total
$
974,178
$
2,367
$
3,626
December 31, 2016
Performing
Watch
Substandard
Residential
1-4 family
$
603,102
$
2,002
$
3,262
Home equity
283,096
137
914
Total
$
886,198
$
2,139
$
4,176
December 31, 2017
Performing
Substandard
Loss
Consumer
Direct
$
65,707
$
—
$
951
Indirect
168
—
—
Total
$
65,875
$
—
$
951
December 31, 2016
Performing
Substandard
Loss
Consumer
Direct
$
61,508
$
4
$
62
Indirect
331
—
—
Total
$
61,839
$
4
$
62</t>
  </si>
  <si>
    <t>Financing receivables purchased and/or sold, by portfolio segment</t>
  </si>
  <si>
    <t>The following table presents financing receivables purchased and/or sold during the year by portfolio segment:
Commercial
2017
Commercial
Real Estate
Residential
Consumer
Total
Purchases
$
12,281
$
304,702
$
109,300
$
1,258
$
427,541
Sales
243,179
243,179
Commercial
2016
Commercial
Real Estate
Residential
Consumer
Total
Purchases
$
14,241
$
138,896
$
201,397
$
809
$
355,343
Sales
256,946
256,946</t>
  </si>
  <si>
    <t>Carrying amount of purchased credit impaired loans</t>
  </si>
  <si>
    <t>2017
2016
Commercial
$
11,649
$
10,817
1-4 Family
1,940
2,399
Outstanding Balance
$
13,589
$
13,216
Carrying amount, net of allowance of $0 and $0
$
9,643
$
8,954</t>
  </si>
  <si>
    <t>Schedule of accretable yield, or income to be collected</t>
  </si>
  <si>
    <t>Accretable yield, or income to be collected is as follows:
2017
2016
Balance at January 1
$
—
$
—
New loans purchased
580
—
Accretion of income
(249)
—
Reclassifications from nonaccretable difference
—
—
Balance at December 31
$
331
$
—</t>
  </si>
  <si>
    <t>Purchased credit impaired loans for which it was probable that all contractually required payments would not be collected</t>
  </si>
  <si>
    <t>2017
2016
2015
Contractually required payments receivable of
loans purchased during the year:
Commercial
$
9,912
$
12,907
$
—
1-4 Family
274
3,268
—
$
10,186
$
16,175
$
—
Fair value of acquired loans at acquisition
$
7,614
$
11,560
$
—</t>
  </si>
  <si>
    <t>OTHER REAL ESTATE OWNED (Tables)</t>
  </si>
  <si>
    <t>Schedule of activity in other real estate owned</t>
  </si>
  <si>
    <t>2017
2016
2015
Beginning Balance
$
1,875
$
1,959
$
Transfer to other real estate owned
2,917
1,965
1,475
Sale — Out of other real estate owned
(2,797)
(3,607)
(2,166)
Acquisition
227
1,668
—
Write-down
(96)
(110)
(38)
Ending Balance
$
2,126
$
1,875
$
1,959</t>
  </si>
  <si>
    <t>Schedule of activity in the valuation account for other real estate</t>
  </si>
  <si>
    <t>2017
2016
2015
Beginning Balance —
$
(236)
$
(217)
$
(448)
Impairments during year
(96)
(110)
(38)
Recovery on impairments
—
—
—
Reductions
84
91
269
Ending Balance —
$
(248)
$
(236)
$
(217)</t>
  </si>
  <si>
    <t>Schedule of net loss on OREO activity which is included in non-interest income and expenses related to foreclosed assets</t>
  </si>
  <si>
    <t>2017
2016
2015
Write-downs
$
96
$
110
$
38
Gain on sales
(358)
(378)
(106)
Net gain
$
(262)
$
(268)
$
(68)
Operating expenses
$
162
$
154
$
203</t>
  </si>
  <si>
    <t>FAIR VALUE (Tables)</t>
  </si>
  <si>
    <t>Schedule of assets and liabilities measured at fair value on a recurring basis</t>
  </si>
  <si>
    <t>Fair Value Measurements at December 31, 2017 Using:
Quoted Prices in
Significant
Significant
Active Markets for
Other Observable
Unobservable
Carrying
Identical Assets
Inputs
Inputs
(Dollars in thousands)
Value
(Level 1)
(Level 2)
(Level 3)
Financial Assets
Investment securities available-for-sale
U. S. government agency
$
115
$
—
$
115
$
—
States and municipal
398,126
—
388,789
9,337
Mortgage-backed securities — residential — Government Sponsored Entity
383,254
—
383,254
—
Collateralized mortgage obligations — Government Sponsored Entity
286,395
—
286,395
—
Equity securities
4,670
4,670
—
—
Other securities
5,013
—
—
5,013
Total investment securities available-for-sale
$
1,077,573
$
4,670
$
1,058,553
$
14,350
Mortgage banking derivatives
$
621
—
$
621
—
Interest rate swap asset
$
3,657
—
$
3,657
—
Interest rate swap liability
$
(3,657)
—
$
(3,657)
—
Free standing interest rate swap
$
275
—
$
275
—
Fair Value Measurements at December 31, 2016 Using:
Quoted Prices in
Significant
Significant
Active Markets for
Other Observable
Unobservable
Carrying
Identical Assets
Inputs
Inputs
(Dollars in thousands)
Value
(Level 1)
(Level 2)
(Level 3)
Financial Assets
Investment securities available-for-sale
U. S. government agency
$
955
$
—
$
955
$
—
States and municipal
369,286
—
359,166
10,120
Mortgage-backed securities — residential — Government Sponsored Entity
446,630
—
446,630
—
Collateralized mortgage obligations — Government Sponsored Entity
179,401
—
179,401
—
Equity securities
4,670
4,670
—
—
Other securities
6,598
—
—
6,598
Total investment securities available-for-sale
$
1,007,540
$
4,670
$
986,152
$
16,718
Mortgage banking derivatives
$
648
—
$
648
—
Interest rate swap asset
$
3,003
—
$
3,003
—
Interest rate swap liability
$
(3,003)
—
$
(3,003)
—</t>
  </si>
  <si>
    <t>Schedule of reconciliation and income statement classification of gains and losses for all assets measured at fair value on a recurring basis using significant unobservable inputs (Level 3)</t>
  </si>
  <si>
    <t>States and municipal
2017
2016
Beginning balance, January 1
$
$
Total gains or losses (realized / unrealized)
Included in other comprehensive income
(5)
(1)
Settlements
(778)
(737)
Ending balance, December 31
$
9,337
$
10,120
Other securities
2017
2016
Beginning balance, January 1
$
6,598
$
6,524
Total gains or losses (realized / unrealized)
Purchases
—
Settlements through acquisition
(1,590)
—
Settlements
(500)
74
Ending balance, December 31
$
5,013
$
6,598</t>
  </si>
  <si>
    <t>Schedule of assets and liabilities measured at fair value on a non-recurring basis</t>
  </si>
  <si>
    <t>Fair Value Measurements at December 31, 2017 Using:
Quoted Prices in
Significant
Significant
Active Markets for
Other Observable
Unobservable
December 31,
Identical Assets
Inputs
Inputs
2017
(Level 1)
(Level 2)
(Level 3)
Assets:
Impaired loans
Commercial and industrial
$
270
$
270
Agricultural
613
613
Farm real estate
275
275
Other real estate
1,751
1,751
Total impaired loans
$
2,909
$
2,909
Impaired servicing rights
$
400
$
400
Fair Value Measurements at December 31, 2016 Using:
Quoted Prices in
Significant
Significant
Active Markets for
Other Observable
Unobservable
December 31,
Identical Assets
Inputs
Inputs
2016
(Level 1)
(Level 2)
(Level 3)
Assets:
Impaired loans
Commercial and industrial
$
260
$
260
Agricultural
972
972
Farm real estate
745
745
Other real estate
560
560
Total impaired loans
$
2,537
$
2,537
Impaired servicing rights
$
1,083
$
1,083</t>
  </si>
  <si>
    <t>Schedule of breakdown of impaired loans by portfolio class</t>
  </si>
  <si>
    <t>Recorded
Valuation
Investment
Allowance
Net
Commercial and industrial
$
1,902
$
1,632
$
270
Agricultural
1,438
825
613
Farm real estate
708
433
275
Other real estate
2,121
370
1,751
Ending Balance
$
6,169
$
3,260
$
2,909</t>
  </si>
  <si>
    <t>Schedule of quantitative information about level 3 fair value measurements for financial instruments measured at fair value on a non-recurring basis</t>
  </si>
  <si>
    <t>Fair Value
Valuation
Unobservable
Range/
December 31, 2017
(in thousands)
Technique(s)
Input(s)
Average
Impaired Loans:
Commercial and industrial
$
270
Sales comparison approach
Adjustment for differences between comparable sales
0%
0% Avg
Agricultural
613
Sales comparison approach
Adjustment for differences between comparable sales
30%
30% Avg
Farm real estate
275
Sales comparison approach
Adjustment for differences between comparable sales
30%
30% Avg
Other real estate
1,751
Sales comparison approach
Adjustment for differences between comparable sales, type of property, current status of property
20% - 30%
22% Avg
$
2,909
Mortgage servicing rights
$
400
Cash flow analysis
Discount rate
13%
Fair Value
Valuation
Unobservable
Range/
December 31, 2016
(in thousands)
Technique(s)
Input(s)
Average
Impaired Loans:
Commercial and industrial
$
260
Sales comparison approach
Adjustment for differences between comparable sales
10% - 30%
18% Avg
Agricultural
972
Sales comparison approach
Adjustment for differences between comparable sales
10%
10% Avg
Farm real estate
745
Sales comparison approach
Adjustment for differences between comparable sales
10%
10% Avg
Other real estate
560
Sales comparison approach
Adjustment for differences between comparable sales, type of property, current status of property
16% - 31%
27% Avg
$
2,537
Mortgage servicing rights
$
1,083
Cash flow analysis
Discount rate
14%</t>
  </si>
  <si>
    <t>Schedule of carrying amounts and estimated fair values of financial instruments</t>
  </si>
  <si>
    <t>Carrying
December 31, 2017
Amount
Level 1
Level 2
Level 3
Total
Assets
Cash and cash equivalents
$
97,505
$
89,623
$
7,882
$
$
97,505
Interest bearing time deposits
2,065
2,065
2,065
Loans including loans held for sale, net
3,045,705
7,981
3,064,489
3,072,470
FHLB and other stock
27,796
N/A
Interest receivable
14,849
5,754
9,095
14,849
Liabilities
Deposits
(3,507,603)
(868,384)
(2,635,297)
(3,503,681)
Other borrowings
(185,652)
(185,652)
(185,652)
FHLB advances
(335,986)
(331,831)
(331,831)
Interest payable
(1,371)
(1,371)
(1,371)
Subordinated debentures
(56,545)
(50,911)
(50,911)
Carrying
December 31, 2016
Amount
Level 1
Level 2
Level 3
Total
Assets
Cash and cash equivalents
$
86,552
$
75,778
$
10,774
$
$
86,552
Interest bearing time deposits
1,960
1,960
1,960
Loans including loans held for sale, net
2,639,046
12,598
2,662,431
2,675,029
FHLB and other stock
21,693
N/A
Interest receivable
12,576
5,234
7,342
12,576
Liabilities
Deposits
(3,110,871)
(767,159)
(2,340,824)
(3,107,983)
Other borrowings
(209,672)
(209,686)
(209,686)
FHLB advances
(249,658)
(248,944)
(248,944)
Interest payable
(642)
(642)
(642)
Subordinated debentures
(41,239)
(34,084)
(34,084)</t>
  </si>
  <si>
    <t>PREMISES AND EQUIPMENT (Tables)</t>
  </si>
  <si>
    <t>Schedule of premises and equipment</t>
  </si>
  <si>
    <t>December 31
2017
2016
Land
$
20,979
$
18,662
Buildings
74,842
68,584
Furniture and equipment
54,749
49,834
Total cost
150,570
137,080
Accumulated depreciation
(68,132)
(60,654)
Net
$
82,438
$
76,426</t>
  </si>
  <si>
    <t>Schedule of rent commitments, before considering renewal options</t>
  </si>
  <si>
    <t>2018
$
2,733
2019
2,345
2020
1,931
2021
1,796
2022
1,066
Thereafter
4,200
Total
$
14,071</t>
  </si>
  <si>
    <t>Schedule of capital leases of land and buildings</t>
  </si>
  <si>
    <t>December 31,
2017
2016
Land and buildings
$
1,342
$
Accumulated depreciation
(185)
(126)
Net
$
1,157
$
1,216</t>
  </si>
  <si>
    <t>Schedule of future minimum lease payments under the capitalized lease net minimum lease payments</t>
  </si>
  <si>
    <t>2018
$
96
2019
96
2020
96
2021
96
2022
96
Thereafter
1,471
Total minimum lease payments
$
1,951
Less amount representing interest
(670)
Present value of net minimum lease payments
$
1,281</t>
  </si>
  <si>
    <t>GOODWILL AND INTANGIBLE ASSETS (Tables)</t>
  </si>
  <si>
    <t>Schedule of change in carrying amount of goodwill</t>
  </si>
  <si>
    <t>2017
2016
Balance, January 1
$
101,315
$
75,953
Acquired goodwill
35,775
25,362
Balance, December 31
$
137,090
$
101,315</t>
  </si>
  <si>
    <t>Schedule of acquired intangible assets</t>
  </si>
  <si>
    <t>2017
2016
Core deposit intangibles
$
40,398
$
34,135
Other customer relationship intangibles
4,424
2,194
Accumulated amortization
(30,921)
(28,910)
Purchased intangibles, net
$
13,901
$
7,419</t>
  </si>
  <si>
    <t>Schedule of estimated amortization expense</t>
  </si>
  <si>
    <t>2018
$
2,240
2019
1,902
2020
1,643
2021
1,417
2022
1,167
Thereafter
5,532</t>
  </si>
  <si>
    <t>DEPOSITS (Tables)</t>
  </si>
  <si>
    <t>Schedule of deposits</t>
  </si>
  <si>
    <t>December 31,
December 31,
2017
2016
Non-interest-bearing demand
$
868,384
$
767,159
Interest-bearing demand
1,234,920
1,163,010
Savings
799,485
749,391
Certificates of deposit of $250 or more
196,176
65,815
Other certificates and time deposits
408,638
365,496
Total deposits
$
3,507,603
$
3,110,871</t>
  </si>
  <si>
    <t>Schedule of maturity of certificates and other time deposits</t>
  </si>
  <si>
    <t>2018
$
297,857
2019
172,381
2020
63,106
2021
64,374
2022
6,704
Thereafter
392
Total
$
604,814</t>
  </si>
  <si>
    <t>OTHER BORROWINGS (Tables)</t>
  </si>
  <si>
    <t>Schedule of other borrowings</t>
  </si>
  <si>
    <t>December 31
2017
2016
Other borrowings consisted of the following at year-end:
Securities sold under repurchase agreements
$
43,062
$
38,339
Short term FHLB advances
130,000
138,000
Term debt
11,667
18,333
Federal funds purchased
923
15,000
Total other borrowings
$
185,652
$
209,672</t>
  </si>
  <si>
    <t>Summary of securities sold under agreements to repurchase</t>
  </si>
  <si>
    <t>2017
2016
2015
Average daily balance during the year
$
40,717
$
27,816
$
26,723
Average interest rate during the year
%
%
%
Maximum month-end balance during the year
$
47,090
$
40,778
$
34,439
Weighted average interest rate at year-end
%
%
%</t>
  </si>
  <si>
    <t>FEDERAL HOME LOAN BANK ADVANCES (Tables)</t>
  </si>
  <si>
    <t>Schedule of Federal Home Loan Bank (FHLB) advances at year end</t>
  </si>
  <si>
    <t>2017
2016
Maturities from January 2018 through August 2027, primarily fixed rates from 1.04% to 4.92%, averaging 1.69%
$
335,986
—
Maturities from June 2017 through September 2026, primarily fixed rates from 0.97% to 2.67%, averaging 1.75%
—
$
249,658
$
335,986
$
249,658</t>
  </si>
  <si>
    <t>Schedule of required payments over the next five years</t>
  </si>
  <si>
    <t>2018
$
80,286
2019
60,258
2020
55,496
2021
20,000
2022
50,000
Thereafter
70,000
$
336,040
Restructuring prepayment penalty
(54)
$
335,986</t>
  </si>
  <si>
    <t>SUBORDINATED DEBENTURES (Tables)</t>
  </si>
  <si>
    <t>Summary of other terms of each issuance of subordinated debentures</t>
  </si>
  <si>
    <t>Amount
Amount
December 31,
December 31,
Variable
Rate as of
Trust Name
Issuance
2017
2016
Rate
12/31/2017
Maturity
Trust 1
$
8,248
$
8,248
LIBOR
+
3.25
%
%
Trust 2
14,433
14,433
LIBOR
+
3.25
%
%
Trust 3
7,217
7,217
LIBOR
+
3.15
%
%
Trust 4
11,341
11,341
LIBOR
+
1.63
%
%
FCB Trust 1
6,995
—
LIBOR
+
1.60
%
%
Private placement
8,311
—
Fixed Rate
%
$
56,545
$
41,239</t>
  </si>
  <si>
    <t>MORTGAGE BANKING AND LOAN SERVICING (Tables)</t>
  </si>
  <si>
    <t>Schedule of net revenues from mortgage banking activity</t>
  </si>
  <si>
    <t>Years Ended December 31
2017
2016
2015
Gain from sale of mortgage loans and interest rate locks
$
7,344
$
7,264
$
5,528
Mortgage loan servicing revenue (expense):
Mortgage loan servicing revenue
4,274
4,290
3,940
Amortization of mortgage servicing rights
(1,352)
(1,510)
Mortgage servicing rights valuation adjustments
75
—
200
Net servicing revenue
2,997
2,780
2,827
Net revenue from mortgage banking activity
$
10,341
$
10,044
$
8,355</t>
  </si>
  <si>
    <t>Schedule of fair value of mortgage servicing assets and valuation allowance</t>
  </si>
  <si>
    <t>2017
2016
2015
Mortgage servicing assets
Balances, January 1
$
7,410
$
6,120
$
5,708
Servicing assets capitalized
1,447
1,636
1,525
Servicing rights acquired
—
1,164
—
Amortization of servicing assets
(1,352)
(1,510)
Change in valuation allowance
75
—
200
Balance, December 31
$
7,580
$
7,410
$
6,120
Valuation allowance:
Balances, January 1
$
200
$
200
$
400
Additions expensed
—
175
25
Reductions credited to operations
(75)
(175)
Balance, December 31
$
125
$
$
200</t>
  </si>
  <si>
    <t>INCOME TAX (Tables)</t>
  </si>
  <si>
    <t>Schedule of income tax expense (benefit)</t>
  </si>
  <si>
    <t>Year Ended December 31
2017
2016
2015
Income tax expense
Currently payable
$
9,691
$
8,455
$
4,726
Deferred
5,776
4,135
5,697
Tax rate change – 2017 Tax Cuts &amp; Jobs Act
(2,505)
—
—
Change in valuation allowance
(26)
(453)
(190)
Total income tax expense
$
12,936
$
12,137
$
10,233</t>
  </si>
  <si>
    <t>Schedule of differences between effective tax rates and the federal statutory rate applied to income before income taxes</t>
  </si>
  <si>
    <t>2017
2016
2015
Federal statutory income tax rate
35
%
35
%
%
Federal statutory income tax
$
21,831
$
17,661
$
Tax exempt interest
(5,258)
(4,799)
Effect of state income taxes
103
75
Non-deductible expenses
615
436
Tax exempt income on life insurance
(773)
(530)
Tax credits
(720)
(397)
Change in valuation allowance
(26)
(453)
Captive insurance premiums
(289)
(335)
Tax rate change - Tax Cuts &amp; Jobs Act
(2,505)
—
—
Stock based compensation
(364)
—
—
Low income housing proportional amortization
497
419
Other
(175)
60
Income tax expense
$
12,936
$
12,137
$
10,233</t>
  </si>
  <si>
    <t>Schedule of components of the net deferred tax asset (liability)</t>
  </si>
  <si>
    <t>December 31
2017
2016
Assets
Allowance for loan losses
$
5,514
$
8,590
Net operating loss carryforward
3,563
3,876
Credit carryforwards
3,538
6,439
OREO write-downs
519
583
Other
2,198
3,456
Total assets
15,332
22,944
Liabilities
Depreciation
(3,196)
(6,041)
Mortgage servicing rights
(1,786)
(2,717)
Unrealized gain on securities AFS
(1,358)
(1,658)
Intangibles
(1,478)
(434)
Deferred loan fees/costs
(1,479)
(2,058)
Other
(2,419)
(3,725)
Total liabilities
(11,716)
(16,633)
Less: Valuation allowance
(3,087)
(2,934)
Net deferred tax asset/(liability)
$
529
$
3,377</t>
  </si>
  <si>
    <t>COMMITMENTS (Tables)</t>
  </si>
  <si>
    <t>Schedule of financial instruments whose contract amount represents credit risk</t>
  </si>
  <si>
    <t>2017
2016
Fixed
Variable
Fixed
Variable
Rate
Rate
Rate
Rate
Commitments to extend credit and unused lines of credit
$
85,998
$
888,073
$
91,076
$
809,004
Commercial letters of credit
—
5,264
—
6,575</t>
  </si>
  <si>
    <t>REGULATORY MATTERS (Tables)</t>
  </si>
  <si>
    <t>Schedule of actual and required capital amounts and ratios</t>
  </si>
  <si>
    <t>Required for
To Be
Actual
Adequate Capital
Well Capitalized
December 31, 2017
Amount
Ratio
Amount
Ratio
Amount
Ratio
MainSource Financial Group
Total capital (to risk-weighted assets)
$
462,862
%
$
266,667
%
N/A
N/A
Tier 1 capital (to risk-weighted assets)
431,920
200,000
N/A
N/A
Common equity Tier 1 capital (to risk-weighted assets)
383,757
150,000
N/A
N/A
Tier 1 capital (to average assets)
431,920
178,488
N/A
N/A
MainSource Bank
Total capital (to risk-weighted assets)
$
452,411
%
$
266,925
%
$
333,656
%
Tier 1 capital (to risk-weighted assets)
429,868
200,194
266,925
Common equity Tier 1 capital (to risk-weighted assets)
429,868
150,145
216,877
Tier 1 capital (to average assets)
429,868
178,488
223,110
Required for
To Be
Actual
Adequate Capital
Well Capitalized
December 31, 2016
Amount
Ratio
Amount
Ratio
Amount
Ratio
MainSource Financial Group
Total capital (to risk-weighted assets)
$
407,802
%
$
222,095
%
N/A
N/A
Tier 1 capital (to risk-weighted assets)
385,303
166,571
N/A
N/A
Common equity Tier 1 capital (to risk-weighted assets)
344,212
124,928
N/A
N/A
Tier 1 capital (to average assets)
385,303
157,671
N/A
N/A
MainSource Bank
Total capital (to risk-weighted assets)
$
407,939
%
$
222,152
%
$
277,690
%
Tier 1 capital (to risk-weighted assets)
385,440
166,614
222,152
Common equity Tier 1 capital (to risk-weighted assets)
385,440
124,960
180,498
Tier 1 capital (to average assets)
385,440
157,390
196,737</t>
  </si>
  <si>
    <t>RELATED PARTY TRANSACTIONS (Tables)</t>
  </si>
  <si>
    <t>Schedule of aggregate amount of loans to related parties</t>
  </si>
  <si>
    <t>Balances, January 1, 2017
$
2,223
Changes in composition of related parties
66
New loans, including renewals and advances
916
Payments, including renewals
(538)
Balances, December 31, 2017
$
2,667</t>
  </si>
  <si>
    <t>STOCK BASED COMPENSATION (Tables)</t>
  </si>
  <si>
    <t>Summary of stock option activity</t>
  </si>
  <si>
    <t>Weighted
Average
Weighted
Remaining
Average
Contractual
Aggregate
Exercise
Term
Intrinsic
Options
Shares
Price
(years)
Value
Outstanding, beginning of year
193,114
$
12.09
Granted
—
—
Exercised
(91,556)
12.49
Forfeited or expired
(400)
13.67
Outstanding at end of period
101,158
$
11.72
4.2
$
2,488
Exercisable at end of period
101,158
$
11.72
4.2
$
2,488
Fully vested and expected to vest
101,158
$
11.72
4.2
$
2,488</t>
  </si>
  <si>
    <t>Schedule of information related to the 2007 stock incentive plan and the 2003 plan</t>
  </si>
  <si>
    <t>2017
2016
2015
Intrinsic value of options exercised
$
1,941
$
1,306
$
244
Cash received from option exercises
1,143
1,783
294
Tax benefit realized from option exercises
232
164
31
Weighted average (per share) fair value of options granted
NA
NA
NA</t>
  </si>
  <si>
    <t>Summary of changes in the nonvested shares</t>
  </si>
  <si>
    <t>Weighted Average
Restricted
Grant Date
Shares
Fair Value
Nonvested at January 1, 2017
104,319
$
20.03
Granted
30,302
34.38
Vested
(29,432)
16.37
Forfeited
(2,250)
22.65
Nonvested at December 31, 2017
102,939
$
25.25</t>
  </si>
  <si>
    <t>Schedule of shares awarded by quarter</t>
  </si>
  <si>
    <t>Quarter
Shares
Price per Share
2015
2Q
14,084
$
19.89
2015
4Q
1,341
19.89
2016
1Q
358
19.89
2016
2Q
17,976
21.89
2017
2Q
8,204
34.15</t>
  </si>
  <si>
    <t>EARNINGS PER COMMON SHARE (Tables)</t>
  </si>
  <si>
    <t>Schedule of earnings per common share (EPS) computation</t>
  </si>
  <si>
    <t>Weighted
Per
Net
Average
Share
Year Ended December 31, 2017
Income
Shares
Amount
Basic Earnings Per Common Share
Net income
$
49,438
25,111,112
$
1.97
Effect of dilutive warrants
325,615
Effect of dilutive stock options
77,911
Diluted Earnings Per Common Share
Net income attributable to common shareholders and assumed conversions
$
49,438
25,514,638
$
1.94
Weighted
Per
Net
Average
Share
Year Ended December 31, 2016
Income
Shares
Amount
Basic Earnings Per Common Share
Net income
$
38,323
23,105,317
$
1.66
Effect of dilutive warrants
210,638
Effect of dilutive stock options
115,400
Diluted Earnings Per Common Share
Net income attributable to common shareholders and assumed conversions
$
38,323
23,431,355
$
1.64
Weighted
Per
Net
Average
Share
Year Ended December 31, 2015
Income
Shares
Amount
Basic Earnings Per Common Share
Net income
$
$
Effect of dilutive warrants
Effect of dilutive stock options
Diluted Earnings Per Common Share
Net income attributable to common shareholders and assumed conversions
$
$</t>
  </si>
  <si>
    <t>QUARTERLY FINANCIAL DATA (UNAUDITED ) (Tables)</t>
  </si>
  <si>
    <t>Schedule of quarterly financial data</t>
  </si>
  <si>
    <t>Earnings per
Common Share
Interest
Net Interest
Income
Income
Net Income
Basic
Diluted
2017
First quarter
$
35,206
$
32,287
$
12,073
$
0.50
$
0.49
Second quarter
39,202
35,511
9,654
0.38
0.38
Third quarter
41,798
37,400
11,116
0.43
0.43
Fourth quarter
42,341
37,671
16,595
0.65
0.64
2016
First quarter
$
28,746
$
26,372
$
8,766
$
0.41
$
0.40
Second quarter
30,870
28,198
6,117
0.27
0.27
Third quarter
33,857
30,990
11,696
0.49
0.48
Fourth quarter
34,854
32,041
11,744
0.49
0.48</t>
  </si>
  <si>
    <t>PARENT ONLY CONDENSED FINANCIAL STATEMENTS (Tables)</t>
  </si>
  <si>
    <t>Schedule of parent only condensed balance sheets</t>
  </si>
  <si>
    <t>December 31
2017
2016
Assets
Cash and cash equivalents
$
20,673
$
10,366
Securities available for sale
130
130
Investment in subsidiaries
582,300
494,158
Other assets
7,069
8,396
Total assets
$
610,172
$
513,050
Liabilities
Subordinated debentures
$
58,545
$
41,239
Borrowings
11,667
18,333
Other liabilities
7,002
3,984
Total liabilities
77,214
63,556
Shareholders’ equity
532,958
449,494
Total liabilities and shareholders’ equity
$
610,172
$
513,050</t>
  </si>
  <si>
    <t>Schedule of parent only condensed statements of operations</t>
  </si>
  <si>
    <t>Year Ended December 31
2017
2016
2015
Income
Dividends from subsidiaries
$
48,221
$
43,100
$
28,900
Fees from subsidiaries
14,353
13,674
13,232
Other income
94
13
19
Total income
62,668
56,787
42,151
Expenses
Interest expense
2,926
1,876
1,264
Salaries and benefits
14,315
13,101
9,873
Professional fees
1,382
1,364
1,238
Other expenses
11,342
9,685
9,233
Total expenses
29,965
26,026
21,608
Income before income taxes and equity in undistributed income of subsidiaries
32,703
30,761
20,543
Income tax (benefit)
(5,942)
(4,415)
Income before equity in undistributed income of subsidiaries
38,645
35,176
23,532
Equity in undistributed income of subsidiaries
10,793
3,147
12,010
Net income
$
49,438
$
38,323
$
35,542
Comprehensive Income
$
50,562
$
28,778
$
34,453</t>
  </si>
  <si>
    <t>Schedule of parent only condensed statements of cash flows</t>
  </si>
  <si>
    <t>Year Ended December 31
2017
2016
2015
Operating Activities
Net income
$
49,438
$
38,323
$
Undistributed (income)/loss of subsidiaries
(10,793)
(3,147)
Changes in other assets and liabilities
5,556
1,953
Net cash provided by operating activities
44,201
37,129
Investing Activities
Proceeds from sales of securities
—
19
—
Cash paid for bank acquisition, net
(10,581)
(45,188)
—
Purchases of equipment
(233)
(1,215)
Net cash used by investing activities
(10,814)
(46,384)
Financing Activities
Proceeds from exercise of stock options
1,143
1,783
Proceeds from term debt
—
30,000
—
Purchase of treasury shares
(395)
(1,045)
Repayment on term debt
(6,666)
(11,667)
—
Cash dividends on common stock
(17,162)
(14,296)
Net cash used by financing activities
(23,080)
4,775
Net change in cash and cash equivalents
10,307
(4,480)
8,524
Cash and cash equivalents, beginning of year
10,366
14,846
Cash and cash equivalents, end of year
$
20,673
$
10,366
$</t>
  </si>
  <si>
    <t>ACQUISITIONS (Tables)</t>
  </si>
  <si>
    <t>Summary of the amounts of assets acquired and liabilities assumed recognized at the acquisition date</t>
  </si>
  <si>
    <t>Consideration
Cash
$
10,911
Equity Instruments
47,969
Fair Value of Total Consideration
$
58,880
Recognized Amounts of Identifiable Assets Acquired and Liabilities Assumed
Cash and cash equivalents
$
15,972
Securities
45,498
Federal Home Loan Bank stock
3,418
Loans
427,541
Premises and equipment
9,863
Core deposit intangibles
6,263
Bank owned life insurance
6,571
Other assets
8,441
Total assets acquired
523,567
Deposits
366,871
Federal Home Loan Bank advances
43,804
Subordinated debt
17,111
Other liabilities
71,406
Total liabilities assumed
499,192
Total identifiable net assets
$
24,375
Goodwill
$
34,505</t>
  </si>
  <si>
    <t>Pro forma information</t>
  </si>
  <si>
    <t>2017
2016
Net interest income
$
148,794
$
135,414
Net income
54,460
47,292
Basic earnings per share
2.13
1.92
Diluted earnings per share
2.09
1.89</t>
  </si>
  <si>
    <t>Schedule of consideration paid</t>
  </si>
  <si>
    <t>Consideration
Cash
$
49,715
Equity Instruments
51,387
Fair Value of Total Consideration
$
101,102
Recognized Amounts of Identifiable Assets Acquired and Liabilities Assumed
Cash and cash equivalents
$
38,426
Securities
89,693
Federal Home Loan Bank stock
8,651
Loans
355,343
Premises and equipment
6,674
Core deposit intangibles
4,099
Bank owned life insurance
16,575
Other assets
15,972
Total assets acquired
535,433
Deposits
444,695
Federal Home Loan Bank advances
12,156
Other liabilities
2,842
Total liabilities assumed
459,693
Total identifiable net assets
$
75,740
Goodwill
$
25,362</t>
  </si>
  <si>
    <t>DERIVATIVES (Tables)</t>
  </si>
  <si>
    <t>Schedule of fair value hedges</t>
  </si>
  <si>
    <t>December 31, 2017
December 31, 2016
Notional
Notional
Amount
Fair Value
Amount
Fair Value
Included in Other Assets:
Interest Rate Swaps at Fair Value
$
209,114
$
3,657
$
143,300
$
3,003
Included in Other Liabilities:
Interest Rate Swaps at Fair Value
$
209,114
$
3,657
$
143,300
$
3,003</t>
  </si>
  <si>
    <t>Schedule of derivative interest-rate swaps</t>
  </si>
  <si>
    <t>Year Ended
December 31,
2017
Notional amount
$
36,273
Weighted average pay rate
Weighted average receive rate
Weighted average maturity
1.5 years
Unrealized gains
$</t>
  </si>
  <si>
    <t>Summary of the effect of derivative instruments on the Consolidated Statement of Income</t>
  </si>
  <si>
    <t>The effect of derivative instruments on the Consolidated Statement of Income is presented below:
Year Ended
December 31,
2017
2016
Interest Rate Swaps – Fee Income
Included in Other Income / (Expense)
$
1,004
$
1,071</t>
  </si>
  <si>
    <t>SUMMARY OF SIGNIFICANT ACCOUNTING POLICIES - (Details) - item</t>
  </si>
  <si>
    <t>Apr. 28, 2017</t>
  </si>
  <si>
    <t>May 20, 2016</t>
  </si>
  <si>
    <t>Maximum maturity period of interest bearing deposits with other financial institutions</t>
  </si>
  <si>
    <t>90 days</t>
  </si>
  <si>
    <t>Number of components in which amount of impairment of securities is spilt</t>
  </si>
  <si>
    <t>Cheviot Financial Corp.</t>
  </si>
  <si>
    <t>Acquisition of outstanding common shares (as a percent)</t>
  </si>
  <si>
    <t>100.00%</t>
  </si>
  <si>
    <t>FCB Bancorp, Inc.</t>
  </si>
  <si>
    <t>SUMMARY OF SIGNIFICANT ACCOUNTING POLICIES - Loans (Details) $ in Thousands</t>
  </si>
  <si>
    <t>Dec. 31, 2017USD ($)</t>
  </si>
  <si>
    <t>Allowance for Loan Losses Allocated</t>
  </si>
  <si>
    <t>Historical loss experience period used to determine specific and general components of allowance</t>
  </si>
  <si>
    <t>3 years</t>
  </si>
  <si>
    <t>Minimum</t>
  </si>
  <si>
    <t>Past due period of payments of loans</t>
  </si>
  <si>
    <t>Basis points floor of historical losses used to reflect minimum level of risk</t>
  </si>
  <si>
    <t>0.15%</t>
  </si>
  <si>
    <t>Amount of impaired loans for which specific reserve is established</t>
  </si>
  <si>
    <t>Minimum | Residential</t>
  </si>
  <si>
    <t>Financing term of loans</t>
  </si>
  <si>
    <t>15 years</t>
  </si>
  <si>
    <t>Minimum | Consumer</t>
  </si>
  <si>
    <t>Maximum | Residential</t>
  </si>
  <si>
    <t>30 years</t>
  </si>
  <si>
    <t>Maximum | Consumer</t>
  </si>
  <si>
    <t>7 years</t>
  </si>
  <si>
    <t>SUMMARY OF SIGNIFICANT ACCOUNTING POLICIES - Property, plant and equipment (Details) - USD ($) $ in Thousands</t>
  </si>
  <si>
    <t>Servicing fees</t>
  </si>
  <si>
    <t>Income/(expense) related to derivatives</t>
  </si>
  <si>
    <t>Buildings | Minimum</t>
  </si>
  <si>
    <t>Premises and equipment</t>
  </si>
  <si>
    <t>Useful lives</t>
  </si>
  <si>
    <t>Buildings | Maximum</t>
  </si>
  <si>
    <t>39 years</t>
  </si>
  <si>
    <t>Related components | Minimum</t>
  </si>
  <si>
    <t>5 years</t>
  </si>
  <si>
    <t>Related components | Maximum</t>
  </si>
  <si>
    <t>Furniture, fixtures and equipment | Minimum</t>
  </si>
  <si>
    <t>Furniture, fixtures and equipment | Maximum</t>
  </si>
  <si>
    <t>10 years</t>
  </si>
  <si>
    <t>SUMMARY OF SIGNIFICANT ACCOUNTING POLICIES - Information 3 (Details) $ in Thousands</t>
  </si>
  <si>
    <t>Jul. 09, 2015</t>
  </si>
  <si>
    <t>Dec. 31, 2017USD ($)item</t>
  </si>
  <si>
    <t>Dec. 31, 2016USD ($)</t>
  </si>
  <si>
    <t>Dec. 31, 2015USD ($)</t>
  </si>
  <si>
    <t>Number of reportable operating segments | item</t>
  </si>
  <si>
    <t>Reclassification effect</t>
  </si>
  <si>
    <t>Deferral period of new accounting standard after amendments</t>
  </si>
  <si>
    <t>1 year</t>
  </si>
  <si>
    <t>Income tax (benefit)</t>
  </si>
  <si>
    <t>Stock dividends rate reported by transferring the par value of the stock issued from retained earnings to common stock (as a percent)</t>
  </si>
  <si>
    <t>20.00%</t>
  </si>
  <si>
    <t>Maximum</t>
  </si>
  <si>
    <t>Stock dividends rate reported by transferring the fair value, as of the ex-dividend date, of the stock issued from retained earnings to common stock and additional paid-in capital (as a percent)</t>
  </si>
  <si>
    <t>Core deposit intangibles</t>
  </si>
  <si>
    <t>Estimated useful lives of other intangible assets</t>
  </si>
  <si>
    <t>Other customer relationship intangibles</t>
  </si>
  <si>
    <t>Accounting Standards Update 2018-02 | Proforma Adjustment</t>
  </si>
  <si>
    <t>Tax cuts and jobs act of 2017, Reclassification from AOCI to Retained Earnings</t>
  </si>
  <si>
    <t>Stock options | Accounting Standards Update 2016-09</t>
  </si>
  <si>
    <t>Restricted stock | Accounting Standards Update 2016-09</t>
  </si>
  <si>
    <t>STOCK WARRANTS - Transactions with the U.S. Department of the Treasury (Details) - $ / shares</t>
  </si>
  <si>
    <t>Jan. 16, 2009</t>
  </si>
  <si>
    <t>Jan. 31, 2009</t>
  </si>
  <si>
    <t>Warrant, exercise price (in dollars per share)</t>
  </si>
  <si>
    <t>Warrant, term</t>
  </si>
  <si>
    <t>Average stock price (in dollars per share)</t>
  </si>
  <si>
    <t>Common Stock | Maximum</t>
  </si>
  <si>
    <t>Warrant issued to purchase the entity's common stock (in shares)</t>
  </si>
  <si>
    <t>Dividends</t>
  </si>
  <si>
    <t>Stock warrants</t>
  </si>
  <si>
    <t>Additional dilutive shares in calculating earnings per share</t>
  </si>
  <si>
    <t>RESTRICTION ON CASH AND DUE FROM BANKS - Reserve Funds (Details) - USD ($) $ in Thousands</t>
  </si>
  <si>
    <t>Required reserve funds in cash or on deposit with the Federal Reserve Bank</t>
  </si>
  <si>
    <t>Compensating balance requirements for funds in cash or on deposit with the Federal Reserve Bank</t>
  </si>
  <si>
    <t>SECURITIES - Amortized Cost and Fair Value of Securities Available for Sale (Details) - USD ($) $ in Thousands</t>
  </si>
  <si>
    <t>Available for sale securities</t>
  </si>
  <si>
    <t>Amortized Cost</t>
  </si>
  <si>
    <t>Gross Unrealized Gains</t>
  </si>
  <si>
    <t>Gross Unrealized Losses</t>
  </si>
  <si>
    <t>Fair Value</t>
  </si>
  <si>
    <t>U. S. government agency</t>
  </si>
  <si>
    <t>State and municipal</t>
  </si>
  <si>
    <t>Mortgage-backed securities-residential (Government Sponsored Entity)</t>
  </si>
  <si>
    <t>Collateralized mortgage obligations (Government Sponsored Entity)</t>
  </si>
  <si>
    <t>Equity securities</t>
  </si>
  <si>
    <t>Other securities</t>
  </si>
  <si>
    <t>SECURITIES - Contractual Maturities of Securities Available for Sale (Details) - USD ($) $ in Thousands</t>
  </si>
  <si>
    <t>Available for Sale, Amortized Cost</t>
  </si>
  <si>
    <t>Amortized Cost, Within one year</t>
  </si>
  <si>
    <t>Amortized Cost, One through five years</t>
  </si>
  <si>
    <t>Amortized Cost, Six through ten years</t>
  </si>
  <si>
    <t>Amortized Cost, After ten years</t>
  </si>
  <si>
    <t>Amortized Cost, Equity securities</t>
  </si>
  <si>
    <t>Fair Value, Within one year</t>
  </si>
  <si>
    <t>Fair Value, One through five years</t>
  </si>
  <si>
    <t>Fair Value, Six through ten years</t>
  </si>
  <si>
    <t>Fair Value, After ten years</t>
  </si>
  <si>
    <t>Fair Value, Equity securities</t>
  </si>
  <si>
    <t>SECURITIES - Additional Information - (Details) - USD ($) $ in Thousands</t>
  </si>
  <si>
    <t>Gross proceeds from sales of securities</t>
  </si>
  <si>
    <t>Gross gains realized on sales</t>
  </si>
  <si>
    <t>Gross losses realized on sales</t>
  </si>
  <si>
    <t>Tax provision related to net realized gains</t>
  </si>
  <si>
    <t>Carrying value of securities pledged to secure certain deposits and repurchase agreements, secure future funding needs, and for other purposes as permitted or required by law</t>
  </si>
  <si>
    <t>Percentage of shareholders' equity held by any one issuer, other than the U.S. Government and its sponsored entities</t>
  </si>
  <si>
    <t>10.00%</t>
  </si>
  <si>
    <t>Securities of any one issuer, other than U.S. Government securities, greater than 10% of shareholders equity</t>
  </si>
  <si>
    <t>SECURITIES - Securities in an Unrealized Loss Position (Details) $ in Thousand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Other-Than-Temporary-Impairment</t>
  </si>
  <si>
    <t>Number of general segments segregated in investment securities portfolio | item</t>
  </si>
  <si>
    <t>Number of security in the portfolio | item</t>
  </si>
  <si>
    <t>Number of portfolio security in unrealized loss position | item</t>
  </si>
  <si>
    <t>Decline in fair value of security attributable to change in interest rates and illiquidity</t>
  </si>
  <si>
    <t>Other than temporary impairment on available for sale securities</t>
  </si>
  <si>
    <t>LOANS AND ALLOWANCE FOR LOAN LOSSES - (Details) - USD ($) $ in Thousands</t>
  </si>
  <si>
    <t>Dec. 31, 2014</t>
  </si>
  <si>
    <t>Loans and allowance</t>
  </si>
  <si>
    <t>Total loans</t>
  </si>
  <si>
    <t>Allowance for loan losses</t>
  </si>
  <si>
    <t>Net loans</t>
  </si>
  <si>
    <t>Commercial</t>
  </si>
  <si>
    <t>Commercial | Commercial and industrial</t>
  </si>
  <si>
    <t>Commercial | Agricultural</t>
  </si>
  <si>
    <t>Commercial real estate</t>
  </si>
  <si>
    <t>Commercial real estate | Farm</t>
  </si>
  <si>
    <t>Commercial real estate | Hotel</t>
  </si>
  <si>
    <t>Commercial real estate | Construction and development</t>
  </si>
  <si>
    <t>Commercial real estate | Other</t>
  </si>
  <si>
    <t>Residential</t>
  </si>
  <si>
    <t>Residential | 1-4 family</t>
  </si>
  <si>
    <t>Residential | Home equity</t>
  </si>
  <si>
    <t>Consumer</t>
  </si>
  <si>
    <t>Consumer | Direct</t>
  </si>
  <si>
    <t>Consumer | Indirect</t>
  </si>
  <si>
    <t>LOANS AND ALLOWANCE FOR LOAN LOSSES - Investment by portfolio (Details) - USD ($) $ in Thousands</t>
  </si>
  <si>
    <t>Financing receivables</t>
  </si>
  <si>
    <t>Remaining discount on financing receivables</t>
  </si>
  <si>
    <t>Commercial and industrial</t>
  </si>
  <si>
    <t>Agricultural</t>
  </si>
  <si>
    <t>Farm</t>
  </si>
  <si>
    <t>Hotel</t>
  </si>
  <si>
    <t>Construction and development</t>
  </si>
  <si>
    <t>Other real estate</t>
  </si>
  <si>
    <t>1-4 family</t>
  </si>
  <si>
    <t>Home equity</t>
  </si>
  <si>
    <t>Direct</t>
  </si>
  <si>
    <t>LOANS AND ALLOWANCE FOR LOAN LOSSES - Allowance for loans collectively evaluated for impairment - (Details) $ in Thousands</t>
  </si>
  <si>
    <t>Apr. 28, 2017USD ($)</t>
  </si>
  <si>
    <t>Activity in the allowance for loan losses and recorded investment of loans and allowances</t>
  </si>
  <si>
    <t>Purchased credit impaired loans</t>
  </si>
  <si>
    <t>Number of purchased credit impaired loans | item</t>
  </si>
  <si>
    <t>Estimated Fair Value | FCB Bancorp, Inc.</t>
  </si>
  <si>
    <t>Estimated Fair Value | Cheviot Financial Corp.</t>
  </si>
  <si>
    <t>LOANS AND ALLOWANCE FOR LOAN LOSSES - Activity in the allowance for loan losses - (Details) - USD ($) $ in Thousands</t>
  </si>
  <si>
    <t>Balance at the beginning of the period</t>
  </si>
  <si>
    <t>Provision charged to expense</t>
  </si>
  <si>
    <t>Losses charged off</t>
  </si>
  <si>
    <t>Recoveries</t>
  </si>
  <si>
    <t>Balance at the end of the period</t>
  </si>
  <si>
    <t>LOANS AND ALLOWANCE FOR LOAN LOSSES - Allowance for loan losses and the recorded investment by portfolio segment and based on impairment method - (Details) - USD ($) $ in Thousands</t>
  </si>
  <si>
    <t>Ending Balance individually evaluated for impairment</t>
  </si>
  <si>
    <t>Ending Balance collectively evaluated for impairment</t>
  </si>
  <si>
    <t>Total ending allowance balance</t>
  </si>
  <si>
    <t>Ending Balance acquired with deteriorated credit quality</t>
  </si>
  <si>
    <t>Interest Receivable</t>
  </si>
  <si>
    <t>Allowance that includes a probability of default for subject loans</t>
  </si>
  <si>
    <t>LOANS AND ALLOWANCE FOR LOAN LOSSES - Nonperforming loans - (Details) - USD ($) $ in Thousands</t>
  </si>
  <si>
    <t>Recorded investment in nonaccrual and loans past due over 90 days still on accrual and aging of recorded investment in past due</t>
  </si>
  <si>
    <t>Loans past due 90 days or more still on accrual</t>
  </si>
  <si>
    <t>Troubled debt restructurings (accruing)</t>
  </si>
  <si>
    <t>Non-accrual loans</t>
  </si>
  <si>
    <t>Nonperforming loans</t>
  </si>
  <si>
    <t>LOANS AND ALLOWANCE FOR LOAN LOSSES - Loan individually evaluated for impairment by class of loans - (Details) - USD ($) $ in Thousands</t>
  </si>
  <si>
    <t>Loans individually evaluated for impairment and average balance of impaired loans</t>
  </si>
  <si>
    <t>Performing troubled debt restructurings excluded as allowed</t>
  </si>
  <si>
    <t>Unpaid Principal Balance</t>
  </si>
  <si>
    <t>With an allowance recorded</t>
  </si>
  <si>
    <t>With no related allowance recorded</t>
  </si>
  <si>
    <t>Total impaired loans</t>
  </si>
  <si>
    <t>Recorded Investment</t>
  </si>
  <si>
    <t>Interest Income Recognized</t>
  </si>
  <si>
    <t>Interest income recognized, no recorded allowance</t>
  </si>
  <si>
    <t>Cash Basis Income Recognized</t>
  </si>
  <si>
    <t>Cash basis interest recognized, no recorded allowance</t>
  </si>
  <si>
    <t>LOANS AND ALLOWANCE FOR LOAN LOSSES - Loan Impairment average balance of impaired loans and interest income and cash basis interest - (Details) - USD ($) $ in Thousands</t>
  </si>
  <si>
    <t>Average recorded investment</t>
  </si>
  <si>
    <t>Average Balance</t>
  </si>
  <si>
    <t>LOANS AND ALLOWANCE FOR LOAN LOSSES - Nonaccrual and loans past due over 90 days - (Details) - USD ($) $ in Thousands</t>
  </si>
  <si>
    <t>Past due over 90 days and still accruing</t>
  </si>
  <si>
    <t>LOANS AND ALLOWANCE FOR LOAN LOSSES- Nonaccrual and loans past due over 90 days still on accrual by class of loans - (Details) - USD ($) $ in Thousands</t>
  </si>
  <si>
    <t>Aging of the recorded investment in past due loans</t>
  </si>
  <si>
    <t>Total Past Due</t>
  </si>
  <si>
    <t>Loans Not Past Due</t>
  </si>
  <si>
    <t>30-59 Days Past Due</t>
  </si>
  <si>
    <t>60-89 Days Past Due</t>
  </si>
  <si>
    <t>Greater Than 90 Days Past Due</t>
  </si>
  <si>
    <t>Commercial | Commercial and industrial | 30-59 Days Past Due</t>
  </si>
  <si>
    <t>Commercial | Commercial and industrial | 60-89 Days Past Due</t>
  </si>
  <si>
    <t>Commercial | Commercial and industrial | Greater Than 90 Days Past Due</t>
  </si>
  <si>
    <t>Commercial | Agricultural | 30-59 Days Past Due</t>
  </si>
  <si>
    <t>Commercial | Agricultural | Greater Than 90 Days Past Due</t>
  </si>
  <si>
    <t>Commercial real estate | Farm | 30-59 Days Past Due</t>
  </si>
  <si>
    <t>Commercial real estate | Farm | Greater Than 90 Days Past Due</t>
  </si>
  <si>
    <t>Commercial real estate | Hotel | Greater Than 90 Days Past Due</t>
  </si>
  <si>
    <t>Commercial real estate | Construction and development | 30-59 Days Past Due</t>
  </si>
  <si>
    <t>Commercial real estate | Construction and development | Greater Than 90 Days Past Due</t>
  </si>
  <si>
    <t>Commercial real estate | Other | 30-59 Days Past Due</t>
  </si>
  <si>
    <t>Commercial real estate | Other | 60-89 Days Past Due</t>
  </si>
  <si>
    <t>Commercial real estate | Other | Greater Than 90 Days Past Due</t>
  </si>
  <si>
    <t>Residential | 1-4 family | 30-59 Days Past Due</t>
  </si>
  <si>
    <t>Residential | 1-4 family | 60-89 Days Past Due</t>
  </si>
  <si>
    <t>Residential | 1-4 family | Greater Than 90 Days Past Due</t>
  </si>
  <si>
    <t>Residential | Home equity | 30-59 Days Past Due</t>
  </si>
  <si>
    <t>Residential | Home equity | 60-89 Days Past Due</t>
  </si>
  <si>
    <t>Residential | Home equity | Greater Than 90 Days Past Due</t>
  </si>
  <si>
    <t>Consumer | Direct | 30-59 Days Past Due</t>
  </si>
  <si>
    <t>Consumer | Direct | Greater Than 90 Days Past Due</t>
  </si>
  <si>
    <t>Consumer | Indirect | 30-59 Days Past Due</t>
  </si>
  <si>
    <t>LOANS AND ALLOWANCE FOR LOAN LOSSES - Loans by class modified as troubled debt restructurings (Details) $ in Thousands</t>
  </si>
  <si>
    <t>Dec. 31, 2016USD ($)item</t>
  </si>
  <si>
    <t>Dec. 31, 2015USD ($)item</t>
  </si>
  <si>
    <t>Troubled debt restructurings</t>
  </si>
  <si>
    <t>Total of troubled debt restructurings</t>
  </si>
  <si>
    <t>Allocated specific reserves</t>
  </si>
  <si>
    <t>Amounts Company has committed to lend to customers with outstanding loans classified as troubled debt restructurings</t>
  </si>
  <si>
    <t>Loans by class modified as troubled debt restructurings</t>
  </si>
  <si>
    <t>Number of Loans | item</t>
  </si>
  <si>
    <t>Pre-Modification Outstanding Recorded Investment</t>
  </si>
  <si>
    <t>Post-Modification Outstanding Recorded Investment</t>
  </si>
  <si>
    <t>Increase in allowance for loan losses due to troubled debt restructurings</t>
  </si>
  <si>
    <t>Charge offs due to troubled debt restructurings</t>
  </si>
  <si>
    <t>Commercial | Other</t>
  </si>
  <si>
    <t>Commercial real estate | Home equity</t>
  </si>
  <si>
    <t>Period of modifications involving a reduction of the stated interest rate of the loan</t>
  </si>
  <si>
    <t>60 months</t>
  </si>
  <si>
    <t>Period of modifications involving an extension of the maturity date</t>
  </si>
  <si>
    <t>6 months</t>
  </si>
  <si>
    <t>40 months</t>
  </si>
  <si>
    <t>LOANS AND ALLOWANCE FOR LOAN LOSSES - Loans where there was a payment default within twelve months following the modification - (Details) $ in Thousands</t>
  </si>
  <si>
    <t>Loans by class modified as troubled debt restructurings for which there was a payment default within twelve months following the modification</t>
  </si>
  <si>
    <t>Period of contractually past due loans under the modified terms, to be considered in payment default</t>
  </si>
  <si>
    <t>Additional disclosures</t>
  </si>
  <si>
    <t>Recorded investment in loans modified other than troubled debt restructurings</t>
  </si>
  <si>
    <t>LOANS AND ALLOWANCE FOR LOAN LOSSES - Risk Categories of Loans by Class of Loans - (Details) - USD ($) $ in Thousands</t>
  </si>
  <si>
    <t>Risk category of loans</t>
  </si>
  <si>
    <t>Purchases</t>
  </si>
  <si>
    <t>Sales</t>
  </si>
  <si>
    <t>Pass</t>
  </si>
  <si>
    <t>Special Mention</t>
  </si>
  <si>
    <t>Substandard</t>
  </si>
  <si>
    <t>Non-accrual</t>
  </si>
  <si>
    <t>Substandard Commercial</t>
  </si>
  <si>
    <t>Performing</t>
  </si>
  <si>
    <t>Watch</t>
  </si>
  <si>
    <t>Commercial | Commercial and industrial | Pass</t>
  </si>
  <si>
    <t>Commercial | Commercial and industrial | Special Mention</t>
  </si>
  <si>
    <t>Commercial | Commercial and industrial | Substandard</t>
  </si>
  <si>
    <t>Commercial | Commercial and industrial | Non-accrual</t>
  </si>
  <si>
    <t>Commercial | Commercial and industrial | Substandard Commercial</t>
  </si>
  <si>
    <t>Commercial | Commercial and industrial | Performing</t>
  </si>
  <si>
    <t>Commercial | Commercial and industrial | Watch</t>
  </si>
  <si>
    <t>Commercial | Agricultural | Pass</t>
  </si>
  <si>
    <t>Commercial | Agricultural | Special Mention</t>
  </si>
  <si>
    <t>Commercial | Agricultural | Substandard</t>
  </si>
  <si>
    <t>Commercial | Agricultural | Non-accrual</t>
  </si>
  <si>
    <t>Commercial | Agricultural | Substandard Commercial</t>
  </si>
  <si>
    <t>Commercial | Agricultural | Performing</t>
  </si>
  <si>
    <t>Commercial real estate | Farm | Pass</t>
  </si>
  <si>
    <t>Commercial real estate | Farm | Special Mention</t>
  </si>
  <si>
    <t>Commercial real estate | Farm | Substandard</t>
  </si>
  <si>
    <t>Commercial real estate | Farm | Non-accrual</t>
  </si>
  <si>
    <t>Commercial real estate | Farm | Substandard Commercial</t>
  </si>
  <si>
    <t>Commercial real estate | Farm | Performing</t>
  </si>
  <si>
    <t>Commercial real estate | Hotel | Pass</t>
  </si>
  <si>
    <t>Commercial real estate | Hotel | Substandard</t>
  </si>
  <si>
    <t>Commercial real estate | Hotel | Non-accrual</t>
  </si>
  <si>
    <t>Commercial real estate | Construction and development | Pass</t>
  </si>
  <si>
    <t>Commercial real estate | Construction and development | Special Mention</t>
  </si>
  <si>
    <t>Commercial real estate | Construction and development | Substandard</t>
  </si>
  <si>
    <t>Commercial real estate | Construction and development | Non-accrual</t>
  </si>
  <si>
    <t>Commercial real estate | Construction and development | Substandard Commercial</t>
  </si>
  <si>
    <t>Commercial real estate | Construction and development | Performing</t>
  </si>
  <si>
    <t>Commercial real estate | Other | Pass</t>
  </si>
  <si>
    <t>Commercial real estate | Other | Special Mention</t>
  </si>
  <si>
    <t>Commercial real estate | Other | Substandard</t>
  </si>
  <si>
    <t>Commercial real estate | Other | Non-accrual</t>
  </si>
  <si>
    <t>Commercial real estate | Other | Substandard Commercial</t>
  </si>
  <si>
    <t>Commercial real estate | Other | Performing</t>
  </si>
  <si>
    <t>Commercial real estate | Other | Watch</t>
  </si>
  <si>
    <t>Residential | Substandard</t>
  </si>
  <si>
    <t>Residential | Performing</t>
  </si>
  <si>
    <t>Residential | Watch</t>
  </si>
  <si>
    <t>Residential | 1-4 family | Substandard</t>
  </si>
  <si>
    <t>Residential | 1-4 family | Performing</t>
  </si>
  <si>
    <t>Residential | 1-4 family | Watch</t>
  </si>
  <si>
    <t>Residential | Home equity | Substandard</t>
  </si>
  <si>
    <t>Residential | Home equity | Performing</t>
  </si>
  <si>
    <t>Residential | Home equity | Watch</t>
  </si>
  <si>
    <t>Consumer | Substandard</t>
  </si>
  <si>
    <t>Consumer | Performing</t>
  </si>
  <si>
    <t>Consumer | Loss</t>
  </si>
  <si>
    <t>Consumer | Direct | Substandard</t>
  </si>
  <si>
    <t>Consumer | Direct | Performing</t>
  </si>
  <si>
    <t>Consumer | Direct | Loss</t>
  </si>
  <si>
    <t>Consumer | Indirect | Performing</t>
  </si>
  <si>
    <t>Minimum | Substandard</t>
  </si>
  <si>
    <t>Period of loans past due</t>
  </si>
  <si>
    <t>Minimum | Non-accrual</t>
  </si>
  <si>
    <t>Period for which principal and interest has been in default</t>
  </si>
  <si>
    <t>Minimum | Watch</t>
  </si>
  <si>
    <t>60 days</t>
  </si>
  <si>
    <t>Minimum | Loss</t>
  </si>
  <si>
    <t>119 days</t>
  </si>
  <si>
    <t>Minimum | Consumer loans not secured by 1-4 family residential real estate | Substandard</t>
  </si>
  <si>
    <t>Maximum | Watch</t>
  </si>
  <si>
    <t>89 days</t>
  </si>
  <si>
    <t>Maximum | Consumer loans not secured by 1-4 family residential real estate | Substandard</t>
  </si>
  <si>
    <t>LOANS AND ALLOWANCE FOR LOAN LOSSES - Purchased Credit Impaired Loans for Which it Was Probable at Acquisition That All Contractually Required Payments Would Not be Collected (Details) - USD ($) $ in Thousands</t>
  </si>
  <si>
    <t>1-4 Family</t>
  </si>
  <si>
    <t>Outstanding Balance</t>
  </si>
  <si>
    <t>Carrying amount, net of allowance</t>
  </si>
  <si>
    <t>Allowance for loan losses on loans acquired in transfer</t>
  </si>
  <si>
    <t>Reversals in allowance for loan losses</t>
  </si>
  <si>
    <t>Contractually required payments receivable of loans purchased during the year</t>
  </si>
  <si>
    <t>Total contractually required payments receivable</t>
  </si>
  <si>
    <t>Fair value of acquired loans at acquisition</t>
  </si>
  <si>
    <t>Accretable yield, or income to be collected</t>
  </si>
  <si>
    <t>New loans purchased</t>
  </si>
  <si>
    <t>Accretion of income</t>
  </si>
  <si>
    <t>Balance at end of period</t>
  </si>
  <si>
    <t>OTHER REAL ESTATE OWNED - Information Regarding Other Real Estate Owned (Details) - USD ($) $ in Thousands</t>
  </si>
  <si>
    <t>Activity in other real estate owned</t>
  </si>
  <si>
    <t>Beginning Balance</t>
  </si>
  <si>
    <t>Transfer to other real estate owned</t>
  </si>
  <si>
    <t>Sale - Out of other real estate owned</t>
  </si>
  <si>
    <t>Acquisition</t>
  </si>
  <si>
    <t>Write-downs</t>
  </si>
  <si>
    <t>Ending Balance</t>
  </si>
  <si>
    <t>Valuation allowance on other real estate owned</t>
  </si>
  <si>
    <t>Impairments during year</t>
  </si>
  <si>
    <t>Reductions</t>
  </si>
  <si>
    <t>Net loss on OREO activity which is included in non-interest income and expenses related to foreclosed assets</t>
  </si>
  <si>
    <t>Gain on sales</t>
  </si>
  <si>
    <t>Net gain</t>
  </si>
  <si>
    <t>Operating expenses</t>
  </si>
  <si>
    <t>Foreclosed residential real estate properties</t>
  </si>
  <si>
    <t>Loans and Leases Receivable, Collateral for Secured Borrowings</t>
  </si>
  <si>
    <t>FAIR VALUE - Valuation Inputs - (Details) - item</t>
  </si>
  <si>
    <t>Quantitative information about level 3 fair value measurements for financial instruments measured at fair value</t>
  </si>
  <si>
    <t>Number of times a sample of prices supplied by the pricing agent is validated by comparison to prices obtained from other third party sources</t>
  </si>
  <si>
    <t>Servicing Rights</t>
  </si>
  <si>
    <t>PSA (as a percent)</t>
  </si>
  <si>
    <t>142.00%</t>
  </si>
  <si>
    <t>135.00%</t>
  </si>
  <si>
    <t>Discount rate (as a percent)</t>
  </si>
  <si>
    <t>13.00%</t>
  </si>
  <si>
    <t>14.00%</t>
  </si>
  <si>
    <t>Minimum | Impaired Loans</t>
  </si>
  <si>
    <t>Adjustments for differences between the comparable sales and income (as a percent)</t>
  </si>
  <si>
    <t>0.00%</t>
  </si>
  <si>
    <t>Minimum | Other real estate owned</t>
  </si>
  <si>
    <t>Maximum | Impaired Loans</t>
  </si>
  <si>
    <t>50.00%</t>
  </si>
  <si>
    <t>Maximum | Other real estate owned</t>
  </si>
  <si>
    <t>FAIR VALUE - Assets and Liabilities Measured at Fair Value on a Recurring Basis (Details) - USD ($) $ in Thousands</t>
  </si>
  <si>
    <t>Fair Value Inputs, Assets, Quantitative Information [Line Items]</t>
  </si>
  <si>
    <t>Available-for-sale Securities</t>
  </si>
  <si>
    <t>Transfers between Level 1 and Level 2</t>
  </si>
  <si>
    <t>Fair Value, Assets, Level 1 to Level 2 Transfers, Amount</t>
  </si>
  <si>
    <t>Fair Value, Assets, Level 2 to Level 1 Transfers, Amount</t>
  </si>
  <si>
    <t>Recurring basis | Carrying Value</t>
  </si>
  <si>
    <t>Mortgage banking derivatives</t>
  </si>
  <si>
    <t>Interest rate derivative</t>
  </si>
  <si>
    <t>Recurring basis | Carrying Value | Interest Rate Swap</t>
  </si>
  <si>
    <t>Assets, Fair Value Disclosure</t>
  </si>
  <si>
    <t>Derivative liability</t>
  </si>
  <si>
    <t>Recurring basis | Carrying Value | U. S. government agency</t>
  </si>
  <si>
    <t>Recurring basis | Carrying Value | State and municipal</t>
  </si>
  <si>
    <t>Recurring basis | Carrying Value | Mortgage-backed securities-residential (Government Sponsored Entity)</t>
  </si>
  <si>
    <t>Recurring basis | Carrying Value | Collateralized mortgage obligations (Government Sponsored Entity)</t>
  </si>
  <si>
    <t>Recurring basis | Carrying Value | Equity securities</t>
  </si>
  <si>
    <t>Recurring basis | Carrying Value | Other securities</t>
  </si>
  <si>
    <t>Recurring basis | Estimated Fair Value | Quoted Prices in Active Markets for Identical Assets (Level 1)</t>
  </si>
  <si>
    <t>Recurring basis | Estimated Fair Value | Significant Other Observable Inputs (Level 2)</t>
  </si>
  <si>
    <t>Recurring basis | Estimated Fair Value | Significant Other Observable Inputs (Level 2) | Interest Rate Swap</t>
  </si>
  <si>
    <t>Recurring basis | Estimated Fair Value | Significant Unobservable Inputs (Level 3)</t>
  </si>
  <si>
    <t>Recurring basis | Estimated Fair Value | U. S. government agency | Significant Other Observable Inputs (Level 2)</t>
  </si>
  <si>
    <t>Recurring basis | Estimated Fair Value | State and municipal | Significant Other Observable Inputs (Level 2)</t>
  </si>
  <si>
    <t>Recurring basis | Estimated Fair Value | State and municipal | Significant Unobservable Inputs (Level 3)</t>
  </si>
  <si>
    <t>Recurring basis | Estimated Fair Value | Mortgage-backed securities-residential (Government Sponsored Entity) | Significant Other Observable Inputs (Level 2)</t>
  </si>
  <si>
    <t>Recurring basis | Estimated Fair Value | Collateralized mortgage obligations (Government Sponsored Entity) | Significant Other Observable Inputs (Level 2)</t>
  </si>
  <si>
    <t>Recurring basis | Estimated Fair Value | Equity securities | Quoted Prices in Active Markets for Identical Assets (Level 1)</t>
  </si>
  <si>
    <t>Recurring basis | Estimated Fair Value | Other securities | Significant Unobservable Inputs (Level 3)</t>
  </si>
  <si>
    <t>FAIR VALUE - Reconciliation Of Gains and Losses on Level 3 Assets - (Details) - Significant Unobservable Inputs (Level 3) - Recurring basis - USD ($) $ in Thousands</t>
  </si>
  <si>
    <t>Reconciliation and income statement classification of gains and losses</t>
  </si>
  <si>
    <t>Included in other comprehensive income</t>
  </si>
  <si>
    <t>Settlements</t>
  </si>
  <si>
    <t>Settlement through acquisition</t>
  </si>
  <si>
    <t>FAIR VALUE - Fair Value of Assets and Liabilities Measured on a Nonrecurring Basis - (Details) - Non-recurring basis - USD ($) $ in Thousands</t>
  </si>
  <si>
    <t>Assets:</t>
  </si>
  <si>
    <t>Impaired servicing rights</t>
  </si>
  <si>
    <t>Recorded investment of impaired loans</t>
  </si>
  <si>
    <t>Valuation allowance of impaired loans</t>
  </si>
  <si>
    <t>Additional provision for loan losses</t>
  </si>
  <si>
    <t>Gross outstanding balance of servicing rights</t>
  </si>
  <si>
    <t>Valuation allowance of servicing rights</t>
  </si>
  <si>
    <t>Servicing right recovery included in earnings</t>
  </si>
  <si>
    <t>Significant Unobservable Inputs (Level 3)</t>
  </si>
  <si>
    <t>Significant Unobservable Inputs (Level 3) | Commercial and industrial</t>
  </si>
  <si>
    <t>Significant Unobservable Inputs (Level 3) | Agricultural</t>
  </si>
  <si>
    <t>Significant Unobservable Inputs (Level 3) | Farm</t>
  </si>
  <si>
    <t>Significant Unobservable Inputs (Level 3) | Other real estate</t>
  </si>
  <si>
    <t>FAIR VALUE - Quantitative Information about Level 3 Value Measurements - (Details) - USD ($) $ in Thousands</t>
  </si>
  <si>
    <t>Agricultural | Sales comparison approach | Average</t>
  </si>
  <si>
    <t>Unobservable Inputs</t>
  </si>
  <si>
    <t>Adjustment for differences between comparable sales, type of property, current status of property (as a percent)</t>
  </si>
  <si>
    <t>30.00%</t>
  </si>
  <si>
    <t>Impaired Loans | Minimum</t>
  </si>
  <si>
    <t>Impaired Loans | Maximum</t>
  </si>
  <si>
    <t>Impaired Loans | Sales comparison approach | Average</t>
  </si>
  <si>
    <t>Impaired Loans | Commercial and industrial | Sales comparison approach | Minimum</t>
  </si>
  <si>
    <t>Impaired Loans | Commercial and industrial | Sales comparison approach | Maximum</t>
  </si>
  <si>
    <t>Impaired Loans | Farm | Sales comparison approach</t>
  </si>
  <si>
    <t>Impaired Loans | Farm | Sales comparison approach | Average</t>
  </si>
  <si>
    <t>18.00%</t>
  </si>
  <si>
    <t>Impaired Loans | Other real estate | Sales comparison approach</t>
  </si>
  <si>
    <t>Impaired Loans | Other real estate | Sales comparison approach | Minimum</t>
  </si>
  <si>
    <t>16.00%</t>
  </si>
  <si>
    <t>Impaired Loans | Other real estate | Sales comparison approach | Maximum</t>
  </si>
  <si>
    <t>31.00%</t>
  </si>
  <si>
    <t>Impaired Loans | Other real estate | Sales comparison approach | Average</t>
  </si>
  <si>
    <t>22.00%</t>
  </si>
  <si>
    <t>27.00%</t>
  </si>
  <si>
    <t>Impaired Loans | Other | Sales comparison approach | Average</t>
  </si>
  <si>
    <t>Other real estate owned | Minimum</t>
  </si>
  <si>
    <t>Other real estate owned | Maximum</t>
  </si>
  <si>
    <t>Mortgage servicing rights | Cash flow analysis</t>
  </si>
  <si>
    <t>Non-recurring basis | Significant Unobservable Inputs (Level 3) | Impaired Loans</t>
  </si>
  <si>
    <t>Non-recurring basis | Significant Unobservable Inputs (Level 3) | Impaired Loans | Commercial and industrial | Sales comparison approach</t>
  </si>
  <si>
    <t>Non-recurring basis | Significant Unobservable Inputs (Level 3) | Impaired Loans | Agricultural | Sales comparison approach</t>
  </si>
  <si>
    <t>Non-recurring basis | Significant Unobservable Inputs (Level 3) | Impaired Loans | Farm | Sales comparison approach</t>
  </si>
  <si>
    <t>Non-recurring basis | Significant Unobservable Inputs (Level 3) | Impaired Loans | Other real estate | Sales comparison approach</t>
  </si>
  <si>
    <t>Non-recurring basis | Significant Unobservable Inputs (Level 3) | Impaired Loans | Other real estate | Sales comparison approach | Minimum</t>
  </si>
  <si>
    <t>Non-recurring basis | Significant Unobservable Inputs (Level 3) | Impaired Loans | Other real estate | Sales comparison approach | Maximum</t>
  </si>
  <si>
    <t>Non-recurring basis | Significant Unobservable Inputs (Level 3) | Impaired Loans | Other | Sales comparison approach | Minimum</t>
  </si>
  <si>
    <t>Non-recurring basis | Significant Unobservable Inputs (Level 3) | Mortgage servicing rights | Cash flow analysis</t>
  </si>
  <si>
    <t>FAIR VALUE - Carrying Amounts and Estimated Fair Values of Financial Instruments - (Details) - USD ($) $ in Thousands</t>
  </si>
  <si>
    <t>Financial assets</t>
  </si>
  <si>
    <t>Interest receivable</t>
  </si>
  <si>
    <t>Carrying Value</t>
  </si>
  <si>
    <t>Loans including loans held for sale, net</t>
  </si>
  <si>
    <t>Financial liabilities</t>
  </si>
  <si>
    <t>FHLB advances</t>
  </si>
  <si>
    <t>Interest payable</t>
  </si>
  <si>
    <t>Estimated Fair Value</t>
  </si>
  <si>
    <t>Quoted Prices in Active Markets for Identical Assets (Level 1)</t>
  </si>
  <si>
    <t>Significant Other Observable Inputs (Level 2)</t>
  </si>
  <si>
    <t>PREMISES AND EQUIPMENT - Schedule of Premises and Equipment (Details) - USD ($) $ in Thousands</t>
  </si>
  <si>
    <t>Property, Plant and Equipment [Line Items]</t>
  </si>
  <si>
    <t>Property, Plant and Equipment, Gross</t>
  </si>
  <si>
    <t>Accumulated Depreciation, Depletion and Amortization, Property, Plant, and Equipment</t>
  </si>
  <si>
    <t>Net</t>
  </si>
  <si>
    <t>Land</t>
  </si>
  <si>
    <t>Buildings</t>
  </si>
  <si>
    <t>Furniture and equipment</t>
  </si>
  <si>
    <t>PREMISES AND EQUIPMENT - Rent expense and commitments under operating leases (Details) - USD ($) $ in Thousands</t>
  </si>
  <si>
    <t>Operating Leases</t>
  </si>
  <si>
    <t>Rent expense</t>
  </si>
  <si>
    <t>Rent commitments, before considering renewal options</t>
  </si>
  <si>
    <t>Thereafter</t>
  </si>
  <si>
    <t>PREMISES AND EQUIPMENT - Capital Leases (Details) - USD ($) $ in Thousands</t>
  </si>
  <si>
    <t>Capital Leases</t>
  </si>
  <si>
    <t>Land and buildings</t>
  </si>
  <si>
    <t>Accumulated depreciation</t>
  </si>
  <si>
    <t>Capital Leases Net</t>
  </si>
  <si>
    <t>Capital lease future minimum lease payments</t>
  </si>
  <si>
    <t>Total minimum lease payments</t>
  </si>
  <si>
    <t>Less amount representing interest</t>
  </si>
  <si>
    <t>Present value of net minimum lease payments</t>
  </si>
  <si>
    <t>GOODWILL AND INTANGIBLE ASSETS - Goodwill (Details) - USD ($) $ in Thousands</t>
  </si>
  <si>
    <t>Change in carrying amount of goodwill</t>
  </si>
  <si>
    <t>Acquired goodwill</t>
  </si>
  <si>
    <t>Goodwill impairment loss</t>
  </si>
  <si>
    <t>GOODWILL AND INTANGIBLE ASSETS - Acquired Intangible Assets (Details) - USD ($) $ in Thousands</t>
  </si>
  <si>
    <t>Acquired intangible assets</t>
  </si>
  <si>
    <t>Accumulated amortization</t>
  </si>
  <si>
    <t>Purchased intangibles, net</t>
  </si>
  <si>
    <t>Aggregate amortization expense</t>
  </si>
  <si>
    <t>Estimated amortization expense</t>
  </si>
  <si>
    <t>Purchased intangibles, gross</t>
  </si>
  <si>
    <t>DEPOSITS - Deposit Liabilities (Details) - USD ($) $ in Thousands</t>
  </si>
  <si>
    <t>Non-interest-bearing demand</t>
  </si>
  <si>
    <t>Interest-bearing demand</t>
  </si>
  <si>
    <t>Savings</t>
  </si>
  <si>
    <t>Certificates of deposit of $250 or more</t>
  </si>
  <si>
    <t>Other certificates and time deposits</t>
  </si>
  <si>
    <t>DEPOSITS - Maturities of Certificates and Other Time Deposits (Details) $ in Thousands</t>
  </si>
  <si>
    <t>Maturity of certificates and other time deposits</t>
  </si>
  <si>
    <t>OTHER BORROWINGS - Information Regarding Other Borrowings (Details) - USD ($) $ in Thousands</t>
  </si>
  <si>
    <t>Securities sold under agreement to repurchase and Federal funds purchased</t>
  </si>
  <si>
    <t>Securities under repurchase agreements</t>
  </si>
  <si>
    <t>Short-term FHLB advances</t>
  </si>
  <si>
    <t>Term debt</t>
  </si>
  <si>
    <t>Federal funds purchased</t>
  </si>
  <si>
    <t>Total other borrowings</t>
  </si>
  <si>
    <t>Federal Home Loan Bank, Advances, Interest Rate</t>
  </si>
  <si>
    <t>1.67%</t>
  </si>
  <si>
    <t>Debt Instrument, Term</t>
  </si>
  <si>
    <t>Securities sold under repurchase agreements</t>
  </si>
  <si>
    <t>Pledged mortgage backed securities</t>
  </si>
  <si>
    <t>Securities sold under repurchase agreements | Maximum</t>
  </si>
  <si>
    <t>Maturity period</t>
  </si>
  <si>
    <t>30 days</t>
  </si>
  <si>
    <t>Term debt | Cheviot Financial Corp.</t>
  </si>
  <si>
    <t>Proceeds from Loans</t>
  </si>
  <si>
    <t>Repayments of Debt</t>
  </si>
  <si>
    <t>Debt Instrument, Interest Rate, Stated Percentage</t>
  </si>
  <si>
    <t>3.50%</t>
  </si>
  <si>
    <t>OTHER BORROWINGS - Securities Sold Under Agreements to Repurchase (Details) - Securities sold under repurchase agreements - USD ($) $ in Thousands</t>
  </si>
  <si>
    <t>Average daily balance during the year</t>
  </si>
  <si>
    <t>Average interest rate during the year (as a percent)</t>
  </si>
  <si>
    <t>0.19%</t>
  </si>
  <si>
    <t>0.14%</t>
  </si>
  <si>
    <t>Maximum month-end balance during the year</t>
  </si>
  <si>
    <t>Weighted average interest rate at year-end (as a percent)</t>
  </si>
  <si>
    <t>0.16%</t>
  </si>
  <si>
    <t>0.18%</t>
  </si>
  <si>
    <t>FEDERAL HOME LOAN BANK ADVANCES (Details) - USD ($) $ in Thousands</t>
  </si>
  <si>
    <t>Dec. 31, 2013</t>
  </si>
  <si>
    <t>Federal Home Loan Bank advances at year end</t>
  </si>
  <si>
    <t>FHLB Advance, interest rate</t>
  </si>
  <si>
    <t>4.55%</t>
  </si>
  <si>
    <t>Percentage of advances secured by mortgage loans under a blanket security agreement</t>
  </si>
  <si>
    <t>183.00%</t>
  </si>
  <si>
    <t>Amount of advances contained options to convert the fixed rate advance to an adjustable rate advance</t>
  </si>
  <si>
    <t>FHLB Advance, amount prepaid</t>
  </si>
  <si>
    <t>FHLB Advance, fixed rate amount, per restructure</t>
  </si>
  <si>
    <t>Advances From Federal Home Loan Banks, Restructuring Prepayment Penalty</t>
  </si>
  <si>
    <t>Maturities from January 2018 through August 2027, primarily fixed rates from 0.97% to 2.67%, averaging 1.75%</t>
  </si>
  <si>
    <t>Maturities from January 2018 through August 2027, primarily fixed rates from 0.97% to 2.67%, averaging 1.75% | Minimum</t>
  </si>
  <si>
    <t>1.04%</t>
  </si>
  <si>
    <t>Maturities from January 2018 through August 2027, primarily fixed rates from 0.97% to 2.67%, averaging 1.75% | Maximum</t>
  </si>
  <si>
    <t>4.92%</t>
  </si>
  <si>
    <t>Maturities from January 2018 through August 2027, primarily fixed rates from 0.97% to 2.67%, averaging 1.75% | Average</t>
  </si>
  <si>
    <t>1.69%</t>
  </si>
  <si>
    <t>Maturities from June 2017 through September 2026, primarily fixed rates from 0.58% to 4.80%, averaging 1.53%</t>
  </si>
  <si>
    <t>Maturities from June 2017 through September 2026, primarily fixed rates from 0.58% to 4.80%, averaging 1.53% | Minimum</t>
  </si>
  <si>
    <t>0.97%</t>
  </si>
  <si>
    <t>Maturities from June 2017 through September 2026, primarily fixed rates from 0.58% to 4.80%, averaging 1.53% | Maximum</t>
  </si>
  <si>
    <t>2.67%</t>
  </si>
  <si>
    <t>Maturities from June 2017 through September 2026, primarily fixed rates from 0.58% to 4.80%, averaging 1.53% | Average</t>
  </si>
  <si>
    <t>1.75%</t>
  </si>
  <si>
    <t>FEDERAL HOME LOAN BANK ADVANCES - Required Payments (Details) - USD ($) $ in Thousands</t>
  </si>
  <si>
    <t>Required payments over the next five years</t>
  </si>
  <si>
    <t>Advances from Federal Home Loan Banks, Total</t>
  </si>
  <si>
    <t>Restructuring prepayment penalty</t>
  </si>
  <si>
    <t>Total required payments</t>
  </si>
  <si>
    <t>SUBORDINATED DEBENTURES (Details) $ in Thousands</t>
  </si>
  <si>
    <t>Subordinated Debentures</t>
  </si>
  <si>
    <t>Number of separate trusts formed that issued floating rate trust preferred securities | item</t>
  </si>
  <si>
    <t>Investment in the common stock of the trust</t>
  </si>
  <si>
    <t>Maximum period available for deferral of interest payments</t>
  </si>
  <si>
    <t>Amount</t>
  </si>
  <si>
    <t>Variable rate basis</t>
  </si>
  <si>
    <t>LIBOR</t>
  </si>
  <si>
    <t>Rate at the end of the period (as a percent)</t>
  </si>
  <si>
    <t>Trust 1 | Libor</t>
  </si>
  <si>
    <t>Variable rate margin (as a percent)</t>
  </si>
  <si>
    <t>3.25%</t>
  </si>
  <si>
    <t>4.94%</t>
  </si>
  <si>
    <t>Trust 2 | Libor</t>
  </si>
  <si>
    <t>4.74%</t>
  </si>
  <si>
    <t>Trust 3 | Libor</t>
  </si>
  <si>
    <t>3.15%</t>
  </si>
  <si>
    <t>3.22%</t>
  </si>
  <si>
    <t>Trust 4 | Libor</t>
  </si>
  <si>
    <t>1.63%</t>
  </si>
  <si>
    <t>FCB Trust 1</t>
  </si>
  <si>
    <t>3.19%</t>
  </si>
  <si>
    <t>FCB Trust 1 | Libor</t>
  </si>
  <si>
    <t>1.60%</t>
  </si>
  <si>
    <t>Private Placement</t>
  </si>
  <si>
    <t>Fixed Rate</t>
  </si>
  <si>
    <t>6.00%</t>
  </si>
  <si>
    <t>Period at par after which the debt can be called</t>
  </si>
  <si>
    <t>MORTGAGE BANKING AND LOAN SERVICING - Net Revenues from Mortgage Banking Activity - (Details) - USD ($) $ in Thousands</t>
  </si>
  <si>
    <t>Mortgage loan servicing revenue (expense):</t>
  </si>
  <si>
    <t>Gain from sale of mortgage loans and interest rate locks</t>
  </si>
  <si>
    <t>Mortgage loan servicing revenue</t>
  </si>
  <si>
    <t>Mortgage servicing rights valuation adjustments</t>
  </si>
  <si>
    <t>Net servicing revenue</t>
  </si>
  <si>
    <t>Net revenue from mortgage banking activity</t>
  </si>
  <si>
    <t>MORTGAGE BANKING AND LOAN SERVICING - Loans Serviced for Others and Mortgage Servicing Rights (Details) - USD ($) $ in Thousands</t>
  </si>
  <si>
    <t>Loans serviced for others</t>
  </si>
  <si>
    <t>Loan servicing fee income</t>
  </si>
  <si>
    <t>Unpaid principal balances of loans serviced for others</t>
  </si>
  <si>
    <t>Custodial escrow balances maintained in connection with serviced loans</t>
  </si>
  <si>
    <t>Mortgage servicing assets and interest rate locks</t>
  </si>
  <si>
    <t>Notional amount</t>
  </si>
  <si>
    <t>Estimated fair value of interest rate lock commitments</t>
  </si>
  <si>
    <t>Mortgage servicing rights</t>
  </si>
  <si>
    <t>Weighted average amortization period</t>
  </si>
  <si>
    <t>6 years 11 months 9 days</t>
  </si>
  <si>
    <t>Carrying value mortgage servicing rights</t>
  </si>
  <si>
    <t>Mortgage servicing rights | Minimum</t>
  </si>
  <si>
    <t>Prepayment speeds (as a percent)</t>
  </si>
  <si>
    <t>103.00%</t>
  </si>
  <si>
    <t>104.00%</t>
  </si>
  <si>
    <t>Mortgage servicing rights | Maximum</t>
  </si>
  <si>
    <t>261.00%</t>
  </si>
  <si>
    <t>272.00%</t>
  </si>
  <si>
    <t>MORTGAGE BANKING AND LOAN SERVICING -Mortgage Servicing Assets and Valuation Allowance - (Details) - Mortgage servicing rights - USD ($) $ in Thousands</t>
  </si>
  <si>
    <t>Servicing assets capitalized</t>
  </si>
  <si>
    <t>Servicing rights acquired</t>
  </si>
  <si>
    <t>Amortization of servicing assets</t>
  </si>
  <si>
    <t>Change in valuation allowance</t>
  </si>
  <si>
    <t>Valuation allowance:</t>
  </si>
  <si>
    <t>Additions expensed</t>
  </si>
  <si>
    <t>Reductions credited to operations</t>
  </si>
  <si>
    <t>INCOME TAX - Income tax expense - (Details) - USD ($) $ in Thousands</t>
  </si>
  <si>
    <t>Income tax expense</t>
  </si>
  <si>
    <t>Currently payable</t>
  </si>
  <si>
    <t>Deferred</t>
  </si>
  <si>
    <t>Tax rate change ? 2017 Tax Cuts &amp; Jobs Act</t>
  </si>
  <si>
    <t>Total income tax expense</t>
  </si>
  <si>
    <t>INCOME TAX- Differences between effective tax rates and the federal tax rate (Details) - USD ($) $ in Thousands</t>
  </si>
  <si>
    <t>Differences between effective tax rates and the federal statutory rate applied to income before income taxes</t>
  </si>
  <si>
    <t>Federal statutory income tax rate (as a percent)</t>
  </si>
  <si>
    <t>35.00%</t>
  </si>
  <si>
    <t>Federal statutory income tax</t>
  </si>
  <si>
    <t>Tax exempt interest</t>
  </si>
  <si>
    <t>Effect of state income taxes</t>
  </si>
  <si>
    <t>Non-deductible expenses</t>
  </si>
  <si>
    <t>Tax exempt income on life insurance</t>
  </si>
  <si>
    <t>Tax credits</t>
  </si>
  <si>
    <t>Captive insurance premiums</t>
  </si>
  <si>
    <t>Tax rate change - Tax Cuts &amp; Jobs Act</t>
  </si>
  <si>
    <t>Stock based compensation</t>
  </si>
  <si>
    <t>Low income housing proportional amortization</t>
  </si>
  <si>
    <t>Other</t>
  </si>
  <si>
    <t>INCOME TAX - Deferred tax asset (liability) (Details) - USD ($) $ in Thousands</t>
  </si>
  <si>
    <t>Dec. 31, 2018</t>
  </si>
  <si>
    <t>State net operating loss carryforward</t>
  </si>
  <si>
    <t>Credit carryforwards</t>
  </si>
  <si>
    <t>OREO write-downs</t>
  </si>
  <si>
    <t>Liabilities</t>
  </si>
  <si>
    <t>Depreciation</t>
  </si>
  <si>
    <t>Unrealized gain on securities AFS</t>
  </si>
  <si>
    <t>Intangibles</t>
  </si>
  <si>
    <t>Deferred loan fees/costs</t>
  </si>
  <si>
    <t>Less: Valuation allowance</t>
  </si>
  <si>
    <t>Net deferred tax asset</t>
  </si>
  <si>
    <t>Net deferred tax liability</t>
  </si>
  <si>
    <t>Indiana state operating loss carryforwards</t>
  </si>
  <si>
    <t>Valuation allowance for deferred tax assets, excluding Indiana state loss carryforward and all Indiana deferred tax activity since 2004</t>
  </si>
  <si>
    <t>Retained earnings for which no deferred income tax liability has been recognized</t>
  </si>
  <si>
    <t>Deferred income tax liability recognized on retained earnings related to previously acquired institutions</t>
  </si>
  <si>
    <t>Unrecorded deferred income tax liability</t>
  </si>
  <si>
    <t>Unrecognized Tax Benefits</t>
  </si>
  <si>
    <t>Interest and penalties recorded in the income statement</t>
  </si>
  <si>
    <t>Amount accrued for interest and penalties</t>
  </si>
  <si>
    <t>Effective Income Tax Rate Reconciliation, at Federal Statutory Income Tax Rate, Percent</t>
  </si>
  <si>
    <t>Deferred Tax Assets, Regulatory Assets and Liabilities</t>
  </si>
  <si>
    <t>21.00%</t>
  </si>
  <si>
    <t>Alternative minimum tax credit carryforwards</t>
  </si>
  <si>
    <t>Tax credit carryforwards</t>
  </si>
  <si>
    <t>General business credit carryforwards</t>
  </si>
  <si>
    <t>COMMITMENTS (Details) - USD ($) $ in Thousands</t>
  </si>
  <si>
    <t>Commitments to make loans | Maximum</t>
  </si>
  <si>
    <t>Commitments</t>
  </si>
  <si>
    <t>Period of commitments to make loans</t>
  </si>
  <si>
    <t>Commitments to extend credit and unused lines of credit at fixed rate</t>
  </si>
  <si>
    <t>Financial instruments whose contract amount represents credit risk</t>
  </si>
  <si>
    <t>Commitments to extend credit and unused lines of credit at variable rate</t>
  </si>
  <si>
    <t>Fixed Rate | Minimum</t>
  </si>
  <si>
    <t>Interest rates on commitments (as a percent)</t>
  </si>
  <si>
    <t>1.50%</t>
  </si>
  <si>
    <t>Maturity period of commitments</t>
  </si>
  <si>
    <t>Fixed Rate | Maximum</t>
  </si>
  <si>
    <t>19.80%</t>
  </si>
  <si>
    <t>32 years</t>
  </si>
  <si>
    <t>Variable Rate</t>
  </si>
  <si>
    <t>DIVIDENDS (Details) $ in Thousands</t>
  </si>
  <si>
    <t>Number of previous years retained profit considered for dividend payment</t>
  </si>
  <si>
    <t>2 years</t>
  </si>
  <si>
    <t>Forecasted dividends in 2015</t>
  </si>
  <si>
    <t>Dividends that could be paid without regulatory approval</t>
  </si>
  <si>
    <t>REGULATORY MATTERS (Details) $ in Thousands</t>
  </si>
  <si>
    <t>Jan. 01, 2019</t>
  </si>
  <si>
    <t>Actual and required capital amounts and ratios</t>
  </si>
  <si>
    <t>Number of ratios calculated according to the regulations for determining assigned capital category | item</t>
  </si>
  <si>
    <t>Basel III and Dodd Frank Rules</t>
  </si>
  <si>
    <t>Capital conservation buffer, percentage</t>
  </si>
  <si>
    <t>Total capital (to risk-weighted assets)</t>
  </si>
  <si>
    <t>Actual, Amount</t>
  </si>
  <si>
    <t>Required for Adequate Capital, Amount</t>
  </si>
  <si>
    <t>Actual, Ratio</t>
  </si>
  <si>
    <t>13.90%</t>
  </si>
  <si>
    <t>14.70%</t>
  </si>
  <si>
    <t>Required for Adequate Capital, Ratio</t>
  </si>
  <si>
    <t>8.00%</t>
  </si>
  <si>
    <t>Tier 1 capital (to risk-weighted assets)</t>
  </si>
  <si>
    <t>Common equity Tier 1 capital (to risk-weighted assets)</t>
  </si>
  <si>
    <t>11.50%</t>
  </si>
  <si>
    <t>12.40%</t>
  </si>
  <si>
    <t>4.50%</t>
  </si>
  <si>
    <t>Tier 1 capital (to average assets)</t>
  </si>
  <si>
    <t>Actual, Ratio (as a percent)</t>
  </si>
  <si>
    <t>9.70%</t>
  </si>
  <si>
    <t>9.80%</t>
  </si>
  <si>
    <t>4.00%</t>
  </si>
  <si>
    <t>Prior To Federal Reserve Corrective Action Rules</t>
  </si>
  <si>
    <t>Required minimum Tier 1 capital to risk weighted assets (as a percent )</t>
  </si>
  <si>
    <t>Federal Reserve Corrective Action Rules</t>
  </si>
  <si>
    <t>1.25%</t>
  </si>
  <si>
    <t>2.50%</t>
  </si>
  <si>
    <t>MainSource Bank</t>
  </si>
  <si>
    <t>To Be Well Capitalized, Amount</t>
  </si>
  <si>
    <t>13.60%</t>
  </si>
  <si>
    <t>To Be Well Capitalized, Ratio</t>
  </si>
  <si>
    <t>12.90%</t>
  </si>
  <si>
    <t>6.50%</t>
  </si>
  <si>
    <t>9.60%</t>
  </si>
  <si>
    <t>5.00%</t>
  </si>
  <si>
    <t>EMPLOYEE BENEFIT PLANS (Details) - USD ($) $ in Thousands</t>
  </si>
  <si>
    <t>Employer matching contribution as a percentage of first 8% of eligible employees' contributions</t>
  </si>
  <si>
    <t>80.00%</t>
  </si>
  <si>
    <t>Percentage of eligible employees' contributions matched by employer</t>
  </si>
  <si>
    <t>Expense</t>
  </si>
  <si>
    <t>RELATED PARTY TRANSACTIONS (Details) - USD ($) $ in Thousands</t>
  </si>
  <si>
    <t>Additional information</t>
  </si>
  <si>
    <t>Deposits from related parties</t>
  </si>
  <si>
    <t>Certain directors, executive officers, significant shareholders and their affiliates or associates</t>
  </si>
  <si>
    <t>Aggregate amount of loans to related parties</t>
  </si>
  <si>
    <t>Changes in composition of related parties</t>
  </si>
  <si>
    <t>New loans, including renewals and advances</t>
  </si>
  <si>
    <t>Payments, including renewals</t>
  </si>
  <si>
    <t>STOCK BASED COMPENSATION - Stock Incentive Plans (Details) - shares</t>
  </si>
  <si>
    <t>Jan. 19, 2015</t>
  </si>
  <si>
    <t>Apr. 26, 2007</t>
  </si>
  <si>
    <t>2015 Plan | Common Stock</t>
  </si>
  <si>
    <t>Stock-based compensation</t>
  </si>
  <si>
    <t>Number of shares reserved for issuance under the plan</t>
  </si>
  <si>
    <t>2007 Stock Incentive Plan | Stock options</t>
  </si>
  <si>
    <t>Share-based compensation arrangement by share-based payment award, future awards, shares</t>
  </si>
  <si>
    <t>2007 Stock Incentive Plan | Common Stock</t>
  </si>
  <si>
    <t>Target | Executive officers</t>
  </si>
  <si>
    <t>Shares of common stock granted</t>
  </si>
  <si>
    <t>STOCK BASED COMPENSATION - Activity in Stock Options (Details) - Stock options $ / shares in Units, $ in Thousands</t>
  </si>
  <si>
    <t>Dec. 31, 2017USD ($)$ / sharesshares</t>
  </si>
  <si>
    <t>Shares</t>
  </si>
  <si>
    <t>Outstanding, beginning of year (in shares) | shares</t>
  </si>
  <si>
    <t>Exercised (in shares) | shares</t>
  </si>
  <si>
    <t>Forfeited or expired (in shares) | shares</t>
  </si>
  <si>
    <t>Outstanding at end of period (in shares) | shares</t>
  </si>
  <si>
    <t>Exercisable end of period (in shares) | shares</t>
  </si>
  <si>
    <t>Fully vested and expected to vest (in shares) | shares</t>
  </si>
  <si>
    <t>Weighted Average Exercise Price</t>
  </si>
  <si>
    <t>Outstanding, beginning of year (in dollars per share) | $ / shares</t>
  </si>
  <si>
    <t>Exercised (in dollars per share) | $ / shares</t>
  </si>
  <si>
    <t>Forfeited or expired (in dollars per share) | $ / shares</t>
  </si>
  <si>
    <t>Outstanding, period end (in dollars per share) | $ / shares</t>
  </si>
  <si>
    <t>Exercisable at end of period (in dollars per share) | $ / shares</t>
  </si>
  <si>
    <t>Fully vested and expected to vest (in dollars per share) | $ / shares</t>
  </si>
  <si>
    <t>Stock options vested and currently exercisable</t>
  </si>
  <si>
    <t>Outstanding at end of period, Weighted average remaining contractual term (years)</t>
  </si>
  <si>
    <t>4 years 2 months 12 days</t>
  </si>
  <si>
    <t>Outstanding at end of period, Aggregate intrinsic value | $</t>
  </si>
  <si>
    <t>Exercisable at end of period, Weighted average remaining contractual term (years)</t>
  </si>
  <si>
    <t>Exercisable at end of period, Aggregate intrinsic value | $</t>
  </si>
  <si>
    <t>Fully vested and expected to vest, Weighted average remaining contractual term (years)</t>
  </si>
  <si>
    <t>Fully vested and expected to vest, Aggregate intrinsic value | $</t>
  </si>
  <si>
    <t>STOCK BASED COMPENSATION - Intrinsic Value of Stock Options and Additional Disclosures (Details) - USD ($) $ in Thousands</t>
  </si>
  <si>
    <t>Compensation expense</t>
  </si>
  <si>
    <t>Stock options</t>
  </si>
  <si>
    <t>Information related to the 2007 stock incentive plan and the 2003 plan</t>
  </si>
  <si>
    <t>Intrinsic value of options exercised</t>
  </si>
  <si>
    <t>Cash received from option exercises</t>
  </si>
  <si>
    <t>Tax benefit realized from option exercises</t>
  </si>
  <si>
    <t>STOCK BASED COMPENSATION - Restricted Stock Awards (Details) - USD ($) $ / shares in Units, $ in Thousands</t>
  </si>
  <si>
    <t>3 Months Ended</t>
  </si>
  <si>
    <t>Mar. 31, 2017</t>
  </si>
  <si>
    <t>Mar. 31, 2016</t>
  </si>
  <si>
    <t>Mar. 31, 2015</t>
  </si>
  <si>
    <t>Restricted stock</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Restricted stock | 2007 Stock Incentive Plan</t>
  </si>
  <si>
    <t>Unrecognized compensation costs</t>
  </si>
  <si>
    <t>Weighted-average period of expected recognition of the cost</t>
  </si>
  <si>
    <t>2 years 18 days</t>
  </si>
  <si>
    <t>Restricted stock | Executive officer and other employees</t>
  </si>
  <si>
    <t>Vesting percentage of stock awards on third anniversary of grant date</t>
  </si>
  <si>
    <t>Performance units | Executive officers</t>
  </si>
  <si>
    <t>Vesting period</t>
  </si>
  <si>
    <t>STOCK BASED COMPENSATION - Performance Measures and Additional Disclosures (Details)</t>
  </si>
  <si>
    <t>Jun. 30, 2013</t>
  </si>
  <si>
    <t>Restricted stock | Directors</t>
  </si>
  <si>
    <t>Quarterly vesting percentage of stock awards</t>
  </si>
  <si>
    <t>25.00%</t>
  </si>
  <si>
    <t>STOCK BASED COMPENSATION - Other Expense (Details) - USD ($) $ / shares in Units, $ in Thousands</t>
  </si>
  <si>
    <t>Jun. 30, 2016</t>
  </si>
  <si>
    <t>Jun. 30, 2015</t>
  </si>
  <si>
    <t>Recognition period of other expense</t>
  </si>
  <si>
    <t>3 months</t>
  </si>
  <si>
    <t>Shares awarded</t>
  </si>
  <si>
    <t>Price Per Share</t>
  </si>
  <si>
    <t>Stock repurchase program</t>
  </si>
  <si>
    <t>Number of common stock shares repurchased</t>
  </si>
  <si>
    <t>Value of common stock shares repurchased</t>
  </si>
  <si>
    <t>Percentage of common stock shares authorized to repurchase</t>
  </si>
  <si>
    <t>Number of common stock shares authorized to repurchase</t>
  </si>
  <si>
    <t>EARNINGS PER COMMON SHARE (Details) - USD ($)</t>
  </si>
  <si>
    <t>Sep. 30, 2017</t>
  </si>
  <si>
    <t>Sep. 30, 2016</t>
  </si>
  <si>
    <t>Net Income</t>
  </si>
  <si>
    <t>Diluted Earnings Per Common Share: Net income attributable to common shareholders and assumed conversions</t>
  </si>
  <si>
    <t>Weighted Average Shares</t>
  </si>
  <si>
    <t>Basic Earnings Per Common Share: Average Shares</t>
  </si>
  <si>
    <t>Diluted Earnings Per Common Share: Average Shares</t>
  </si>
  <si>
    <t>Earnings per Common Share</t>
  </si>
  <si>
    <t>Basic Earnings Per Common Share: Net income (in dollars per share)</t>
  </si>
  <si>
    <t>Diluted Earnings Per Common Share: Net income attributable to common shareholders and assumed conversions (in dollars per share)</t>
  </si>
  <si>
    <t>Effect of dilutive warrants (in shares)</t>
  </si>
  <si>
    <t>Effect of dilutive stock options (in shares)</t>
  </si>
  <si>
    <t>Antidilutive options</t>
  </si>
  <si>
    <t>QUARTERLY FINANCIAL DATA (UNAUDITED) (Details) - USD ($) $ / shares in Units, $ in Thousands</t>
  </si>
  <si>
    <t>Interest Income</t>
  </si>
  <si>
    <t>Net Interest Income</t>
  </si>
  <si>
    <t>PARENT ONLY CONDENSED FINANCIAL STATEMENTS - Parent Only Condensed Balance Sheets (Details) - USD ($) $ in Thousands</t>
  </si>
  <si>
    <t>Borrowings</t>
  </si>
  <si>
    <t>MainSource Financial Group, Inc.</t>
  </si>
  <si>
    <t>Investment in subsidiaries</t>
  </si>
  <si>
    <t>Other assets</t>
  </si>
  <si>
    <t>PARENT ONLY CONDENSED FINANCIAL STATEMENTS - Parent Only Condensed Statement of Income and Comprehensive Income (Details) - USD ($) $ in Thousands</t>
  </si>
  <si>
    <t>Expenses</t>
  </si>
  <si>
    <t>Salaries and benefits</t>
  </si>
  <si>
    <t>Income</t>
  </si>
  <si>
    <t>Dividends from subsidiaries</t>
  </si>
  <si>
    <t>Fees from subsidiaries</t>
  </si>
  <si>
    <t>Total income</t>
  </si>
  <si>
    <t>Professional fees</t>
  </si>
  <si>
    <t>Total expenses</t>
  </si>
  <si>
    <t>Income before income taxes and equity in undistributed income of subsidiaries</t>
  </si>
  <si>
    <t>Income before equity in undistributed income of subsidiaries</t>
  </si>
  <si>
    <t>Equity in undistributed income (loss) of subsidiaries</t>
  </si>
  <si>
    <t>PARENT ONLY CONDENSED FINANCIAL STATEMENTS - Parent Only Condensed Statement Of Cash Flows - (Details) - USD ($) $ in Thousands</t>
  </si>
  <si>
    <t>Purchases of equipment</t>
  </si>
  <si>
    <t>Proceeds from exercise of stock options</t>
  </si>
  <si>
    <t>Net change in cash and cash equivalents</t>
  </si>
  <si>
    <t>Undistributed (income)/loss of subsidiaries</t>
  </si>
  <si>
    <t>ACQUISITIONS - First Financial Bancorp. Merger (Details) $ / shares in Units, $ in Thousands</t>
  </si>
  <si>
    <t>Jul. 25, 2017USD ($)$ / shares</t>
  </si>
  <si>
    <t>Jun. 30, 2017$ / shares</t>
  </si>
  <si>
    <t>Feb. 13, 2017item</t>
  </si>
  <si>
    <t>Jan. 25, 2017item</t>
  </si>
  <si>
    <t>Dec. 31, 2016$ / shares</t>
  </si>
  <si>
    <t>Jun. 30, 2016$ / shares</t>
  </si>
  <si>
    <t>Dec. 31, 2015$ / shares</t>
  </si>
  <si>
    <t>Jun. 30, 2015$ / shares</t>
  </si>
  <si>
    <t>Share Price | $ / shares</t>
  </si>
  <si>
    <t>Columbus</t>
  </si>
  <si>
    <t>No of branches divested | item</t>
  </si>
  <si>
    <t>Greensburg</t>
  </si>
  <si>
    <t>German American Bancorp | Columbus</t>
  </si>
  <si>
    <t>German American Bancorp | Greensburg</t>
  </si>
  <si>
    <t>First Financial Bancorp</t>
  </si>
  <si>
    <t>Ratio of shares to be received by acquiree shareholders</t>
  </si>
  <si>
    <t>Equity Instruments</t>
  </si>
  <si>
    <t>Transaction costs</t>
  </si>
  <si>
    <t>FCB Bancorp, Inc. | First Financial Bancorp</t>
  </si>
  <si>
    <t>37.00%</t>
  </si>
  <si>
    <t>ACQUISITIONS - Capstone Investment Management, LLC (Details) - USD ($) $ in Thousands</t>
  </si>
  <si>
    <t>May 01, 2017</t>
  </si>
  <si>
    <t>Feb. 17, 2017</t>
  </si>
  <si>
    <t>Cash paid for acquisitions, net</t>
  </si>
  <si>
    <t>Intangible asset amortization period</t>
  </si>
  <si>
    <t>Capstone</t>
  </si>
  <si>
    <t>Purchase price</t>
  </si>
  <si>
    <t>Intangible Assets, Net (Including Goodwill)</t>
  </si>
  <si>
    <t>Loan assumed</t>
  </si>
  <si>
    <t>Period over which remaining balance of loan assumed will be earned</t>
  </si>
  <si>
    <t>Capstone | Other customer relationship intangibles</t>
  </si>
  <si>
    <t>Capstone | Customer relationship and goodwill</t>
  </si>
  <si>
    <t>First Service Capital Management, Inc.</t>
  </si>
  <si>
    <t>Period for tax deduction purposes for goodwill and intangible assets</t>
  </si>
  <si>
    <t>First Service Capital Management, Inc. | Other customer relationship intangibles</t>
  </si>
  <si>
    <t>Intangible asset recorded</t>
  </si>
  <si>
    <t>ACQUISITIONS - FCB Bancorp, Inc. Merger (Details) $ / shares in Units, $ in Thousands</t>
  </si>
  <si>
    <t>Jul. 25, 2017USD ($)</t>
  </si>
  <si>
    <t>Apr. 28, 2017USD ($)$ / sharesshares</t>
  </si>
  <si>
    <t>May 20, 2016USD ($)$ / shares</t>
  </si>
  <si>
    <t>May 20, 2016USD ($)$ / sharesshares</t>
  </si>
  <si>
    <t>Dec. 31, 2017USD ($)$ / shares</t>
  </si>
  <si>
    <t>Dec. 31, 2016USD ($)$ / shares</t>
  </si>
  <si>
    <t>Dec. 31, 2015USD ($)$ / shares</t>
  </si>
  <si>
    <t>Consideration</t>
  </si>
  <si>
    <t>Cash</t>
  </si>
  <si>
    <t>Recognized Amounts of Identifiable Assets Acquired and Liabilities Assumed</t>
  </si>
  <si>
    <t>Certain Loans Acquired in Transfer Not Accounted for as Debt Securities, Carrying Amount, Net</t>
  </si>
  <si>
    <t>Pro forma financial information</t>
  </si>
  <si>
    <t>Basic earnings per share | $ / shares</t>
  </si>
  <si>
    <t>Diluted earnings per share | $ / shares</t>
  </si>
  <si>
    <t>Cash received in exchange for each share of common stock owned (in dollars per share) | $ / shares</t>
  </si>
  <si>
    <t>Total consideration in common stock (as a percent)</t>
  </si>
  <si>
    <t>Total consideration in cash (as a percent)</t>
  </si>
  <si>
    <t>Shares issued | shares</t>
  </si>
  <si>
    <t>Fair Value of Total Consideration</t>
  </si>
  <si>
    <t>Federal Home Loan Bank stock</t>
  </si>
  <si>
    <t>Bank owned life insurance</t>
  </si>
  <si>
    <t>Total assets acquired</t>
  </si>
  <si>
    <t>Total liabilities assumed</t>
  </si>
  <si>
    <t>Total identifiable net assets</t>
  </si>
  <si>
    <t>Fair value of acquired receivables</t>
  </si>
  <si>
    <t>Gross contractual amounts receivable</t>
  </si>
  <si>
    <t>Cheviot Financial Corp. | Estimated Fair Value</t>
  </si>
  <si>
    <t>20 years</t>
  </si>
  <si>
    <t>Subordinated debt</t>
  </si>
  <si>
    <t>FCB Bancorp, Inc. | Estimated Fair Value</t>
  </si>
  <si>
    <t>First Financial Bancorp | Cheviot Financial Corp.</t>
  </si>
  <si>
    <t>63.00%</t>
  </si>
  <si>
    <t>First Financial Bancorp | FCB Bancorp, Inc.</t>
  </si>
  <si>
    <t>ACQUISITIONS - Acquisition of Old National Bank Branches (Details) $ in Thousands</t>
  </si>
  <si>
    <t>Apr. 14, 2017USD ($)</t>
  </si>
  <si>
    <t>Aug. 14, 2015USD ($)item</t>
  </si>
  <si>
    <t>Investment Income, Amortization of Premium</t>
  </si>
  <si>
    <t>Acquisition-related costs</t>
  </si>
  <si>
    <t>Old National Bank</t>
  </si>
  <si>
    <t>Number of branches acquired | item</t>
  </si>
  <si>
    <t>Property</t>
  </si>
  <si>
    <t>Cash received at purchase</t>
  </si>
  <si>
    <t>Term over which goodwill and intangible asset will be deducted for tax purpose</t>
  </si>
  <si>
    <t>Old National Bank | Core deposit intangibles</t>
  </si>
  <si>
    <t>Intangible asset</t>
  </si>
  <si>
    <t>BRANCH CLOSURES (Details) $ in Thousands</t>
  </si>
  <si>
    <t>Number of branch offices whose closure is approved by the board of directors</t>
  </si>
  <si>
    <t>Number of branch offices to be closed</t>
  </si>
  <si>
    <t>Severance costs | $</t>
  </si>
  <si>
    <t>Deposits of three branch offices to be closed | $</t>
  </si>
  <si>
    <t>Deposits of closed branches | $</t>
  </si>
  <si>
    <t>Impairment costs for the affected properties | $</t>
  </si>
  <si>
    <t>Other costs related to the closing of the branches | $</t>
  </si>
  <si>
    <t>Rushville, Indiana</t>
  </si>
  <si>
    <t>Number of branches at specified location</t>
  </si>
  <si>
    <t>New Castle, Indiana</t>
  </si>
  <si>
    <t>Crawfordsville, Indiana</t>
  </si>
  <si>
    <t>Bourbonnais, Illinois</t>
  </si>
  <si>
    <t>DERIVATIVES (Details) - USD ($) $ in Thousands</t>
  </si>
  <si>
    <t>Fee income (expense)</t>
  </si>
  <si>
    <t>Interest Rate Swap</t>
  </si>
  <si>
    <t>Notional Disclosure</t>
  </si>
  <si>
    <t>Weighted average pay rate</t>
  </si>
  <si>
    <t>0.02067%</t>
  </si>
  <si>
    <t>Weighted average receive rate</t>
  </si>
  <si>
    <t>0.01898%</t>
  </si>
  <si>
    <t>Weighted average maturity</t>
  </si>
  <si>
    <t>1 year 6 months</t>
  </si>
  <si>
    <t>Unrealized gains</t>
  </si>
  <si>
    <t>Interest Rate Swap | Other Assets</t>
  </si>
  <si>
    <t>Notional amount, assets</t>
  </si>
  <si>
    <t>Fair value, assets</t>
  </si>
  <si>
    <t>Interest Rate Swap | Other Liabilities</t>
  </si>
  <si>
    <t>Notional amount, liabilities</t>
  </si>
  <si>
    <t>Fair value, liabil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Trust &quot;#,##0_);_(&quot;Trust &quot;(#,##0)" numFmtId="167"/>
    <numFmt formatCode="_(&quot;Forecast &quot;#,##0_);_(&quot;Forecast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0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57145722</v>
      </c>
    </row>
    <row r="15" spans="1:4">
      <c r="A15" s="4" t="s">
        <v>25</v>
      </c>
      <c r="C15" s="5" t="n">
        <v>2560470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1039</v>
      </c>
    </row>
    <row r="3" spans="1:4">
      <c r="A3" s="3" t="s">
        <v>88</v>
      </c>
    </row>
    <row r="4" spans="1:4">
      <c r="A4" s="4" t="s">
        <v>1040</v>
      </c>
      <c r="B4" s="6" t="n">
        <v>335986</v>
      </c>
      <c r="C4" s="6" t="n">
        <v>249658</v>
      </c>
    </row>
    <row r="5" spans="1:4">
      <c r="A5" s="4" t="s">
        <v>1041</v>
      </c>
      <c r="D5" s="4" t="s">
        <v>1042</v>
      </c>
    </row>
    <row r="6" spans="1:4">
      <c r="A6" s="4" t="s">
        <v>1043</v>
      </c>
      <c r="B6" s="4" t="s">
        <v>1044</v>
      </c>
    </row>
    <row r="7" spans="1:4">
      <c r="A7" s="4" t="s">
        <v>1045</v>
      </c>
      <c r="B7" s="6" t="n">
        <v>70000</v>
      </c>
      <c r="C7" s="5" t="n">
        <v>25000</v>
      </c>
    </row>
    <row r="8" spans="1:4">
      <c r="A8" s="4" t="s">
        <v>1046</v>
      </c>
      <c r="D8" s="6" t="n">
        <v>25000</v>
      </c>
    </row>
    <row r="9" spans="1:4">
      <c r="A9" s="4" t="s">
        <v>1047</v>
      </c>
      <c r="D9" s="5" t="n">
        <v>25000</v>
      </c>
    </row>
    <row r="10" spans="1:4">
      <c r="A10" s="4" t="s">
        <v>1048</v>
      </c>
      <c r="B10" s="5" t="n">
        <v>54</v>
      </c>
      <c r="D10" s="6" t="n">
        <v>1609</v>
      </c>
    </row>
    <row r="11" spans="1:4">
      <c r="A11" s="4" t="s">
        <v>1049</v>
      </c>
    </row>
    <row r="12" spans="1:4">
      <c r="A12" s="3" t="s">
        <v>88</v>
      </c>
    </row>
    <row r="13" spans="1:4">
      <c r="A13" s="4" t="s">
        <v>1040</v>
      </c>
      <c r="B13" s="6" t="n">
        <v>335986</v>
      </c>
    </row>
    <row r="14" spans="1:4">
      <c r="A14" s="4" t="s">
        <v>1050</v>
      </c>
    </row>
    <row r="15" spans="1:4">
      <c r="A15" s="3" t="s">
        <v>88</v>
      </c>
    </row>
    <row r="16" spans="1:4">
      <c r="A16" s="4" t="s">
        <v>1041</v>
      </c>
      <c r="B16" s="4" t="s">
        <v>1051</v>
      </c>
    </row>
    <row r="17" spans="1:4">
      <c r="A17" s="4" t="s">
        <v>1052</v>
      </c>
    </row>
    <row r="18" spans="1:4">
      <c r="A18" s="3" t="s">
        <v>88</v>
      </c>
    </row>
    <row r="19" spans="1:4">
      <c r="A19" s="4" t="s">
        <v>1041</v>
      </c>
      <c r="B19" s="4" t="s">
        <v>1053</v>
      </c>
    </row>
    <row r="20" spans="1:4">
      <c r="A20" s="4" t="s">
        <v>1054</v>
      </c>
    </row>
    <row r="21" spans="1:4">
      <c r="A21" s="3" t="s">
        <v>88</v>
      </c>
    </row>
    <row r="22" spans="1:4">
      <c r="A22" s="4" t="s">
        <v>1041</v>
      </c>
      <c r="B22" s="4" t="s">
        <v>1055</v>
      </c>
    </row>
    <row r="23" spans="1:4">
      <c r="A23" s="4" t="s">
        <v>1056</v>
      </c>
    </row>
    <row r="24" spans="1:4">
      <c r="A24" s="3" t="s">
        <v>88</v>
      </c>
    </row>
    <row r="25" spans="1:4">
      <c r="A25" s="4" t="s">
        <v>1040</v>
      </c>
      <c r="C25" s="6" t="n">
        <v>249658</v>
      </c>
    </row>
    <row r="26" spans="1:4">
      <c r="A26" s="4" t="s">
        <v>1057</v>
      </c>
    </row>
    <row r="27" spans="1:4">
      <c r="A27" s="3" t="s">
        <v>88</v>
      </c>
    </row>
    <row r="28" spans="1:4">
      <c r="A28" s="4" t="s">
        <v>1041</v>
      </c>
      <c r="C28" s="4" t="s">
        <v>1058</v>
      </c>
    </row>
    <row r="29" spans="1:4">
      <c r="A29" s="4" t="s">
        <v>1059</v>
      </c>
    </row>
    <row r="30" spans="1:4">
      <c r="A30" s="3" t="s">
        <v>88</v>
      </c>
    </row>
    <row r="31" spans="1:4">
      <c r="A31" s="4" t="s">
        <v>1041</v>
      </c>
      <c r="C31" s="4" t="s">
        <v>1060</v>
      </c>
    </row>
    <row r="32" spans="1:4">
      <c r="A32" s="4" t="s">
        <v>1061</v>
      </c>
    </row>
    <row r="33" spans="1:4">
      <c r="A33" s="3" t="s">
        <v>88</v>
      </c>
    </row>
    <row r="34" spans="1:4">
      <c r="A34" s="4" t="s">
        <v>1041</v>
      </c>
      <c r="C34" s="4" t="s">
        <v>10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0</v>
      </c>
      <c r="D1" s="2" t="s">
        <v>1039</v>
      </c>
    </row>
    <row r="2" spans="1:4">
      <c r="A2" s="3" t="s">
        <v>1064</v>
      </c>
    </row>
    <row r="3" spans="1:4">
      <c r="A3" s="5" t="n">
        <v>2018</v>
      </c>
      <c r="B3" s="6" t="n">
        <v>80286</v>
      </c>
    </row>
    <row r="4" spans="1:4">
      <c r="A4" s="5" t="n">
        <v>2019</v>
      </c>
      <c r="B4" s="5" t="n">
        <v>60258</v>
      </c>
    </row>
    <row r="5" spans="1:4">
      <c r="A5" s="5" t="n">
        <v>2020</v>
      </c>
      <c r="B5" s="5" t="n">
        <v>55496</v>
      </c>
    </row>
    <row r="6" spans="1:4">
      <c r="A6" s="5" t="n">
        <v>2021</v>
      </c>
      <c r="B6" s="5" t="n">
        <v>20000</v>
      </c>
    </row>
    <row r="7" spans="1:4">
      <c r="A7" s="5" t="n">
        <v>2022</v>
      </c>
      <c r="B7" s="5" t="n">
        <v>50000</v>
      </c>
    </row>
    <row r="8" spans="1:4">
      <c r="A8" s="4" t="s">
        <v>980</v>
      </c>
      <c r="B8" s="5" t="n">
        <v>70000</v>
      </c>
    </row>
    <row r="9" spans="1:4">
      <c r="A9" s="4" t="s">
        <v>1065</v>
      </c>
      <c r="B9" s="5" t="n">
        <v>336040</v>
      </c>
    </row>
    <row r="10" spans="1:4">
      <c r="A10" s="4" t="s">
        <v>1066</v>
      </c>
      <c r="B10" s="5" t="n">
        <v>-54</v>
      </c>
      <c r="D10" s="6" t="n">
        <v>-1609</v>
      </c>
    </row>
    <row r="11" spans="1:4">
      <c r="A11" s="4" t="s">
        <v>1067</v>
      </c>
      <c r="B11" s="6" t="n">
        <v>335986</v>
      </c>
      <c r="C11" s="6" t="n">
        <v>2496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68</v>
      </c>
      <c r="B1" s="2" t="s">
        <v>1</v>
      </c>
    </row>
    <row r="2" spans="1:3">
      <c r="B2" s="2" t="s">
        <v>545</v>
      </c>
      <c r="C2" s="2" t="s">
        <v>546</v>
      </c>
    </row>
    <row r="3" spans="1:3">
      <c r="A3" s="3" t="s">
        <v>1069</v>
      </c>
    </row>
    <row r="4" spans="1:3">
      <c r="A4" s="4" t="s">
        <v>1070</v>
      </c>
      <c r="B4" s="5" t="n">
        <v>4</v>
      </c>
    </row>
    <row r="5" spans="1:3">
      <c r="A5" s="4" t="s">
        <v>1071</v>
      </c>
      <c r="B5" s="6" t="n">
        <v>1487</v>
      </c>
      <c r="C5" s="6" t="n">
        <v>1239</v>
      </c>
    </row>
    <row r="6" spans="1:3">
      <c r="A6" s="4" t="s">
        <v>1072</v>
      </c>
      <c r="B6" s="4" t="s">
        <v>538</v>
      </c>
    </row>
    <row r="7" spans="1:3">
      <c r="A7" s="4" t="s">
        <v>1073</v>
      </c>
      <c r="B7" s="6" t="n">
        <v>56545</v>
      </c>
      <c r="C7" s="5" t="n">
        <v>41239</v>
      </c>
    </row>
    <row r="8" spans="1:3">
      <c r="A8" s="10" t="n">
        <v>1</v>
      </c>
    </row>
    <row r="9" spans="1:3">
      <c r="A9" s="3" t="s">
        <v>1069</v>
      </c>
    </row>
    <row r="10" spans="1:3">
      <c r="A10" s="4" t="s">
        <v>1073</v>
      </c>
      <c r="B10" s="6" t="n">
        <v>8248</v>
      </c>
      <c r="C10" s="5" t="n">
        <v>8248</v>
      </c>
    </row>
    <row r="11" spans="1:3">
      <c r="A11" s="4" t="s">
        <v>1074</v>
      </c>
      <c r="B11" s="4" t="s">
        <v>1075</v>
      </c>
    </row>
    <row r="12" spans="1:3">
      <c r="A12" s="4" t="s">
        <v>1076</v>
      </c>
      <c r="B12" s="4" t="s">
        <v>1053</v>
      </c>
    </row>
    <row r="13" spans="1:3">
      <c r="A13" s="4" t="s">
        <v>1077</v>
      </c>
    </row>
    <row r="14" spans="1:3">
      <c r="A14" s="3" t="s">
        <v>1069</v>
      </c>
    </row>
    <row r="15" spans="1:3">
      <c r="A15" s="4" t="s">
        <v>1078</v>
      </c>
      <c r="B15" s="4" t="s">
        <v>1079</v>
      </c>
    </row>
    <row r="16" spans="1:3">
      <c r="A16" s="10" t="n">
        <v>2</v>
      </c>
    </row>
    <row r="17" spans="1:3">
      <c r="A17" s="3" t="s">
        <v>1069</v>
      </c>
    </row>
    <row r="18" spans="1:3">
      <c r="A18" s="4" t="s">
        <v>1073</v>
      </c>
      <c r="B18" s="6" t="n">
        <v>14433</v>
      </c>
      <c r="C18" s="5" t="n">
        <v>14433</v>
      </c>
    </row>
    <row r="19" spans="1:3">
      <c r="A19" s="4" t="s">
        <v>1074</v>
      </c>
      <c r="B19" s="4" t="s">
        <v>1075</v>
      </c>
    </row>
    <row r="20" spans="1:3">
      <c r="A20" s="4" t="s">
        <v>1076</v>
      </c>
      <c r="B20" s="4" t="s">
        <v>1080</v>
      </c>
    </row>
    <row r="21" spans="1:3">
      <c r="A21" s="4" t="s">
        <v>1081</v>
      </c>
    </row>
    <row r="22" spans="1:3">
      <c r="A22" s="3" t="s">
        <v>1069</v>
      </c>
    </row>
    <row r="23" spans="1:3">
      <c r="A23" s="4" t="s">
        <v>1078</v>
      </c>
      <c r="B23" s="4" t="s">
        <v>1079</v>
      </c>
    </row>
    <row r="24" spans="1:3">
      <c r="A24" s="10" t="n">
        <v>3</v>
      </c>
    </row>
    <row r="25" spans="1:3">
      <c r="A25" s="3" t="s">
        <v>1069</v>
      </c>
    </row>
    <row r="26" spans="1:3">
      <c r="A26" s="4" t="s">
        <v>1073</v>
      </c>
      <c r="B26" s="6" t="n">
        <v>7217</v>
      </c>
      <c r="C26" s="5" t="n">
        <v>7217</v>
      </c>
    </row>
    <row r="27" spans="1:3">
      <c r="A27" s="4" t="s">
        <v>1074</v>
      </c>
      <c r="B27" s="4" t="s">
        <v>1075</v>
      </c>
    </row>
    <row r="28" spans="1:3">
      <c r="A28" s="4" t="s">
        <v>1076</v>
      </c>
      <c r="B28" s="4" t="s">
        <v>1082</v>
      </c>
    </row>
    <row r="29" spans="1:3">
      <c r="A29" s="4" t="s">
        <v>1083</v>
      </c>
    </row>
    <row r="30" spans="1:3">
      <c r="A30" s="3" t="s">
        <v>1069</v>
      </c>
    </row>
    <row r="31" spans="1:3">
      <c r="A31" s="4" t="s">
        <v>1078</v>
      </c>
      <c r="B31" s="4" t="s">
        <v>1084</v>
      </c>
    </row>
    <row r="32" spans="1:3">
      <c r="A32" s="10" t="n">
        <v>4</v>
      </c>
    </row>
    <row r="33" spans="1:3">
      <c r="A33" s="3" t="s">
        <v>1069</v>
      </c>
    </row>
    <row r="34" spans="1:3">
      <c r="A34" s="4" t="s">
        <v>1073</v>
      </c>
      <c r="B34" s="6" t="n">
        <v>11341</v>
      </c>
      <c r="C34" s="6" t="n">
        <v>11341</v>
      </c>
    </row>
    <row r="35" spans="1:3">
      <c r="A35" s="4" t="s">
        <v>1074</v>
      </c>
      <c r="B35" s="4" t="s">
        <v>1075</v>
      </c>
    </row>
    <row r="36" spans="1:3">
      <c r="A36" s="4" t="s">
        <v>1076</v>
      </c>
      <c r="B36" s="4" t="s">
        <v>1085</v>
      </c>
    </row>
    <row r="37" spans="1:3">
      <c r="A37" s="4" t="s">
        <v>1086</v>
      </c>
    </row>
    <row r="38" spans="1:3">
      <c r="A38" s="3" t="s">
        <v>1069</v>
      </c>
    </row>
    <row r="39" spans="1:3">
      <c r="A39" s="4" t="s">
        <v>1078</v>
      </c>
      <c r="B39" s="4" t="s">
        <v>1087</v>
      </c>
    </row>
    <row r="40" spans="1:3">
      <c r="A40" s="4" t="s">
        <v>1088</v>
      </c>
    </row>
    <row r="41" spans="1:3">
      <c r="A41" s="3" t="s">
        <v>1069</v>
      </c>
    </row>
    <row r="42" spans="1:3">
      <c r="A42" s="4" t="s">
        <v>1073</v>
      </c>
      <c r="B42" s="6" t="n">
        <v>6995</v>
      </c>
    </row>
    <row r="43" spans="1:3">
      <c r="A43" s="4" t="s">
        <v>1074</v>
      </c>
      <c r="B43" s="4" t="s">
        <v>1075</v>
      </c>
    </row>
    <row r="44" spans="1:3">
      <c r="A44" s="4" t="s">
        <v>1076</v>
      </c>
      <c r="B44" s="4" t="s">
        <v>1089</v>
      </c>
    </row>
    <row r="45" spans="1:3">
      <c r="A45" s="4" t="s">
        <v>1090</v>
      </c>
    </row>
    <row r="46" spans="1:3">
      <c r="A46" s="3" t="s">
        <v>1069</v>
      </c>
    </row>
    <row r="47" spans="1:3">
      <c r="A47" s="4" t="s">
        <v>1078</v>
      </c>
      <c r="B47" s="4" t="s">
        <v>1091</v>
      </c>
    </row>
    <row r="48" spans="1:3">
      <c r="A48" s="4" t="s">
        <v>1092</v>
      </c>
    </row>
    <row r="49" spans="1:3">
      <c r="A49" s="3" t="s">
        <v>1069</v>
      </c>
    </row>
    <row r="50" spans="1:3">
      <c r="A50" s="4" t="s">
        <v>1073</v>
      </c>
      <c r="B50" s="6" t="n">
        <v>8311</v>
      </c>
    </row>
    <row r="51" spans="1:3">
      <c r="A51" s="4" t="s">
        <v>1074</v>
      </c>
      <c r="B51" s="4" t="s">
        <v>1093</v>
      </c>
    </row>
    <row r="52" spans="1:3">
      <c r="A52" s="4" t="s">
        <v>1076</v>
      </c>
      <c r="B52" s="4" t="s">
        <v>1094</v>
      </c>
    </row>
    <row r="53" spans="1:3">
      <c r="A53" s="4" t="s">
        <v>52</v>
      </c>
    </row>
    <row r="54" spans="1:3">
      <c r="A54" s="3" t="s">
        <v>1069</v>
      </c>
    </row>
    <row r="55" spans="1:3">
      <c r="A55" s="4" t="s">
        <v>1022</v>
      </c>
      <c r="B55" s="4" t="s">
        <v>526</v>
      </c>
    </row>
    <row r="56" spans="1:3">
      <c r="A56" s="4" t="s">
        <v>1095</v>
      </c>
      <c r="B56" s="4" t="s">
        <v>5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79</v>
      </c>
    </row>
    <row r="3" spans="1:4">
      <c r="A3" s="3" t="s">
        <v>1097</v>
      </c>
    </row>
    <row r="4" spans="1:4">
      <c r="A4" s="4" t="s">
        <v>1098</v>
      </c>
      <c r="B4" s="6" t="n">
        <v>7344</v>
      </c>
      <c r="C4" s="6" t="n">
        <v>7264</v>
      </c>
      <c r="D4" s="6" t="n">
        <v>5528</v>
      </c>
    </row>
    <row r="5" spans="1:4">
      <c r="A5" s="4" t="s">
        <v>1099</v>
      </c>
      <c r="B5" s="5" t="n">
        <v>4274</v>
      </c>
      <c r="C5" s="5" t="n">
        <v>4290</v>
      </c>
      <c r="D5" s="5" t="n">
        <v>3940</v>
      </c>
    </row>
    <row r="6" spans="1:4">
      <c r="A6" s="4" t="s">
        <v>176</v>
      </c>
      <c r="B6" s="5" t="n">
        <v>-1352</v>
      </c>
      <c r="C6" s="5" t="n">
        <v>-1510</v>
      </c>
      <c r="D6" s="5" t="n">
        <v>-1313</v>
      </c>
    </row>
    <row r="7" spans="1:4">
      <c r="A7" s="4" t="s">
        <v>1100</v>
      </c>
      <c r="B7" s="5" t="n">
        <v>75</v>
      </c>
      <c r="D7" s="5" t="n">
        <v>200</v>
      </c>
    </row>
    <row r="8" spans="1:4">
      <c r="A8" s="4" t="s">
        <v>1101</v>
      </c>
      <c r="B8" s="5" t="n">
        <v>2997</v>
      </c>
      <c r="C8" s="5" t="n">
        <v>2780</v>
      </c>
      <c r="D8" s="5" t="n">
        <v>2827</v>
      </c>
    </row>
    <row r="9" spans="1:4">
      <c r="A9" s="4" t="s">
        <v>1102</v>
      </c>
      <c r="B9" s="6" t="n">
        <v>10341</v>
      </c>
      <c r="C9" s="6" t="n">
        <v>10044</v>
      </c>
      <c r="D9" s="6" t="n">
        <v>83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03</v>
      </c>
      <c r="B1" s="2" t="s">
        <v>1</v>
      </c>
    </row>
    <row r="2" spans="1:5">
      <c r="B2" s="2" t="s">
        <v>2</v>
      </c>
      <c r="C2" s="2" t="s">
        <v>30</v>
      </c>
      <c r="D2" s="2" t="s">
        <v>79</v>
      </c>
      <c r="E2" s="2" t="s">
        <v>626</v>
      </c>
    </row>
    <row r="3" spans="1:5">
      <c r="A3" s="3" t="s">
        <v>1104</v>
      </c>
    </row>
    <row r="4" spans="1:5">
      <c r="A4" s="4" t="s">
        <v>1105</v>
      </c>
      <c r="B4" s="6" t="n">
        <v>2834</v>
      </c>
      <c r="C4" s="6" t="n">
        <v>2653</v>
      </c>
      <c r="D4" s="6" t="n">
        <v>2415</v>
      </c>
    </row>
    <row r="5" spans="1:5">
      <c r="A5" s="4" t="s">
        <v>1106</v>
      </c>
      <c r="B5" s="5" t="n">
        <v>1148796</v>
      </c>
      <c r="C5" s="5" t="n">
        <v>1115246</v>
      </c>
    </row>
    <row r="6" spans="1:5">
      <c r="A6" s="4" t="s">
        <v>1107</v>
      </c>
      <c r="B6" s="5" t="n">
        <v>9470</v>
      </c>
      <c r="C6" s="5" t="n">
        <v>16609</v>
      </c>
    </row>
    <row r="7" spans="1:5">
      <c r="A7" s="4" t="s">
        <v>654</v>
      </c>
    </row>
    <row r="8" spans="1:5">
      <c r="A8" s="3" t="s">
        <v>1108</v>
      </c>
    </row>
    <row r="9" spans="1:5">
      <c r="A9" s="4" t="s">
        <v>1109</v>
      </c>
      <c r="B9" s="5" t="n">
        <v>25100</v>
      </c>
      <c r="C9" s="5" t="n">
        <v>38700</v>
      </c>
    </row>
    <row r="10" spans="1:5">
      <c r="A10" s="4" t="s">
        <v>1110</v>
      </c>
      <c r="B10" s="6" t="n">
        <v>621</v>
      </c>
      <c r="C10" s="5" t="n">
        <v>648</v>
      </c>
    </row>
    <row r="11" spans="1:5">
      <c r="A11" s="4" t="s">
        <v>1111</v>
      </c>
    </row>
    <row r="12" spans="1:5">
      <c r="A12" s="3" t="s">
        <v>1108</v>
      </c>
    </row>
    <row r="13" spans="1:5">
      <c r="A13" s="4" t="s">
        <v>1112</v>
      </c>
      <c r="B13" s="4" t="s">
        <v>1113</v>
      </c>
    </row>
    <row r="14" spans="1:5">
      <c r="A14" s="4" t="s">
        <v>1114</v>
      </c>
      <c r="B14" s="6" t="n">
        <v>7580</v>
      </c>
      <c r="C14" s="6" t="n">
        <v>7410</v>
      </c>
      <c r="D14" s="6" t="n">
        <v>6120</v>
      </c>
      <c r="E14" s="6" t="n">
        <v>5708</v>
      </c>
    </row>
    <row r="15" spans="1:5">
      <c r="A15" s="4" t="s">
        <v>865</v>
      </c>
      <c r="B15" s="4" t="s">
        <v>866</v>
      </c>
      <c r="C15" s="4" t="s">
        <v>867</v>
      </c>
    </row>
    <row r="16" spans="1:5">
      <c r="A16" s="4" t="s">
        <v>1115</v>
      </c>
    </row>
    <row r="17" spans="1:5">
      <c r="A17" s="3" t="s">
        <v>1108</v>
      </c>
    </row>
    <row r="18" spans="1:5">
      <c r="A18" s="4" t="s">
        <v>1116</v>
      </c>
      <c r="B18" s="4" t="s">
        <v>1117</v>
      </c>
      <c r="C18" s="4" t="s">
        <v>1118</v>
      </c>
    </row>
    <row r="19" spans="1:5">
      <c r="A19" s="4" t="s">
        <v>1119</v>
      </c>
    </row>
    <row r="20" spans="1:5">
      <c r="A20" s="3" t="s">
        <v>1108</v>
      </c>
    </row>
    <row r="21" spans="1:5">
      <c r="A21" s="4" t="s">
        <v>1116</v>
      </c>
      <c r="B21" s="4" t="s">
        <v>1120</v>
      </c>
      <c r="C21" s="4" t="s">
        <v>11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0</v>
      </c>
      <c r="D2" s="2" t="s">
        <v>79</v>
      </c>
    </row>
    <row r="3" spans="1:4">
      <c r="A3" s="3" t="s">
        <v>1108</v>
      </c>
    </row>
    <row r="4" spans="1:4">
      <c r="A4" s="4" t="s">
        <v>665</v>
      </c>
      <c r="B4" s="6" t="n">
        <v>7410</v>
      </c>
      <c r="C4" s="6" t="n">
        <v>6120</v>
      </c>
      <c r="D4" s="6" t="n">
        <v>5708</v>
      </c>
    </row>
    <row r="5" spans="1:4">
      <c r="A5" s="4" t="s">
        <v>1123</v>
      </c>
      <c r="B5" s="5" t="n">
        <v>1447</v>
      </c>
      <c r="C5" s="5" t="n">
        <v>1636</v>
      </c>
      <c r="D5" s="5" t="n">
        <v>1525</v>
      </c>
    </row>
    <row r="6" spans="1:4">
      <c r="A6" s="4" t="s">
        <v>1124</v>
      </c>
      <c r="C6" s="5" t="n">
        <v>1164</v>
      </c>
    </row>
    <row r="7" spans="1:4">
      <c r="A7" s="4" t="s">
        <v>1125</v>
      </c>
      <c r="B7" s="5" t="n">
        <v>-1352</v>
      </c>
      <c r="C7" s="5" t="n">
        <v>-1510</v>
      </c>
      <c r="D7" s="5" t="n">
        <v>-1313</v>
      </c>
    </row>
    <row r="8" spans="1:4">
      <c r="A8" s="4" t="s">
        <v>1126</v>
      </c>
      <c r="B8" s="5" t="n">
        <v>75</v>
      </c>
      <c r="D8" s="5" t="n">
        <v>200</v>
      </c>
    </row>
    <row r="9" spans="1:4">
      <c r="A9" s="4" t="s">
        <v>669</v>
      </c>
      <c r="B9" s="5" t="n">
        <v>7580</v>
      </c>
      <c r="C9" s="5" t="n">
        <v>7410</v>
      </c>
      <c r="D9" s="5" t="n">
        <v>6120</v>
      </c>
    </row>
    <row r="10" spans="1:4">
      <c r="A10" s="3" t="s">
        <v>1127</v>
      </c>
    </row>
    <row r="11" spans="1:4">
      <c r="A11" s="4" t="s">
        <v>665</v>
      </c>
      <c r="B11" s="5" t="n">
        <v>200</v>
      </c>
      <c r="C11" s="5" t="n">
        <v>200</v>
      </c>
      <c r="D11" s="5" t="n">
        <v>400</v>
      </c>
    </row>
    <row r="12" spans="1:4">
      <c r="A12" s="4" t="s">
        <v>1128</v>
      </c>
      <c r="C12" s="5" t="n">
        <v>175</v>
      </c>
      <c r="D12" s="5" t="n">
        <v>25</v>
      </c>
    </row>
    <row r="13" spans="1:4">
      <c r="A13" s="4" t="s">
        <v>1129</v>
      </c>
      <c r="B13" s="5" t="n">
        <v>-75</v>
      </c>
      <c r="C13" s="5" t="n">
        <v>-175</v>
      </c>
      <c r="D13" s="5" t="n">
        <v>-225</v>
      </c>
    </row>
    <row r="14" spans="1:4">
      <c r="A14" s="4" t="s">
        <v>669</v>
      </c>
      <c r="B14" s="6" t="n">
        <v>125</v>
      </c>
      <c r="C14" s="6" t="n">
        <v>200</v>
      </c>
      <c r="D14" s="6" t="n">
        <v>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0</v>
      </c>
      <c r="B1" s="2" t="s">
        <v>1</v>
      </c>
    </row>
    <row r="2" spans="1:4">
      <c r="B2" s="2" t="s">
        <v>2</v>
      </c>
      <c r="C2" s="2" t="s">
        <v>30</v>
      </c>
      <c r="D2" s="2" t="s">
        <v>79</v>
      </c>
    </row>
    <row r="3" spans="1:4">
      <c r="A3" s="3" t="s">
        <v>1131</v>
      </c>
    </row>
    <row r="4" spans="1:4">
      <c r="A4" s="4" t="s">
        <v>1132</v>
      </c>
      <c r="B4" s="6" t="n">
        <v>9691</v>
      </c>
      <c r="C4" s="6" t="n">
        <v>8455</v>
      </c>
      <c r="D4" s="6" t="n">
        <v>4726</v>
      </c>
    </row>
    <row r="5" spans="1:4">
      <c r="A5" s="4" t="s">
        <v>1133</v>
      </c>
      <c r="B5" s="5" t="n">
        <v>5776</v>
      </c>
      <c r="C5" s="5" t="n">
        <v>4135</v>
      </c>
      <c r="D5" s="5" t="n">
        <v>5697</v>
      </c>
    </row>
    <row r="6" spans="1:4">
      <c r="A6" s="4" t="s">
        <v>1134</v>
      </c>
      <c r="B6" s="5" t="n">
        <v>2505</v>
      </c>
    </row>
    <row r="7" spans="1:4">
      <c r="A7" s="4" t="s">
        <v>1126</v>
      </c>
      <c r="B7" s="5" t="n">
        <v>-26</v>
      </c>
      <c r="C7" s="5" t="n">
        <v>-453</v>
      </c>
      <c r="D7" s="5" t="n">
        <v>-190</v>
      </c>
    </row>
    <row r="8" spans="1:4">
      <c r="A8" s="4" t="s">
        <v>1135</v>
      </c>
      <c r="B8" s="6" t="n">
        <v>12936</v>
      </c>
      <c r="C8" s="6" t="n">
        <v>12137</v>
      </c>
      <c r="D8" s="6" t="n">
        <v>102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79</v>
      </c>
    </row>
    <row r="3" spans="1:4">
      <c r="A3" s="3" t="s">
        <v>1137</v>
      </c>
    </row>
    <row r="4" spans="1:4">
      <c r="A4" s="4" t="s">
        <v>1138</v>
      </c>
      <c r="B4" s="4" t="s">
        <v>1139</v>
      </c>
      <c r="C4" s="4" t="s">
        <v>1139</v>
      </c>
      <c r="D4" s="4" t="s">
        <v>1139</v>
      </c>
    </row>
    <row r="5" spans="1:4">
      <c r="A5" s="4" t="s">
        <v>1140</v>
      </c>
      <c r="B5" s="6" t="n">
        <v>21831</v>
      </c>
      <c r="C5" s="6" t="n">
        <v>17661</v>
      </c>
      <c r="D5" s="6" t="n">
        <v>16021</v>
      </c>
    </row>
    <row r="6" spans="1:4">
      <c r="A6" s="4" t="s">
        <v>1141</v>
      </c>
      <c r="B6" s="5" t="n">
        <v>-5258</v>
      </c>
      <c r="C6" s="5" t="n">
        <v>-4799</v>
      </c>
      <c r="D6" s="5" t="n">
        <v>-4676</v>
      </c>
    </row>
    <row r="7" spans="1:4">
      <c r="A7" s="4" t="s">
        <v>1142</v>
      </c>
      <c r="B7" s="5" t="n">
        <v>103</v>
      </c>
      <c r="C7" s="5" t="n">
        <v>75</v>
      </c>
      <c r="D7" s="5" t="n">
        <v>169</v>
      </c>
    </row>
    <row r="8" spans="1:4">
      <c r="A8" s="4" t="s">
        <v>1143</v>
      </c>
      <c r="B8" s="5" t="n">
        <v>615</v>
      </c>
      <c r="C8" s="5" t="n">
        <v>436</v>
      </c>
      <c r="D8" s="5" t="n">
        <v>193</v>
      </c>
    </row>
    <row r="9" spans="1:4">
      <c r="A9" s="4" t="s">
        <v>1144</v>
      </c>
      <c r="B9" s="5" t="n">
        <v>-773</v>
      </c>
      <c r="C9" s="5" t="n">
        <v>-530</v>
      </c>
      <c r="D9" s="5" t="n">
        <v>-537</v>
      </c>
    </row>
    <row r="10" spans="1:4">
      <c r="A10" s="4" t="s">
        <v>1145</v>
      </c>
      <c r="B10" s="5" t="n">
        <v>-720</v>
      </c>
      <c r="C10" s="5" t="n">
        <v>-397</v>
      </c>
      <c r="D10" s="5" t="n">
        <v>-501</v>
      </c>
    </row>
    <row r="11" spans="1:4">
      <c r="A11" s="4" t="s">
        <v>1126</v>
      </c>
      <c r="B11" s="5" t="n">
        <v>-26</v>
      </c>
      <c r="C11" s="5" t="n">
        <v>-453</v>
      </c>
      <c r="D11" s="5" t="n">
        <v>-190</v>
      </c>
    </row>
    <row r="12" spans="1:4">
      <c r="A12" s="4" t="s">
        <v>1146</v>
      </c>
      <c r="B12" s="5" t="n">
        <v>-289</v>
      </c>
      <c r="C12" s="5" t="n">
        <v>-335</v>
      </c>
      <c r="D12" s="5" t="n">
        <v>-361</v>
      </c>
    </row>
    <row r="13" spans="1:4">
      <c r="A13" s="4" t="s">
        <v>1147</v>
      </c>
      <c r="B13" s="5" t="n">
        <v>2505</v>
      </c>
    </row>
    <row r="14" spans="1:4">
      <c r="A14" s="4" t="s">
        <v>1148</v>
      </c>
      <c r="B14" s="5" t="n">
        <v>-364</v>
      </c>
    </row>
    <row r="15" spans="1:4">
      <c r="A15" s="4" t="s">
        <v>1149</v>
      </c>
      <c r="B15" s="5" t="n">
        <v>497</v>
      </c>
      <c r="C15" s="5" t="n">
        <v>419</v>
      </c>
      <c r="D15" s="5" t="n">
        <v>363</v>
      </c>
    </row>
    <row r="16" spans="1:4">
      <c r="A16" s="4" t="s">
        <v>1150</v>
      </c>
      <c r="B16" s="5" t="n">
        <v>-175</v>
      </c>
      <c r="C16" s="5" t="n">
        <v>60</v>
      </c>
      <c r="D16" s="5" t="n">
        <v>-248</v>
      </c>
    </row>
    <row r="17" spans="1:4">
      <c r="A17" s="4" t="s">
        <v>1135</v>
      </c>
      <c r="B17" s="6" t="n">
        <v>12936</v>
      </c>
      <c r="C17" s="6" t="n">
        <v>12137</v>
      </c>
      <c r="D17" s="6" t="n">
        <v>102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1</v>
      </c>
      <c r="B1" s="2" t="s">
        <v>1</v>
      </c>
    </row>
    <row r="2" spans="1:5">
      <c r="B2" s="2" t="s">
        <v>1152</v>
      </c>
      <c r="C2" s="2" t="s">
        <v>2</v>
      </c>
      <c r="D2" s="2" t="s">
        <v>30</v>
      </c>
      <c r="E2" s="2" t="s">
        <v>79</v>
      </c>
    </row>
    <row r="3" spans="1:5">
      <c r="A3" s="3" t="s">
        <v>31</v>
      </c>
    </row>
    <row r="4" spans="1:5">
      <c r="A4" s="4" t="s">
        <v>629</v>
      </c>
      <c r="C4" s="6" t="n">
        <v>5514</v>
      </c>
      <c r="D4" s="6" t="n">
        <v>8590</v>
      </c>
    </row>
    <row r="5" spans="1:5">
      <c r="A5" s="4" t="s">
        <v>1153</v>
      </c>
      <c r="C5" s="5" t="n">
        <v>3563</v>
      </c>
      <c r="D5" s="5" t="n">
        <v>3876</v>
      </c>
    </row>
    <row r="6" spans="1:5">
      <c r="A6" s="4" t="s">
        <v>1154</v>
      </c>
      <c r="C6" s="5" t="n">
        <v>3538</v>
      </c>
      <c r="D6" s="5" t="n">
        <v>6439</v>
      </c>
    </row>
    <row r="7" spans="1:5">
      <c r="A7" s="4" t="s">
        <v>1155</v>
      </c>
      <c r="C7" s="5" t="n">
        <v>519</v>
      </c>
      <c r="D7" s="5" t="n">
        <v>583</v>
      </c>
    </row>
    <row r="8" spans="1:5">
      <c r="A8" s="4" t="s">
        <v>1150</v>
      </c>
      <c r="C8" s="5" t="n">
        <v>2198</v>
      </c>
      <c r="D8" s="5" t="n">
        <v>3456</v>
      </c>
    </row>
    <row r="9" spans="1:5">
      <c r="A9" s="4" t="s">
        <v>45</v>
      </c>
      <c r="C9" s="5" t="n">
        <v>15332</v>
      </c>
      <c r="D9" s="5" t="n">
        <v>22944</v>
      </c>
    </row>
    <row r="10" spans="1:5">
      <c r="A10" s="3" t="s">
        <v>1156</v>
      </c>
    </row>
    <row r="11" spans="1:5">
      <c r="A11" s="4" t="s">
        <v>1157</v>
      </c>
      <c r="C11" s="5" t="n">
        <v>-3196</v>
      </c>
      <c r="D11" s="5" t="n">
        <v>-6041</v>
      </c>
    </row>
    <row r="12" spans="1:5">
      <c r="A12" s="4" t="s">
        <v>1111</v>
      </c>
      <c r="C12" s="5" t="n">
        <v>-1786</v>
      </c>
      <c r="D12" s="5" t="n">
        <v>-2717</v>
      </c>
    </row>
    <row r="13" spans="1:5">
      <c r="A13" s="4" t="s">
        <v>1158</v>
      </c>
      <c r="C13" s="5" t="n">
        <v>-1358</v>
      </c>
      <c r="D13" s="5" t="n">
        <v>-1658</v>
      </c>
    </row>
    <row r="14" spans="1:5">
      <c r="A14" s="4" t="s">
        <v>1159</v>
      </c>
      <c r="C14" s="5" t="n">
        <v>-1478</v>
      </c>
      <c r="D14" s="5" t="n">
        <v>-434</v>
      </c>
    </row>
    <row r="15" spans="1:5">
      <c r="A15" s="4" t="s">
        <v>1160</v>
      </c>
      <c r="C15" s="5" t="n">
        <v>-1479</v>
      </c>
      <c r="D15" s="5" t="n">
        <v>-2058</v>
      </c>
    </row>
    <row r="16" spans="1:5">
      <c r="A16" s="4" t="s">
        <v>1150</v>
      </c>
      <c r="C16" s="5" t="n">
        <v>-2419</v>
      </c>
      <c r="D16" s="5" t="n">
        <v>-3725</v>
      </c>
    </row>
    <row r="17" spans="1:5">
      <c r="A17" s="4" t="s">
        <v>54</v>
      </c>
      <c r="C17" s="5" t="n">
        <v>-11716</v>
      </c>
      <c r="D17" s="5" t="n">
        <v>-16633</v>
      </c>
    </row>
    <row r="18" spans="1:5">
      <c r="A18" s="4" t="s">
        <v>1161</v>
      </c>
      <c r="C18" s="5" t="n">
        <v>-3087</v>
      </c>
      <c r="D18" s="5" t="n">
        <v>-2934</v>
      </c>
    </row>
    <row r="19" spans="1:5">
      <c r="A19" s="4" t="s">
        <v>1162</v>
      </c>
      <c r="C19" s="5" t="n">
        <v>529</v>
      </c>
    </row>
    <row r="20" spans="1:5">
      <c r="A20" s="4" t="s">
        <v>1163</v>
      </c>
      <c r="D20" s="5" t="n">
        <v>3377</v>
      </c>
    </row>
    <row r="21" spans="1:5">
      <c r="A21" s="4" t="s">
        <v>1164</v>
      </c>
      <c r="C21" s="5" t="n">
        <v>92046</v>
      </c>
    </row>
    <row r="22" spans="1:5">
      <c r="A22" s="4" t="s">
        <v>1165</v>
      </c>
      <c r="C22" s="5" t="n">
        <v>0</v>
      </c>
    </row>
    <row r="23" spans="1:5">
      <c r="A23" s="4" t="s">
        <v>1166</v>
      </c>
      <c r="C23" s="5" t="n">
        <v>16112</v>
      </c>
    </row>
    <row r="24" spans="1:5">
      <c r="A24" s="4" t="s">
        <v>1167</v>
      </c>
      <c r="C24" s="5" t="n">
        <v>0</v>
      </c>
    </row>
    <row r="25" spans="1:5">
      <c r="A25" s="4" t="s">
        <v>1168</v>
      </c>
      <c r="C25" s="5" t="n">
        <v>3384</v>
      </c>
      <c r="D25" s="5" t="n">
        <v>5639</v>
      </c>
    </row>
    <row r="26" spans="1:5">
      <c r="A26" s="3" t="s">
        <v>1169</v>
      </c>
    </row>
    <row r="27" spans="1:5">
      <c r="A27" s="4" t="s">
        <v>1170</v>
      </c>
      <c r="C27" s="5" t="n">
        <v>0</v>
      </c>
      <c r="D27" s="5" t="n">
        <v>0</v>
      </c>
    </row>
    <row r="28" spans="1:5">
      <c r="A28" s="4" t="s">
        <v>1171</v>
      </c>
      <c r="C28" s="6" t="n">
        <v>0</v>
      </c>
      <c r="D28" s="6" t="n">
        <v>0</v>
      </c>
    </row>
    <row r="29" spans="1:5">
      <c r="A29" s="4" t="s">
        <v>1172</v>
      </c>
      <c r="C29" s="4" t="s">
        <v>1139</v>
      </c>
      <c r="D29" s="4" t="s">
        <v>1139</v>
      </c>
      <c r="E29" s="4" t="s">
        <v>1139</v>
      </c>
    </row>
    <row r="30" spans="1:5">
      <c r="A30" s="4" t="s">
        <v>1173</v>
      </c>
      <c r="C30" s="6" t="n">
        <v>2505</v>
      </c>
    </row>
    <row r="31" spans="1:5">
      <c r="A31" s="11" t="n">
        <v>2019</v>
      </c>
    </row>
    <row r="32" spans="1:5">
      <c r="A32" s="3" t="s">
        <v>1169</v>
      </c>
    </row>
    <row r="33" spans="1:5">
      <c r="A33" s="4" t="s">
        <v>1172</v>
      </c>
      <c r="B33" s="4" t="s">
        <v>1174</v>
      </c>
    </row>
    <row r="34" spans="1:5">
      <c r="A34" s="4" t="s">
        <v>1175</v>
      </c>
    </row>
    <row r="35" spans="1:5">
      <c r="A35" s="3" t="s">
        <v>1156</v>
      </c>
    </row>
    <row r="36" spans="1:5">
      <c r="A36" s="4" t="s">
        <v>1176</v>
      </c>
      <c r="C36" s="5" t="n">
        <v>3363</v>
      </c>
    </row>
    <row r="37" spans="1:5">
      <c r="A37" s="4" t="s">
        <v>1177</v>
      </c>
    </row>
    <row r="38" spans="1:5">
      <c r="A38" s="3" t="s">
        <v>1156</v>
      </c>
    </row>
    <row r="39" spans="1:5">
      <c r="A39" s="4" t="s">
        <v>1176</v>
      </c>
      <c r="C39" s="6" t="n">
        <v>175</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78</v>
      </c>
      <c r="B1" s="2" t="s">
        <v>1</v>
      </c>
    </row>
    <row r="2" spans="1:3">
      <c r="B2" s="2" t="s">
        <v>2</v>
      </c>
      <c r="C2" s="2" t="s">
        <v>30</v>
      </c>
    </row>
    <row r="3" spans="1:3">
      <c r="A3" s="4" t="s">
        <v>1179</v>
      </c>
    </row>
    <row r="4" spans="1:3">
      <c r="A4" s="3" t="s">
        <v>1180</v>
      </c>
    </row>
    <row r="5" spans="1:3">
      <c r="A5" s="4" t="s">
        <v>1181</v>
      </c>
      <c r="B5" s="4" t="s">
        <v>821</v>
      </c>
    </row>
    <row r="6" spans="1:3">
      <c r="A6" s="4" t="s">
        <v>1182</v>
      </c>
    </row>
    <row r="7" spans="1:3">
      <c r="A7" s="3" t="s">
        <v>1180</v>
      </c>
    </row>
    <row r="8" spans="1:3">
      <c r="A8" s="4" t="s">
        <v>1183</v>
      </c>
      <c r="B8" s="6" t="n">
        <v>85998</v>
      </c>
      <c r="C8" s="6" t="n">
        <v>91076</v>
      </c>
    </row>
    <row r="9" spans="1:3">
      <c r="A9" s="4" t="s">
        <v>1184</v>
      </c>
    </row>
    <row r="10" spans="1:3">
      <c r="A10" s="3" t="s">
        <v>1180</v>
      </c>
    </row>
    <row r="11" spans="1:3">
      <c r="A11" s="4" t="s">
        <v>1183</v>
      </c>
      <c r="B11" s="6" t="n">
        <v>888073</v>
      </c>
      <c r="C11" s="5" t="n">
        <v>809004</v>
      </c>
    </row>
    <row r="12" spans="1:3">
      <c r="A12" s="4" t="s">
        <v>1185</v>
      </c>
    </row>
    <row r="13" spans="1:3">
      <c r="A13" s="3" t="s">
        <v>1180</v>
      </c>
    </row>
    <row r="14" spans="1:3">
      <c r="A14" s="4" t="s">
        <v>1186</v>
      </c>
      <c r="B14" s="4" t="s">
        <v>1187</v>
      </c>
    </row>
    <row r="15" spans="1:3">
      <c r="A15" s="4" t="s">
        <v>1188</v>
      </c>
      <c r="B15" s="4" t="s">
        <v>551</v>
      </c>
    </row>
    <row r="16" spans="1:3">
      <c r="A16" s="4" t="s">
        <v>1189</v>
      </c>
    </row>
    <row r="17" spans="1:3">
      <c r="A17" s="3" t="s">
        <v>1180</v>
      </c>
    </row>
    <row r="18" spans="1:3">
      <c r="A18" s="4" t="s">
        <v>1186</v>
      </c>
      <c r="B18" s="4" t="s">
        <v>1190</v>
      </c>
    </row>
    <row r="19" spans="1:3">
      <c r="A19" s="4" t="s">
        <v>1188</v>
      </c>
      <c r="B19" s="4" t="s">
        <v>1191</v>
      </c>
    </row>
    <row r="20" spans="1:3">
      <c r="A20" s="4" t="s">
        <v>1192</v>
      </c>
    </row>
    <row r="21" spans="1:3">
      <c r="A21" s="3" t="s">
        <v>1180</v>
      </c>
    </row>
    <row r="22" spans="1:3">
      <c r="A22" s="4" t="s">
        <v>1183</v>
      </c>
      <c r="B22" s="6" t="n">
        <v>5264</v>
      </c>
      <c r="C22" s="6" t="n">
        <v>65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193</v>
      </c>
      <c r="B1" s="2" t="s">
        <v>1</v>
      </c>
    </row>
    <row r="2" spans="1:2">
      <c r="B2" s="2" t="s">
        <v>512</v>
      </c>
    </row>
    <row r="3" spans="1:2">
      <c r="A3" s="4" t="s">
        <v>1194</v>
      </c>
      <c r="B3" s="4" t="s">
        <v>1195</v>
      </c>
    </row>
    <row r="4" spans="1:2">
      <c r="A4" s="4" t="s">
        <v>1196</v>
      </c>
    </row>
    <row r="5" spans="1:2">
      <c r="A5" s="4" t="s">
        <v>1197</v>
      </c>
      <c r="B5" s="6" t="n">
        <v>26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1"/>
  </cols>
  <sheetData>
    <row r="1" spans="1:5">
      <c r="A1" s="1" t="s">
        <v>1198</v>
      </c>
      <c r="B1" s="2" t="s">
        <v>1</v>
      </c>
    </row>
    <row r="2" spans="1:5">
      <c r="B2" s="2" t="s">
        <v>545</v>
      </c>
      <c r="C2" s="2" t="s">
        <v>79</v>
      </c>
      <c r="D2" s="2" t="s">
        <v>1199</v>
      </c>
      <c r="E2" s="2" t="s">
        <v>546</v>
      </c>
    </row>
    <row r="3" spans="1:5">
      <c r="A3" s="3" t="s">
        <v>1200</v>
      </c>
    </row>
    <row r="4" spans="1:5">
      <c r="A4" s="4" t="s">
        <v>1201</v>
      </c>
      <c r="B4" s="5" t="n">
        <v>4</v>
      </c>
    </row>
    <row r="5" spans="1:5">
      <c r="A5" s="3" t="s">
        <v>1202</v>
      </c>
    </row>
    <row r="6" spans="1:5">
      <c r="A6" s="4" t="s">
        <v>1203</v>
      </c>
      <c r="C6" s="4" t="s">
        <v>870</v>
      </c>
    </row>
    <row r="7" spans="1:5">
      <c r="A7" s="3" t="s">
        <v>1204</v>
      </c>
    </row>
    <row r="8" spans="1:5">
      <c r="A8" s="4" t="s">
        <v>1205</v>
      </c>
      <c r="B8" s="6" t="n">
        <v>462862</v>
      </c>
      <c r="E8" s="6" t="n">
        <v>407802</v>
      </c>
    </row>
    <row r="9" spans="1:5">
      <c r="A9" s="4" t="s">
        <v>1206</v>
      </c>
      <c r="B9" s="6" t="n">
        <v>266667</v>
      </c>
      <c r="E9" s="6" t="n">
        <v>222095</v>
      </c>
    </row>
    <row r="10" spans="1:5">
      <c r="A10" s="4" t="s">
        <v>1207</v>
      </c>
      <c r="B10" s="4" t="s">
        <v>1208</v>
      </c>
      <c r="E10" s="4" t="s">
        <v>1209</v>
      </c>
    </row>
    <row r="11" spans="1:5">
      <c r="A11" s="4" t="s">
        <v>1210</v>
      </c>
      <c r="B11" s="4" t="s">
        <v>1211</v>
      </c>
      <c r="E11" s="4" t="s">
        <v>1211</v>
      </c>
    </row>
    <row r="12" spans="1:5">
      <c r="A12" s="3" t="s">
        <v>1212</v>
      </c>
    </row>
    <row r="13" spans="1:5">
      <c r="A13" s="4" t="s">
        <v>1205</v>
      </c>
      <c r="B13" s="6" t="n">
        <v>431920</v>
      </c>
      <c r="E13" s="6" t="n">
        <v>385303</v>
      </c>
    </row>
    <row r="14" spans="1:5">
      <c r="A14" s="4" t="s">
        <v>1206</v>
      </c>
      <c r="B14" s="6" t="n">
        <v>200000</v>
      </c>
      <c r="E14" s="6" t="n">
        <v>166571</v>
      </c>
    </row>
    <row r="15" spans="1:5">
      <c r="A15" s="4" t="s">
        <v>1207</v>
      </c>
      <c r="B15" s="4" t="s">
        <v>866</v>
      </c>
      <c r="E15" s="4" t="s">
        <v>1208</v>
      </c>
    </row>
    <row r="16" spans="1:5">
      <c r="A16" s="4" t="s">
        <v>1210</v>
      </c>
      <c r="B16" s="4" t="s">
        <v>1094</v>
      </c>
      <c r="E16" s="4" t="s">
        <v>1094</v>
      </c>
    </row>
    <row r="17" spans="1:5">
      <c r="A17" s="3" t="s">
        <v>1213</v>
      </c>
    </row>
    <row r="18" spans="1:5">
      <c r="A18" s="4" t="s">
        <v>1205</v>
      </c>
      <c r="B18" s="6" t="n">
        <v>383757</v>
      </c>
      <c r="E18" s="6" t="n">
        <v>344212</v>
      </c>
    </row>
    <row r="19" spans="1:5">
      <c r="A19" s="4" t="s">
        <v>1206</v>
      </c>
      <c r="B19" s="6" t="n">
        <v>150000</v>
      </c>
      <c r="E19" s="6" t="n">
        <v>124928</v>
      </c>
    </row>
    <row r="20" spans="1:5">
      <c r="A20" s="4" t="s">
        <v>1207</v>
      </c>
      <c r="B20" s="4" t="s">
        <v>1214</v>
      </c>
      <c r="E20" s="4" t="s">
        <v>1215</v>
      </c>
    </row>
    <row r="21" spans="1:5">
      <c r="A21" s="4" t="s">
        <v>1210</v>
      </c>
      <c r="B21" s="4" t="s">
        <v>1216</v>
      </c>
      <c r="E21" s="4" t="s">
        <v>1216</v>
      </c>
    </row>
    <row r="22" spans="1:5">
      <c r="A22" s="3" t="s">
        <v>1217</v>
      </c>
    </row>
    <row r="23" spans="1:5">
      <c r="A23" s="4" t="s">
        <v>1205</v>
      </c>
      <c r="B23" s="6" t="n">
        <v>431920</v>
      </c>
      <c r="E23" s="6" t="n">
        <v>385303</v>
      </c>
    </row>
    <row r="24" spans="1:5">
      <c r="A24" s="4" t="s">
        <v>1206</v>
      </c>
      <c r="B24" s="6" t="n">
        <v>178488</v>
      </c>
      <c r="E24" s="6" t="n">
        <v>157671</v>
      </c>
    </row>
    <row r="25" spans="1:5">
      <c r="A25" s="4" t="s">
        <v>1218</v>
      </c>
      <c r="B25" s="4" t="s">
        <v>1219</v>
      </c>
      <c r="E25" s="4" t="s">
        <v>1220</v>
      </c>
    </row>
    <row r="26" spans="1:5">
      <c r="A26" s="4" t="s">
        <v>1210</v>
      </c>
      <c r="B26" s="4" t="s">
        <v>1221</v>
      </c>
      <c r="E26" s="4" t="s">
        <v>1221</v>
      </c>
    </row>
    <row r="27" spans="1:5">
      <c r="A27" s="4" t="s">
        <v>1222</v>
      </c>
    </row>
    <row r="28" spans="1:5">
      <c r="A28" s="3" t="s">
        <v>1202</v>
      </c>
    </row>
    <row r="29" spans="1:5">
      <c r="A29" s="4" t="s">
        <v>1223</v>
      </c>
      <c r="C29" s="4" t="s">
        <v>1221</v>
      </c>
    </row>
    <row r="30" spans="1:5">
      <c r="A30" s="4" t="s">
        <v>1224</v>
      </c>
    </row>
    <row r="31" spans="1:5">
      <c r="A31" s="3" t="s">
        <v>1202</v>
      </c>
    </row>
    <row r="32" spans="1:5">
      <c r="A32" s="4" t="s">
        <v>1203</v>
      </c>
      <c r="B32" s="4" t="s">
        <v>1225</v>
      </c>
    </row>
    <row r="33" spans="1:5">
      <c r="A33" s="4" t="s">
        <v>1223</v>
      </c>
      <c r="B33" s="4" t="s">
        <v>1094</v>
      </c>
    </row>
    <row r="34" spans="1:5">
      <c r="A34" s="3" t="s">
        <v>1217</v>
      </c>
    </row>
    <row r="35" spans="1:5">
      <c r="A35" s="4" t="s">
        <v>1210</v>
      </c>
      <c r="B35" s="4" t="s">
        <v>1221</v>
      </c>
    </row>
    <row r="36" spans="1:5">
      <c r="A36" s="11" t="n">
        <v>2019</v>
      </c>
    </row>
    <row r="37" spans="1:5">
      <c r="A37" s="3" t="s">
        <v>1202</v>
      </c>
    </row>
    <row r="38" spans="1:5">
      <c r="A38" s="4" t="s">
        <v>1203</v>
      </c>
      <c r="D38" s="4" t="s">
        <v>1226</v>
      </c>
    </row>
    <row r="39" spans="1:5">
      <c r="A39" s="4" t="s">
        <v>1227</v>
      </c>
    </row>
    <row r="40" spans="1:5">
      <c r="A40" s="3" t="s">
        <v>1204</v>
      </c>
    </row>
    <row r="41" spans="1:5">
      <c r="A41" s="4" t="s">
        <v>1205</v>
      </c>
      <c r="B41" s="6" t="n">
        <v>452411</v>
      </c>
      <c r="E41" s="6" t="n">
        <v>407939</v>
      </c>
    </row>
    <row r="42" spans="1:5">
      <c r="A42" s="4" t="s">
        <v>1206</v>
      </c>
      <c r="B42" s="5" t="n">
        <v>266925</v>
      </c>
      <c r="E42" s="5" t="n">
        <v>222152</v>
      </c>
    </row>
    <row r="43" spans="1:5">
      <c r="A43" s="4" t="s">
        <v>1228</v>
      </c>
      <c r="B43" s="6" t="n">
        <v>333656</v>
      </c>
      <c r="E43" s="6" t="n">
        <v>277690</v>
      </c>
    </row>
    <row r="44" spans="1:5">
      <c r="A44" s="4" t="s">
        <v>1207</v>
      </c>
      <c r="B44" s="4" t="s">
        <v>1229</v>
      </c>
      <c r="E44" s="4" t="s">
        <v>1209</v>
      </c>
    </row>
    <row r="45" spans="1:5">
      <c r="A45" s="4" t="s">
        <v>1210</v>
      </c>
      <c r="B45" s="4" t="s">
        <v>1211</v>
      </c>
      <c r="E45" s="4" t="s">
        <v>1211</v>
      </c>
    </row>
    <row r="46" spans="1:5">
      <c r="A46" s="4" t="s">
        <v>1230</v>
      </c>
      <c r="B46" s="4" t="s">
        <v>609</v>
      </c>
      <c r="E46" s="4" t="s">
        <v>609</v>
      </c>
    </row>
    <row r="47" spans="1:5">
      <c r="A47" s="3" t="s">
        <v>1212</v>
      </c>
    </row>
    <row r="48" spans="1:5">
      <c r="A48" s="4" t="s">
        <v>1205</v>
      </c>
      <c r="B48" s="6" t="n">
        <v>429868</v>
      </c>
      <c r="E48" s="6" t="n">
        <v>385440</v>
      </c>
    </row>
    <row r="49" spans="1:5">
      <c r="A49" s="4" t="s">
        <v>1206</v>
      </c>
      <c r="B49" s="5" t="n">
        <v>200194</v>
      </c>
      <c r="E49" s="5" t="n">
        <v>166614</v>
      </c>
    </row>
    <row r="50" spans="1:5">
      <c r="A50" s="4" t="s">
        <v>1228</v>
      </c>
      <c r="B50" s="6" t="n">
        <v>266925</v>
      </c>
      <c r="E50" s="6" t="n">
        <v>222152</v>
      </c>
    </row>
    <row r="51" spans="1:5">
      <c r="A51" s="4" t="s">
        <v>1207</v>
      </c>
      <c r="B51" s="4" t="s">
        <v>1231</v>
      </c>
      <c r="E51" s="4" t="s">
        <v>1208</v>
      </c>
    </row>
    <row r="52" spans="1:5">
      <c r="A52" s="4" t="s">
        <v>1210</v>
      </c>
      <c r="B52" s="4" t="s">
        <v>1094</v>
      </c>
      <c r="E52" s="4" t="s">
        <v>1094</v>
      </c>
    </row>
    <row r="53" spans="1:5">
      <c r="A53" s="4" t="s">
        <v>1230</v>
      </c>
      <c r="B53" s="4" t="s">
        <v>1211</v>
      </c>
      <c r="E53" s="4" t="s">
        <v>1211</v>
      </c>
    </row>
    <row r="54" spans="1:5">
      <c r="A54" s="3" t="s">
        <v>1213</v>
      </c>
    </row>
    <row r="55" spans="1:5">
      <c r="A55" s="4" t="s">
        <v>1205</v>
      </c>
      <c r="B55" s="6" t="n">
        <v>429868</v>
      </c>
      <c r="E55" s="6" t="n">
        <v>385440</v>
      </c>
    </row>
    <row r="56" spans="1:5">
      <c r="A56" s="4" t="s">
        <v>1206</v>
      </c>
      <c r="B56" s="5" t="n">
        <v>150145</v>
      </c>
      <c r="E56" s="5" t="n">
        <v>124960</v>
      </c>
    </row>
    <row r="57" spans="1:5">
      <c r="A57" s="4" t="s">
        <v>1228</v>
      </c>
      <c r="B57" s="6" t="n">
        <v>216877</v>
      </c>
      <c r="E57" s="6" t="n">
        <v>180498</v>
      </c>
    </row>
    <row r="58" spans="1:5">
      <c r="A58" s="4" t="s">
        <v>1207</v>
      </c>
      <c r="B58" s="4" t="s">
        <v>1231</v>
      </c>
      <c r="E58" s="4" t="s">
        <v>1208</v>
      </c>
    </row>
    <row r="59" spans="1:5">
      <c r="A59" s="4" t="s">
        <v>1210</v>
      </c>
      <c r="B59" s="4" t="s">
        <v>1216</v>
      </c>
      <c r="E59" s="4" t="s">
        <v>1216</v>
      </c>
    </row>
    <row r="60" spans="1:5">
      <c r="A60" s="4" t="s">
        <v>1230</v>
      </c>
      <c r="B60" s="4" t="s">
        <v>1232</v>
      </c>
      <c r="E60" s="4" t="s">
        <v>1232</v>
      </c>
    </row>
    <row r="61" spans="1:5">
      <c r="A61" s="3" t="s">
        <v>1217</v>
      </c>
    </row>
    <row r="62" spans="1:5">
      <c r="A62" s="4" t="s">
        <v>1205</v>
      </c>
      <c r="B62" s="6" t="n">
        <v>429868</v>
      </c>
      <c r="E62" s="6" t="n">
        <v>385440</v>
      </c>
    </row>
    <row r="63" spans="1:5">
      <c r="A63" s="4" t="s">
        <v>1206</v>
      </c>
      <c r="B63" s="5" t="n">
        <v>178488</v>
      </c>
      <c r="E63" s="5" t="n">
        <v>157390</v>
      </c>
    </row>
    <row r="64" spans="1:5">
      <c r="A64" s="4" t="s">
        <v>1228</v>
      </c>
      <c r="B64" s="6" t="n">
        <v>223110</v>
      </c>
      <c r="E64" s="6" t="n">
        <v>196737</v>
      </c>
    </row>
    <row r="65" spans="1:5">
      <c r="A65" s="4" t="s">
        <v>1218</v>
      </c>
      <c r="B65" s="4" t="s">
        <v>1233</v>
      </c>
      <c r="E65" s="4" t="s">
        <v>1220</v>
      </c>
    </row>
    <row r="66" spans="1:5">
      <c r="A66" s="4" t="s">
        <v>1210</v>
      </c>
      <c r="B66" s="4" t="s">
        <v>1221</v>
      </c>
      <c r="E66" s="4" t="s">
        <v>1221</v>
      </c>
    </row>
    <row r="67" spans="1:5">
      <c r="A67" s="4" t="s">
        <v>1230</v>
      </c>
      <c r="B67" s="4" t="s">
        <v>1234</v>
      </c>
      <c r="E67" s="4" t="s">
        <v>12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79</v>
      </c>
    </row>
    <row r="3" spans="1:4">
      <c r="A3" s="3" t="s">
        <v>268</v>
      </c>
    </row>
    <row r="4" spans="1:4">
      <c r="A4" s="4" t="s">
        <v>1236</v>
      </c>
      <c r="B4" s="4" t="s">
        <v>1237</v>
      </c>
    </row>
    <row r="5" spans="1:4">
      <c r="A5" s="4" t="s">
        <v>1238</v>
      </c>
      <c r="B5" s="4" t="s">
        <v>1211</v>
      </c>
    </row>
    <row r="6" spans="1:4">
      <c r="A6" s="4" t="s">
        <v>1239</v>
      </c>
      <c r="B6" s="6" t="n">
        <v>3623</v>
      </c>
      <c r="C6" s="6" t="n">
        <v>2535</v>
      </c>
      <c r="D6" s="6" t="n">
        <v>28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0</v>
      </c>
    </row>
    <row r="3" spans="1:3">
      <c r="A3" s="3" t="s">
        <v>1241</v>
      </c>
    </row>
    <row r="4" spans="1:3">
      <c r="A4" s="4" t="s">
        <v>1242</v>
      </c>
      <c r="B4" s="6" t="n">
        <v>1852</v>
      </c>
      <c r="C4" s="6" t="n">
        <v>1530</v>
      </c>
    </row>
    <row r="5" spans="1:3">
      <c r="A5" s="4" t="s">
        <v>1243</v>
      </c>
    </row>
    <row r="6" spans="1:3">
      <c r="A6" s="3" t="s">
        <v>1244</v>
      </c>
    </row>
    <row r="7" spans="1:3">
      <c r="A7" s="4" t="s">
        <v>665</v>
      </c>
      <c r="B7" s="5" t="n">
        <v>2223</v>
      </c>
    </row>
    <row r="8" spans="1:3">
      <c r="A8" s="4" t="s">
        <v>1245</v>
      </c>
      <c r="B8" s="5" t="n">
        <v>66</v>
      </c>
    </row>
    <row r="9" spans="1:3">
      <c r="A9" s="4" t="s">
        <v>1246</v>
      </c>
      <c r="B9" s="5" t="n">
        <v>916</v>
      </c>
    </row>
    <row r="10" spans="1:3">
      <c r="A10" s="4" t="s">
        <v>1247</v>
      </c>
      <c r="B10" s="5" t="n">
        <v>-538</v>
      </c>
    </row>
    <row r="11" spans="1:3">
      <c r="A11" s="4" t="s">
        <v>669</v>
      </c>
      <c r="B11" s="6" t="n">
        <v>266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1249</v>
      </c>
      <c r="D2" s="2" t="s">
        <v>1250</v>
      </c>
    </row>
    <row r="3" spans="1:4">
      <c r="A3" s="4" t="s">
        <v>1251</v>
      </c>
    </row>
    <row r="4" spans="1:4">
      <c r="A4" s="3" t="s">
        <v>1252</v>
      </c>
    </row>
    <row r="5" spans="1:4">
      <c r="A5" s="4" t="s">
        <v>1253</v>
      </c>
      <c r="C5" s="5" t="n">
        <v>1000000</v>
      </c>
    </row>
    <row r="6" spans="1:4">
      <c r="A6" s="4" t="s">
        <v>1254</v>
      </c>
    </row>
    <row r="7" spans="1:4">
      <c r="A7" s="3" t="s">
        <v>1252</v>
      </c>
    </row>
    <row r="8" spans="1:4">
      <c r="A8" s="4" t="s">
        <v>1255</v>
      </c>
      <c r="B8" s="5" t="n">
        <v>0</v>
      </c>
    </row>
    <row r="9" spans="1:4">
      <c r="A9" s="4" t="s">
        <v>1256</v>
      </c>
    </row>
    <row r="10" spans="1:4">
      <c r="A10" s="3" t="s">
        <v>1252</v>
      </c>
    </row>
    <row r="11" spans="1:4">
      <c r="A11" s="4" t="s">
        <v>1253</v>
      </c>
      <c r="D11" s="5" t="n">
        <v>650000</v>
      </c>
    </row>
    <row r="12" spans="1:4">
      <c r="A12" s="4" t="s">
        <v>1257</v>
      </c>
    </row>
    <row r="13" spans="1:4">
      <c r="A13" s="3" t="s">
        <v>1252</v>
      </c>
    </row>
    <row r="14" spans="1:4">
      <c r="A14" s="4" t="s">
        <v>1258</v>
      </c>
      <c r="B14" s="5" t="n">
        <v>431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259</v>
      </c>
      <c r="B1" s="2" t="s">
        <v>1</v>
      </c>
    </row>
    <row r="2" spans="1:2">
      <c r="B2" s="2" t="s">
        <v>1260</v>
      </c>
    </row>
    <row r="3" spans="1:2">
      <c r="A3" s="3" t="s">
        <v>1261</v>
      </c>
    </row>
    <row r="4" spans="1:2">
      <c r="A4" s="4" t="s">
        <v>1262</v>
      </c>
      <c r="B4" s="5" t="n">
        <v>193114</v>
      </c>
    </row>
    <row r="5" spans="1:2">
      <c r="A5" s="4" t="s">
        <v>1263</v>
      </c>
      <c r="B5" s="5" t="n">
        <v>-91556</v>
      </c>
    </row>
    <row r="6" spans="1:2">
      <c r="A6" s="4" t="s">
        <v>1264</v>
      </c>
      <c r="B6" s="5" t="n">
        <v>-400</v>
      </c>
    </row>
    <row r="7" spans="1:2">
      <c r="A7" s="4" t="s">
        <v>1265</v>
      </c>
      <c r="B7" s="5" t="n">
        <v>101158</v>
      </c>
    </row>
    <row r="8" spans="1:2">
      <c r="A8" s="4" t="s">
        <v>1266</v>
      </c>
      <c r="B8" s="5" t="n">
        <v>101158</v>
      </c>
    </row>
    <row r="9" spans="1:2">
      <c r="A9" s="4" t="s">
        <v>1267</v>
      </c>
      <c r="B9" s="5" t="n">
        <v>101158</v>
      </c>
    </row>
    <row r="10" spans="1:2">
      <c r="A10" s="3" t="s">
        <v>1268</v>
      </c>
    </row>
    <row r="11" spans="1:2">
      <c r="A11" s="4" t="s">
        <v>1269</v>
      </c>
      <c r="B11" s="7" t="n">
        <v>12.09</v>
      </c>
    </row>
    <row r="12" spans="1:2">
      <c r="A12" s="4" t="s">
        <v>1270</v>
      </c>
      <c r="B12" s="8" t="n">
        <v>12.49</v>
      </c>
    </row>
    <row r="13" spans="1:2">
      <c r="A13" s="4" t="s">
        <v>1271</v>
      </c>
      <c r="B13" s="8" t="n">
        <v>13.67</v>
      </c>
    </row>
    <row r="14" spans="1:2">
      <c r="A14" s="4" t="s">
        <v>1272</v>
      </c>
      <c r="B14" s="8" t="n">
        <v>11.72</v>
      </c>
    </row>
    <row r="15" spans="1:2">
      <c r="A15" s="4" t="s">
        <v>1273</v>
      </c>
      <c r="B15" s="8" t="n">
        <v>11.72</v>
      </c>
    </row>
    <row r="16" spans="1:2">
      <c r="A16" s="4" t="s">
        <v>1274</v>
      </c>
      <c r="B16" s="7" t="n">
        <v>11.72</v>
      </c>
    </row>
    <row r="17" spans="1:2">
      <c r="A17" s="3" t="s">
        <v>1275</v>
      </c>
    </row>
    <row r="18" spans="1:2">
      <c r="A18" s="4" t="s">
        <v>1276</v>
      </c>
      <c r="B18" s="4" t="s">
        <v>1277</v>
      </c>
    </row>
    <row r="19" spans="1:2">
      <c r="A19" s="4" t="s">
        <v>1278</v>
      </c>
      <c r="B19" s="6" t="n">
        <v>2488</v>
      </c>
    </row>
    <row r="20" spans="1:2">
      <c r="A20" s="4" t="s">
        <v>1279</v>
      </c>
      <c r="B20" s="4" t="s">
        <v>1277</v>
      </c>
    </row>
    <row r="21" spans="1:2">
      <c r="A21" s="4" t="s">
        <v>1280</v>
      </c>
      <c r="B21" s="6" t="n">
        <v>2488</v>
      </c>
    </row>
    <row r="22" spans="1:2">
      <c r="A22" s="4" t="s">
        <v>1281</v>
      </c>
      <c r="B22" s="4" t="s">
        <v>1277</v>
      </c>
    </row>
    <row r="23" spans="1:2">
      <c r="A23" s="4" t="s">
        <v>1282</v>
      </c>
      <c r="B23" s="6" t="n">
        <v>248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79</v>
      </c>
    </row>
    <row r="3" spans="1:4">
      <c r="A3" s="3" t="s">
        <v>752</v>
      </c>
    </row>
    <row r="4" spans="1:4">
      <c r="A4" s="4" t="s">
        <v>1284</v>
      </c>
      <c r="B4" s="6" t="n">
        <v>311</v>
      </c>
      <c r="C4" s="6" t="n">
        <v>382</v>
      </c>
      <c r="D4" s="6" t="n">
        <v>315</v>
      </c>
    </row>
    <row r="5" spans="1:4">
      <c r="A5" s="4" t="s">
        <v>1285</v>
      </c>
    </row>
    <row r="6" spans="1:4">
      <c r="A6" s="3" t="s">
        <v>1286</v>
      </c>
    </row>
    <row r="7" spans="1:4">
      <c r="A7" s="4" t="s">
        <v>1287</v>
      </c>
      <c r="B7" s="5" t="n">
        <v>1941</v>
      </c>
      <c r="C7" s="5" t="n">
        <v>1306</v>
      </c>
      <c r="D7" s="5" t="n">
        <v>244</v>
      </c>
    </row>
    <row r="8" spans="1:4">
      <c r="A8" s="4" t="s">
        <v>1288</v>
      </c>
      <c r="B8" s="5" t="n">
        <v>1143</v>
      </c>
      <c r="C8" s="5" t="n">
        <v>1783</v>
      </c>
      <c r="D8" s="5" t="n">
        <v>294</v>
      </c>
    </row>
    <row r="9" spans="1:4">
      <c r="A9" s="4" t="s">
        <v>1289</v>
      </c>
      <c r="B9" s="5" t="n">
        <v>232</v>
      </c>
      <c r="C9" s="5" t="n">
        <v>164</v>
      </c>
      <c r="D9" s="5" t="n">
        <v>31</v>
      </c>
    </row>
    <row r="10" spans="1:4">
      <c r="A10" s="3" t="s">
        <v>752</v>
      </c>
    </row>
    <row r="11" spans="1:4">
      <c r="A11" s="4" t="s">
        <v>1284</v>
      </c>
      <c r="B11" s="6" t="n">
        <v>28</v>
      </c>
      <c r="C11" s="6" t="n">
        <v>91</v>
      </c>
      <c r="D11" s="6" t="n">
        <v>1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90</v>
      </c>
      <c r="B1" s="2" t="s">
        <v>1291</v>
      </c>
      <c r="E1" s="2" t="s">
        <v>1</v>
      </c>
    </row>
    <row r="2" spans="1:7">
      <c r="B2" s="2" t="s">
        <v>1292</v>
      </c>
      <c r="C2" s="2" t="s">
        <v>1293</v>
      </c>
      <c r="D2" s="2" t="s">
        <v>1294</v>
      </c>
      <c r="E2" s="2" t="s">
        <v>2</v>
      </c>
      <c r="F2" s="2" t="s">
        <v>30</v>
      </c>
      <c r="G2" s="2" t="s">
        <v>79</v>
      </c>
    </row>
    <row r="3" spans="1:7">
      <c r="A3" s="3" t="s">
        <v>752</v>
      </c>
    </row>
    <row r="4" spans="1:7">
      <c r="A4" s="4" t="s">
        <v>1284</v>
      </c>
      <c r="E4" s="6" t="n">
        <v>311</v>
      </c>
      <c r="F4" s="6" t="n">
        <v>382</v>
      </c>
      <c r="G4" s="6" t="n">
        <v>315</v>
      </c>
    </row>
    <row r="5" spans="1:7">
      <c r="A5" s="4" t="s">
        <v>1295</v>
      </c>
    </row>
    <row r="6" spans="1:7">
      <c r="A6" s="3" t="s">
        <v>1261</v>
      </c>
    </row>
    <row r="7" spans="1:7">
      <c r="A7" s="4" t="s">
        <v>1296</v>
      </c>
      <c r="B7" s="5" t="n">
        <v>104319</v>
      </c>
      <c r="E7" s="5" t="n">
        <v>104319</v>
      </c>
    </row>
    <row r="8" spans="1:7">
      <c r="A8" s="4" t="s">
        <v>1297</v>
      </c>
      <c r="E8" s="5" t="n">
        <v>30302</v>
      </c>
    </row>
    <row r="9" spans="1:7">
      <c r="A9" s="4" t="s">
        <v>1298</v>
      </c>
      <c r="E9" s="5" t="n">
        <v>-29432</v>
      </c>
    </row>
    <row r="10" spans="1:7">
      <c r="A10" s="4" t="s">
        <v>1299</v>
      </c>
      <c r="E10" s="5" t="n">
        <v>-2250</v>
      </c>
    </row>
    <row r="11" spans="1:7">
      <c r="A11" s="4" t="s">
        <v>1300</v>
      </c>
      <c r="E11" s="5" t="n">
        <v>102939</v>
      </c>
      <c r="F11" s="5" t="n">
        <v>104319</v>
      </c>
    </row>
    <row r="12" spans="1:7">
      <c r="A12" s="3" t="s">
        <v>1301</v>
      </c>
    </row>
    <row r="13" spans="1:7">
      <c r="A13" s="4" t="s">
        <v>1302</v>
      </c>
      <c r="B13" s="7" t="n">
        <v>20.03</v>
      </c>
      <c r="E13" s="7" t="n">
        <v>20.03</v>
      </c>
    </row>
    <row r="14" spans="1:7">
      <c r="A14" s="4" t="s">
        <v>1303</v>
      </c>
      <c r="E14" s="8" t="n">
        <v>34.38</v>
      </c>
    </row>
    <row r="15" spans="1:7">
      <c r="A15" s="4" t="s">
        <v>1304</v>
      </c>
      <c r="E15" s="8" t="n">
        <v>16.37</v>
      </c>
    </row>
    <row r="16" spans="1:7">
      <c r="A16" s="4" t="s">
        <v>1305</v>
      </c>
      <c r="E16" s="8" t="n">
        <v>22.65</v>
      </c>
    </row>
    <row r="17" spans="1:7">
      <c r="A17" s="4" t="s">
        <v>1306</v>
      </c>
      <c r="E17" s="7" t="n">
        <v>25.25</v>
      </c>
      <c r="F17" s="7" t="n">
        <v>20.03</v>
      </c>
    </row>
    <row r="18" spans="1:7">
      <c r="A18" s="4" t="s">
        <v>1307</v>
      </c>
    </row>
    <row r="19" spans="1:7">
      <c r="A19" s="3" t="s">
        <v>752</v>
      </c>
    </row>
    <row r="20" spans="1:7">
      <c r="A20" s="4" t="s">
        <v>1308</v>
      </c>
      <c r="E20" s="6" t="n">
        <v>1327</v>
      </c>
    </row>
    <row r="21" spans="1:7">
      <c r="A21" s="4" t="s">
        <v>1309</v>
      </c>
      <c r="E21" s="4" t="s">
        <v>1310</v>
      </c>
    </row>
    <row r="22" spans="1:7">
      <c r="A22" s="4" t="s">
        <v>1284</v>
      </c>
      <c r="E22" s="6" t="n">
        <v>767</v>
      </c>
      <c r="F22" s="6" t="n">
        <v>670</v>
      </c>
      <c r="G22" s="6" t="n">
        <v>584</v>
      </c>
    </row>
    <row r="23" spans="1:7">
      <c r="A23" s="4" t="s">
        <v>1311</v>
      </c>
    </row>
    <row r="24" spans="1:7">
      <c r="A24" s="3" t="s">
        <v>1252</v>
      </c>
    </row>
    <row r="25" spans="1:7">
      <c r="A25" s="4" t="s">
        <v>1312</v>
      </c>
      <c r="E25" s="4" t="s">
        <v>509</v>
      </c>
    </row>
    <row r="26" spans="1:7">
      <c r="A26" s="3" t="s">
        <v>1261</v>
      </c>
    </row>
    <row r="27" spans="1:7">
      <c r="A27" s="4" t="s">
        <v>1297</v>
      </c>
      <c r="E27" s="5" t="n">
        <v>30302</v>
      </c>
      <c r="F27" s="5" t="n">
        <v>50152</v>
      </c>
      <c r="G27" s="5" t="n">
        <v>28955</v>
      </c>
    </row>
    <row r="28" spans="1:7">
      <c r="A28" s="4" t="s">
        <v>1313</v>
      </c>
    </row>
    <row r="29" spans="1:7">
      <c r="A29" s="3" t="s">
        <v>1261</v>
      </c>
    </row>
    <row r="30" spans="1:7">
      <c r="A30" s="4" t="s">
        <v>1297</v>
      </c>
      <c r="B30" s="5" t="n">
        <v>11302</v>
      </c>
      <c r="C30" s="5" t="n">
        <v>16152</v>
      </c>
      <c r="D30" s="5" t="n">
        <v>16205</v>
      </c>
    </row>
    <row r="31" spans="1:7">
      <c r="A31" s="3" t="s">
        <v>1301</v>
      </c>
    </row>
    <row r="32" spans="1:7">
      <c r="A32" s="4" t="s">
        <v>1303</v>
      </c>
      <c r="B32" s="7" t="n">
        <v>35.04</v>
      </c>
      <c r="C32" s="7" t="n">
        <v>21.41</v>
      </c>
      <c r="D32" s="7" t="n">
        <v>19.57</v>
      </c>
    </row>
    <row r="33" spans="1:7">
      <c r="A33" s="3" t="s">
        <v>752</v>
      </c>
    </row>
    <row r="34" spans="1:7">
      <c r="A34" s="4" t="s">
        <v>1314</v>
      </c>
      <c r="E34" s="4" t="s">
        <v>515</v>
      </c>
    </row>
    <row r="35" spans="1:7">
      <c r="A35" s="4" t="s">
        <v>1284</v>
      </c>
      <c r="E35" s="6" t="n">
        <v>241</v>
      </c>
      <c r="F35" s="6" t="n">
        <v>240</v>
      </c>
      <c r="G35" s="6" t="n">
        <v>79</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15</v>
      </c>
      <c r="B1" s="2" t="s">
        <v>1316</v>
      </c>
    </row>
    <row r="2" spans="1:2">
      <c r="A2" s="4" t="s">
        <v>1317</v>
      </c>
    </row>
    <row r="3" spans="1:2">
      <c r="A3" s="3" t="s">
        <v>752</v>
      </c>
    </row>
    <row r="4" spans="1:2">
      <c r="A4" s="4" t="s">
        <v>1318</v>
      </c>
      <c r="B4" s="4" t="s">
        <v>13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320</v>
      </c>
      <c r="B1" s="2" t="s">
        <v>1291</v>
      </c>
      <c r="G1" s="2" t="s">
        <v>1</v>
      </c>
    </row>
    <row r="2" spans="1:10">
      <c r="B2" s="2" t="s">
        <v>4</v>
      </c>
      <c r="C2" s="2" t="s">
        <v>30</v>
      </c>
      <c r="D2" s="2" t="s">
        <v>1321</v>
      </c>
      <c r="E2" s="2" t="s">
        <v>79</v>
      </c>
      <c r="F2" s="2" t="s">
        <v>1322</v>
      </c>
      <c r="G2" s="2" t="s">
        <v>2</v>
      </c>
      <c r="H2" s="2" t="s">
        <v>30</v>
      </c>
      <c r="I2" s="2" t="s">
        <v>79</v>
      </c>
      <c r="J2" s="2" t="s">
        <v>626</v>
      </c>
    </row>
    <row r="3" spans="1:10">
      <c r="A3" s="3" t="s">
        <v>752</v>
      </c>
    </row>
    <row r="4" spans="1:10">
      <c r="A4" s="4" t="s">
        <v>1323</v>
      </c>
      <c r="G4" s="4" t="s">
        <v>1324</v>
      </c>
    </row>
    <row r="5" spans="1:10">
      <c r="A5" s="4" t="s">
        <v>1325</v>
      </c>
      <c r="B5" s="5" t="n">
        <v>8204</v>
      </c>
      <c r="C5" s="5" t="n">
        <v>358</v>
      </c>
      <c r="D5" s="5" t="n">
        <v>17976</v>
      </c>
      <c r="E5" s="5" t="n">
        <v>1341</v>
      </c>
      <c r="F5" s="5" t="n">
        <v>14084</v>
      </c>
    </row>
    <row r="6" spans="1:10">
      <c r="A6" s="4" t="s">
        <v>1326</v>
      </c>
      <c r="B6" s="7" t="n">
        <v>34.15</v>
      </c>
      <c r="C6" s="7" t="n">
        <v>19.89</v>
      </c>
      <c r="D6" s="7" t="n">
        <v>21.89</v>
      </c>
      <c r="E6" s="7" t="n">
        <v>19.89</v>
      </c>
      <c r="F6" s="7" t="n">
        <v>19.89</v>
      </c>
      <c r="H6" s="7" t="n">
        <v>19.89</v>
      </c>
      <c r="I6" s="7" t="n">
        <v>19.89</v>
      </c>
    </row>
    <row r="7" spans="1:10">
      <c r="A7" s="4" t="s">
        <v>1284</v>
      </c>
      <c r="G7" s="6" t="n">
        <v>311</v>
      </c>
      <c r="H7" s="6" t="n">
        <v>382</v>
      </c>
      <c r="I7" s="6" t="n">
        <v>315</v>
      </c>
    </row>
    <row r="8" spans="1:10">
      <c r="A8" s="3" t="s">
        <v>1327</v>
      </c>
    </row>
    <row r="9" spans="1:10">
      <c r="A9" s="4" t="s">
        <v>1328</v>
      </c>
      <c r="I9" s="5" t="n">
        <v>169110</v>
      </c>
    </row>
    <row r="10" spans="1:10">
      <c r="A10" s="4" t="s">
        <v>1329</v>
      </c>
      <c r="I10" s="6" t="n">
        <v>3381</v>
      </c>
    </row>
    <row r="11" spans="1:10">
      <c r="A11" s="4" t="s">
        <v>140</v>
      </c>
    </row>
    <row r="12" spans="1:10">
      <c r="A12" s="3" t="s">
        <v>1327</v>
      </c>
    </row>
    <row r="13" spans="1:10">
      <c r="A13" s="4" t="s">
        <v>1330</v>
      </c>
      <c r="J13" s="4" t="s">
        <v>1234</v>
      </c>
    </row>
    <row r="14" spans="1:10">
      <c r="A14" s="4" t="s">
        <v>1331</v>
      </c>
      <c r="J14" s="5" t="n">
        <v>1085000</v>
      </c>
    </row>
  </sheetData>
  <mergeCells count="3">
    <mergeCell ref="A1:A2"/>
    <mergeCell ref="B1:F1"/>
    <mergeCell ref="G1:I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1291</v>
      </c>
      <c r="J1" s="2" t="s">
        <v>1</v>
      </c>
    </row>
    <row r="2" spans="1:12">
      <c r="B2" s="2" t="s">
        <v>2</v>
      </c>
      <c r="C2" s="2" t="s">
        <v>1333</v>
      </c>
      <c r="D2" s="2" t="s">
        <v>4</v>
      </c>
      <c r="E2" s="2" t="s">
        <v>1292</v>
      </c>
      <c r="F2" s="2" t="s">
        <v>30</v>
      </c>
      <c r="G2" s="2" t="s">
        <v>1334</v>
      </c>
      <c r="H2" s="2" t="s">
        <v>1321</v>
      </c>
      <c r="I2" s="2" t="s">
        <v>1293</v>
      </c>
      <c r="J2" s="2" t="s">
        <v>2</v>
      </c>
      <c r="K2" s="2" t="s">
        <v>30</v>
      </c>
      <c r="L2" s="2" t="s">
        <v>79</v>
      </c>
    </row>
    <row r="3" spans="1:12">
      <c r="A3" s="3" t="s">
        <v>1335</v>
      </c>
    </row>
    <row r="4" spans="1:12">
      <c r="A4" s="4" t="s">
        <v>132</v>
      </c>
      <c r="B4" s="6" t="n">
        <v>16595000</v>
      </c>
      <c r="C4" s="6" t="n">
        <v>11116000</v>
      </c>
      <c r="D4" s="6" t="n">
        <v>9654000</v>
      </c>
      <c r="E4" s="6" t="n">
        <v>12073000</v>
      </c>
      <c r="F4" s="6" t="n">
        <v>11744000</v>
      </c>
      <c r="G4" s="6" t="n">
        <v>11696000</v>
      </c>
      <c r="H4" s="6" t="n">
        <v>6117000</v>
      </c>
      <c r="I4" s="6" t="n">
        <v>8766000</v>
      </c>
      <c r="J4" s="6" t="n">
        <v>49438000</v>
      </c>
      <c r="K4" s="6" t="n">
        <v>38323000</v>
      </c>
      <c r="L4" s="6" t="n">
        <v>35542000</v>
      </c>
    </row>
    <row r="5" spans="1:12">
      <c r="A5" s="4" t="s">
        <v>1336</v>
      </c>
      <c r="J5" s="6" t="n">
        <v>49438000</v>
      </c>
      <c r="K5" s="6" t="n">
        <v>38323000</v>
      </c>
      <c r="L5" s="6" t="n">
        <v>35542000</v>
      </c>
    </row>
    <row r="6" spans="1:12">
      <c r="A6" s="3" t="s">
        <v>1337</v>
      </c>
    </row>
    <row r="7" spans="1:12">
      <c r="A7" s="4" t="s">
        <v>1338</v>
      </c>
      <c r="J7" s="5" t="n">
        <v>25111112</v>
      </c>
      <c r="K7" s="5" t="n">
        <v>23105317</v>
      </c>
      <c r="L7" s="5" t="n">
        <v>21637775</v>
      </c>
    </row>
    <row r="8" spans="1:12">
      <c r="A8" s="4" t="s">
        <v>1339</v>
      </c>
      <c r="J8" s="5" t="n">
        <v>25514638</v>
      </c>
      <c r="K8" s="5" t="n">
        <v>23431355</v>
      </c>
      <c r="L8" s="5" t="n">
        <v>21909370</v>
      </c>
    </row>
    <row r="9" spans="1:12">
      <c r="A9" s="3" t="s">
        <v>1340</v>
      </c>
    </row>
    <row r="10" spans="1:12">
      <c r="A10" s="4" t="s">
        <v>1341</v>
      </c>
      <c r="B10" s="7" t="n">
        <v>0.65</v>
      </c>
      <c r="C10" s="7" t="n">
        <v>0.43</v>
      </c>
      <c r="D10" s="7" t="n">
        <v>0.38</v>
      </c>
      <c r="E10" s="7" t="n">
        <v>0.5</v>
      </c>
      <c r="F10" s="7" t="n">
        <v>0.49</v>
      </c>
      <c r="G10" s="7" t="n">
        <v>0.49</v>
      </c>
      <c r="H10" s="7" t="n">
        <v>0.27</v>
      </c>
      <c r="I10" s="7" t="n">
        <v>0.41</v>
      </c>
      <c r="J10" s="7" t="n">
        <v>1.97</v>
      </c>
      <c r="K10" s="7" t="n">
        <v>1.66</v>
      </c>
      <c r="L10" s="7" t="n">
        <v>1.64</v>
      </c>
    </row>
    <row r="11" spans="1:12">
      <c r="A11" s="4" t="s">
        <v>1342</v>
      </c>
      <c r="B11" s="7" t="n">
        <v>0.64</v>
      </c>
      <c r="C11" s="7" t="n">
        <v>0.43</v>
      </c>
      <c r="D11" s="7" t="n">
        <v>0.38</v>
      </c>
      <c r="E11" s="7" t="n">
        <v>0.49</v>
      </c>
      <c r="F11" s="7" t="n">
        <v>0.48</v>
      </c>
      <c r="G11" s="7" t="n">
        <v>0.48</v>
      </c>
      <c r="H11" s="7" t="n">
        <v>0.27</v>
      </c>
      <c r="I11" s="7" t="n">
        <v>0.4</v>
      </c>
      <c r="J11" s="7" t="n">
        <v>1.94</v>
      </c>
      <c r="K11" s="7" t="n">
        <v>1.64</v>
      </c>
      <c r="L11" s="7" t="n">
        <v>1.62</v>
      </c>
    </row>
    <row r="12" spans="1:12">
      <c r="A12" s="4" t="s">
        <v>573</v>
      </c>
    </row>
    <row r="13" spans="1:12">
      <c r="A13" s="3" t="s">
        <v>1337</v>
      </c>
    </row>
    <row r="14" spans="1:12">
      <c r="A14" s="4" t="s">
        <v>1343</v>
      </c>
      <c r="J14" s="5" t="n">
        <v>325615</v>
      </c>
      <c r="K14" s="5" t="n">
        <v>210638</v>
      </c>
      <c r="L14" s="5" t="n">
        <v>163011</v>
      </c>
    </row>
    <row r="15" spans="1:12">
      <c r="A15" s="4" t="s">
        <v>1285</v>
      </c>
    </row>
    <row r="16" spans="1:12">
      <c r="A16" s="3" t="s">
        <v>1337</v>
      </c>
    </row>
    <row r="17" spans="1:12">
      <c r="A17" s="4" t="s">
        <v>1344</v>
      </c>
      <c r="J17" s="5" t="n">
        <v>77911</v>
      </c>
      <c r="K17" s="5" t="n">
        <v>115400</v>
      </c>
      <c r="L17" s="5" t="n">
        <v>108584</v>
      </c>
    </row>
    <row r="18" spans="1:12">
      <c r="A18" s="3" t="s">
        <v>1340</v>
      </c>
    </row>
    <row r="19" spans="1:12">
      <c r="A19" s="4" t="s">
        <v>1345</v>
      </c>
      <c r="L19" s="5" t="n">
        <v>45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1291</v>
      </c>
      <c r="J1" s="2" t="s">
        <v>1</v>
      </c>
    </row>
    <row r="2" spans="1:12">
      <c r="B2" s="2" t="s">
        <v>2</v>
      </c>
      <c r="C2" s="2" t="s">
        <v>1333</v>
      </c>
      <c r="D2" s="2" t="s">
        <v>4</v>
      </c>
      <c r="E2" s="2" t="s">
        <v>1292</v>
      </c>
      <c r="F2" s="2" t="s">
        <v>30</v>
      </c>
      <c r="G2" s="2" t="s">
        <v>1334</v>
      </c>
      <c r="H2" s="2" t="s">
        <v>1321</v>
      </c>
      <c r="I2" s="2" t="s">
        <v>1293</v>
      </c>
      <c r="J2" s="2" t="s">
        <v>2</v>
      </c>
      <c r="K2" s="2" t="s">
        <v>30</v>
      </c>
      <c r="L2" s="2" t="s">
        <v>79</v>
      </c>
    </row>
    <row r="3" spans="1:12">
      <c r="A3" s="3" t="s">
        <v>276</v>
      </c>
    </row>
    <row r="4" spans="1:12">
      <c r="A4" s="4" t="s">
        <v>1347</v>
      </c>
      <c r="B4" s="6" t="n">
        <v>42341</v>
      </c>
      <c r="C4" s="6" t="n">
        <v>41798</v>
      </c>
      <c r="D4" s="6" t="n">
        <v>39202</v>
      </c>
      <c r="E4" s="6" t="n">
        <v>35206</v>
      </c>
      <c r="F4" s="6" t="n">
        <v>34854</v>
      </c>
      <c r="G4" s="6" t="n">
        <v>33857</v>
      </c>
      <c r="H4" s="6" t="n">
        <v>30870</v>
      </c>
      <c r="I4" s="6" t="n">
        <v>28746</v>
      </c>
      <c r="J4" s="6" t="n">
        <v>158547</v>
      </c>
      <c r="K4" s="6" t="n">
        <v>128327</v>
      </c>
      <c r="L4" s="6" t="n">
        <v>111110</v>
      </c>
    </row>
    <row r="5" spans="1:12">
      <c r="A5" s="4" t="s">
        <v>1348</v>
      </c>
      <c r="B5" s="5" t="n">
        <v>37671</v>
      </c>
      <c r="C5" s="5" t="n">
        <v>37400</v>
      </c>
      <c r="D5" s="5" t="n">
        <v>35511</v>
      </c>
      <c r="E5" s="5" t="n">
        <v>32287</v>
      </c>
      <c r="F5" s="5" t="n">
        <v>32041</v>
      </c>
      <c r="G5" s="5" t="n">
        <v>30990</v>
      </c>
      <c r="H5" s="5" t="n">
        <v>28198</v>
      </c>
      <c r="I5" s="5" t="n">
        <v>26372</v>
      </c>
      <c r="J5" s="5" t="n">
        <v>142869</v>
      </c>
      <c r="K5" s="5" t="n">
        <v>117601</v>
      </c>
      <c r="L5" s="5" t="n">
        <v>102725</v>
      </c>
    </row>
    <row r="6" spans="1:12">
      <c r="A6" s="4" t="s">
        <v>132</v>
      </c>
      <c r="B6" s="6" t="n">
        <v>16595</v>
      </c>
      <c r="C6" s="6" t="n">
        <v>11116</v>
      </c>
      <c r="D6" s="6" t="n">
        <v>9654</v>
      </c>
      <c r="E6" s="6" t="n">
        <v>12073</v>
      </c>
      <c r="F6" s="6" t="n">
        <v>11744</v>
      </c>
      <c r="G6" s="6" t="n">
        <v>11696</v>
      </c>
      <c r="H6" s="6" t="n">
        <v>6117</v>
      </c>
      <c r="I6" s="6" t="n">
        <v>8766</v>
      </c>
      <c r="J6" s="6" t="n">
        <v>49438</v>
      </c>
      <c r="K6" s="6" t="n">
        <v>38323</v>
      </c>
      <c r="L6" s="6" t="n">
        <v>35542</v>
      </c>
    </row>
    <row r="7" spans="1:12">
      <c r="A7" s="3" t="s">
        <v>1340</v>
      </c>
    </row>
    <row r="8" spans="1:12">
      <c r="A8" s="4" t="s">
        <v>123</v>
      </c>
      <c r="B8" s="7" t="n">
        <v>0.65</v>
      </c>
      <c r="C8" s="7" t="n">
        <v>0.43</v>
      </c>
      <c r="D8" s="7" t="n">
        <v>0.38</v>
      </c>
      <c r="E8" s="7" t="n">
        <v>0.5</v>
      </c>
      <c r="F8" s="7" t="n">
        <v>0.49</v>
      </c>
      <c r="G8" s="7" t="n">
        <v>0.49</v>
      </c>
      <c r="H8" s="7" t="n">
        <v>0.27</v>
      </c>
      <c r="I8" s="7" t="n">
        <v>0.41</v>
      </c>
      <c r="J8" s="7" t="n">
        <v>1.97</v>
      </c>
      <c r="K8" s="7" t="n">
        <v>1.66</v>
      </c>
      <c r="L8" s="7" t="n">
        <v>1.64</v>
      </c>
    </row>
    <row r="9" spans="1:12">
      <c r="A9" s="4" t="s">
        <v>124</v>
      </c>
      <c r="B9" s="7" t="n">
        <v>0.64</v>
      </c>
      <c r="C9" s="7" t="n">
        <v>0.43</v>
      </c>
      <c r="D9" s="7" t="n">
        <v>0.38</v>
      </c>
      <c r="E9" s="7" t="n">
        <v>0.49</v>
      </c>
      <c r="F9" s="7" t="n">
        <v>0.48</v>
      </c>
      <c r="G9" s="7" t="n">
        <v>0.48</v>
      </c>
      <c r="H9" s="7" t="n">
        <v>0.27</v>
      </c>
      <c r="I9" s="7" t="n">
        <v>0.4</v>
      </c>
      <c r="J9" s="7" t="n">
        <v>1.94</v>
      </c>
      <c r="K9" s="7" t="n">
        <v>1.64</v>
      </c>
      <c r="L9" s="7" t="n">
        <v>1.6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9</v>
      </c>
      <c r="B1" s="2" t="s">
        <v>2</v>
      </c>
      <c r="C1" s="2" t="s">
        <v>30</v>
      </c>
      <c r="D1" s="2" t="s">
        <v>79</v>
      </c>
      <c r="E1" s="2" t="s">
        <v>626</v>
      </c>
    </row>
    <row r="2" spans="1:5">
      <c r="A2" s="3" t="s">
        <v>31</v>
      </c>
    </row>
    <row r="3" spans="1:5">
      <c r="A3" s="4" t="s">
        <v>34</v>
      </c>
      <c r="B3" s="6" t="n">
        <v>97505</v>
      </c>
      <c r="C3" s="6" t="n">
        <v>86552</v>
      </c>
      <c r="D3" s="6" t="n">
        <v>67578</v>
      </c>
      <c r="E3" s="6" t="n">
        <v>62485</v>
      </c>
    </row>
    <row r="4" spans="1:5">
      <c r="A4" s="4" t="s">
        <v>36</v>
      </c>
      <c r="B4" s="5" t="n">
        <v>1077573</v>
      </c>
      <c r="C4" s="5" t="n">
        <v>1007540</v>
      </c>
    </row>
    <row r="5" spans="1:5">
      <c r="A5" s="4" t="s">
        <v>45</v>
      </c>
      <c r="B5" s="5" t="n">
        <v>4647862</v>
      </c>
      <c r="C5" s="5" t="n">
        <v>4080257</v>
      </c>
    </row>
    <row r="6" spans="1:5">
      <c r="A6" s="3" t="s">
        <v>1156</v>
      </c>
    </row>
    <row r="7" spans="1:5">
      <c r="A7" s="4" t="s">
        <v>52</v>
      </c>
      <c r="B7" s="5" t="n">
        <v>56545</v>
      </c>
      <c r="C7" s="5" t="n">
        <v>41239</v>
      </c>
    </row>
    <row r="8" spans="1:5">
      <c r="A8" s="4" t="s">
        <v>1350</v>
      </c>
      <c r="B8" s="5" t="n">
        <v>11667</v>
      </c>
      <c r="C8" s="5" t="n">
        <v>18333</v>
      </c>
    </row>
    <row r="9" spans="1:5">
      <c r="A9" s="4" t="s">
        <v>53</v>
      </c>
      <c r="B9" s="5" t="n">
        <v>29118</v>
      </c>
      <c r="C9" s="5" t="n">
        <v>19323</v>
      </c>
    </row>
    <row r="10" spans="1:5">
      <c r="A10" s="4" t="s">
        <v>54</v>
      </c>
      <c r="B10" s="5" t="n">
        <v>4114904</v>
      </c>
      <c r="C10" s="5" t="n">
        <v>3630763</v>
      </c>
    </row>
    <row r="11" spans="1:5">
      <c r="A11" s="4" t="s">
        <v>57</v>
      </c>
      <c r="B11" s="5" t="n">
        <v>532958</v>
      </c>
      <c r="C11" s="5" t="n">
        <v>449494</v>
      </c>
      <c r="D11" s="5" t="n">
        <v>381360</v>
      </c>
      <c r="E11" s="5" t="n">
        <v>360662</v>
      </c>
    </row>
    <row r="12" spans="1:5">
      <c r="A12" s="4" t="s">
        <v>64</v>
      </c>
      <c r="B12" s="5" t="n">
        <v>4647862</v>
      </c>
      <c r="C12" s="5" t="n">
        <v>4080257</v>
      </c>
    </row>
    <row r="13" spans="1:5">
      <c r="A13" s="4" t="s">
        <v>1351</v>
      </c>
    </row>
    <row r="14" spans="1:5">
      <c r="A14" s="3" t="s">
        <v>31</v>
      </c>
    </row>
    <row r="15" spans="1:5">
      <c r="A15" s="4" t="s">
        <v>34</v>
      </c>
      <c r="B15" s="5" t="n">
        <v>20673</v>
      </c>
      <c r="C15" s="5" t="n">
        <v>10366</v>
      </c>
      <c r="D15" s="6" t="n">
        <v>14846</v>
      </c>
      <c r="E15" s="6" t="n">
        <v>6322</v>
      </c>
    </row>
    <row r="16" spans="1:5">
      <c r="A16" s="4" t="s">
        <v>36</v>
      </c>
      <c r="B16" s="5" t="n">
        <v>130</v>
      </c>
      <c r="C16" s="5" t="n">
        <v>130</v>
      </c>
    </row>
    <row r="17" spans="1:5">
      <c r="A17" s="4" t="s">
        <v>1352</v>
      </c>
      <c r="B17" s="5" t="n">
        <v>582300</v>
      </c>
      <c r="C17" s="5" t="n">
        <v>494158</v>
      </c>
    </row>
    <row r="18" spans="1:5">
      <c r="A18" s="4" t="s">
        <v>1353</v>
      </c>
      <c r="B18" s="5" t="n">
        <v>7069</v>
      </c>
      <c r="C18" s="5" t="n">
        <v>8396</v>
      </c>
    </row>
    <row r="19" spans="1:5">
      <c r="A19" s="4" t="s">
        <v>45</v>
      </c>
      <c r="B19" s="5" t="n">
        <v>610172</v>
      </c>
      <c r="C19" s="5" t="n">
        <v>513050</v>
      </c>
    </row>
    <row r="20" spans="1:5">
      <c r="A20" s="3" t="s">
        <v>1156</v>
      </c>
    </row>
    <row r="21" spans="1:5">
      <c r="A21" s="4" t="s">
        <v>52</v>
      </c>
      <c r="B21" s="5" t="n">
        <v>58545</v>
      </c>
      <c r="C21" s="5" t="n">
        <v>41239</v>
      </c>
    </row>
    <row r="22" spans="1:5">
      <c r="A22" s="4" t="s">
        <v>1350</v>
      </c>
      <c r="B22" s="5" t="n">
        <v>11667</v>
      </c>
      <c r="C22" s="5" t="n">
        <v>18333</v>
      </c>
    </row>
    <row r="23" spans="1:5">
      <c r="A23" s="4" t="s">
        <v>53</v>
      </c>
      <c r="B23" s="5" t="n">
        <v>7002</v>
      </c>
      <c r="C23" s="5" t="n">
        <v>3984</v>
      </c>
    </row>
    <row r="24" spans="1:5">
      <c r="A24" s="4" t="s">
        <v>54</v>
      </c>
      <c r="B24" s="5" t="n">
        <v>77214</v>
      </c>
      <c r="C24" s="5" t="n">
        <v>63556</v>
      </c>
    </row>
    <row r="25" spans="1:5">
      <c r="A25" s="4" t="s">
        <v>57</v>
      </c>
      <c r="B25" s="5" t="n">
        <v>532958</v>
      </c>
      <c r="C25" s="5" t="n">
        <v>449494</v>
      </c>
    </row>
    <row r="26" spans="1:5">
      <c r="A26" s="4" t="s">
        <v>64</v>
      </c>
      <c r="B26" s="6" t="n">
        <v>610172</v>
      </c>
      <c r="C26" s="6" t="n">
        <v>5130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1291</v>
      </c>
      <c r="J1" s="2" t="s">
        <v>1</v>
      </c>
    </row>
    <row r="2" spans="1:12">
      <c r="B2" s="2" t="s">
        <v>2</v>
      </c>
      <c r="C2" s="2" t="s">
        <v>1333</v>
      </c>
      <c r="D2" s="2" t="s">
        <v>4</v>
      </c>
      <c r="E2" s="2" t="s">
        <v>1292</v>
      </c>
      <c r="F2" s="2" t="s">
        <v>30</v>
      </c>
      <c r="G2" s="2" t="s">
        <v>1334</v>
      </c>
      <c r="H2" s="2" t="s">
        <v>1321</v>
      </c>
      <c r="I2" s="2" t="s">
        <v>1293</v>
      </c>
      <c r="J2" s="2" t="s">
        <v>2</v>
      </c>
      <c r="K2" s="2" t="s">
        <v>30</v>
      </c>
      <c r="L2" s="2" t="s">
        <v>79</v>
      </c>
    </row>
    <row r="3" spans="1:12">
      <c r="A3" s="3" t="s">
        <v>1355</v>
      </c>
    </row>
    <row r="4" spans="1:12">
      <c r="A4" s="4" t="s">
        <v>87</v>
      </c>
      <c r="J4" s="6" t="n">
        <v>15678</v>
      </c>
      <c r="K4" s="6" t="n">
        <v>10726</v>
      </c>
      <c r="L4" s="6" t="n">
        <v>8385</v>
      </c>
    </row>
    <row r="5" spans="1:12">
      <c r="A5" s="4" t="s">
        <v>1356</v>
      </c>
      <c r="J5" s="5" t="n">
        <v>72614</v>
      </c>
      <c r="K5" s="5" t="n">
        <v>64327</v>
      </c>
      <c r="L5" s="5" t="n">
        <v>57741</v>
      </c>
    </row>
    <row r="6" spans="1:12">
      <c r="A6" s="4" t="s">
        <v>119</v>
      </c>
      <c r="J6" s="5" t="n">
        <v>62374</v>
      </c>
      <c r="K6" s="5" t="n">
        <v>50460</v>
      </c>
      <c r="L6" s="5" t="n">
        <v>45775</v>
      </c>
    </row>
    <row r="7" spans="1:12">
      <c r="A7" s="4" t="s">
        <v>552</v>
      </c>
      <c r="J7" s="5" t="n">
        <v>12936</v>
      </c>
      <c r="K7" s="5" t="n">
        <v>12137</v>
      </c>
      <c r="L7" s="5" t="n">
        <v>10233</v>
      </c>
    </row>
    <row r="8" spans="1:12">
      <c r="A8" s="4" t="s">
        <v>121</v>
      </c>
      <c r="B8" s="6" t="n">
        <v>16595</v>
      </c>
      <c r="C8" s="6" t="n">
        <v>11116</v>
      </c>
      <c r="D8" s="6" t="n">
        <v>9654</v>
      </c>
      <c r="E8" s="6" t="n">
        <v>12073</v>
      </c>
      <c r="F8" s="6" t="n">
        <v>11744</v>
      </c>
      <c r="G8" s="6" t="n">
        <v>11696</v>
      </c>
      <c r="H8" s="6" t="n">
        <v>6117</v>
      </c>
      <c r="I8" s="6" t="n">
        <v>8766</v>
      </c>
      <c r="J8" s="5" t="n">
        <v>49438</v>
      </c>
      <c r="K8" s="5" t="n">
        <v>38323</v>
      </c>
      <c r="L8" s="5" t="n">
        <v>35542</v>
      </c>
    </row>
    <row r="9" spans="1:12">
      <c r="A9" s="4" t="s">
        <v>138</v>
      </c>
      <c r="J9" s="5" t="n">
        <v>50562</v>
      </c>
      <c r="K9" s="5" t="n">
        <v>28778</v>
      </c>
      <c r="L9" s="5" t="n">
        <v>34453</v>
      </c>
    </row>
    <row r="10" spans="1:12">
      <c r="A10" s="4" t="s">
        <v>1351</v>
      </c>
    </row>
    <row r="11" spans="1:12">
      <c r="A11" s="3" t="s">
        <v>1357</v>
      </c>
    </row>
    <row r="12" spans="1:12">
      <c r="A12" s="4" t="s">
        <v>1358</v>
      </c>
      <c r="J12" s="5" t="n">
        <v>48221</v>
      </c>
      <c r="K12" s="5" t="n">
        <v>43100</v>
      </c>
      <c r="L12" s="5" t="n">
        <v>28900</v>
      </c>
    </row>
    <row r="13" spans="1:12">
      <c r="A13" s="4" t="s">
        <v>1359</v>
      </c>
      <c r="J13" s="5" t="n">
        <v>14353</v>
      </c>
      <c r="K13" s="5" t="n">
        <v>13674</v>
      </c>
      <c r="L13" s="5" t="n">
        <v>13232</v>
      </c>
    </row>
    <row r="14" spans="1:12">
      <c r="A14" s="4" t="s">
        <v>101</v>
      </c>
      <c r="J14" s="5" t="n">
        <v>94</v>
      </c>
      <c r="K14" s="5" t="n">
        <v>13</v>
      </c>
      <c r="L14" s="5" t="n">
        <v>19</v>
      </c>
    </row>
    <row r="15" spans="1:12">
      <c r="A15" s="4" t="s">
        <v>1360</v>
      </c>
      <c r="J15" s="5" t="n">
        <v>62668</v>
      </c>
      <c r="K15" s="5" t="n">
        <v>56787</v>
      </c>
      <c r="L15" s="5" t="n">
        <v>42151</v>
      </c>
    </row>
    <row r="16" spans="1:12">
      <c r="A16" s="3" t="s">
        <v>1355</v>
      </c>
    </row>
    <row r="17" spans="1:12">
      <c r="A17" s="4" t="s">
        <v>87</v>
      </c>
      <c r="J17" s="5" t="n">
        <v>2926</v>
      </c>
      <c r="K17" s="5" t="n">
        <v>1876</v>
      </c>
      <c r="L17" s="5" t="n">
        <v>1264</v>
      </c>
    </row>
    <row r="18" spans="1:12">
      <c r="A18" s="4" t="s">
        <v>1356</v>
      </c>
      <c r="J18" s="5" t="n">
        <v>14315</v>
      </c>
      <c r="K18" s="5" t="n">
        <v>13101</v>
      </c>
      <c r="L18" s="5" t="n">
        <v>9873</v>
      </c>
    </row>
    <row r="19" spans="1:12">
      <c r="A19" s="4" t="s">
        <v>1361</v>
      </c>
      <c r="J19" s="5" t="n">
        <v>1382</v>
      </c>
      <c r="K19" s="5" t="n">
        <v>1364</v>
      </c>
      <c r="L19" s="5" t="n">
        <v>1238</v>
      </c>
    </row>
    <row r="20" spans="1:12">
      <c r="A20" s="4" t="s">
        <v>117</v>
      </c>
      <c r="J20" s="5" t="n">
        <v>11342</v>
      </c>
      <c r="K20" s="5" t="n">
        <v>9685</v>
      </c>
      <c r="L20" s="5" t="n">
        <v>9233</v>
      </c>
    </row>
    <row r="21" spans="1:12">
      <c r="A21" s="4" t="s">
        <v>1362</v>
      </c>
      <c r="J21" s="5" t="n">
        <v>29965</v>
      </c>
      <c r="K21" s="5" t="n">
        <v>26026</v>
      </c>
      <c r="L21" s="5" t="n">
        <v>21608</v>
      </c>
    </row>
    <row r="22" spans="1:12">
      <c r="A22" s="4" t="s">
        <v>1363</v>
      </c>
      <c r="J22" s="5" t="n">
        <v>32703</v>
      </c>
      <c r="K22" s="5" t="n">
        <v>30761</v>
      </c>
      <c r="L22" s="5" t="n">
        <v>20543</v>
      </c>
    </row>
    <row r="23" spans="1:12">
      <c r="A23" s="4" t="s">
        <v>552</v>
      </c>
      <c r="J23" s="5" t="n">
        <v>-5942</v>
      </c>
      <c r="K23" s="5" t="n">
        <v>-4415</v>
      </c>
      <c r="L23" s="5" t="n">
        <v>-2989</v>
      </c>
    </row>
    <row r="24" spans="1:12">
      <c r="A24" s="4" t="s">
        <v>1364</v>
      </c>
      <c r="J24" s="5" t="n">
        <v>38645</v>
      </c>
      <c r="K24" s="5" t="n">
        <v>35176</v>
      </c>
      <c r="L24" s="5" t="n">
        <v>23532</v>
      </c>
    </row>
    <row r="25" spans="1:12">
      <c r="A25" s="4" t="s">
        <v>1365</v>
      </c>
      <c r="J25" s="5" t="n">
        <v>10793</v>
      </c>
      <c r="K25" s="5" t="n">
        <v>3147</v>
      </c>
      <c r="L25" s="5" t="n">
        <v>12010</v>
      </c>
    </row>
    <row r="26" spans="1:12">
      <c r="A26" s="4" t="s">
        <v>121</v>
      </c>
      <c r="J26" s="5" t="n">
        <v>49438</v>
      </c>
      <c r="K26" s="5" t="n">
        <v>38323</v>
      </c>
      <c r="L26" s="5" t="n">
        <v>35542</v>
      </c>
    </row>
    <row r="27" spans="1:12">
      <c r="A27" s="4" t="s">
        <v>138</v>
      </c>
      <c r="J27" s="6" t="n">
        <v>50562</v>
      </c>
      <c r="K27" s="6" t="n">
        <v>28778</v>
      </c>
      <c r="L27" s="6" t="n">
        <v>3445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1291</v>
      </c>
      <c r="J1" s="2" t="s">
        <v>1</v>
      </c>
    </row>
    <row r="2" spans="1:12">
      <c r="B2" s="2" t="s">
        <v>2</v>
      </c>
      <c r="C2" s="2" t="s">
        <v>1333</v>
      </c>
      <c r="D2" s="2" t="s">
        <v>4</v>
      </c>
      <c r="E2" s="2" t="s">
        <v>1292</v>
      </c>
      <c r="F2" s="2" t="s">
        <v>30</v>
      </c>
      <c r="G2" s="2" t="s">
        <v>1334</v>
      </c>
      <c r="H2" s="2" t="s">
        <v>1321</v>
      </c>
      <c r="I2" s="2" t="s">
        <v>1293</v>
      </c>
      <c r="J2" s="2" t="s">
        <v>2</v>
      </c>
      <c r="K2" s="2" t="s">
        <v>30</v>
      </c>
      <c r="L2" s="2" t="s">
        <v>79</v>
      </c>
    </row>
    <row r="3" spans="1:12">
      <c r="A3" s="3" t="s">
        <v>173</v>
      </c>
    </row>
    <row r="4" spans="1:12">
      <c r="A4" s="4" t="s">
        <v>121</v>
      </c>
      <c r="B4" s="6" t="n">
        <v>16595</v>
      </c>
      <c r="C4" s="6" t="n">
        <v>11116</v>
      </c>
      <c r="D4" s="6" t="n">
        <v>9654</v>
      </c>
      <c r="E4" s="6" t="n">
        <v>12073</v>
      </c>
      <c r="F4" s="6" t="n">
        <v>11744</v>
      </c>
      <c r="G4" s="6" t="n">
        <v>11696</v>
      </c>
      <c r="H4" s="6" t="n">
        <v>6117</v>
      </c>
      <c r="I4" s="6" t="n">
        <v>8766</v>
      </c>
      <c r="J4" s="6" t="n">
        <v>49438</v>
      </c>
      <c r="K4" s="6" t="n">
        <v>38323</v>
      </c>
      <c r="L4" s="6" t="n">
        <v>35542</v>
      </c>
    </row>
    <row r="5" spans="1:12">
      <c r="A5" s="4" t="s">
        <v>189</v>
      </c>
      <c r="J5" s="5" t="n">
        <v>-3863</v>
      </c>
      <c r="K5" s="5" t="n">
        <v>-2665</v>
      </c>
      <c r="L5" s="5" t="n">
        <v>1402</v>
      </c>
    </row>
    <row r="6" spans="1:12">
      <c r="A6" s="4" t="s">
        <v>190</v>
      </c>
      <c r="J6" s="5" t="n">
        <v>65918</v>
      </c>
      <c r="K6" s="5" t="n">
        <v>47035</v>
      </c>
      <c r="L6" s="5" t="n">
        <v>53392</v>
      </c>
    </row>
    <row r="7" spans="1:12">
      <c r="A7" s="3" t="s">
        <v>191</v>
      </c>
    </row>
    <row r="8" spans="1:12">
      <c r="A8" s="4" t="s">
        <v>195</v>
      </c>
      <c r="J8" s="5" t="n">
        <v>59943</v>
      </c>
      <c r="K8" s="5" t="n">
        <v>88203</v>
      </c>
      <c r="L8" s="5" t="n">
        <v>147109</v>
      </c>
    </row>
    <row r="9" spans="1:12">
      <c r="A9" s="4" t="s">
        <v>203</v>
      </c>
      <c r="J9" s="5" t="n">
        <v>2845</v>
      </c>
      <c r="K9" s="5" t="n">
        <v>-11289</v>
      </c>
      <c r="L9" s="5" t="n">
        <v>57083</v>
      </c>
    </row>
    <row r="10" spans="1:12">
      <c r="A10" s="4" t="s">
        <v>1367</v>
      </c>
      <c r="J10" s="5" t="n">
        <v>-4347</v>
      </c>
      <c r="K10" s="5" t="n">
        <v>-14068</v>
      </c>
      <c r="L10" s="5" t="n">
        <v>-7794</v>
      </c>
    </row>
    <row r="11" spans="1:12">
      <c r="A11" s="4" t="s">
        <v>204</v>
      </c>
      <c r="J11" s="5" t="n">
        <v>-17989</v>
      </c>
      <c r="K11" s="5" t="n">
        <v>-179227</v>
      </c>
      <c r="L11" s="5" t="n">
        <v>-171539</v>
      </c>
    </row>
    <row r="12" spans="1:12">
      <c r="A12" s="3" t="s">
        <v>205</v>
      </c>
    </row>
    <row r="13" spans="1:12">
      <c r="A13" s="4" t="s">
        <v>1368</v>
      </c>
      <c r="J13" s="5" t="n">
        <v>1143</v>
      </c>
      <c r="K13" s="5" t="n">
        <v>1783</v>
      </c>
      <c r="L13" s="5" t="n">
        <v>294</v>
      </c>
    </row>
    <row r="14" spans="1:12">
      <c r="A14" s="4" t="s">
        <v>210</v>
      </c>
      <c r="K14" s="5" t="n">
        <v>30000</v>
      </c>
    </row>
    <row r="15" spans="1:12">
      <c r="A15" s="4" t="s">
        <v>212</v>
      </c>
      <c r="J15" s="5" t="n">
        <v>-395</v>
      </c>
      <c r="K15" s="5" t="n">
        <v>-1045</v>
      </c>
      <c r="L15" s="5" t="n">
        <v>-3527</v>
      </c>
    </row>
    <row r="16" spans="1:12">
      <c r="A16" s="4" t="s">
        <v>213</v>
      </c>
      <c r="J16" s="5" t="n">
        <v>-6666</v>
      </c>
      <c r="K16" s="5" t="n">
        <v>-11667</v>
      </c>
    </row>
    <row r="17" spans="1:12">
      <c r="A17" s="4" t="s">
        <v>211</v>
      </c>
      <c r="J17" s="5" t="n">
        <v>-17162</v>
      </c>
      <c r="K17" s="5" t="n">
        <v>-14296</v>
      </c>
      <c r="L17" s="5" t="n">
        <v>-11680</v>
      </c>
    </row>
    <row r="18" spans="1:12">
      <c r="A18" s="4" t="s">
        <v>215</v>
      </c>
      <c r="J18" s="5" t="n">
        <v>-36976</v>
      </c>
      <c r="K18" s="5" t="n">
        <v>151166</v>
      </c>
      <c r="L18" s="5" t="n">
        <v>123240</v>
      </c>
    </row>
    <row r="19" spans="1:12">
      <c r="A19" s="4" t="s">
        <v>1369</v>
      </c>
      <c r="J19" s="5" t="n">
        <v>10953</v>
      </c>
      <c r="K19" s="5" t="n">
        <v>18974</v>
      </c>
      <c r="L19" s="5" t="n">
        <v>5093</v>
      </c>
    </row>
    <row r="20" spans="1:12">
      <c r="A20" s="4" t="s">
        <v>217</v>
      </c>
      <c r="E20" s="5" t="n">
        <v>86552</v>
      </c>
      <c r="I20" s="5" t="n">
        <v>67578</v>
      </c>
      <c r="J20" s="5" t="n">
        <v>86552</v>
      </c>
      <c r="K20" s="5" t="n">
        <v>67578</v>
      </c>
      <c r="L20" s="5" t="n">
        <v>62485</v>
      </c>
    </row>
    <row r="21" spans="1:12">
      <c r="A21" s="4" t="s">
        <v>218</v>
      </c>
      <c r="B21" s="5" t="n">
        <v>97505</v>
      </c>
      <c r="F21" s="5" t="n">
        <v>86552</v>
      </c>
      <c r="J21" s="5" t="n">
        <v>97505</v>
      </c>
      <c r="K21" s="5" t="n">
        <v>86552</v>
      </c>
      <c r="L21" s="5" t="n">
        <v>67578</v>
      </c>
    </row>
    <row r="22" spans="1:12">
      <c r="A22" s="4" t="s">
        <v>1351</v>
      </c>
    </row>
    <row r="23" spans="1:12">
      <c r="A23" s="3" t="s">
        <v>173</v>
      </c>
    </row>
    <row r="24" spans="1:12">
      <c r="A24" s="4" t="s">
        <v>121</v>
      </c>
      <c r="J24" s="5" t="n">
        <v>49438</v>
      </c>
      <c r="K24" s="5" t="n">
        <v>38323</v>
      </c>
      <c r="L24" s="5" t="n">
        <v>35542</v>
      </c>
    </row>
    <row r="25" spans="1:12">
      <c r="A25" s="4" t="s">
        <v>1370</v>
      </c>
      <c r="J25" s="5" t="n">
        <v>-10793</v>
      </c>
      <c r="K25" s="5" t="n">
        <v>-3147</v>
      </c>
      <c r="L25" s="5" t="n">
        <v>-12010</v>
      </c>
    </row>
    <row r="26" spans="1:12">
      <c r="A26" s="4" t="s">
        <v>189</v>
      </c>
      <c r="J26" s="5" t="n">
        <v>-5556</v>
      </c>
      <c r="K26" s="5" t="n">
        <v>-1953</v>
      </c>
      <c r="L26" s="5" t="n">
        <v>-1896</v>
      </c>
    </row>
    <row r="27" spans="1:12">
      <c r="A27" s="4" t="s">
        <v>190</v>
      </c>
      <c r="J27" s="5" t="n">
        <v>44201</v>
      </c>
      <c r="K27" s="5" t="n">
        <v>37129</v>
      </c>
      <c r="L27" s="5" t="n">
        <v>25428</v>
      </c>
    </row>
    <row r="28" spans="1:12">
      <c r="A28" s="3" t="s">
        <v>191</v>
      </c>
    </row>
    <row r="29" spans="1:12">
      <c r="A29" s="4" t="s">
        <v>195</v>
      </c>
      <c r="K29" s="5" t="n">
        <v>19</v>
      </c>
    </row>
    <row r="30" spans="1:12">
      <c r="A30" s="4" t="s">
        <v>203</v>
      </c>
      <c r="J30" s="5" t="n">
        <v>-10581</v>
      </c>
      <c r="K30" s="5" t="n">
        <v>-45188</v>
      </c>
    </row>
    <row r="31" spans="1:12">
      <c r="A31" s="4" t="s">
        <v>1367</v>
      </c>
      <c r="J31" s="5" t="n">
        <v>-233</v>
      </c>
      <c r="K31" s="5" t="n">
        <v>-1215</v>
      </c>
      <c r="L31" s="5" t="n">
        <v>-1991</v>
      </c>
    </row>
    <row r="32" spans="1:12">
      <c r="A32" s="4" t="s">
        <v>204</v>
      </c>
      <c r="J32" s="5" t="n">
        <v>-10814</v>
      </c>
      <c r="K32" s="5" t="n">
        <v>-46384</v>
      </c>
      <c r="L32" s="5" t="n">
        <v>-1991</v>
      </c>
    </row>
    <row r="33" spans="1:12">
      <c r="A33" s="3" t="s">
        <v>205</v>
      </c>
    </row>
    <row r="34" spans="1:12">
      <c r="A34" s="4" t="s">
        <v>1368</v>
      </c>
      <c r="J34" s="5" t="n">
        <v>1143</v>
      </c>
      <c r="K34" s="5" t="n">
        <v>1783</v>
      </c>
      <c r="L34" s="5" t="n">
        <v>294</v>
      </c>
    </row>
    <row r="35" spans="1:12">
      <c r="A35" s="4" t="s">
        <v>210</v>
      </c>
      <c r="K35" s="5" t="n">
        <v>30000</v>
      </c>
    </row>
    <row r="36" spans="1:12">
      <c r="A36" s="4" t="s">
        <v>212</v>
      </c>
      <c r="J36" s="5" t="n">
        <v>-395</v>
      </c>
      <c r="K36" s="5" t="n">
        <v>-1045</v>
      </c>
      <c r="L36" s="5" t="n">
        <v>-3527</v>
      </c>
    </row>
    <row r="37" spans="1:12">
      <c r="A37" s="4" t="s">
        <v>213</v>
      </c>
      <c r="J37" s="5" t="n">
        <v>-6666</v>
      </c>
      <c r="K37" s="5" t="n">
        <v>-11667</v>
      </c>
    </row>
    <row r="38" spans="1:12">
      <c r="A38" s="4" t="s">
        <v>211</v>
      </c>
      <c r="J38" s="5" t="n">
        <v>-17162</v>
      </c>
      <c r="K38" s="5" t="n">
        <v>-14296</v>
      </c>
      <c r="L38" s="5" t="n">
        <v>-11680</v>
      </c>
    </row>
    <row r="39" spans="1:12">
      <c r="A39" s="4" t="s">
        <v>215</v>
      </c>
      <c r="J39" s="5" t="n">
        <v>-23080</v>
      </c>
      <c r="K39" s="5" t="n">
        <v>4775</v>
      </c>
      <c r="L39" s="5" t="n">
        <v>-14913</v>
      </c>
    </row>
    <row r="40" spans="1:12">
      <c r="A40" s="4" t="s">
        <v>1369</v>
      </c>
      <c r="J40" s="5" t="n">
        <v>10307</v>
      </c>
      <c r="K40" s="5" t="n">
        <v>-4480</v>
      </c>
      <c r="L40" s="5" t="n">
        <v>8524</v>
      </c>
    </row>
    <row r="41" spans="1:12">
      <c r="A41" s="4" t="s">
        <v>217</v>
      </c>
      <c r="E41" s="6" t="n">
        <v>10366</v>
      </c>
      <c r="I41" s="6" t="n">
        <v>14846</v>
      </c>
      <c r="J41" s="5" t="n">
        <v>10366</v>
      </c>
      <c r="K41" s="5" t="n">
        <v>14846</v>
      </c>
      <c r="L41" s="5" t="n">
        <v>6322</v>
      </c>
    </row>
    <row r="42" spans="1:12">
      <c r="A42" s="4" t="s">
        <v>218</v>
      </c>
      <c r="B42" s="6" t="n">
        <v>20673</v>
      </c>
      <c r="F42" s="6" t="n">
        <v>10366</v>
      </c>
      <c r="J42" s="6" t="n">
        <v>20673</v>
      </c>
      <c r="K42" s="6" t="n">
        <v>10366</v>
      </c>
      <c r="L42" s="6" t="n">
        <v>1484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18"/>
    <col customWidth="1" max="6" min="6" width="18"/>
    <col customWidth="1" max="7" min="7" width="24"/>
    <col customWidth="1" max="8" min="8" width="24"/>
    <col customWidth="1" max="9" min="9" width="24"/>
    <col customWidth="1" max="10" min="10" width="24"/>
  </cols>
  <sheetData>
    <row r="1" spans="1:10">
      <c r="A1" s="1" t="s">
        <v>1371</v>
      </c>
      <c r="B1" s="2" t="s">
        <v>1372</v>
      </c>
      <c r="C1" s="2" t="s">
        <v>658</v>
      </c>
      <c r="D1" s="2" t="s">
        <v>1373</v>
      </c>
      <c r="E1" s="2" t="s">
        <v>1374</v>
      </c>
      <c r="F1" s="2" t="s">
        <v>1375</v>
      </c>
      <c r="G1" s="2" t="s">
        <v>1376</v>
      </c>
      <c r="H1" s="2" t="s">
        <v>1377</v>
      </c>
      <c r="I1" s="2" t="s">
        <v>1378</v>
      </c>
      <c r="J1" s="2" t="s">
        <v>1379</v>
      </c>
    </row>
    <row r="2" spans="1:10">
      <c r="A2" s="3" t="s">
        <v>280</v>
      </c>
    </row>
    <row r="3" spans="1:10">
      <c r="A3" s="4" t="s">
        <v>1380</v>
      </c>
      <c r="D3" s="7" t="n">
        <v>34.15</v>
      </c>
      <c r="G3" s="7" t="n">
        <v>19.89</v>
      </c>
      <c r="H3" s="7" t="n">
        <v>21.89</v>
      </c>
      <c r="I3" s="7" t="n">
        <v>19.89</v>
      </c>
      <c r="J3" s="7" t="n">
        <v>19.89</v>
      </c>
    </row>
    <row r="4" spans="1:10">
      <c r="A4" s="4" t="s">
        <v>1381</v>
      </c>
    </row>
    <row r="5" spans="1:10">
      <c r="A5" s="3" t="s">
        <v>280</v>
      </c>
    </row>
    <row r="6" spans="1:10">
      <c r="A6" s="4" t="s">
        <v>1382</v>
      </c>
      <c r="F6" s="5" t="n">
        <v>4</v>
      </c>
    </row>
    <row r="7" spans="1:10">
      <c r="A7" s="4" t="s">
        <v>1383</v>
      </c>
    </row>
    <row r="8" spans="1:10">
      <c r="A8" s="3" t="s">
        <v>280</v>
      </c>
    </row>
    <row r="9" spans="1:10">
      <c r="A9" s="4" t="s">
        <v>1382</v>
      </c>
      <c r="F9" s="5" t="n">
        <v>1</v>
      </c>
    </row>
    <row r="10" spans="1:10">
      <c r="A10" s="4" t="s">
        <v>1384</v>
      </c>
    </row>
    <row r="11" spans="1:10">
      <c r="A11" s="3" t="s">
        <v>280</v>
      </c>
    </row>
    <row r="12" spans="1:10">
      <c r="A12" s="4" t="s">
        <v>1382</v>
      </c>
      <c r="E12" s="5" t="n">
        <v>4</v>
      </c>
    </row>
    <row r="13" spans="1:10">
      <c r="A13" s="4" t="s">
        <v>1385</v>
      </c>
    </row>
    <row r="14" spans="1:10">
      <c r="A14" s="3" t="s">
        <v>280</v>
      </c>
    </row>
    <row r="15" spans="1:10">
      <c r="A15" s="4" t="s">
        <v>1382</v>
      </c>
      <c r="E15" s="5" t="n">
        <v>1</v>
      </c>
    </row>
    <row r="16" spans="1:10">
      <c r="A16" s="4" t="s">
        <v>1386</v>
      </c>
    </row>
    <row r="17" spans="1:10">
      <c r="A17" s="3" t="s">
        <v>280</v>
      </c>
    </row>
    <row r="18" spans="1:10">
      <c r="A18" s="4" t="s">
        <v>1387</v>
      </c>
      <c r="B18" s="12" t="n">
        <v>1.3875</v>
      </c>
    </row>
    <row r="19" spans="1:10">
      <c r="A19" s="4" t="s">
        <v>1380</v>
      </c>
      <c r="B19" s="7" t="n">
        <v>28.1</v>
      </c>
    </row>
    <row r="20" spans="1:10">
      <c r="A20" s="4" t="s">
        <v>1388</v>
      </c>
      <c r="B20" s="6" t="n">
        <v>1000000</v>
      </c>
    </row>
    <row r="21" spans="1:10">
      <c r="A21" s="4" t="s">
        <v>31</v>
      </c>
      <c r="B21" s="5" t="n">
        <v>13500000</v>
      </c>
    </row>
    <row r="22" spans="1:10">
      <c r="A22" s="4" t="s">
        <v>298</v>
      </c>
      <c r="B22" s="5" t="n">
        <v>9000000</v>
      </c>
    </row>
    <row r="23" spans="1:10">
      <c r="A23" s="4" t="s">
        <v>46</v>
      </c>
      <c r="B23" s="5" t="n">
        <v>10400000</v>
      </c>
    </row>
    <row r="24" spans="1:10">
      <c r="A24" s="4" t="s">
        <v>1389</v>
      </c>
      <c r="B24" s="6" t="n">
        <v>10000000</v>
      </c>
    </row>
    <row r="25" spans="1:10">
      <c r="A25" s="4" t="s">
        <v>510</v>
      </c>
    </row>
    <row r="26" spans="1:10">
      <c r="A26" s="3" t="s">
        <v>280</v>
      </c>
    </row>
    <row r="27" spans="1:10">
      <c r="A27" s="4" t="s">
        <v>1387</v>
      </c>
      <c r="C27" s="13" t="n">
        <v>0.9</v>
      </c>
    </row>
    <row r="28" spans="1:10">
      <c r="A28" s="4" t="s">
        <v>1388</v>
      </c>
      <c r="C28" s="6" t="n">
        <v>47969</v>
      </c>
    </row>
    <row r="29" spans="1:10">
      <c r="A29" s="4" t="s">
        <v>508</v>
      </c>
      <c r="C29" s="4" t="s">
        <v>509</v>
      </c>
      <c r="D29" s="4" t="s">
        <v>509</v>
      </c>
    </row>
    <row r="30" spans="1:10">
      <c r="A30" s="4" t="s">
        <v>298</v>
      </c>
      <c r="C30" s="6" t="n">
        <v>427541</v>
      </c>
    </row>
    <row r="31" spans="1:10">
      <c r="A31" s="4" t="s">
        <v>1390</v>
      </c>
    </row>
    <row r="32" spans="1:10">
      <c r="A32" s="3" t="s">
        <v>280</v>
      </c>
    </row>
    <row r="33" spans="1:10">
      <c r="A33" s="4" t="s">
        <v>508</v>
      </c>
      <c r="B33" s="4" t="s">
        <v>139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392</v>
      </c>
      <c r="B1" s="2" t="s">
        <v>1393</v>
      </c>
      <c r="C1" s="2" t="s">
        <v>1394</v>
      </c>
      <c r="D1" s="2" t="s">
        <v>2</v>
      </c>
      <c r="E1" s="2" t="s">
        <v>30</v>
      </c>
      <c r="F1" s="2" t="s">
        <v>79</v>
      </c>
    </row>
    <row r="2" spans="1:6">
      <c r="A2" s="3" t="s">
        <v>280</v>
      </c>
    </row>
    <row r="3" spans="1:6">
      <c r="A3" s="4" t="s">
        <v>1395</v>
      </c>
      <c r="D3" s="6" t="n">
        <v>-2845</v>
      </c>
      <c r="E3" s="6" t="n">
        <v>11289</v>
      </c>
      <c r="F3" s="6" t="n">
        <v>-57083</v>
      </c>
    </row>
    <row r="4" spans="1:6">
      <c r="A4" s="4" t="s">
        <v>41</v>
      </c>
      <c r="D4" s="6" t="n">
        <v>137090</v>
      </c>
      <c r="E4" s="6" t="n">
        <v>101315</v>
      </c>
      <c r="F4" s="6" t="n">
        <v>75953</v>
      </c>
    </row>
    <row r="5" spans="1:6">
      <c r="A5" s="4" t="s">
        <v>559</v>
      </c>
    </row>
    <row r="6" spans="1:6">
      <c r="A6" s="3" t="s">
        <v>280</v>
      </c>
    </row>
    <row r="7" spans="1:6">
      <c r="A7" s="4" t="s">
        <v>1396</v>
      </c>
      <c r="D7" s="4" t="s">
        <v>542</v>
      </c>
    </row>
    <row r="8" spans="1:6">
      <c r="A8" s="4" t="s">
        <v>1397</v>
      </c>
    </row>
    <row r="9" spans="1:6">
      <c r="A9" s="3" t="s">
        <v>280</v>
      </c>
    </row>
    <row r="10" spans="1:6">
      <c r="A10" s="4" t="s">
        <v>1395</v>
      </c>
      <c r="B10" s="6" t="n">
        <v>756</v>
      </c>
    </row>
    <row r="11" spans="1:6">
      <c r="A11" s="4" t="s">
        <v>1398</v>
      </c>
      <c r="B11" s="5" t="n">
        <v>1750</v>
      </c>
    </row>
    <row r="12" spans="1:6">
      <c r="A12" s="4" t="s">
        <v>1399</v>
      </c>
      <c r="B12" s="5" t="n">
        <v>610</v>
      </c>
    </row>
    <row r="13" spans="1:6">
      <c r="A13" s="4" t="s">
        <v>1400</v>
      </c>
      <c r="B13" s="6" t="n">
        <v>644</v>
      </c>
    </row>
    <row r="14" spans="1:6">
      <c r="A14" s="4" t="s">
        <v>1401</v>
      </c>
      <c r="B14" s="4" t="s">
        <v>1195</v>
      </c>
    </row>
    <row r="15" spans="1:6">
      <c r="A15" s="4" t="s">
        <v>1402</v>
      </c>
    </row>
    <row r="16" spans="1:6">
      <c r="A16" s="3" t="s">
        <v>280</v>
      </c>
    </row>
    <row r="17" spans="1:6">
      <c r="A17" s="4" t="s">
        <v>1396</v>
      </c>
      <c r="B17" s="4" t="s">
        <v>523</v>
      </c>
    </row>
    <row r="18" spans="1:6">
      <c r="A18" s="4" t="s">
        <v>1399</v>
      </c>
      <c r="B18" s="6" t="n">
        <v>1140</v>
      </c>
    </row>
    <row r="19" spans="1:6">
      <c r="A19" s="4" t="s">
        <v>1403</v>
      </c>
    </row>
    <row r="20" spans="1:6">
      <c r="A20" s="3" t="s">
        <v>280</v>
      </c>
    </row>
    <row r="21" spans="1:6">
      <c r="A21" s="4" t="s">
        <v>1396</v>
      </c>
      <c r="B21" s="4" t="s">
        <v>523</v>
      </c>
    </row>
    <row r="22" spans="1:6">
      <c r="A22" s="4" t="s">
        <v>1404</v>
      </c>
    </row>
    <row r="23" spans="1:6">
      <c r="A23" s="3" t="s">
        <v>280</v>
      </c>
    </row>
    <row r="24" spans="1:6">
      <c r="A24" s="4" t="s">
        <v>1395</v>
      </c>
      <c r="C24" s="6" t="n">
        <v>1400</v>
      </c>
    </row>
    <row r="25" spans="1:6">
      <c r="A25" s="4" t="s">
        <v>1398</v>
      </c>
      <c r="C25" s="5" t="n">
        <v>1750</v>
      </c>
    </row>
    <row r="26" spans="1:6">
      <c r="A26" s="4" t="s">
        <v>41</v>
      </c>
      <c r="C26" s="6" t="n">
        <v>660</v>
      </c>
    </row>
    <row r="27" spans="1:6">
      <c r="A27" s="4" t="s">
        <v>1405</v>
      </c>
      <c r="C27" s="4" t="s">
        <v>523</v>
      </c>
    </row>
    <row r="28" spans="1:6">
      <c r="A28" s="4" t="s">
        <v>1406</v>
      </c>
    </row>
    <row r="29" spans="1:6">
      <c r="A29" s="3" t="s">
        <v>280</v>
      </c>
    </row>
    <row r="30" spans="1:6">
      <c r="A30" s="4" t="s">
        <v>1407</v>
      </c>
      <c r="C30" s="6" t="n">
        <v>1090</v>
      </c>
    </row>
    <row r="31" spans="1:6">
      <c r="A31" s="4" t="s">
        <v>1396</v>
      </c>
      <c r="C31" s="4" t="s">
        <v>5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0"/>
    <col customWidth="1" max="5" min="5" width="36"/>
    <col customWidth="1" max="6" min="6" width="31"/>
    <col customWidth="1" max="7" min="7" width="31"/>
    <col customWidth="1" max="8" min="8" width="31"/>
    <col customWidth="1" max="9" min="9" width="14"/>
  </cols>
  <sheetData>
    <row r="1" spans="1:9">
      <c r="A1" s="1" t="s">
        <v>1408</v>
      </c>
      <c r="B1" s="2" t="s">
        <v>1409</v>
      </c>
      <c r="C1" s="2" t="s">
        <v>1410</v>
      </c>
      <c r="D1" s="2" t="s">
        <v>1411</v>
      </c>
      <c r="E1" s="2" t="s">
        <v>1412</v>
      </c>
      <c r="F1" s="2" t="s">
        <v>1413</v>
      </c>
      <c r="G1" s="2" t="s">
        <v>1414</v>
      </c>
      <c r="H1" s="2" t="s">
        <v>1415</v>
      </c>
      <c r="I1" s="2" t="s">
        <v>4</v>
      </c>
    </row>
    <row r="2" spans="1:9">
      <c r="A2" s="3" t="s">
        <v>280</v>
      </c>
    </row>
    <row r="3" spans="1:9">
      <c r="A3" s="4" t="s">
        <v>114</v>
      </c>
      <c r="F3" s="6" t="n">
        <v>9004</v>
      </c>
      <c r="G3" s="6" t="n">
        <v>7130</v>
      </c>
      <c r="H3" s="6" t="n">
        <v>731</v>
      </c>
    </row>
    <row r="4" spans="1:9">
      <c r="A4" s="4" t="s">
        <v>41</v>
      </c>
      <c r="F4" s="5" t="n">
        <v>137090</v>
      </c>
      <c r="G4" s="5" t="n">
        <v>101315</v>
      </c>
      <c r="H4" s="5" t="n">
        <v>75953</v>
      </c>
    </row>
    <row r="5" spans="1:9">
      <c r="A5" s="3" t="s">
        <v>1416</v>
      </c>
    </row>
    <row r="6" spans="1:9">
      <c r="A6" s="4" t="s">
        <v>1417</v>
      </c>
      <c r="F6" s="5" t="n">
        <v>-2845</v>
      </c>
      <c r="G6" s="5" t="n">
        <v>11289</v>
      </c>
      <c r="H6" s="5" t="n">
        <v>-57083</v>
      </c>
    </row>
    <row r="7" spans="1:9">
      <c r="A7" s="3" t="s">
        <v>1418</v>
      </c>
    </row>
    <row r="8" spans="1:9">
      <c r="A8" s="4" t="s">
        <v>41</v>
      </c>
      <c r="F8" s="5" t="n">
        <v>137090</v>
      </c>
      <c r="G8" s="5" t="n">
        <v>101315</v>
      </c>
      <c r="H8" s="5" t="n">
        <v>75953</v>
      </c>
    </row>
    <row r="9" spans="1:9">
      <c r="A9" s="4" t="s">
        <v>1419</v>
      </c>
      <c r="F9" s="5" t="n">
        <v>9643</v>
      </c>
      <c r="G9" s="5" t="n">
        <v>8954</v>
      </c>
    </row>
    <row r="10" spans="1:9">
      <c r="A10" s="3" t="s">
        <v>1420</v>
      </c>
    </row>
    <row r="11" spans="1:9">
      <c r="A11" s="4" t="s">
        <v>90</v>
      </c>
      <c r="G11" s="5" t="n">
        <v>124727</v>
      </c>
      <c r="H11" s="5" t="n">
        <v>120960</v>
      </c>
    </row>
    <row r="12" spans="1:9">
      <c r="A12" s="4" t="s">
        <v>132</v>
      </c>
      <c r="G12" s="6" t="n">
        <v>44013</v>
      </c>
      <c r="H12" s="6" t="n">
        <v>39073</v>
      </c>
    </row>
    <row r="13" spans="1:9">
      <c r="A13" s="4" t="s">
        <v>1421</v>
      </c>
      <c r="G13" s="7" t="n">
        <v>1.83</v>
      </c>
      <c r="H13" s="7" t="n">
        <v>1.63</v>
      </c>
    </row>
    <row r="14" spans="1:9">
      <c r="A14" s="4" t="s">
        <v>1422</v>
      </c>
      <c r="G14" s="7" t="n">
        <v>1.81</v>
      </c>
      <c r="H14" s="7" t="n">
        <v>1.61</v>
      </c>
    </row>
    <row r="15" spans="1:9">
      <c r="A15" s="4" t="s">
        <v>507</v>
      </c>
    </row>
    <row r="16" spans="1:9">
      <c r="A16" s="3" t="s">
        <v>280</v>
      </c>
    </row>
    <row r="17" spans="1:9">
      <c r="A17" s="4" t="s">
        <v>508</v>
      </c>
      <c r="D17" s="4" t="s">
        <v>509</v>
      </c>
      <c r="E17" s="4" t="s">
        <v>509</v>
      </c>
    </row>
    <row r="18" spans="1:9">
      <c r="A18" s="4" t="s">
        <v>1387</v>
      </c>
      <c r="E18" s="12" t="n">
        <v>0.6916</v>
      </c>
    </row>
    <row r="19" spans="1:9">
      <c r="A19" s="4" t="s">
        <v>1423</v>
      </c>
      <c r="D19" s="6" t="n">
        <v>15</v>
      </c>
      <c r="E19" s="6" t="n">
        <v>15</v>
      </c>
    </row>
    <row r="20" spans="1:9">
      <c r="A20" s="4" t="s">
        <v>1424</v>
      </c>
      <c r="D20" s="4" t="s">
        <v>873</v>
      </c>
    </row>
    <row r="21" spans="1:9">
      <c r="A21" s="4" t="s">
        <v>1425</v>
      </c>
      <c r="E21" s="4" t="s">
        <v>873</v>
      </c>
    </row>
    <row r="22" spans="1:9">
      <c r="A22" s="4" t="s">
        <v>1426</v>
      </c>
      <c r="E22" s="5" t="n">
        <v>2351816</v>
      </c>
    </row>
    <row r="23" spans="1:9">
      <c r="A23" s="4" t="s">
        <v>114</v>
      </c>
      <c r="F23" s="6" t="n">
        <v>7130</v>
      </c>
    </row>
    <row r="24" spans="1:9">
      <c r="A24" s="4" t="s">
        <v>41</v>
      </c>
      <c r="D24" s="6" t="n">
        <v>25362</v>
      </c>
      <c r="E24" s="6" t="n">
        <v>25362</v>
      </c>
    </row>
    <row r="25" spans="1:9">
      <c r="A25" s="4" t="s">
        <v>1396</v>
      </c>
      <c r="F25" s="4" t="s">
        <v>542</v>
      </c>
    </row>
    <row r="26" spans="1:9">
      <c r="A26" s="3" t="s">
        <v>1416</v>
      </c>
    </row>
    <row r="27" spans="1:9">
      <c r="A27" s="4" t="s">
        <v>1417</v>
      </c>
      <c r="E27" s="5" t="n">
        <v>49715</v>
      </c>
    </row>
    <row r="28" spans="1:9">
      <c r="A28" s="4" t="s">
        <v>1388</v>
      </c>
      <c r="E28" s="5" t="n">
        <v>51387</v>
      </c>
    </row>
    <row r="29" spans="1:9">
      <c r="A29" s="4" t="s">
        <v>1427</v>
      </c>
      <c r="E29" s="5" t="n">
        <v>101102</v>
      </c>
    </row>
    <row r="30" spans="1:9">
      <c r="A30" s="3" t="s">
        <v>1418</v>
      </c>
    </row>
    <row r="31" spans="1:9">
      <c r="A31" s="4" t="s">
        <v>34</v>
      </c>
      <c r="D31" s="5" t="n">
        <v>38426</v>
      </c>
      <c r="E31" s="5" t="n">
        <v>38426</v>
      </c>
    </row>
    <row r="32" spans="1:9">
      <c r="A32" s="4" t="s">
        <v>82</v>
      </c>
      <c r="D32" s="5" t="n">
        <v>89693</v>
      </c>
      <c r="E32" s="5" t="n">
        <v>89693</v>
      </c>
    </row>
    <row r="33" spans="1:9">
      <c r="A33" s="4" t="s">
        <v>1428</v>
      </c>
      <c r="D33" s="5" t="n">
        <v>8651</v>
      </c>
      <c r="E33" s="5" t="n">
        <v>8651</v>
      </c>
    </row>
    <row r="34" spans="1:9">
      <c r="A34" s="4" t="s">
        <v>298</v>
      </c>
      <c r="D34" s="5" t="n">
        <v>355343</v>
      </c>
      <c r="E34" s="5" t="n">
        <v>355343</v>
      </c>
    </row>
    <row r="35" spans="1:9">
      <c r="A35" s="4" t="s">
        <v>533</v>
      </c>
      <c r="D35" s="5" t="n">
        <v>6674</v>
      </c>
      <c r="E35" s="5" t="n">
        <v>6674</v>
      </c>
    </row>
    <row r="36" spans="1:9">
      <c r="A36" s="4" t="s">
        <v>557</v>
      </c>
      <c r="D36" s="5" t="n">
        <v>4099</v>
      </c>
      <c r="E36" s="5" t="n">
        <v>4099</v>
      </c>
    </row>
    <row r="37" spans="1:9">
      <c r="A37" s="4" t="s">
        <v>1429</v>
      </c>
      <c r="D37" s="5" t="n">
        <v>16575</v>
      </c>
      <c r="E37" s="5" t="n">
        <v>16575</v>
      </c>
    </row>
    <row r="38" spans="1:9">
      <c r="A38" s="4" t="s">
        <v>1353</v>
      </c>
      <c r="D38" s="5" t="n">
        <v>15972</v>
      </c>
      <c r="E38" s="5" t="n">
        <v>15972</v>
      </c>
    </row>
    <row r="39" spans="1:9">
      <c r="A39" s="4" t="s">
        <v>1430</v>
      </c>
      <c r="D39" s="5" t="n">
        <v>535433</v>
      </c>
      <c r="E39" s="5" t="n">
        <v>535433</v>
      </c>
    </row>
    <row r="40" spans="1:9">
      <c r="A40" s="4" t="s">
        <v>46</v>
      </c>
      <c r="D40" s="5" t="n">
        <v>444695</v>
      </c>
      <c r="E40" s="5" t="n">
        <v>444695</v>
      </c>
    </row>
    <row r="41" spans="1:9">
      <c r="A41" s="4" t="s">
        <v>88</v>
      </c>
      <c r="D41" s="5" t="n">
        <v>12156</v>
      </c>
      <c r="E41" s="5" t="n">
        <v>12156</v>
      </c>
    </row>
    <row r="42" spans="1:9">
      <c r="A42" s="4" t="s">
        <v>53</v>
      </c>
      <c r="D42" s="5" t="n">
        <v>2842</v>
      </c>
      <c r="E42" s="5" t="n">
        <v>2842</v>
      </c>
    </row>
    <row r="43" spans="1:9">
      <c r="A43" s="4" t="s">
        <v>1431</v>
      </c>
      <c r="D43" s="5" t="n">
        <v>459693</v>
      </c>
      <c r="E43" s="5" t="n">
        <v>459693</v>
      </c>
    </row>
    <row r="44" spans="1:9">
      <c r="A44" s="4" t="s">
        <v>1432</v>
      </c>
      <c r="D44" s="5" t="n">
        <v>75740</v>
      </c>
      <c r="E44" s="5" t="n">
        <v>75740</v>
      </c>
    </row>
    <row r="45" spans="1:9">
      <c r="A45" s="4" t="s">
        <v>41</v>
      </c>
      <c r="D45" s="5" t="n">
        <v>25362</v>
      </c>
      <c r="E45" s="5" t="n">
        <v>25362</v>
      </c>
    </row>
    <row r="46" spans="1:9">
      <c r="A46" s="4" t="s">
        <v>1433</v>
      </c>
      <c r="D46" s="5" t="n">
        <v>343783</v>
      </c>
      <c r="E46" s="5" t="n">
        <v>343783</v>
      </c>
    </row>
    <row r="47" spans="1:9">
      <c r="A47" s="4" t="s">
        <v>1434</v>
      </c>
      <c r="D47" s="6" t="n">
        <v>350869</v>
      </c>
      <c r="E47" s="6" t="n">
        <v>350869</v>
      </c>
    </row>
    <row r="48" spans="1:9">
      <c r="A48" s="4" t="s">
        <v>1419</v>
      </c>
      <c r="G48" s="6" t="n">
        <v>16175</v>
      </c>
    </row>
    <row r="49" spans="1:9">
      <c r="A49" s="4" t="s">
        <v>1435</v>
      </c>
    </row>
    <row r="50" spans="1:9">
      <c r="A50" s="3" t="s">
        <v>1418</v>
      </c>
    </row>
    <row r="51" spans="1:9">
      <c r="A51" s="4" t="s">
        <v>1419</v>
      </c>
      <c r="G51" s="5" t="n">
        <v>11560</v>
      </c>
    </row>
    <row r="52" spans="1:9">
      <c r="A52" s="4" t="s">
        <v>510</v>
      </c>
    </row>
    <row r="53" spans="1:9">
      <c r="A53" s="3" t="s">
        <v>280</v>
      </c>
    </row>
    <row r="54" spans="1:9">
      <c r="A54" s="4" t="s">
        <v>508</v>
      </c>
      <c r="C54" s="4" t="s">
        <v>509</v>
      </c>
      <c r="I54" s="4" t="s">
        <v>509</v>
      </c>
    </row>
    <row r="55" spans="1:9">
      <c r="A55" s="4" t="s">
        <v>1387</v>
      </c>
      <c r="C55" s="13" t="n">
        <v>0.9</v>
      </c>
    </row>
    <row r="56" spans="1:9">
      <c r="A56" s="4" t="s">
        <v>1423</v>
      </c>
      <c r="C56" s="6" t="n">
        <v>7</v>
      </c>
    </row>
    <row r="57" spans="1:9">
      <c r="A57" s="4" t="s">
        <v>1426</v>
      </c>
      <c r="C57" s="5" t="n">
        <v>1402612</v>
      </c>
    </row>
    <row r="58" spans="1:9">
      <c r="A58" s="4" t="s">
        <v>114</v>
      </c>
      <c r="F58" s="6" t="n">
        <v>7063</v>
      </c>
    </row>
    <row r="59" spans="1:9">
      <c r="A59" s="4" t="s">
        <v>41</v>
      </c>
      <c r="C59" s="6" t="n">
        <v>34505</v>
      </c>
    </row>
    <row r="60" spans="1:9">
      <c r="A60" s="4" t="s">
        <v>1396</v>
      </c>
      <c r="F60" s="4" t="s">
        <v>1436</v>
      </c>
    </row>
    <row r="61" spans="1:9">
      <c r="A61" s="3" t="s">
        <v>1416</v>
      </c>
    </row>
    <row r="62" spans="1:9">
      <c r="A62" s="4" t="s">
        <v>1417</v>
      </c>
      <c r="C62" s="5" t="n">
        <v>10911</v>
      </c>
    </row>
    <row r="63" spans="1:9">
      <c r="A63" s="4" t="s">
        <v>1388</v>
      </c>
      <c r="C63" s="5" t="n">
        <v>47969</v>
      </c>
    </row>
    <row r="64" spans="1:9">
      <c r="A64" s="4" t="s">
        <v>1427</v>
      </c>
      <c r="C64" s="5" t="n">
        <v>58880</v>
      </c>
    </row>
    <row r="65" spans="1:9">
      <c r="A65" s="3" t="s">
        <v>1418</v>
      </c>
    </row>
    <row r="66" spans="1:9">
      <c r="A66" s="4" t="s">
        <v>34</v>
      </c>
      <c r="C66" s="5" t="n">
        <v>15972</v>
      </c>
    </row>
    <row r="67" spans="1:9">
      <c r="A67" s="4" t="s">
        <v>82</v>
      </c>
      <c r="C67" s="5" t="n">
        <v>45498</v>
      </c>
    </row>
    <row r="68" spans="1:9">
      <c r="A68" s="4" t="s">
        <v>1428</v>
      </c>
      <c r="C68" s="5" t="n">
        <v>3418</v>
      </c>
    </row>
    <row r="69" spans="1:9">
      <c r="A69" s="4" t="s">
        <v>298</v>
      </c>
      <c r="C69" s="5" t="n">
        <v>427541</v>
      </c>
    </row>
    <row r="70" spans="1:9">
      <c r="A70" s="4" t="s">
        <v>533</v>
      </c>
      <c r="C70" s="5" t="n">
        <v>9863</v>
      </c>
    </row>
    <row r="71" spans="1:9">
      <c r="A71" s="4" t="s">
        <v>557</v>
      </c>
      <c r="C71" s="5" t="n">
        <v>6263</v>
      </c>
    </row>
    <row r="72" spans="1:9">
      <c r="A72" s="4" t="s">
        <v>1429</v>
      </c>
      <c r="C72" s="5" t="n">
        <v>6571</v>
      </c>
    </row>
    <row r="73" spans="1:9">
      <c r="A73" s="4" t="s">
        <v>1353</v>
      </c>
      <c r="C73" s="5" t="n">
        <v>8441</v>
      </c>
    </row>
    <row r="74" spans="1:9">
      <c r="A74" s="4" t="s">
        <v>1430</v>
      </c>
      <c r="C74" s="5" t="n">
        <v>523567</v>
      </c>
    </row>
    <row r="75" spans="1:9">
      <c r="A75" s="4" t="s">
        <v>46</v>
      </c>
      <c r="C75" s="5" t="n">
        <v>366871</v>
      </c>
    </row>
    <row r="76" spans="1:9">
      <c r="A76" s="4" t="s">
        <v>88</v>
      </c>
      <c r="C76" s="5" t="n">
        <v>43804</v>
      </c>
    </row>
    <row r="77" spans="1:9">
      <c r="A77" s="4" t="s">
        <v>1437</v>
      </c>
      <c r="C77" s="5" t="n">
        <v>17111</v>
      </c>
    </row>
    <row r="78" spans="1:9">
      <c r="A78" s="4" t="s">
        <v>53</v>
      </c>
      <c r="C78" s="5" t="n">
        <v>71406</v>
      </c>
    </row>
    <row r="79" spans="1:9">
      <c r="A79" s="4" t="s">
        <v>1431</v>
      </c>
      <c r="C79" s="5" t="n">
        <v>499192</v>
      </c>
    </row>
    <row r="80" spans="1:9">
      <c r="A80" s="4" t="s">
        <v>1432</v>
      </c>
      <c r="C80" s="5" t="n">
        <v>24375</v>
      </c>
    </row>
    <row r="81" spans="1:9">
      <c r="A81" s="4" t="s">
        <v>41</v>
      </c>
      <c r="C81" s="5" t="n">
        <v>34505</v>
      </c>
    </row>
    <row r="82" spans="1:9">
      <c r="A82" s="4" t="s">
        <v>1433</v>
      </c>
      <c r="C82" s="5" t="n">
        <v>419927</v>
      </c>
    </row>
    <row r="83" spans="1:9">
      <c r="A83" s="4" t="s">
        <v>1434</v>
      </c>
      <c r="C83" s="5" t="n">
        <v>427611</v>
      </c>
    </row>
    <row r="84" spans="1:9">
      <c r="A84" s="4" t="s">
        <v>1419</v>
      </c>
      <c r="C84" s="6" t="n">
        <v>10186</v>
      </c>
      <c r="F84" s="6" t="n">
        <v>10186</v>
      </c>
    </row>
    <row r="85" spans="1:9">
      <c r="A85" s="3" t="s">
        <v>1420</v>
      </c>
    </row>
    <row r="86" spans="1:9">
      <c r="A86" s="4" t="s">
        <v>90</v>
      </c>
      <c r="F86" s="5" t="n">
        <v>148794</v>
      </c>
      <c r="G86" s="5" t="n">
        <v>135414</v>
      </c>
    </row>
    <row r="87" spans="1:9">
      <c r="A87" s="4" t="s">
        <v>132</v>
      </c>
      <c r="F87" s="6" t="n">
        <v>54460</v>
      </c>
      <c r="G87" s="6" t="n">
        <v>47292</v>
      </c>
    </row>
    <row r="88" spans="1:9">
      <c r="A88" s="4" t="s">
        <v>1421</v>
      </c>
      <c r="F88" s="7" t="n">
        <v>2.13</v>
      </c>
      <c r="G88" s="7" t="n">
        <v>1.92</v>
      </c>
    </row>
    <row r="89" spans="1:9">
      <c r="A89" s="4" t="s">
        <v>1422</v>
      </c>
      <c r="F89" s="7" t="n">
        <v>2.09</v>
      </c>
      <c r="G89" s="7" t="n">
        <v>1.89</v>
      </c>
    </row>
    <row r="90" spans="1:9">
      <c r="A90" s="4" t="s">
        <v>1438</v>
      </c>
    </row>
    <row r="91" spans="1:9">
      <c r="A91" s="3" t="s">
        <v>1418</v>
      </c>
    </row>
    <row r="92" spans="1:9">
      <c r="A92" s="4" t="s">
        <v>1419</v>
      </c>
      <c r="F92" s="6" t="n">
        <v>7614</v>
      </c>
    </row>
    <row r="93" spans="1:9">
      <c r="A93" s="4" t="s">
        <v>1386</v>
      </c>
    </row>
    <row r="94" spans="1:9">
      <c r="A94" s="3" t="s">
        <v>280</v>
      </c>
    </row>
    <row r="95" spans="1:9">
      <c r="A95" s="4" t="s">
        <v>1387</v>
      </c>
      <c r="B95" s="12" t="n">
        <v>1.3875</v>
      </c>
    </row>
    <row r="96" spans="1:9">
      <c r="A96" s="3" t="s">
        <v>1416</v>
      </c>
    </row>
    <row r="97" spans="1:9">
      <c r="A97" s="4" t="s">
        <v>1388</v>
      </c>
      <c r="B97" s="6" t="n">
        <v>1000000</v>
      </c>
    </row>
    <row r="98" spans="1:9">
      <c r="A98" s="3" t="s">
        <v>1418</v>
      </c>
    </row>
    <row r="99" spans="1:9">
      <c r="A99" s="4" t="s">
        <v>298</v>
      </c>
      <c r="B99" s="6" t="n">
        <v>9000000</v>
      </c>
    </row>
    <row r="100" spans="1:9">
      <c r="A100" s="4" t="s">
        <v>1439</v>
      </c>
    </row>
    <row r="101" spans="1:9">
      <c r="A101" s="3" t="s">
        <v>280</v>
      </c>
    </row>
    <row r="102" spans="1:9">
      <c r="A102" s="4" t="s">
        <v>508</v>
      </c>
      <c r="B102" s="4" t="s">
        <v>1440</v>
      </c>
    </row>
    <row r="103" spans="1:9">
      <c r="A103" s="4" t="s">
        <v>1441</v>
      </c>
    </row>
    <row r="104" spans="1:9">
      <c r="A104" s="3" t="s">
        <v>280</v>
      </c>
    </row>
    <row r="105" spans="1:9">
      <c r="A105" s="4" t="s">
        <v>508</v>
      </c>
      <c r="B105" s="4" t="s">
        <v>139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442</v>
      </c>
      <c r="B1" s="2" t="s">
        <v>1443</v>
      </c>
      <c r="C1" s="2" t="s">
        <v>1444</v>
      </c>
      <c r="D1" s="2" t="s">
        <v>512</v>
      </c>
      <c r="E1" s="2" t="s">
        <v>546</v>
      </c>
      <c r="F1" s="2" t="s">
        <v>547</v>
      </c>
    </row>
    <row r="2" spans="1:6">
      <c r="A2" s="3" t="s">
        <v>280</v>
      </c>
    </row>
    <row r="3" spans="1:6">
      <c r="A3" s="4" t="s">
        <v>41</v>
      </c>
      <c r="D3" s="6" t="n">
        <v>137090</v>
      </c>
      <c r="E3" s="6" t="n">
        <v>101315</v>
      </c>
      <c r="F3" s="6" t="n">
        <v>75953</v>
      </c>
    </row>
    <row r="4" spans="1:6">
      <c r="A4" s="4" t="s">
        <v>1445</v>
      </c>
      <c r="B4" s="6" t="n">
        <v>3700</v>
      </c>
    </row>
    <row r="5" spans="1:6">
      <c r="A5" s="4" t="s">
        <v>1446</v>
      </c>
      <c r="D5" s="6" t="n">
        <v>9004</v>
      </c>
      <c r="E5" s="6" t="n">
        <v>7130</v>
      </c>
      <c r="F5" s="6" t="n">
        <v>731</v>
      </c>
    </row>
    <row r="6" spans="1:6">
      <c r="A6" s="4" t="s">
        <v>1447</v>
      </c>
    </row>
    <row r="7" spans="1:6">
      <c r="A7" s="3" t="s">
        <v>280</v>
      </c>
    </row>
    <row r="8" spans="1:6">
      <c r="A8" s="4" t="s">
        <v>1448</v>
      </c>
      <c r="C8" s="5" t="n">
        <v>5</v>
      </c>
    </row>
    <row r="9" spans="1:6">
      <c r="A9" s="4" t="s">
        <v>298</v>
      </c>
      <c r="C9" s="6" t="n">
        <v>37000</v>
      </c>
    </row>
    <row r="10" spans="1:6">
      <c r="A10" s="4" t="s">
        <v>46</v>
      </c>
      <c r="C10" s="5" t="n">
        <v>99000</v>
      </c>
    </row>
    <row r="11" spans="1:6">
      <c r="A11" s="4" t="s">
        <v>1449</v>
      </c>
      <c r="C11" s="5" t="n">
        <v>1000</v>
      </c>
    </row>
    <row r="12" spans="1:6">
      <c r="A12" s="4" t="s">
        <v>41</v>
      </c>
      <c r="C12" s="5" t="n">
        <v>2500</v>
      </c>
    </row>
    <row r="13" spans="1:6">
      <c r="A13" s="4" t="s">
        <v>1450</v>
      </c>
      <c r="C13" s="5" t="n">
        <v>57000</v>
      </c>
    </row>
    <row r="14" spans="1:6">
      <c r="A14" s="4" t="s">
        <v>1446</v>
      </c>
      <c r="C14" s="6" t="n">
        <v>731</v>
      </c>
    </row>
    <row r="15" spans="1:6">
      <c r="A15" s="4" t="s">
        <v>1396</v>
      </c>
      <c r="C15" s="4" t="s">
        <v>542</v>
      </c>
    </row>
    <row r="16" spans="1:6">
      <c r="A16" s="4" t="s">
        <v>1451</v>
      </c>
      <c r="C16" s="4" t="s">
        <v>523</v>
      </c>
    </row>
    <row r="17" spans="1:6">
      <c r="A17" s="4" t="s">
        <v>1452</v>
      </c>
    </row>
    <row r="18" spans="1:6">
      <c r="A18" s="3" t="s">
        <v>280</v>
      </c>
    </row>
    <row r="19" spans="1:6">
      <c r="A19" s="4" t="s">
        <v>1453</v>
      </c>
      <c r="C19" s="6" t="n">
        <v>12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1454</v>
      </c>
      <c r="B1" s="2" t="s">
        <v>1291</v>
      </c>
      <c r="C1" s="2" t="s">
        <v>1</v>
      </c>
    </row>
    <row r="2" spans="1:4">
      <c r="B2" s="2" t="s">
        <v>731</v>
      </c>
      <c r="C2" s="2" t="s">
        <v>545</v>
      </c>
      <c r="D2" s="2" t="s">
        <v>730</v>
      </c>
    </row>
    <row r="3" spans="1:4">
      <c r="A3" s="3" t="s">
        <v>282</v>
      </c>
    </row>
    <row r="4" spans="1:4">
      <c r="A4" s="4" t="s">
        <v>1455</v>
      </c>
      <c r="D4" s="5" t="n">
        <v>3</v>
      </c>
    </row>
    <row r="5" spans="1:4">
      <c r="A5" s="4" t="s">
        <v>1456</v>
      </c>
      <c r="C5" s="5" t="n">
        <v>7</v>
      </c>
    </row>
    <row r="6" spans="1:4">
      <c r="A6" s="4" t="s">
        <v>1457</v>
      </c>
      <c r="B6" s="6" t="n">
        <v>75</v>
      </c>
      <c r="C6" s="6" t="n">
        <v>100</v>
      </c>
      <c r="D6" s="6" t="n">
        <v>75</v>
      </c>
    </row>
    <row r="7" spans="1:4">
      <c r="A7" s="4" t="s">
        <v>1458</v>
      </c>
      <c r="D7" s="5" t="n">
        <v>53</v>
      </c>
    </row>
    <row r="8" spans="1:4">
      <c r="A8" s="4" t="s">
        <v>1459</v>
      </c>
      <c r="C8" s="5" t="n">
        <v>132000</v>
      </c>
    </row>
    <row r="9" spans="1:4">
      <c r="A9" s="4" t="s">
        <v>1460</v>
      </c>
      <c r="B9" s="6" t="n">
        <v>175</v>
      </c>
      <c r="C9" s="5" t="n">
        <v>1052</v>
      </c>
      <c r="D9" s="5" t="n">
        <v>389</v>
      </c>
    </row>
    <row r="10" spans="1:4">
      <c r="A10" s="4" t="s">
        <v>1461</v>
      </c>
      <c r="C10" s="6" t="n">
        <v>48</v>
      </c>
      <c r="D10" s="6" t="n">
        <v>20</v>
      </c>
    </row>
    <row r="11" spans="1:4">
      <c r="A11" s="4" t="s">
        <v>1462</v>
      </c>
    </row>
    <row r="12" spans="1:4">
      <c r="A12" s="3" t="s">
        <v>282</v>
      </c>
    </row>
    <row r="13" spans="1:4">
      <c r="A13" s="4" t="s">
        <v>1456</v>
      </c>
      <c r="B13" s="5" t="n">
        <v>1</v>
      </c>
    </row>
    <row r="14" spans="1:4">
      <c r="A14" s="4" t="s">
        <v>1463</v>
      </c>
      <c r="B14" s="5" t="n">
        <v>2</v>
      </c>
    </row>
    <row r="15" spans="1:4">
      <c r="A15" s="4" t="s">
        <v>1464</v>
      </c>
    </row>
    <row r="16" spans="1:4">
      <c r="A16" s="3" t="s">
        <v>282</v>
      </c>
    </row>
    <row r="17" spans="1:4">
      <c r="A17" s="4" t="s">
        <v>1456</v>
      </c>
      <c r="B17" s="5" t="n">
        <v>0</v>
      </c>
    </row>
    <row r="18" spans="1:4">
      <c r="A18" s="4" t="s">
        <v>1463</v>
      </c>
      <c r="B18" s="5" t="n">
        <v>2</v>
      </c>
    </row>
    <row r="19" spans="1:4">
      <c r="A19" s="4" t="s">
        <v>1465</v>
      </c>
    </row>
    <row r="20" spans="1:4">
      <c r="A20" s="3" t="s">
        <v>282</v>
      </c>
    </row>
    <row r="21" spans="1:4">
      <c r="A21" s="4" t="s">
        <v>1456</v>
      </c>
      <c r="B21" s="5" t="n">
        <v>1</v>
      </c>
    </row>
    <row r="22" spans="1:4">
      <c r="A22" s="4" t="s">
        <v>1463</v>
      </c>
      <c r="B22" s="5" t="n">
        <v>2</v>
      </c>
    </row>
    <row r="23" spans="1:4">
      <c r="A23" s="4" t="s">
        <v>1466</v>
      </c>
    </row>
    <row r="24" spans="1:4">
      <c r="A24" s="3" t="s">
        <v>282</v>
      </c>
    </row>
    <row r="25" spans="1:4">
      <c r="A25" s="4" t="s">
        <v>1456</v>
      </c>
      <c r="B25" s="5" t="n">
        <v>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467</v>
      </c>
      <c r="B1" s="2" t="s">
        <v>1</v>
      </c>
    </row>
    <row r="2" spans="1:3">
      <c r="B2" s="2" t="s">
        <v>2</v>
      </c>
      <c r="C2" s="2" t="s">
        <v>30</v>
      </c>
    </row>
    <row r="3" spans="1:3">
      <c r="A3" s="3" t="s">
        <v>322</v>
      </c>
    </row>
    <row r="4" spans="1:3">
      <c r="A4" s="4" t="s">
        <v>1468</v>
      </c>
      <c r="B4" s="6" t="n">
        <v>1004</v>
      </c>
      <c r="C4" s="6" t="n">
        <v>1071</v>
      </c>
    </row>
    <row r="5" spans="1:3">
      <c r="A5" s="4" t="s">
        <v>1469</v>
      </c>
    </row>
    <row r="6" spans="1:3">
      <c r="A6" s="3" t="s">
        <v>1470</v>
      </c>
    </row>
    <row r="7" spans="1:3">
      <c r="A7" s="4" t="s">
        <v>1109</v>
      </c>
      <c r="B7" s="6" t="n">
        <v>36273</v>
      </c>
    </row>
    <row r="8" spans="1:3">
      <c r="A8" s="4" t="s">
        <v>1471</v>
      </c>
      <c r="B8" s="4" t="s">
        <v>1472</v>
      </c>
    </row>
    <row r="9" spans="1:3">
      <c r="A9" s="4" t="s">
        <v>1473</v>
      </c>
      <c r="B9" s="4" t="s">
        <v>1474</v>
      </c>
    </row>
    <row r="10" spans="1:3">
      <c r="A10" s="4" t="s">
        <v>1475</v>
      </c>
      <c r="B10" s="4" t="s">
        <v>1476</v>
      </c>
    </row>
    <row r="11" spans="1:3">
      <c r="A11" s="4" t="s">
        <v>1477</v>
      </c>
      <c r="B11" s="6" t="n">
        <v>275</v>
      </c>
    </row>
    <row r="12" spans="1:3">
      <c r="A12" s="4" t="s">
        <v>1478</v>
      </c>
    </row>
    <row r="13" spans="1:3">
      <c r="A13" s="3" t="s">
        <v>322</v>
      </c>
    </row>
    <row r="14" spans="1:3">
      <c r="A14" s="4" t="s">
        <v>1479</v>
      </c>
      <c r="B14" s="5" t="n">
        <v>209114</v>
      </c>
      <c r="C14" s="5" t="n">
        <v>143300</v>
      </c>
    </row>
    <row r="15" spans="1:3">
      <c r="A15" s="4" t="s">
        <v>1480</v>
      </c>
      <c r="B15" s="5" t="n">
        <v>3657</v>
      </c>
      <c r="C15" s="5" t="n">
        <v>3003</v>
      </c>
    </row>
    <row r="16" spans="1:3">
      <c r="A16" s="4" t="s">
        <v>1481</v>
      </c>
    </row>
    <row r="17" spans="1:3">
      <c r="A17" s="3" t="s">
        <v>322</v>
      </c>
    </row>
    <row r="18" spans="1:3">
      <c r="A18" s="4" t="s">
        <v>1482</v>
      </c>
      <c r="B18" s="5" t="n">
        <v>209114</v>
      </c>
      <c r="C18" s="5" t="n">
        <v>143300</v>
      </c>
    </row>
    <row r="19" spans="1:3">
      <c r="A19" s="4" t="s">
        <v>1483</v>
      </c>
      <c r="B19" s="6" t="n">
        <v>3657</v>
      </c>
      <c r="C19" s="6" t="n">
        <v>300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623</v>
      </c>
      <c r="C3" s="6" t="n">
        <v>75778</v>
      </c>
    </row>
    <row r="4" spans="1:3">
      <c r="A4" s="4" t="s">
        <v>33</v>
      </c>
      <c r="B4" s="5" t="n">
        <v>7882</v>
      </c>
      <c r="C4" s="5" t="n">
        <v>10774</v>
      </c>
    </row>
    <row r="5" spans="1:3">
      <c r="A5" s="4" t="s">
        <v>34</v>
      </c>
      <c r="B5" s="5" t="n">
        <v>97505</v>
      </c>
      <c r="C5" s="5" t="n">
        <v>86552</v>
      </c>
    </row>
    <row r="6" spans="1:3">
      <c r="A6" s="4" t="s">
        <v>35</v>
      </c>
      <c r="B6" s="5" t="n">
        <v>2065</v>
      </c>
      <c r="C6" s="5" t="n">
        <v>1960</v>
      </c>
    </row>
    <row r="7" spans="1:3">
      <c r="A7" s="4" t="s">
        <v>36</v>
      </c>
      <c r="B7" s="5" t="n">
        <v>1077573</v>
      </c>
      <c r="C7" s="5" t="n">
        <v>1007540</v>
      </c>
    </row>
    <row r="8" spans="1:3">
      <c r="A8" s="4" t="s">
        <v>37</v>
      </c>
      <c r="B8" s="5" t="n">
        <v>7794</v>
      </c>
      <c r="C8" s="5" t="n">
        <v>12479</v>
      </c>
    </row>
    <row r="9" spans="1:3">
      <c r="A9" s="4" t="s">
        <v>38</v>
      </c>
      <c r="B9" s="5" t="n">
        <v>3040920</v>
      </c>
      <c r="C9" s="5" t="n">
        <v>2629174</v>
      </c>
    </row>
    <row r="10" spans="1:3">
      <c r="A10" s="4" t="s">
        <v>39</v>
      </c>
      <c r="B10" s="5" t="n">
        <v>27796</v>
      </c>
      <c r="C10" s="5" t="n">
        <v>21693</v>
      </c>
    </row>
    <row r="11" spans="1:3">
      <c r="A11" s="4" t="s">
        <v>40</v>
      </c>
      <c r="B11" s="5" t="n">
        <v>82438</v>
      </c>
      <c r="C11" s="5" t="n">
        <v>76426</v>
      </c>
    </row>
    <row r="12" spans="1:3">
      <c r="A12" s="4" t="s">
        <v>41</v>
      </c>
      <c r="B12" s="5" t="n">
        <v>137090</v>
      </c>
      <c r="C12" s="5" t="n">
        <v>101315</v>
      </c>
    </row>
    <row r="13" spans="1:3">
      <c r="A13" s="4" t="s">
        <v>42</v>
      </c>
      <c r="B13" s="5" t="n">
        <v>13901</v>
      </c>
      <c r="C13" s="5" t="n">
        <v>7419</v>
      </c>
    </row>
    <row r="14" spans="1:3">
      <c r="A14" s="4" t="s">
        <v>43</v>
      </c>
      <c r="B14" s="5" t="n">
        <v>88633</v>
      </c>
      <c r="C14" s="5" t="n">
        <v>80539</v>
      </c>
    </row>
    <row r="15" spans="1:3">
      <c r="A15" s="4" t="s">
        <v>44</v>
      </c>
      <c r="B15" s="5" t="n">
        <v>72147</v>
      </c>
      <c r="C15" s="5" t="n">
        <v>55160</v>
      </c>
    </row>
    <row r="16" spans="1:3">
      <c r="A16" s="4" t="s">
        <v>45</v>
      </c>
      <c r="B16" s="5" t="n">
        <v>4647862</v>
      </c>
      <c r="C16" s="5" t="n">
        <v>4080257</v>
      </c>
    </row>
    <row r="17" spans="1:3">
      <c r="A17" s="3" t="s">
        <v>46</v>
      </c>
    </row>
    <row r="18" spans="1:3">
      <c r="A18" s="4" t="s">
        <v>47</v>
      </c>
      <c r="B18" s="5" t="n">
        <v>868384</v>
      </c>
      <c r="C18" s="5" t="n">
        <v>767159</v>
      </c>
    </row>
    <row r="19" spans="1:3">
      <c r="A19" s="4" t="s">
        <v>48</v>
      </c>
      <c r="B19" s="5" t="n">
        <v>2639219</v>
      </c>
      <c r="C19" s="5" t="n">
        <v>2343712</v>
      </c>
    </row>
    <row r="20" spans="1:3">
      <c r="A20" s="4" t="s">
        <v>49</v>
      </c>
      <c r="B20" s="5" t="n">
        <v>3507603</v>
      </c>
      <c r="C20" s="5" t="n">
        <v>3110871</v>
      </c>
    </row>
    <row r="21" spans="1:3">
      <c r="A21" s="4" t="s">
        <v>50</v>
      </c>
      <c r="B21" s="5" t="n">
        <v>185652</v>
      </c>
      <c r="C21" s="5" t="n">
        <v>209672</v>
      </c>
    </row>
    <row r="22" spans="1:3">
      <c r="A22" s="4" t="s">
        <v>51</v>
      </c>
      <c r="B22" s="5" t="n">
        <v>335986</v>
      </c>
      <c r="C22" s="5" t="n">
        <v>249658</v>
      </c>
    </row>
    <row r="23" spans="1:3">
      <c r="A23" s="4" t="s">
        <v>52</v>
      </c>
      <c r="B23" s="5" t="n">
        <v>56545</v>
      </c>
      <c r="C23" s="5" t="n">
        <v>41239</v>
      </c>
    </row>
    <row r="24" spans="1:3">
      <c r="A24" s="4" t="s">
        <v>53</v>
      </c>
      <c r="B24" s="5" t="n">
        <v>29118</v>
      </c>
      <c r="C24" s="5" t="n">
        <v>19323</v>
      </c>
    </row>
    <row r="25" spans="1:3">
      <c r="A25" s="4" t="s">
        <v>54</v>
      </c>
      <c r="B25" s="5" t="n">
        <v>4114904</v>
      </c>
      <c r="C25" s="5" t="n">
        <v>3630763</v>
      </c>
    </row>
    <row r="26" spans="1:3">
      <c r="A26" s="4" t="s">
        <v>55</v>
      </c>
      <c r="B26" s="4" t="s">
        <v>56</v>
      </c>
      <c r="C26" s="4" t="s">
        <v>56</v>
      </c>
    </row>
    <row r="27" spans="1:3">
      <c r="A27" s="3" t="s">
        <v>57</v>
      </c>
    </row>
    <row r="28" spans="1:3">
      <c r="A28" s="4" t="s">
        <v>58</v>
      </c>
      <c r="B28" s="5" t="n">
        <v>13250</v>
      </c>
      <c r="C28" s="5" t="n">
        <v>12463</v>
      </c>
    </row>
    <row r="29" spans="1:3">
      <c r="A29" s="4" t="s">
        <v>59</v>
      </c>
      <c r="B29" s="5" t="n">
        <v>-9677</v>
      </c>
      <c r="C29" s="5" t="n">
        <v>-10909</v>
      </c>
    </row>
    <row r="30" spans="1:3">
      <c r="A30" s="4" t="s">
        <v>60</v>
      </c>
      <c r="B30" s="5" t="n">
        <v>347161</v>
      </c>
      <c r="C30" s="5" t="n">
        <v>299116</v>
      </c>
    </row>
    <row r="31" spans="1:3">
      <c r="A31" s="4" t="s">
        <v>61</v>
      </c>
      <c r="B31" s="5" t="n">
        <v>178021</v>
      </c>
      <c r="C31" s="5" t="n">
        <v>145745</v>
      </c>
    </row>
    <row r="32" spans="1:3">
      <c r="A32" s="4" t="s">
        <v>62</v>
      </c>
      <c r="B32" s="5" t="n">
        <v>4203</v>
      </c>
      <c r="C32" s="5" t="n">
        <v>3079</v>
      </c>
    </row>
    <row r="33" spans="1:3">
      <c r="A33" s="4" t="s">
        <v>63</v>
      </c>
      <c r="B33" s="5" t="n">
        <v>532958</v>
      </c>
      <c r="C33" s="5" t="n">
        <v>449494</v>
      </c>
    </row>
    <row r="34" spans="1:3">
      <c r="A34" s="4" t="s">
        <v>64</v>
      </c>
      <c r="B34" s="6" t="n">
        <v>4647862</v>
      </c>
      <c r="C34" s="6" t="n">
        <v>4080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22543</v>
      </c>
      <c r="C3" s="6" t="n">
        <v>22499</v>
      </c>
    </row>
    <row r="4" spans="1:3">
      <c r="A4" s="4" t="s">
        <v>68</v>
      </c>
      <c r="B4" s="6" t="n">
        <v>0</v>
      </c>
    </row>
    <row r="5" spans="1:3">
      <c r="A5" s="4" t="s">
        <v>69</v>
      </c>
      <c r="B5" s="5" t="n">
        <v>400000</v>
      </c>
      <c r="C5" s="5" t="n">
        <v>400000</v>
      </c>
    </row>
    <row r="6" spans="1:3">
      <c r="A6" s="4" t="s">
        <v>70</v>
      </c>
      <c r="B6" s="5" t="n">
        <v>0</v>
      </c>
      <c r="C6" s="5" t="n">
        <v>0</v>
      </c>
    </row>
    <row r="7" spans="1:3">
      <c r="A7" s="4" t="s">
        <v>71</v>
      </c>
      <c r="B7" s="5" t="n">
        <v>0</v>
      </c>
      <c r="C7" s="5" t="n">
        <v>0</v>
      </c>
    </row>
    <row r="8" spans="1:3">
      <c r="A8" s="4" t="s">
        <v>72</v>
      </c>
      <c r="B8" s="6" t="n">
        <v>0</v>
      </c>
    </row>
    <row r="9" spans="1:3">
      <c r="A9" s="4" t="s">
        <v>73</v>
      </c>
      <c r="B9" s="7" t="n">
        <v>0.5</v>
      </c>
    </row>
    <row r="10" spans="1:3">
      <c r="A10" s="4" t="s">
        <v>74</v>
      </c>
      <c r="B10" s="5" t="n">
        <v>100000000</v>
      </c>
    </row>
    <row r="11" spans="1:3">
      <c r="A11" s="4" t="s">
        <v>75</v>
      </c>
      <c r="B11" s="5" t="n">
        <v>26121057</v>
      </c>
      <c r="C11" s="5" t="n">
        <v>24682189</v>
      </c>
    </row>
    <row r="12" spans="1:3">
      <c r="A12" s="4" t="s">
        <v>76</v>
      </c>
      <c r="B12" s="5" t="n">
        <v>25586013</v>
      </c>
      <c r="C12" s="5" t="n">
        <v>24067364</v>
      </c>
    </row>
    <row r="13" spans="1:3">
      <c r="A13" s="4" t="s">
        <v>77</v>
      </c>
      <c r="B13" s="5" t="n">
        <v>535044</v>
      </c>
      <c r="C13" s="5" t="n">
        <v>614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row r="6" spans="1:2">
      <c r="A6" s="4" t="s">
        <v>291</v>
      </c>
      <c r="B6" s="4" t="s">
        <v>292</v>
      </c>
    </row>
    <row r="7" spans="1:2">
      <c r="A7" s="4" t="s">
        <v>293</v>
      </c>
      <c r="B7" s="4" t="s">
        <v>294</v>
      </c>
    </row>
    <row r="8" spans="1:2">
      <c r="A8" s="4" t="s">
        <v>82</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348</v>
      </c>
      <c r="B3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27611</v>
      </c>
      <c r="C4" s="6" t="n">
        <v>101560</v>
      </c>
      <c r="D4" s="6" t="n">
        <v>87002</v>
      </c>
    </row>
    <row r="5" spans="1:4">
      <c r="A5" s="3" t="s">
        <v>82</v>
      </c>
    </row>
    <row r="6" spans="1:4">
      <c r="A6" s="4" t="s">
        <v>83</v>
      </c>
      <c r="B6" s="5" t="n">
        <v>17453</v>
      </c>
      <c r="C6" s="5" t="n">
        <v>14550</v>
      </c>
      <c r="D6" s="5" t="n">
        <v>12004</v>
      </c>
    </row>
    <row r="7" spans="1:4">
      <c r="A7" s="4" t="s">
        <v>84</v>
      </c>
      <c r="B7" s="5" t="n">
        <v>13127</v>
      </c>
      <c r="C7" s="5" t="n">
        <v>12000</v>
      </c>
      <c r="D7" s="5" t="n">
        <v>11970</v>
      </c>
    </row>
    <row r="8" spans="1:4">
      <c r="A8" s="4" t="s">
        <v>85</v>
      </c>
      <c r="B8" s="5" t="n">
        <v>356</v>
      </c>
      <c r="C8" s="5" t="n">
        <v>217</v>
      </c>
      <c r="D8" s="5" t="n">
        <v>134</v>
      </c>
    </row>
    <row r="9" spans="1:4">
      <c r="A9" s="4" t="s">
        <v>86</v>
      </c>
      <c r="B9" s="5" t="n">
        <v>158547</v>
      </c>
      <c r="C9" s="5" t="n">
        <v>128327</v>
      </c>
      <c r="D9" s="5" t="n">
        <v>111110</v>
      </c>
    </row>
    <row r="10" spans="1:4">
      <c r="A10" s="3" t="s">
        <v>87</v>
      </c>
    </row>
    <row r="11" spans="1:4">
      <c r="A11" s="4" t="s">
        <v>46</v>
      </c>
      <c r="B11" s="5" t="n">
        <v>6143</v>
      </c>
      <c r="C11" s="5" t="n">
        <v>4169</v>
      </c>
      <c r="D11" s="5" t="n">
        <v>3678</v>
      </c>
    </row>
    <row r="12" spans="1:4">
      <c r="A12" s="4" t="s">
        <v>88</v>
      </c>
      <c r="B12" s="5" t="n">
        <v>5247</v>
      </c>
      <c r="C12" s="5" t="n">
        <v>4418</v>
      </c>
      <c r="D12" s="5" t="n">
        <v>3387</v>
      </c>
    </row>
    <row r="13" spans="1:4">
      <c r="A13" s="4" t="s">
        <v>52</v>
      </c>
      <c r="B13" s="5" t="n">
        <v>2307</v>
      </c>
      <c r="C13" s="5" t="n">
        <v>1425</v>
      </c>
      <c r="D13" s="5" t="n">
        <v>1264</v>
      </c>
    </row>
    <row r="14" spans="1:4">
      <c r="A14" s="4" t="s">
        <v>50</v>
      </c>
      <c r="B14" s="5" t="n">
        <v>1981</v>
      </c>
      <c r="C14" s="5" t="n">
        <v>714</v>
      </c>
      <c r="D14" s="5" t="n">
        <v>56</v>
      </c>
    </row>
    <row r="15" spans="1:4">
      <c r="A15" s="4" t="s">
        <v>89</v>
      </c>
      <c r="B15" s="5" t="n">
        <v>15678</v>
      </c>
      <c r="C15" s="5" t="n">
        <v>10726</v>
      </c>
      <c r="D15" s="5" t="n">
        <v>8385</v>
      </c>
    </row>
    <row r="16" spans="1:4">
      <c r="A16" s="4" t="s">
        <v>90</v>
      </c>
      <c r="B16" s="5" t="n">
        <v>142869</v>
      </c>
      <c r="C16" s="5" t="n">
        <v>117601</v>
      </c>
      <c r="D16" s="5" t="n">
        <v>102725</v>
      </c>
    </row>
    <row r="17" spans="1:4">
      <c r="A17" s="4" t="s">
        <v>91</v>
      </c>
      <c r="B17" s="5" t="n">
        <v>1250</v>
      </c>
      <c r="C17" s="5" t="n">
        <v>1705</v>
      </c>
      <c r="D17" s="5" t="n">
        <v>1625</v>
      </c>
    </row>
    <row r="18" spans="1:4">
      <c r="A18" s="4" t="s">
        <v>92</v>
      </c>
      <c r="B18" s="5" t="n">
        <v>141619</v>
      </c>
      <c r="C18" s="5" t="n">
        <v>115896</v>
      </c>
      <c r="D18" s="5" t="n">
        <v>101100</v>
      </c>
    </row>
    <row r="19" spans="1:4">
      <c r="A19" s="3" t="s">
        <v>93</v>
      </c>
    </row>
    <row r="20" spans="1:4">
      <c r="A20" s="4" t="s">
        <v>94</v>
      </c>
      <c r="B20" s="5" t="n">
        <v>20901</v>
      </c>
      <c r="C20" s="5" t="n">
        <v>21006</v>
      </c>
      <c r="D20" s="5" t="n">
        <v>22039</v>
      </c>
    </row>
    <row r="21" spans="1:4">
      <c r="A21" s="4" t="s">
        <v>95</v>
      </c>
      <c r="B21" s="5" t="n">
        <v>11868</v>
      </c>
      <c r="C21" s="5" t="n">
        <v>11116</v>
      </c>
      <c r="D21" s="5" t="n">
        <v>9239</v>
      </c>
    </row>
    <row r="22" spans="1:4">
      <c r="A22" s="4" t="s">
        <v>96</v>
      </c>
      <c r="B22" s="5" t="n">
        <v>10341</v>
      </c>
      <c r="C22" s="5" t="n">
        <v>10044</v>
      </c>
      <c r="D22" s="5" t="n">
        <v>8355</v>
      </c>
    </row>
    <row r="23" spans="1:4">
      <c r="A23" s="4" t="s">
        <v>97</v>
      </c>
      <c r="B23" s="5" t="n">
        <v>5620</v>
      </c>
      <c r="C23" s="5" t="n">
        <v>4866</v>
      </c>
      <c r="D23" s="5" t="n">
        <v>4947</v>
      </c>
    </row>
    <row r="24" spans="1:4">
      <c r="A24" s="4" t="s">
        <v>98</v>
      </c>
      <c r="B24" s="5" t="n">
        <v>1778</v>
      </c>
      <c r="C24" s="5" t="n">
        <v>1513</v>
      </c>
      <c r="D24" s="5" t="n">
        <v>1236</v>
      </c>
    </row>
    <row r="25" spans="1:4">
      <c r="A25" s="4" t="s">
        <v>99</v>
      </c>
      <c r="B25" s="5" t="n">
        <v>84</v>
      </c>
      <c r="C25" s="5" t="n">
        <v>170</v>
      </c>
      <c r="D25" s="5" t="n">
        <v>386</v>
      </c>
    </row>
    <row r="26" spans="1:4">
      <c r="A26" s="4" t="s">
        <v>100</v>
      </c>
      <c r="B26" s="5" t="n">
        <v>262</v>
      </c>
      <c r="C26" s="5" t="n">
        <v>268</v>
      </c>
      <c r="D26" s="5" t="n">
        <v>68</v>
      </c>
    </row>
    <row r="27" spans="1:4">
      <c r="A27" s="4" t="s">
        <v>101</v>
      </c>
      <c r="B27" s="5" t="n">
        <v>2511</v>
      </c>
      <c r="C27" s="5" t="n">
        <v>3629</v>
      </c>
      <c r="D27" s="5" t="n">
        <v>4002</v>
      </c>
    </row>
    <row r="28" spans="1:4">
      <c r="A28" s="4" t="s">
        <v>102</v>
      </c>
      <c r="B28" s="5" t="n">
        <v>53365</v>
      </c>
      <c r="C28" s="5" t="n">
        <v>52612</v>
      </c>
      <c r="D28" s="5" t="n">
        <v>50272</v>
      </c>
    </row>
    <row r="29" spans="1:4">
      <c r="A29" s="3" t="s">
        <v>103</v>
      </c>
    </row>
    <row r="30" spans="1:4">
      <c r="A30" s="4" t="s">
        <v>104</v>
      </c>
      <c r="B30" s="5" t="n">
        <v>72614</v>
      </c>
      <c r="C30" s="5" t="n">
        <v>64327</v>
      </c>
      <c r="D30" s="5" t="n">
        <v>57741</v>
      </c>
    </row>
    <row r="31" spans="1:4">
      <c r="A31" s="4" t="s">
        <v>105</v>
      </c>
      <c r="B31" s="5" t="n">
        <v>10710</v>
      </c>
      <c r="C31" s="5" t="n">
        <v>9298</v>
      </c>
      <c r="D31" s="5" t="n">
        <v>8326</v>
      </c>
    </row>
    <row r="32" spans="1:4">
      <c r="A32" s="4" t="s">
        <v>106</v>
      </c>
      <c r="B32" s="5" t="n">
        <v>13770</v>
      </c>
      <c r="C32" s="5" t="n">
        <v>12696</v>
      </c>
      <c r="D32" s="5" t="n">
        <v>11360</v>
      </c>
    </row>
    <row r="33" spans="1:4">
      <c r="A33" s="4" t="s">
        <v>107</v>
      </c>
      <c r="B33" s="5" t="n">
        <v>2011</v>
      </c>
      <c r="C33" s="5" t="n">
        <v>1342</v>
      </c>
      <c r="D33" s="5" t="n">
        <v>1640</v>
      </c>
    </row>
    <row r="34" spans="1:4">
      <c r="A34" s="4" t="s">
        <v>108</v>
      </c>
      <c r="B34" s="5" t="n">
        <v>1836</v>
      </c>
      <c r="C34" s="5" t="n">
        <v>1647</v>
      </c>
      <c r="D34" s="5" t="n">
        <v>1775</v>
      </c>
    </row>
    <row r="35" spans="1:4">
      <c r="A35" s="4" t="s">
        <v>109</v>
      </c>
      <c r="B35" s="5" t="n">
        <v>1255</v>
      </c>
      <c r="C35" s="5" t="n">
        <v>1052</v>
      </c>
      <c r="D35" s="5" t="n">
        <v>1162</v>
      </c>
    </row>
    <row r="36" spans="1:4">
      <c r="A36" s="4" t="s">
        <v>110</v>
      </c>
      <c r="B36" s="5" t="n">
        <v>1407</v>
      </c>
      <c r="C36" s="5" t="n">
        <v>1560</v>
      </c>
      <c r="D36" s="5" t="n">
        <v>1655</v>
      </c>
    </row>
    <row r="37" spans="1:4">
      <c r="A37" s="4" t="s">
        <v>111</v>
      </c>
      <c r="B37" s="5" t="n">
        <v>3262</v>
      </c>
      <c r="C37" s="5" t="n">
        <v>3390</v>
      </c>
      <c r="D37" s="5" t="n">
        <v>3193</v>
      </c>
    </row>
    <row r="38" spans="1:4">
      <c r="A38" s="4" t="s">
        <v>112</v>
      </c>
      <c r="B38" s="5" t="n">
        <v>991</v>
      </c>
      <c r="C38" s="5" t="n">
        <v>910</v>
      </c>
      <c r="D38" s="5" t="n">
        <v>1173</v>
      </c>
    </row>
    <row r="39" spans="1:4">
      <c r="A39" s="4" t="s">
        <v>113</v>
      </c>
      <c r="B39" s="5" t="n">
        <v>214</v>
      </c>
      <c r="D39" s="5" t="n">
        <v>2364</v>
      </c>
    </row>
    <row r="40" spans="1:4">
      <c r="A40" s="4" t="s">
        <v>114</v>
      </c>
      <c r="B40" s="5" t="n">
        <v>9004</v>
      </c>
      <c r="C40" s="5" t="n">
        <v>7130</v>
      </c>
      <c r="D40" s="5" t="n">
        <v>731</v>
      </c>
    </row>
    <row r="41" spans="1:4">
      <c r="A41" s="4" t="s">
        <v>115</v>
      </c>
      <c r="B41" s="5" t="n">
        <v>0</v>
      </c>
      <c r="C41" s="5" t="n">
        <v>549</v>
      </c>
      <c r="D41" s="5" t="n">
        <v>1106</v>
      </c>
    </row>
    <row r="42" spans="1:4">
      <c r="A42" s="4" t="s">
        <v>116</v>
      </c>
      <c r="B42" s="5" t="n">
        <v>3387</v>
      </c>
      <c r="C42" s="5" t="n">
        <v>3376</v>
      </c>
      <c r="D42" s="5" t="n">
        <v>2619</v>
      </c>
    </row>
    <row r="43" spans="1:4">
      <c r="A43" s="4" t="s">
        <v>117</v>
      </c>
      <c r="B43" s="5" t="n">
        <v>12149</v>
      </c>
      <c r="C43" s="5" t="n">
        <v>10771</v>
      </c>
      <c r="D43" s="5" t="n">
        <v>10752</v>
      </c>
    </row>
    <row r="44" spans="1:4">
      <c r="A44" s="4" t="s">
        <v>118</v>
      </c>
      <c r="B44" s="5" t="n">
        <v>132610</v>
      </c>
      <c r="C44" s="5" t="n">
        <v>118048</v>
      </c>
      <c r="D44" s="5" t="n">
        <v>105597</v>
      </c>
    </row>
    <row r="45" spans="1:4">
      <c r="A45" s="4" t="s">
        <v>119</v>
      </c>
      <c r="B45" s="5" t="n">
        <v>62374</v>
      </c>
      <c r="C45" s="5" t="n">
        <v>50460</v>
      </c>
      <c r="D45" s="5" t="n">
        <v>45775</v>
      </c>
    </row>
    <row r="46" spans="1:4">
      <c r="A46" s="4" t="s">
        <v>120</v>
      </c>
      <c r="B46" s="5" t="n">
        <v>12936</v>
      </c>
      <c r="C46" s="5" t="n">
        <v>12137</v>
      </c>
      <c r="D46" s="5" t="n">
        <v>10233</v>
      </c>
    </row>
    <row r="47" spans="1:4">
      <c r="A47" s="4" t="s">
        <v>121</v>
      </c>
      <c r="B47" s="6" t="n">
        <v>49438</v>
      </c>
      <c r="C47" s="6" t="n">
        <v>38323</v>
      </c>
      <c r="D47" s="6" t="n">
        <v>35542</v>
      </c>
    </row>
    <row r="48" spans="1:4">
      <c r="A48" s="3" t="s">
        <v>122</v>
      </c>
    </row>
    <row r="49" spans="1:4">
      <c r="A49" s="4" t="s">
        <v>123</v>
      </c>
      <c r="B49" s="7" t="n">
        <v>1.97</v>
      </c>
      <c r="C49" s="7" t="n">
        <v>1.66</v>
      </c>
      <c r="D49" s="7" t="n">
        <v>1.64</v>
      </c>
    </row>
    <row r="50" spans="1:4">
      <c r="A50" s="4" t="s">
        <v>124</v>
      </c>
      <c r="B50" s="8" t="n">
        <v>1.94</v>
      </c>
      <c r="C50" s="8" t="n">
        <v>1.64</v>
      </c>
      <c r="D50" s="8" t="n">
        <v>1.62</v>
      </c>
    </row>
    <row r="51" spans="1:4">
      <c r="A51" s="4" t="s">
        <v>125</v>
      </c>
      <c r="B51" s="7" t="n">
        <v>0.68</v>
      </c>
      <c r="C51" s="7" t="n">
        <v>0.61</v>
      </c>
      <c r="D51" s="7"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4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v>
      </c>
    </row>
    <row r="3" spans="1:2">
      <c r="A3" s="3" t="s">
        <v>24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4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6</v>
      </c>
      <c r="B1" s="2" t="s">
        <v>1</v>
      </c>
    </row>
    <row r="2" spans="1:2">
      <c r="B2" s="2" t="s">
        <v>2</v>
      </c>
    </row>
    <row r="3" spans="1:2">
      <c r="A3" s="3" t="s">
        <v>25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1</v>
      </c>
      <c r="B1" s="2" t="s">
        <v>1</v>
      </c>
    </row>
    <row r="2" spans="1:2">
      <c r="B2" s="2" t="s">
        <v>2</v>
      </c>
    </row>
    <row r="3" spans="1:2">
      <c r="A3" s="3" t="s">
        <v>254</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56</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9</v>
      </c>
    </row>
    <row r="3" spans="1:4">
      <c r="A3" s="3" t="s">
        <v>127</v>
      </c>
    </row>
    <row r="4" spans="1:4">
      <c r="A4" s="4" t="s">
        <v>128</v>
      </c>
      <c r="B4" s="6" t="n">
        <v>84</v>
      </c>
      <c r="C4" s="6" t="n">
        <v>170</v>
      </c>
      <c r="D4" s="6" t="n">
        <v>386</v>
      </c>
    </row>
    <row r="5" spans="1:4">
      <c r="A5" s="4" t="s">
        <v>129</v>
      </c>
      <c r="B5" s="6" t="n">
        <v>29</v>
      </c>
      <c r="C5" s="6" t="n">
        <v>60</v>
      </c>
      <c r="D5" s="6" t="n">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58</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6</v>
      </c>
      <c r="B1" s="2" t="s">
        <v>1</v>
      </c>
    </row>
    <row r="2" spans="1:2">
      <c r="B2" s="2" t="s">
        <v>2</v>
      </c>
    </row>
    <row r="3" spans="1:2">
      <c r="A3" s="3" t="s">
        <v>260</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9</v>
      </c>
      <c r="B1" s="2" t="s">
        <v>1</v>
      </c>
    </row>
    <row r="2" spans="1:2">
      <c r="B2" s="2" t="s">
        <v>2</v>
      </c>
    </row>
    <row r="3" spans="1:2">
      <c r="A3" s="3" t="s">
        <v>266</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2</v>
      </c>
      <c r="B1" s="2" t="s">
        <v>1</v>
      </c>
    </row>
    <row r="2" spans="1:2">
      <c r="B2" s="2" t="s">
        <v>2</v>
      </c>
    </row>
    <row r="3" spans="1:2">
      <c r="A3" s="3" t="s">
        <v>270</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72</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4</v>
      </c>
      <c r="B1" s="2" t="s">
        <v>1</v>
      </c>
    </row>
    <row r="2" spans="1:2">
      <c r="B2" s="2" t="s">
        <v>2</v>
      </c>
    </row>
    <row r="3" spans="1:2">
      <c r="A3" s="3" t="s">
        <v>274</v>
      </c>
    </row>
    <row r="4" spans="1:2">
      <c r="A4" s="4" t="s">
        <v>475</v>
      </c>
      <c r="B4"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7</v>
      </c>
      <c r="B1" s="2" t="s">
        <v>1</v>
      </c>
    </row>
    <row r="2" spans="1:2">
      <c r="B2" s="2" t="s">
        <v>2</v>
      </c>
    </row>
    <row r="3" spans="1:2">
      <c r="A3" s="3" t="s">
        <v>276</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80</v>
      </c>
      <c r="B1" s="2" t="s">
        <v>1</v>
      </c>
    </row>
    <row r="2" spans="1:2">
      <c r="B2" s="2" t="s">
        <v>2</v>
      </c>
    </row>
    <row r="3" spans="1:2">
      <c r="A3" s="3" t="s">
        <v>278</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80</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28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0</v>
      </c>
      <c r="D2" s="2" t="s">
        <v>79</v>
      </c>
    </row>
    <row r="3" spans="1:4">
      <c r="A3" s="3" t="s">
        <v>131</v>
      </c>
    </row>
    <row r="4" spans="1:4">
      <c r="A4" s="4" t="s">
        <v>132</v>
      </c>
      <c r="B4" s="6" t="n">
        <v>49438</v>
      </c>
      <c r="C4" s="6" t="n">
        <v>38323</v>
      </c>
      <c r="D4" s="6" t="n">
        <v>35542</v>
      </c>
    </row>
    <row r="5" spans="1:4">
      <c r="A5" s="3" t="s">
        <v>133</v>
      </c>
    </row>
    <row r="6" spans="1:4">
      <c r="A6" s="4" t="s">
        <v>134</v>
      </c>
      <c r="B6" s="5" t="n">
        <v>1813</v>
      </c>
      <c r="C6" s="5" t="n">
        <v>-14515</v>
      </c>
      <c r="D6" s="5" t="n">
        <v>-970</v>
      </c>
    </row>
    <row r="7" spans="1:4">
      <c r="A7" s="4" t="s">
        <v>135</v>
      </c>
      <c r="B7" s="5" t="n">
        <v>-84</v>
      </c>
      <c r="C7" s="5" t="n">
        <v>-170</v>
      </c>
      <c r="D7" s="5" t="n">
        <v>-386</v>
      </c>
    </row>
    <row r="8" spans="1:4">
      <c r="A8" s="4" t="s">
        <v>136</v>
      </c>
      <c r="B8" s="5" t="n">
        <v>-605</v>
      </c>
      <c r="C8" s="5" t="n">
        <v>5140</v>
      </c>
      <c r="D8" s="5" t="n">
        <v>267</v>
      </c>
    </row>
    <row r="9" spans="1:4">
      <c r="A9" s="4" t="s">
        <v>137</v>
      </c>
      <c r="B9" s="5" t="n">
        <v>1124</v>
      </c>
      <c r="C9" s="5" t="n">
        <v>-9545</v>
      </c>
      <c r="D9" s="5" t="n">
        <v>-1089</v>
      </c>
    </row>
    <row r="10" spans="1:4">
      <c r="A10" s="4" t="s">
        <v>138</v>
      </c>
      <c r="B10" s="6" t="n">
        <v>50562</v>
      </c>
      <c r="C10" s="6" t="n">
        <v>28778</v>
      </c>
      <c r="D10" s="6" t="n">
        <v>344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01</v>
      </c>
      <c r="B1" s="2" t="s">
        <v>1</v>
      </c>
    </row>
    <row r="2" spans="1:5">
      <c r="B2" s="2" t="s">
        <v>2</v>
      </c>
      <c r="C2" s="2" t="s">
        <v>4</v>
      </c>
      <c r="D2" s="2" t="s">
        <v>502</v>
      </c>
      <c r="E2" s="2" t="s">
        <v>503</v>
      </c>
    </row>
    <row r="3" spans="1:5">
      <c r="A3" s="3" t="s">
        <v>291</v>
      </c>
    </row>
    <row r="4" spans="1:5">
      <c r="A4" s="4" t="s">
        <v>504</v>
      </c>
      <c r="B4" s="4" t="s">
        <v>505</v>
      </c>
    </row>
    <row r="5" spans="1:5">
      <c r="A5" s="3" t="s">
        <v>82</v>
      </c>
    </row>
    <row r="6" spans="1:5">
      <c r="A6" s="4" t="s">
        <v>506</v>
      </c>
      <c r="B6" s="5" t="n">
        <v>2</v>
      </c>
    </row>
    <row r="7" spans="1:5">
      <c r="A7" s="4" t="s">
        <v>507</v>
      </c>
    </row>
    <row r="8" spans="1:5">
      <c r="A8" s="3" t="s">
        <v>287</v>
      </c>
    </row>
    <row r="9" spans="1:5">
      <c r="A9" s="4" t="s">
        <v>508</v>
      </c>
      <c r="E9" s="4" t="s">
        <v>509</v>
      </c>
    </row>
    <row r="10" spans="1:5">
      <c r="A10" s="4" t="s">
        <v>510</v>
      </c>
    </row>
    <row r="11" spans="1:5">
      <c r="A11" s="3" t="s">
        <v>287</v>
      </c>
    </row>
    <row r="12" spans="1:5">
      <c r="A12" s="4" t="s">
        <v>508</v>
      </c>
      <c r="C12" s="4" t="s">
        <v>509</v>
      </c>
      <c r="D12"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513</v>
      </c>
    </row>
    <row r="4" spans="1:2">
      <c r="A4" s="4" t="s">
        <v>514</v>
      </c>
      <c r="B4" s="4" t="s">
        <v>515</v>
      </c>
    </row>
    <row r="5" spans="1:2">
      <c r="A5" s="4" t="s">
        <v>516</v>
      </c>
    </row>
    <row r="6" spans="1:2">
      <c r="A6" s="3" t="s">
        <v>298</v>
      </c>
    </row>
    <row r="7" spans="1:2">
      <c r="A7" s="4" t="s">
        <v>517</v>
      </c>
      <c r="B7" s="4" t="s">
        <v>505</v>
      </c>
    </row>
    <row r="8" spans="1:2">
      <c r="A8" s="3" t="s">
        <v>513</v>
      </c>
    </row>
    <row r="9" spans="1:2">
      <c r="A9" s="4" t="s">
        <v>518</v>
      </c>
      <c r="B9" s="4" t="s">
        <v>519</v>
      </c>
    </row>
    <row r="10" spans="1:2">
      <c r="A10" s="4" t="s">
        <v>520</v>
      </c>
      <c r="B10" s="6" t="n">
        <v>250</v>
      </c>
    </row>
    <row r="11" spans="1:2">
      <c r="A11" s="4" t="s">
        <v>521</v>
      </c>
    </row>
    <row r="12" spans="1:2">
      <c r="A12" s="3" t="s">
        <v>513</v>
      </c>
    </row>
    <row r="13" spans="1:2">
      <c r="A13" s="4" t="s">
        <v>522</v>
      </c>
      <c r="B13" s="4" t="s">
        <v>523</v>
      </c>
    </row>
    <row r="14" spans="1:2">
      <c r="A14" s="4" t="s">
        <v>524</v>
      </c>
    </row>
    <row r="15" spans="1:2">
      <c r="A15" s="3" t="s">
        <v>513</v>
      </c>
    </row>
    <row r="16" spans="1:2">
      <c r="A16" s="4" t="s">
        <v>522</v>
      </c>
      <c r="B16" s="4" t="s">
        <v>515</v>
      </c>
    </row>
    <row r="17" spans="1:2">
      <c r="A17" s="4" t="s">
        <v>525</v>
      </c>
    </row>
    <row r="18" spans="1:2">
      <c r="A18" s="3" t="s">
        <v>513</v>
      </c>
    </row>
    <row r="19" spans="1:2">
      <c r="A19" s="4" t="s">
        <v>522</v>
      </c>
      <c r="B19" s="4" t="s">
        <v>526</v>
      </c>
    </row>
    <row r="20" spans="1:2">
      <c r="A20" s="4" t="s">
        <v>527</v>
      </c>
    </row>
    <row r="21" spans="1:2">
      <c r="A21" s="3" t="s">
        <v>513</v>
      </c>
    </row>
    <row r="22" spans="1:2">
      <c r="A22" s="4" t="s">
        <v>522</v>
      </c>
      <c r="B22"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9</v>
      </c>
    </row>
    <row r="3" spans="1:4">
      <c r="A3" s="3" t="s">
        <v>310</v>
      </c>
    </row>
    <row r="4" spans="1:4">
      <c r="A4" s="4" t="s">
        <v>530</v>
      </c>
      <c r="B4" s="6" t="n">
        <v>2834</v>
      </c>
      <c r="C4" s="6" t="n">
        <v>2653</v>
      </c>
      <c r="D4" s="6" t="n">
        <v>2415</v>
      </c>
    </row>
    <row r="5" spans="1:4">
      <c r="A5" s="3" t="s">
        <v>312</v>
      </c>
    </row>
    <row r="6" spans="1:4">
      <c r="A6" s="4" t="s">
        <v>531</v>
      </c>
      <c r="B6" s="6" t="n">
        <v>27</v>
      </c>
      <c r="C6" s="6" t="n">
        <v>52</v>
      </c>
      <c r="D6" s="6" t="n">
        <v>275</v>
      </c>
    </row>
    <row r="7" spans="1:4">
      <c r="A7" s="4" t="s">
        <v>532</v>
      </c>
    </row>
    <row r="8" spans="1:4">
      <c r="A8" s="3" t="s">
        <v>533</v>
      </c>
    </row>
    <row r="9" spans="1:4">
      <c r="A9" s="4" t="s">
        <v>534</v>
      </c>
      <c r="B9" s="4" t="s">
        <v>526</v>
      </c>
    </row>
    <row r="10" spans="1:4">
      <c r="A10" s="4" t="s">
        <v>535</v>
      </c>
    </row>
    <row r="11" spans="1:4">
      <c r="A11" s="3" t="s">
        <v>533</v>
      </c>
    </row>
    <row r="12" spans="1:4">
      <c r="A12" s="4" t="s">
        <v>534</v>
      </c>
      <c r="B12" s="4" t="s">
        <v>536</v>
      </c>
    </row>
    <row r="13" spans="1:4">
      <c r="A13" s="4" t="s">
        <v>537</v>
      </c>
    </row>
    <row r="14" spans="1:4">
      <c r="A14" s="3" t="s">
        <v>533</v>
      </c>
    </row>
    <row r="15" spans="1:4">
      <c r="A15" s="4" t="s">
        <v>534</v>
      </c>
      <c r="B15" s="4" t="s">
        <v>538</v>
      </c>
    </row>
    <row r="16" spans="1:4">
      <c r="A16" s="4" t="s">
        <v>539</v>
      </c>
    </row>
    <row r="17" spans="1:4">
      <c r="A17" s="3" t="s">
        <v>533</v>
      </c>
    </row>
    <row r="18" spans="1:4">
      <c r="A18" s="4" t="s">
        <v>534</v>
      </c>
      <c r="B18" s="4" t="s">
        <v>523</v>
      </c>
    </row>
    <row r="19" spans="1:4">
      <c r="A19" s="4" t="s">
        <v>540</v>
      </c>
    </row>
    <row r="20" spans="1:4">
      <c r="A20" s="3" t="s">
        <v>533</v>
      </c>
    </row>
    <row r="21" spans="1:4">
      <c r="A21" s="4" t="s">
        <v>534</v>
      </c>
      <c r="B21" s="4" t="s">
        <v>515</v>
      </c>
    </row>
    <row r="22" spans="1:4">
      <c r="A22" s="4" t="s">
        <v>541</v>
      </c>
    </row>
    <row r="23" spans="1:4">
      <c r="A23" s="3" t="s">
        <v>533</v>
      </c>
    </row>
    <row r="24" spans="1:4">
      <c r="A24" s="4" t="s">
        <v>534</v>
      </c>
      <c r="B24" s="4" t="s">
        <v>5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543</v>
      </c>
      <c r="B1" s="2" t="s">
        <v>544</v>
      </c>
      <c r="C1" s="2" t="s">
        <v>545</v>
      </c>
      <c r="D1" s="2" t="s">
        <v>546</v>
      </c>
      <c r="E1" s="2" t="s">
        <v>547</v>
      </c>
    </row>
    <row r="2" spans="1:5">
      <c r="A2" s="3" t="s">
        <v>344</v>
      </c>
    </row>
    <row r="3" spans="1:5">
      <c r="A3" s="4" t="s">
        <v>548</v>
      </c>
      <c r="C3" s="5" t="n">
        <v>1</v>
      </c>
    </row>
    <row r="4" spans="1:5">
      <c r="A4" s="3" t="s">
        <v>346</v>
      </c>
    </row>
    <row r="5" spans="1:5">
      <c r="A5" s="4" t="s">
        <v>549</v>
      </c>
      <c r="C5" s="6" t="n">
        <v>0</v>
      </c>
    </row>
    <row r="6" spans="1:5">
      <c r="A6" s="3" t="s">
        <v>348</v>
      </c>
    </row>
    <row r="7" spans="1:5">
      <c r="A7" s="4" t="s">
        <v>550</v>
      </c>
      <c r="B7" s="4" t="s">
        <v>551</v>
      </c>
    </row>
    <row r="8" spans="1:5">
      <c r="A8" s="4" t="s">
        <v>552</v>
      </c>
      <c r="C8" s="6" t="n">
        <v>12936</v>
      </c>
      <c r="D8" s="6" t="n">
        <v>12137</v>
      </c>
      <c r="E8" s="6" t="n">
        <v>10233</v>
      </c>
    </row>
    <row r="9" spans="1:5">
      <c r="A9" s="4" t="s">
        <v>516</v>
      </c>
    </row>
    <row r="10" spans="1:5">
      <c r="A10" s="3" t="s">
        <v>338</v>
      </c>
    </row>
    <row r="11" spans="1:5">
      <c r="A11" s="4" t="s">
        <v>553</v>
      </c>
      <c r="C11" s="4" t="s">
        <v>554</v>
      </c>
    </row>
    <row r="12" spans="1:5">
      <c r="A12" s="4" t="s">
        <v>555</v>
      </c>
    </row>
    <row r="13" spans="1:5">
      <c r="A13" s="3" t="s">
        <v>338</v>
      </c>
    </row>
    <row r="14" spans="1:5">
      <c r="A14" s="4" t="s">
        <v>556</v>
      </c>
      <c r="C14" s="4" t="s">
        <v>554</v>
      </c>
    </row>
    <row r="15" spans="1:5">
      <c r="A15" s="4" t="s">
        <v>557</v>
      </c>
    </row>
    <row r="16" spans="1:5">
      <c r="A16" s="3" t="s">
        <v>316</v>
      </c>
    </row>
    <row r="17" spans="1:5">
      <c r="A17" s="4" t="s">
        <v>558</v>
      </c>
      <c r="C17" s="4" t="s">
        <v>542</v>
      </c>
    </row>
    <row r="18" spans="1:5">
      <c r="A18" s="4" t="s">
        <v>559</v>
      </c>
    </row>
    <row r="19" spans="1:5">
      <c r="A19" s="3" t="s">
        <v>316</v>
      </c>
    </row>
    <row r="20" spans="1:5">
      <c r="A20" s="4" t="s">
        <v>558</v>
      </c>
      <c r="C20" s="4" t="s">
        <v>542</v>
      </c>
    </row>
    <row r="21" spans="1:5">
      <c r="A21" s="4" t="s">
        <v>560</v>
      </c>
    </row>
    <row r="22" spans="1:5">
      <c r="A22" s="3" t="s">
        <v>348</v>
      </c>
    </row>
    <row r="23" spans="1:5">
      <c r="A23" s="4" t="s">
        <v>561</v>
      </c>
      <c r="C23" s="6" t="n">
        <v>905</v>
      </c>
    </row>
    <row r="24" spans="1:5">
      <c r="A24" s="4" t="s">
        <v>562</v>
      </c>
    </row>
    <row r="25" spans="1:5">
      <c r="A25" s="3" t="s">
        <v>348</v>
      </c>
    </row>
    <row r="26" spans="1:5">
      <c r="A26" s="4" t="s">
        <v>552</v>
      </c>
      <c r="C26" s="5" t="n">
        <v>-232</v>
      </c>
    </row>
    <row r="27" spans="1:5">
      <c r="A27" s="4" t="s">
        <v>563</v>
      </c>
    </row>
    <row r="28" spans="1:5">
      <c r="A28" s="3" t="s">
        <v>348</v>
      </c>
    </row>
    <row r="29" spans="1:5">
      <c r="A29" s="4" t="s">
        <v>552</v>
      </c>
      <c r="C29" s="6" t="n">
        <v>-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30</v>
      </c>
      <c r="E1" s="2" t="s">
        <v>79</v>
      </c>
      <c r="F1" s="2" t="s">
        <v>566</v>
      </c>
    </row>
    <row r="2" spans="1:6">
      <c r="A2" s="4" t="s">
        <v>140</v>
      </c>
    </row>
    <row r="3" spans="1:6">
      <c r="A3" s="3" t="s">
        <v>227</v>
      </c>
    </row>
    <row r="4" spans="1:6">
      <c r="A4" s="4" t="s">
        <v>567</v>
      </c>
      <c r="B4" s="7" t="n">
        <v>14.95</v>
      </c>
      <c r="C4" s="7" t="n">
        <v>14.95</v>
      </c>
    </row>
    <row r="5" spans="1:6">
      <c r="A5" s="4" t="s">
        <v>568</v>
      </c>
      <c r="B5" s="4" t="s">
        <v>542</v>
      </c>
    </row>
    <row r="6" spans="1:6">
      <c r="A6" s="4" t="s">
        <v>569</v>
      </c>
      <c r="C6" s="7" t="n">
        <v>34.44</v>
      </c>
      <c r="D6" s="7" t="n">
        <v>23.64</v>
      </c>
      <c r="E6" s="7" t="n">
        <v>20.91</v>
      </c>
    </row>
    <row r="7" spans="1:6">
      <c r="A7" s="4" t="s">
        <v>570</v>
      </c>
    </row>
    <row r="8" spans="1:6">
      <c r="A8" s="3" t="s">
        <v>227</v>
      </c>
    </row>
    <row r="9" spans="1:6">
      <c r="A9" s="4" t="s">
        <v>571</v>
      </c>
      <c r="B9" s="5" t="n">
        <v>571906</v>
      </c>
    </row>
    <row r="10" spans="1:6">
      <c r="A10" s="4" t="s">
        <v>572</v>
      </c>
      <c r="F10" s="9" t="n">
        <v>0.145</v>
      </c>
    </row>
    <row r="11" spans="1:6">
      <c r="A11" s="4" t="s">
        <v>573</v>
      </c>
    </row>
    <row r="12" spans="1:6">
      <c r="A12" s="3" t="s">
        <v>227</v>
      </c>
    </row>
    <row r="13" spans="1:6">
      <c r="A13" s="4" t="s">
        <v>574</v>
      </c>
      <c r="C13" s="5" t="n">
        <v>325615</v>
      </c>
      <c r="D13" s="5" t="n">
        <v>210638</v>
      </c>
      <c r="E13" s="5" t="n">
        <v>163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231</v>
      </c>
    </row>
    <row r="3" spans="1:3">
      <c r="A3" s="4" t="s">
        <v>576</v>
      </c>
      <c r="B3" s="6" t="n">
        <v>11557</v>
      </c>
      <c r="C3" s="6" t="n">
        <v>33844</v>
      </c>
    </row>
    <row r="4" spans="1:3">
      <c r="A4" s="4" t="s">
        <v>577</v>
      </c>
      <c r="B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579</v>
      </c>
    </row>
    <row r="3" spans="1:3">
      <c r="A3" s="4" t="s">
        <v>580</v>
      </c>
      <c r="B3" s="6" t="n">
        <v>1071107</v>
      </c>
      <c r="C3" s="6" t="n">
        <v>1002803</v>
      </c>
    </row>
    <row r="4" spans="1:3">
      <c r="A4" s="4" t="s">
        <v>581</v>
      </c>
      <c r="B4" s="5" t="n">
        <v>14150</v>
      </c>
      <c r="C4" s="5" t="n">
        <v>13641</v>
      </c>
    </row>
    <row r="5" spans="1:3">
      <c r="A5" s="4" t="s">
        <v>582</v>
      </c>
      <c r="B5" s="5" t="n">
        <v>-7684</v>
      </c>
      <c r="C5" s="5" t="n">
        <v>-8904</v>
      </c>
    </row>
    <row r="6" spans="1:3">
      <c r="A6" s="4" t="s">
        <v>583</v>
      </c>
      <c r="B6" s="5" t="n">
        <v>1077573</v>
      </c>
      <c r="C6" s="5" t="n">
        <v>1007540</v>
      </c>
    </row>
    <row r="7" spans="1:3">
      <c r="A7" s="4" t="s">
        <v>584</v>
      </c>
    </row>
    <row r="8" spans="1:3">
      <c r="A8" s="3" t="s">
        <v>579</v>
      </c>
    </row>
    <row r="9" spans="1:3">
      <c r="A9" s="4" t="s">
        <v>580</v>
      </c>
      <c r="B9" s="5" t="n">
        <v>114</v>
      </c>
      <c r="C9" s="5" t="n">
        <v>951</v>
      </c>
    </row>
    <row r="10" spans="1:3">
      <c r="A10" s="4" t="s">
        <v>581</v>
      </c>
      <c r="B10" s="5" t="n">
        <v>1</v>
      </c>
      <c r="C10" s="5" t="n">
        <v>4</v>
      </c>
    </row>
    <row r="11" spans="1:3">
      <c r="A11" s="4" t="s">
        <v>583</v>
      </c>
      <c r="B11" s="5" t="n">
        <v>115</v>
      </c>
      <c r="C11" s="5" t="n">
        <v>955</v>
      </c>
    </row>
    <row r="12" spans="1:3">
      <c r="A12" s="4" t="s">
        <v>585</v>
      </c>
    </row>
    <row r="13" spans="1:3">
      <c r="A13" s="3" t="s">
        <v>579</v>
      </c>
    </row>
    <row r="14" spans="1:3">
      <c r="A14" s="4" t="s">
        <v>580</v>
      </c>
      <c r="B14" s="5" t="n">
        <v>385844</v>
      </c>
      <c r="C14" s="5" t="n">
        <v>361335</v>
      </c>
    </row>
    <row r="15" spans="1:3">
      <c r="A15" s="4" t="s">
        <v>581</v>
      </c>
      <c r="B15" s="5" t="n">
        <v>12724</v>
      </c>
      <c r="C15" s="5" t="n">
        <v>10799</v>
      </c>
    </row>
    <row r="16" spans="1:3">
      <c r="A16" s="4" t="s">
        <v>582</v>
      </c>
      <c r="B16" s="5" t="n">
        <v>-442</v>
      </c>
      <c r="C16" s="5" t="n">
        <v>-2848</v>
      </c>
    </row>
    <row r="17" spans="1:3">
      <c r="A17" s="4" t="s">
        <v>583</v>
      </c>
      <c r="B17" s="5" t="n">
        <v>398126</v>
      </c>
      <c r="C17" s="5" t="n">
        <v>369286</v>
      </c>
    </row>
    <row r="18" spans="1:3">
      <c r="A18" s="4" t="s">
        <v>586</v>
      </c>
    </row>
    <row r="19" spans="1:3">
      <c r="A19" s="3" t="s">
        <v>579</v>
      </c>
    </row>
    <row r="20" spans="1:3">
      <c r="A20" s="4" t="s">
        <v>580</v>
      </c>
      <c r="B20" s="5" t="n">
        <v>386116</v>
      </c>
      <c r="C20" s="5" t="n">
        <v>450006</v>
      </c>
    </row>
    <row r="21" spans="1:3">
      <c r="A21" s="4" t="s">
        <v>581</v>
      </c>
      <c r="B21" s="5" t="n">
        <v>930</v>
      </c>
      <c r="C21" s="5" t="n">
        <v>1253</v>
      </c>
    </row>
    <row r="22" spans="1:3">
      <c r="A22" s="4" t="s">
        <v>582</v>
      </c>
      <c r="B22" s="5" t="n">
        <v>-3792</v>
      </c>
      <c r="C22" s="5" t="n">
        <v>-4629</v>
      </c>
    </row>
    <row r="23" spans="1:3">
      <c r="A23" s="4" t="s">
        <v>583</v>
      </c>
      <c r="B23" s="5" t="n">
        <v>383254</v>
      </c>
      <c r="C23" s="5" t="n">
        <v>446630</v>
      </c>
    </row>
    <row r="24" spans="1:3">
      <c r="A24" s="4" t="s">
        <v>587</v>
      </c>
    </row>
    <row r="25" spans="1:3">
      <c r="A25" s="3" t="s">
        <v>579</v>
      </c>
    </row>
    <row r="26" spans="1:3">
      <c r="A26" s="4" t="s">
        <v>580</v>
      </c>
      <c r="B26" s="5" t="n">
        <v>289425</v>
      </c>
      <c r="C26" s="5" t="n">
        <v>179314</v>
      </c>
    </row>
    <row r="27" spans="1:3">
      <c r="A27" s="4" t="s">
        <v>581</v>
      </c>
      <c r="B27" s="5" t="n">
        <v>420</v>
      </c>
      <c r="C27" s="5" t="n">
        <v>1514</v>
      </c>
    </row>
    <row r="28" spans="1:3">
      <c r="A28" s="4" t="s">
        <v>582</v>
      </c>
      <c r="B28" s="5" t="n">
        <v>-3450</v>
      </c>
      <c r="C28" s="5" t="n">
        <v>-1427</v>
      </c>
    </row>
    <row r="29" spans="1:3">
      <c r="A29" s="4" t="s">
        <v>583</v>
      </c>
      <c r="B29" s="5" t="n">
        <v>286395</v>
      </c>
      <c r="C29" s="5" t="n">
        <v>179401</v>
      </c>
    </row>
    <row r="30" spans="1:3">
      <c r="A30" s="4" t="s">
        <v>588</v>
      </c>
    </row>
    <row r="31" spans="1:3">
      <c r="A31" s="3" t="s">
        <v>579</v>
      </c>
    </row>
    <row r="32" spans="1:3">
      <c r="A32" s="4" t="s">
        <v>580</v>
      </c>
      <c r="B32" s="5" t="n">
        <v>4670</v>
      </c>
      <c r="C32" s="5" t="n">
        <v>4670</v>
      </c>
    </row>
    <row r="33" spans="1:3">
      <c r="A33" s="4" t="s">
        <v>583</v>
      </c>
      <c r="B33" s="5" t="n">
        <v>4670</v>
      </c>
      <c r="C33" s="5" t="n">
        <v>4670</v>
      </c>
    </row>
    <row r="34" spans="1:3">
      <c r="A34" s="4" t="s">
        <v>589</v>
      </c>
    </row>
    <row r="35" spans="1:3">
      <c r="A35" s="3" t="s">
        <v>579</v>
      </c>
    </row>
    <row r="36" spans="1:3">
      <c r="A36" s="4" t="s">
        <v>580</v>
      </c>
      <c r="B36" s="5" t="n">
        <v>4938</v>
      </c>
      <c r="C36" s="5" t="n">
        <v>6527</v>
      </c>
    </row>
    <row r="37" spans="1:3">
      <c r="A37" s="4" t="s">
        <v>581</v>
      </c>
      <c r="B37" s="5" t="n">
        <v>75</v>
      </c>
      <c r="C37" s="5" t="n">
        <v>71</v>
      </c>
    </row>
    <row r="38" spans="1:3">
      <c r="A38" s="4" t="s">
        <v>583</v>
      </c>
      <c r="B38" s="6" t="n">
        <v>5013</v>
      </c>
      <c r="C38" s="6" t="n">
        <v>6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592</v>
      </c>
      <c r="B3" s="6" t="n">
        <v>23895</v>
      </c>
    </row>
    <row r="4" spans="1:3">
      <c r="A4" s="4" t="s">
        <v>593</v>
      </c>
      <c r="B4" s="5" t="n">
        <v>89897</v>
      </c>
    </row>
    <row r="5" spans="1:3">
      <c r="A5" s="4" t="s">
        <v>594</v>
      </c>
      <c r="B5" s="5" t="n">
        <v>89513</v>
      </c>
    </row>
    <row r="6" spans="1:3">
      <c r="A6" s="4" t="s">
        <v>595</v>
      </c>
      <c r="B6" s="5" t="n">
        <v>187591</v>
      </c>
    </row>
    <row r="7" spans="1:3">
      <c r="A7" s="4" t="s">
        <v>596</v>
      </c>
      <c r="B7" s="5" t="n">
        <v>4670</v>
      </c>
    </row>
    <row r="8" spans="1:3">
      <c r="A8" s="4" t="s">
        <v>580</v>
      </c>
      <c r="B8" s="5" t="n">
        <v>1071107</v>
      </c>
      <c r="C8" s="6" t="n">
        <v>1002803</v>
      </c>
    </row>
    <row r="9" spans="1:3">
      <c r="A9" s="4" t="s">
        <v>597</v>
      </c>
      <c r="B9" s="5" t="n">
        <v>24200</v>
      </c>
    </row>
    <row r="10" spans="1:3">
      <c r="A10" s="4" t="s">
        <v>598</v>
      </c>
      <c r="B10" s="5" t="n">
        <v>92721</v>
      </c>
    </row>
    <row r="11" spans="1:3">
      <c r="A11" s="4" t="s">
        <v>599</v>
      </c>
      <c r="B11" s="5" t="n">
        <v>92961</v>
      </c>
    </row>
    <row r="12" spans="1:3">
      <c r="A12" s="4" t="s">
        <v>600</v>
      </c>
      <c r="B12" s="5" t="n">
        <v>193372</v>
      </c>
    </row>
    <row r="13" spans="1:3">
      <c r="A13" s="4" t="s">
        <v>601</v>
      </c>
      <c r="B13" s="5" t="n">
        <v>4670</v>
      </c>
    </row>
    <row r="14" spans="1:3">
      <c r="A14" s="4" t="s">
        <v>583</v>
      </c>
      <c r="B14" s="5" t="n">
        <v>1077573</v>
      </c>
      <c r="C14" s="5" t="n">
        <v>1007540</v>
      </c>
    </row>
    <row r="15" spans="1:3">
      <c r="A15" s="4" t="s">
        <v>586</v>
      </c>
    </row>
    <row r="16" spans="1:3">
      <c r="A16" s="3" t="s">
        <v>591</v>
      </c>
    </row>
    <row r="17" spans="1:3">
      <c r="A17" s="4" t="s">
        <v>580</v>
      </c>
      <c r="B17" s="5" t="n">
        <v>386116</v>
      </c>
      <c r="C17" s="5" t="n">
        <v>450006</v>
      </c>
    </row>
    <row r="18" spans="1:3">
      <c r="A18" s="4" t="s">
        <v>583</v>
      </c>
      <c r="B18" s="5" t="n">
        <v>383254</v>
      </c>
      <c r="C18" s="5" t="n">
        <v>446630</v>
      </c>
    </row>
    <row r="19" spans="1:3">
      <c r="A19" s="4" t="s">
        <v>587</v>
      </c>
    </row>
    <row r="20" spans="1:3">
      <c r="A20" s="3" t="s">
        <v>591</v>
      </c>
    </row>
    <row r="21" spans="1:3">
      <c r="A21" s="4" t="s">
        <v>580</v>
      </c>
      <c r="B21" s="5" t="n">
        <v>289425</v>
      </c>
      <c r="C21" s="5" t="n">
        <v>179314</v>
      </c>
    </row>
    <row r="22" spans="1:3">
      <c r="A22" s="4" t="s">
        <v>583</v>
      </c>
      <c r="B22" s="6" t="n">
        <v>286395</v>
      </c>
      <c r="C22" s="6" t="n">
        <v>179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9</v>
      </c>
    </row>
    <row r="3" spans="1:4">
      <c r="A3" s="3" t="s">
        <v>579</v>
      </c>
    </row>
    <row r="4" spans="1:4">
      <c r="A4" s="4" t="s">
        <v>603</v>
      </c>
      <c r="B4" s="6" t="n">
        <v>59943</v>
      </c>
      <c r="C4" s="6" t="n">
        <v>88203</v>
      </c>
      <c r="D4" s="6" t="n">
        <v>147109</v>
      </c>
    </row>
    <row r="5" spans="1:4">
      <c r="A5" s="4" t="s">
        <v>604</v>
      </c>
      <c r="B5" s="5" t="n">
        <v>226</v>
      </c>
      <c r="C5" s="5" t="n">
        <v>174</v>
      </c>
      <c r="D5" s="5" t="n">
        <v>1689</v>
      </c>
    </row>
    <row r="6" spans="1:4">
      <c r="A6" s="4" t="s">
        <v>605</v>
      </c>
      <c r="B6" s="5" t="n">
        <v>142</v>
      </c>
      <c r="C6" s="5" t="n">
        <v>4</v>
      </c>
      <c r="D6" s="5" t="n">
        <v>1303</v>
      </c>
    </row>
    <row r="7" spans="1:4">
      <c r="A7" s="4" t="s">
        <v>606</v>
      </c>
      <c r="B7" s="5" t="n">
        <v>29</v>
      </c>
      <c r="C7" s="5" t="n">
        <v>60</v>
      </c>
      <c r="D7" s="6" t="n">
        <v>135</v>
      </c>
    </row>
    <row r="8" spans="1:4">
      <c r="A8" s="4" t="s">
        <v>607</v>
      </c>
      <c r="B8" s="6" t="n">
        <v>442348</v>
      </c>
      <c r="C8" s="5" t="n">
        <v>294806</v>
      </c>
    </row>
    <row r="9" spans="1:4">
      <c r="A9" s="4" t="s">
        <v>516</v>
      </c>
    </row>
    <row r="10" spans="1:4">
      <c r="A10" s="3" t="s">
        <v>579</v>
      </c>
    </row>
    <row r="11" spans="1:4">
      <c r="A11" s="4" t="s">
        <v>608</v>
      </c>
      <c r="B11" s="4" t="s">
        <v>609</v>
      </c>
    </row>
    <row r="12" spans="1:4">
      <c r="A12" s="4" t="s">
        <v>610</v>
      </c>
      <c r="B12" s="6" t="n">
        <v>0</v>
      </c>
      <c r="C1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1</v>
      </c>
      <c r="B1" s="2" t="s">
        <v>1</v>
      </c>
    </row>
    <row r="2" spans="1:3">
      <c r="B2" s="2" t="s">
        <v>545</v>
      </c>
      <c r="C2" s="2" t="s">
        <v>546</v>
      </c>
    </row>
    <row r="3" spans="1:3">
      <c r="A3" s="3" t="s">
        <v>612</v>
      </c>
    </row>
    <row r="4" spans="1:3">
      <c r="A4" s="4" t="s">
        <v>613</v>
      </c>
      <c r="B4" s="6" t="n">
        <v>307957</v>
      </c>
      <c r="C4" s="6" t="n">
        <v>509184</v>
      </c>
    </row>
    <row r="5" spans="1:3">
      <c r="A5" s="4" t="s">
        <v>614</v>
      </c>
      <c r="B5" s="5" t="n">
        <v>-2714</v>
      </c>
      <c r="C5" s="5" t="n">
        <v>-8679</v>
      </c>
    </row>
    <row r="6" spans="1:3">
      <c r="A6" s="4" t="s">
        <v>615</v>
      </c>
      <c r="B6" s="5" t="n">
        <v>208148</v>
      </c>
      <c r="C6" s="5" t="n">
        <v>8518</v>
      </c>
    </row>
    <row r="7" spans="1:3">
      <c r="A7" s="4" t="s">
        <v>616</v>
      </c>
      <c r="B7" s="5" t="n">
        <v>-4970</v>
      </c>
      <c r="C7" s="5" t="n">
        <v>-225</v>
      </c>
    </row>
    <row r="8" spans="1:3">
      <c r="A8" s="4" t="s">
        <v>617</v>
      </c>
      <c r="B8" s="5" t="n">
        <v>516105</v>
      </c>
      <c r="C8" s="5" t="n">
        <v>517702</v>
      </c>
    </row>
    <row r="9" spans="1:3">
      <c r="A9" s="4" t="s">
        <v>618</v>
      </c>
      <c r="B9" s="6" t="n">
        <v>-7684</v>
      </c>
      <c r="C9" s="5" t="n">
        <v>-8904</v>
      </c>
    </row>
    <row r="10" spans="1:3">
      <c r="A10" s="3" t="s">
        <v>619</v>
      </c>
    </row>
    <row r="11" spans="1:3">
      <c r="A11" s="4" t="s">
        <v>620</v>
      </c>
      <c r="B11" s="5" t="n">
        <v>2</v>
      </c>
    </row>
    <row r="12" spans="1:3">
      <c r="A12" s="4" t="s">
        <v>621</v>
      </c>
      <c r="B12" s="5" t="n">
        <v>1019</v>
      </c>
    </row>
    <row r="13" spans="1:3">
      <c r="A13" s="4" t="s">
        <v>622</v>
      </c>
      <c r="B13" s="5" t="n">
        <v>162</v>
      </c>
    </row>
    <row r="14" spans="1:3">
      <c r="A14" s="4" t="s">
        <v>623</v>
      </c>
      <c r="B14" s="6" t="n">
        <v>3792</v>
      </c>
    </row>
    <row r="15" spans="1:3">
      <c r="A15" s="4" t="s">
        <v>585</v>
      </c>
    </row>
    <row r="16" spans="1:3">
      <c r="A16" s="3" t="s">
        <v>612</v>
      </c>
    </row>
    <row r="17" spans="1:3">
      <c r="A17" s="4" t="s">
        <v>613</v>
      </c>
      <c r="B17" s="5" t="n">
        <v>12486</v>
      </c>
      <c r="C17" s="5" t="n">
        <v>95822</v>
      </c>
    </row>
    <row r="18" spans="1:3">
      <c r="A18" s="4" t="s">
        <v>614</v>
      </c>
      <c r="B18" s="5" t="n">
        <v>-46</v>
      </c>
      <c r="C18" s="5" t="n">
        <v>-2848</v>
      </c>
    </row>
    <row r="19" spans="1:3">
      <c r="A19" s="4" t="s">
        <v>615</v>
      </c>
      <c r="B19" s="5" t="n">
        <v>22537</v>
      </c>
    </row>
    <row r="20" spans="1:3">
      <c r="A20" s="4" t="s">
        <v>616</v>
      </c>
      <c r="B20" s="5" t="n">
        <v>-396</v>
      </c>
    </row>
    <row r="21" spans="1:3">
      <c r="A21" s="4" t="s">
        <v>617</v>
      </c>
      <c r="B21" s="5" t="n">
        <v>35023</v>
      </c>
      <c r="C21" s="5" t="n">
        <v>95822</v>
      </c>
    </row>
    <row r="22" spans="1:3">
      <c r="A22" s="4" t="s">
        <v>618</v>
      </c>
      <c r="B22" s="5" t="n">
        <v>-442</v>
      </c>
      <c r="C22" s="5" t="n">
        <v>-2848</v>
      </c>
    </row>
    <row r="23" spans="1:3">
      <c r="A23" s="4" t="s">
        <v>586</v>
      </c>
    </row>
    <row r="24" spans="1:3">
      <c r="A24" s="3" t="s">
        <v>612</v>
      </c>
    </row>
    <row r="25" spans="1:3">
      <c r="A25" s="4" t="s">
        <v>613</v>
      </c>
      <c r="B25" s="5" t="n">
        <v>112127</v>
      </c>
      <c r="C25" s="5" t="n">
        <v>335668</v>
      </c>
    </row>
    <row r="26" spans="1:3">
      <c r="A26" s="4" t="s">
        <v>614</v>
      </c>
      <c r="B26" s="5" t="n">
        <v>-737</v>
      </c>
      <c r="C26" s="5" t="n">
        <v>-4629</v>
      </c>
    </row>
    <row r="27" spans="1:3">
      <c r="A27" s="4" t="s">
        <v>615</v>
      </c>
      <c r="B27" s="5" t="n">
        <v>132168</v>
      </c>
    </row>
    <row r="28" spans="1:3">
      <c r="A28" s="4" t="s">
        <v>616</v>
      </c>
      <c r="B28" s="5" t="n">
        <v>-3055</v>
      </c>
    </row>
    <row r="29" spans="1:3">
      <c r="A29" s="4" t="s">
        <v>617</v>
      </c>
      <c r="B29" s="5" t="n">
        <v>244295</v>
      </c>
      <c r="C29" s="5" t="n">
        <v>335668</v>
      </c>
    </row>
    <row r="30" spans="1:3">
      <c r="A30" s="4" t="s">
        <v>618</v>
      </c>
      <c r="B30" s="5" t="n">
        <v>-3792</v>
      </c>
      <c r="C30" s="5" t="n">
        <v>-4629</v>
      </c>
    </row>
    <row r="31" spans="1:3">
      <c r="A31" s="4" t="s">
        <v>587</v>
      </c>
    </row>
    <row r="32" spans="1:3">
      <c r="A32" s="3" t="s">
        <v>612</v>
      </c>
    </row>
    <row r="33" spans="1:3">
      <c r="A33" s="4" t="s">
        <v>613</v>
      </c>
      <c r="B33" s="5" t="n">
        <v>183344</v>
      </c>
      <c r="C33" s="5" t="n">
        <v>77694</v>
      </c>
    </row>
    <row r="34" spans="1:3">
      <c r="A34" s="4" t="s">
        <v>614</v>
      </c>
      <c r="B34" s="5" t="n">
        <v>-1931</v>
      </c>
      <c r="C34" s="5" t="n">
        <v>-1202</v>
      </c>
    </row>
    <row r="35" spans="1:3">
      <c r="A35" s="4" t="s">
        <v>615</v>
      </c>
      <c r="B35" s="5" t="n">
        <v>53443</v>
      </c>
      <c r="C35" s="5" t="n">
        <v>8518</v>
      </c>
    </row>
    <row r="36" spans="1:3">
      <c r="A36" s="4" t="s">
        <v>616</v>
      </c>
      <c r="B36" s="5" t="n">
        <v>-1519</v>
      </c>
      <c r="C36" s="5" t="n">
        <v>-225</v>
      </c>
    </row>
    <row r="37" spans="1:3">
      <c r="A37" s="4" t="s">
        <v>617</v>
      </c>
      <c r="B37" s="5" t="n">
        <v>236787</v>
      </c>
      <c r="C37" s="5" t="n">
        <v>86212</v>
      </c>
    </row>
    <row r="38" spans="1:3">
      <c r="A38" s="4" t="s">
        <v>618</v>
      </c>
      <c r="B38" s="5" t="n">
        <v>-3450</v>
      </c>
      <c r="C38" s="6" t="n">
        <v>-1427</v>
      </c>
    </row>
    <row r="39" spans="1:3">
      <c r="A39" s="3" t="s">
        <v>619</v>
      </c>
    </row>
    <row r="40" spans="1:3">
      <c r="A40" s="4" t="s">
        <v>624</v>
      </c>
      <c r="B4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18"/>
    <col customWidth="1" max="6" min="6" width="46"/>
    <col customWidth="1" max="7" min="7" width="11"/>
  </cols>
  <sheetData>
    <row r="1" spans="1:7">
      <c r="A1" s="1" t="s">
        <v>139</v>
      </c>
      <c r="B1" s="2" t="s">
        <v>140</v>
      </c>
      <c r="C1" s="2" t="s">
        <v>141</v>
      </c>
      <c r="D1" s="2" t="s">
        <v>142</v>
      </c>
      <c r="E1" s="2" t="s">
        <v>143</v>
      </c>
      <c r="F1" s="2" t="s">
        <v>144</v>
      </c>
      <c r="G1" s="2" t="s">
        <v>145</v>
      </c>
    </row>
    <row r="2" spans="1:7">
      <c r="A2" s="4" t="s">
        <v>146</v>
      </c>
      <c r="B2" s="6" t="n">
        <v>11159</v>
      </c>
      <c r="C2" s="6" t="n">
        <v>-8701</v>
      </c>
      <c r="D2" s="6" t="n">
        <v>246635</v>
      </c>
      <c r="E2" s="6" t="n">
        <v>97856</v>
      </c>
      <c r="F2" s="6" t="n">
        <v>13713</v>
      </c>
      <c r="G2" s="6" t="n">
        <v>360662</v>
      </c>
    </row>
    <row r="3" spans="1:7">
      <c r="A3" s="4" t="s">
        <v>147</v>
      </c>
      <c r="B3" s="5" t="n">
        <v>21687525</v>
      </c>
    </row>
    <row r="4" spans="1:7">
      <c r="A4" s="3" t="s">
        <v>148</v>
      </c>
    </row>
    <row r="5" spans="1:7">
      <c r="A5" s="4" t="s">
        <v>149</v>
      </c>
      <c r="E5" s="5" t="n">
        <v>35542</v>
      </c>
      <c r="G5" s="5" t="n">
        <v>35542</v>
      </c>
    </row>
    <row r="6" spans="1:7">
      <c r="A6" s="4" t="s">
        <v>150</v>
      </c>
      <c r="F6" s="5" t="n">
        <v>-1089</v>
      </c>
      <c r="G6" s="5" t="n">
        <v>-1089</v>
      </c>
    </row>
    <row r="7" spans="1:7">
      <c r="A7" s="4" t="s">
        <v>151</v>
      </c>
      <c r="C7" s="5" t="n">
        <v>-3527</v>
      </c>
      <c r="G7" s="5" t="n">
        <v>-3527</v>
      </c>
    </row>
    <row r="8" spans="1:7">
      <c r="A8" s="4" t="s">
        <v>152</v>
      </c>
      <c r="B8" s="5" t="n">
        <v>-176405</v>
      </c>
    </row>
    <row r="9" spans="1:7">
      <c r="A9" s="4" t="s">
        <v>153</v>
      </c>
      <c r="B9" s="6" t="n">
        <v>13</v>
      </c>
      <c r="C9" s="5" t="n">
        <v>416</v>
      </c>
      <c r="D9" s="5" t="n">
        <v>-135</v>
      </c>
      <c r="G9" s="5" t="n">
        <v>294</v>
      </c>
    </row>
    <row r="10" spans="1:7">
      <c r="A10" s="4" t="s">
        <v>154</v>
      </c>
      <c r="B10" s="5" t="n">
        <v>25075</v>
      </c>
    </row>
    <row r="11" spans="1:7">
      <c r="A11" s="4" t="s">
        <v>155</v>
      </c>
      <c r="D11" s="5" t="n">
        <v>180</v>
      </c>
      <c r="G11" s="5" t="n">
        <v>180</v>
      </c>
    </row>
    <row r="12" spans="1:7">
      <c r="A12" s="4" t="s">
        <v>156</v>
      </c>
      <c r="E12" s="5" t="n">
        <v>-11680</v>
      </c>
      <c r="G12" s="5" t="n">
        <v>-11680</v>
      </c>
    </row>
    <row r="13" spans="1:7">
      <c r="A13" s="4" t="s">
        <v>157</v>
      </c>
      <c r="B13" s="6" t="n">
        <v>21</v>
      </c>
      <c r="D13" s="5" t="n">
        <v>642</v>
      </c>
      <c r="G13" s="5" t="n">
        <v>663</v>
      </c>
    </row>
    <row r="14" spans="1:7">
      <c r="A14" s="4" t="s">
        <v>158</v>
      </c>
      <c r="B14" s="5" t="n">
        <v>27955</v>
      </c>
    </row>
    <row r="15" spans="1:7">
      <c r="A15" s="4" t="s">
        <v>159</v>
      </c>
      <c r="B15" s="6" t="n">
        <v>8</v>
      </c>
      <c r="D15" s="5" t="n">
        <v>307</v>
      </c>
      <c r="G15" s="5" t="n">
        <v>315</v>
      </c>
    </row>
    <row r="16" spans="1:7">
      <c r="A16" s="4" t="s">
        <v>160</v>
      </c>
      <c r="B16" s="5" t="n">
        <v>15425</v>
      </c>
    </row>
    <row r="17" spans="1:7">
      <c r="A17" s="4" t="s">
        <v>161</v>
      </c>
      <c r="B17" s="6" t="n">
        <v>11201</v>
      </c>
      <c r="C17" s="5" t="n">
        <v>-11812</v>
      </c>
      <c r="D17" s="5" t="n">
        <v>247629</v>
      </c>
      <c r="E17" s="5" t="n">
        <v>121718</v>
      </c>
      <c r="F17" s="5" t="n">
        <v>12624</v>
      </c>
      <c r="G17" s="5" t="n">
        <v>381360</v>
      </c>
    </row>
    <row r="18" spans="1:7">
      <c r="A18" s="4" t="s">
        <v>162</v>
      </c>
      <c r="B18" s="5" t="n">
        <v>21579575</v>
      </c>
    </row>
    <row r="19" spans="1:7">
      <c r="A19" s="3" t="s">
        <v>148</v>
      </c>
    </row>
    <row r="20" spans="1:7">
      <c r="A20" s="4" t="s">
        <v>149</v>
      </c>
      <c r="E20" s="5" t="n">
        <v>38323</v>
      </c>
      <c r="G20" s="5" t="n">
        <v>38323</v>
      </c>
    </row>
    <row r="21" spans="1:7">
      <c r="A21" s="4" t="s">
        <v>150</v>
      </c>
      <c r="F21" s="5" t="n">
        <v>-9545</v>
      </c>
      <c r="G21" s="5" t="n">
        <v>-9545</v>
      </c>
    </row>
    <row r="22" spans="1:7">
      <c r="A22" s="4" t="s">
        <v>151</v>
      </c>
      <c r="C22" s="5" t="n">
        <v>-1045</v>
      </c>
      <c r="G22" s="5" t="n">
        <v>-1045</v>
      </c>
    </row>
    <row r="23" spans="1:7">
      <c r="A23" s="4" t="s">
        <v>152</v>
      </c>
      <c r="B23" s="5" t="n">
        <v>-39888</v>
      </c>
    </row>
    <row r="24" spans="1:7">
      <c r="A24" s="4" t="s">
        <v>153</v>
      </c>
      <c r="B24" s="6" t="n">
        <v>55</v>
      </c>
      <c r="C24" s="5" t="n">
        <v>1948</v>
      </c>
      <c r="D24" s="5" t="n">
        <v>-220</v>
      </c>
      <c r="G24" s="5" t="n">
        <v>1783</v>
      </c>
    </row>
    <row r="25" spans="1:7">
      <c r="A25" s="4" t="s">
        <v>154</v>
      </c>
      <c r="B25" s="5" t="n">
        <v>111595</v>
      </c>
    </row>
    <row r="26" spans="1:7">
      <c r="A26" s="4" t="s">
        <v>155</v>
      </c>
      <c r="D26" s="5" t="n">
        <v>91</v>
      </c>
      <c r="G26" s="5" t="n">
        <v>91</v>
      </c>
    </row>
    <row r="27" spans="1:7">
      <c r="A27" s="4" t="s">
        <v>156</v>
      </c>
      <c r="E27" s="5" t="n">
        <v>-14296</v>
      </c>
      <c r="G27" s="5" t="n">
        <v>-14296</v>
      </c>
    </row>
    <row r="28" spans="1:7">
      <c r="A28" s="4" t="s">
        <v>157</v>
      </c>
      <c r="B28" s="6" t="n">
        <v>22</v>
      </c>
      <c r="D28" s="5" t="n">
        <v>1032</v>
      </c>
      <c r="G28" s="5" t="n">
        <v>1054</v>
      </c>
    </row>
    <row r="29" spans="1:7">
      <c r="A29" s="4" t="s">
        <v>158</v>
      </c>
      <c r="B29" s="5" t="n">
        <v>45932</v>
      </c>
    </row>
    <row r="30" spans="1:7">
      <c r="A30" s="4" t="s">
        <v>159</v>
      </c>
      <c r="B30" s="6" t="n">
        <v>9</v>
      </c>
      <c r="D30" s="5" t="n">
        <v>373</v>
      </c>
      <c r="G30" s="5" t="n">
        <v>382</v>
      </c>
    </row>
    <row r="31" spans="1:7">
      <c r="A31" s="4" t="s">
        <v>160</v>
      </c>
      <c r="B31" s="5" t="n">
        <v>18334</v>
      </c>
    </row>
    <row r="32" spans="1:7">
      <c r="A32" s="4" t="s">
        <v>163</v>
      </c>
      <c r="B32" s="6" t="n">
        <v>1176</v>
      </c>
      <c r="D32" s="5" t="n">
        <v>50211</v>
      </c>
      <c r="G32" s="5" t="n">
        <v>51387</v>
      </c>
    </row>
    <row r="33" spans="1:7">
      <c r="A33" s="4" t="s">
        <v>164</v>
      </c>
      <c r="B33" s="5" t="n">
        <v>2351816</v>
      </c>
    </row>
    <row r="34" spans="1:7">
      <c r="A34" s="4" t="s">
        <v>165</v>
      </c>
      <c r="B34" s="6" t="n">
        <v>12463</v>
      </c>
      <c r="C34" s="5" t="n">
        <v>-10909</v>
      </c>
      <c r="D34" s="5" t="n">
        <v>299116</v>
      </c>
      <c r="E34" s="5" t="n">
        <v>145745</v>
      </c>
      <c r="F34" s="5" t="n">
        <v>3079</v>
      </c>
      <c r="G34" s="5" t="n">
        <v>449494</v>
      </c>
    </row>
    <row r="35" spans="1:7">
      <c r="A35" s="4" t="s">
        <v>166</v>
      </c>
      <c r="B35" s="5" t="n">
        <v>24067364</v>
      </c>
    </row>
    <row r="36" spans="1:7">
      <c r="A36" s="3" t="s">
        <v>148</v>
      </c>
    </row>
    <row r="37" spans="1:7">
      <c r="A37" s="4" t="s">
        <v>149</v>
      </c>
      <c r="E37" s="5" t="n">
        <v>49438</v>
      </c>
      <c r="G37" s="5" t="n">
        <v>49438</v>
      </c>
    </row>
    <row r="38" spans="1:7">
      <c r="A38" s="4" t="s">
        <v>150</v>
      </c>
      <c r="F38" s="5" t="n">
        <v>1124</v>
      </c>
      <c r="G38" s="5" t="n">
        <v>1124</v>
      </c>
    </row>
    <row r="39" spans="1:7">
      <c r="A39" s="4" t="s">
        <v>151</v>
      </c>
      <c r="C39" s="5" t="n">
        <v>-395</v>
      </c>
      <c r="G39" s="5" t="n">
        <v>-395</v>
      </c>
    </row>
    <row r="40" spans="1:7">
      <c r="A40" s="4" t="s">
        <v>152</v>
      </c>
      <c r="B40" s="5" t="n">
        <v>-11775</v>
      </c>
    </row>
    <row r="41" spans="1:7">
      <c r="A41" s="4" t="s">
        <v>153</v>
      </c>
      <c r="B41" s="6" t="n">
        <v>46</v>
      </c>
      <c r="C41" s="5" t="n">
        <v>1627</v>
      </c>
      <c r="D41" s="5" t="n">
        <v>-530</v>
      </c>
      <c r="G41" s="5" t="n">
        <v>1143</v>
      </c>
    </row>
    <row r="42" spans="1:7">
      <c r="A42" s="4" t="s">
        <v>154</v>
      </c>
      <c r="B42" s="5" t="n">
        <v>91556</v>
      </c>
    </row>
    <row r="43" spans="1:7">
      <c r="A43" s="4" t="s">
        <v>155</v>
      </c>
      <c r="D43" s="5" t="n">
        <v>28</v>
      </c>
      <c r="G43" s="5" t="n">
        <v>28</v>
      </c>
    </row>
    <row r="44" spans="1:7">
      <c r="A44" s="4" t="s">
        <v>156</v>
      </c>
      <c r="E44" s="5" t="n">
        <v>-17162</v>
      </c>
      <c r="G44" s="5" t="n">
        <v>-17162</v>
      </c>
    </row>
    <row r="45" spans="1:7">
      <c r="A45" s="4" t="s">
        <v>157</v>
      </c>
      <c r="B45" s="6" t="n">
        <v>33</v>
      </c>
      <c r="D45" s="5" t="n">
        <v>975</v>
      </c>
      <c r="G45" s="5" t="n">
        <v>1008</v>
      </c>
    </row>
    <row r="46" spans="1:7">
      <c r="A46" s="4" t="s">
        <v>158</v>
      </c>
      <c r="B46" s="5" t="n">
        <v>28052</v>
      </c>
    </row>
    <row r="47" spans="1:7">
      <c r="A47" s="4" t="s">
        <v>159</v>
      </c>
      <c r="B47" s="6" t="n">
        <v>7</v>
      </c>
      <c r="D47" s="5" t="n">
        <v>304</v>
      </c>
      <c r="G47" s="5" t="n">
        <v>311</v>
      </c>
    </row>
    <row r="48" spans="1:7">
      <c r="A48" s="4" t="s">
        <v>160</v>
      </c>
      <c r="B48" s="5" t="n">
        <v>8204</v>
      </c>
    </row>
    <row r="49" spans="1:7">
      <c r="A49" s="4" t="s">
        <v>163</v>
      </c>
      <c r="B49" s="6" t="n">
        <v>701</v>
      </c>
      <c r="D49" s="5" t="n">
        <v>47268</v>
      </c>
      <c r="G49" s="5" t="n">
        <v>47969</v>
      </c>
    </row>
    <row r="50" spans="1:7">
      <c r="A50" s="4" t="s">
        <v>164</v>
      </c>
      <c r="B50" s="5" t="n">
        <v>1402612</v>
      </c>
    </row>
    <row r="51" spans="1:7">
      <c r="A51" s="4" t="s">
        <v>167</v>
      </c>
      <c r="B51" s="6" t="n">
        <v>13250</v>
      </c>
      <c r="C51" s="6" t="n">
        <v>-9677</v>
      </c>
      <c r="D51" s="6" t="n">
        <v>347161</v>
      </c>
      <c r="E51" s="6" t="n">
        <v>178021</v>
      </c>
      <c r="F51" s="6" t="n">
        <v>4203</v>
      </c>
      <c r="G51" s="6" t="n">
        <v>532958</v>
      </c>
    </row>
    <row r="52" spans="1:7">
      <c r="A52" s="4" t="s">
        <v>168</v>
      </c>
      <c r="B52" s="5" t="n">
        <v>255860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25</v>
      </c>
      <c r="B1" s="2" t="s">
        <v>2</v>
      </c>
      <c r="C1" s="2" t="s">
        <v>30</v>
      </c>
      <c r="D1" s="2" t="s">
        <v>79</v>
      </c>
      <c r="E1" s="2" t="s">
        <v>626</v>
      </c>
    </row>
    <row r="2" spans="1:5">
      <c r="A2" s="3" t="s">
        <v>627</v>
      </c>
    </row>
    <row r="3" spans="1:5">
      <c r="A3" s="4" t="s">
        <v>628</v>
      </c>
      <c r="B3" s="6" t="n">
        <v>3063463</v>
      </c>
      <c r="C3" s="6" t="n">
        <v>2651673</v>
      </c>
    </row>
    <row r="4" spans="1:5">
      <c r="A4" s="4" t="s">
        <v>629</v>
      </c>
      <c r="B4" s="5" t="n">
        <v>-22543</v>
      </c>
      <c r="C4" s="5" t="n">
        <v>-22499</v>
      </c>
      <c r="D4" s="6" t="n">
        <v>-22020</v>
      </c>
      <c r="E4" s="6" t="n">
        <v>-23250</v>
      </c>
    </row>
    <row r="5" spans="1:5">
      <c r="A5" s="4" t="s">
        <v>630</v>
      </c>
      <c r="B5" s="5" t="n">
        <v>3040920</v>
      </c>
      <c r="C5" s="5" t="n">
        <v>2629174</v>
      </c>
    </row>
    <row r="6" spans="1:5">
      <c r="A6" s="4" t="s">
        <v>631</v>
      </c>
    </row>
    <row r="7" spans="1:5">
      <c r="A7" s="3" t="s">
        <v>627</v>
      </c>
    </row>
    <row r="8" spans="1:5">
      <c r="A8" s="4" t="s">
        <v>628</v>
      </c>
      <c r="B8" s="5" t="n">
        <v>578991</v>
      </c>
      <c r="C8" s="5" t="n">
        <v>534559</v>
      </c>
    </row>
    <row r="9" spans="1:5">
      <c r="A9" s="4" t="s">
        <v>629</v>
      </c>
      <c r="B9" s="5" t="n">
        <v>-11233</v>
      </c>
      <c r="C9" s="5" t="n">
        <v>-9654</v>
      </c>
      <c r="D9" s="5" t="n">
        <v>-6511</v>
      </c>
      <c r="E9" s="5" t="n">
        <v>-2977</v>
      </c>
    </row>
    <row r="10" spans="1:5">
      <c r="A10" s="4" t="s">
        <v>632</v>
      </c>
    </row>
    <row r="11" spans="1:5">
      <c r="A11" s="3" t="s">
        <v>627</v>
      </c>
    </row>
    <row r="12" spans="1:5">
      <c r="A12" s="4" t="s">
        <v>628</v>
      </c>
      <c r="B12" s="5" t="n">
        <v>515122</v>
      </c>
      <c r="C12" s="5" t="n">
        <v>461092</v>
      </c>
    </row>
    <row r="13" spans="1:5">
      <c r="A13" s="4" t="s">
        <v>633</v>
      </c>
    </row>
    <row r="14" spans="1:5">
      <c r="A14" s="3" t="s">
        <v>627</v>
      </c>
    </row>
    <row r="15" spans="1:5">
      <c r="A15" s="4" t="s">
        <v>628</v>
      </c>
      <c r="B15" s="5" t="n">
        <v>63869</v>
      </c>
      <c r="C15" s="5" t="n">
        <v>73467</v>
      </c>
    </row>
    <row r="16" spans="1:5">
      <c r="A16" s="4" t="s">
        <v>634</v>
      </c>
    </row>
    <row r="17" spans="1:5">
      <c r="A17" s="3" t="s">
        <v>627</v>
      </c>
    </row>
    <row r="18" spans="1:5">
      <c r="A18" s="4" t="s">
        <v>628</v>
      </c>
      <c r="B18" s="5" t="n">
        <v>1437475</v>
      </c>
      <c r="C18" s="5" t="n">
        <v>1162696</v>
      </c>
    </row>
    <row r="19" spans="1:5">
      <c r="A19" s="4" t="s">
        <v>629</v>
      </c>
      <c r="B19" s="5" t="n">
        <v>-6429</v>
      </c>
      <c r="C19" s="5" t="n">
        <v>-7706</v>
      </c>
      <c r="D19" s="5" t="n">
        <v>-10702</v>
      </c>
      <c r="E19" s="5" t="n">
        <v>-15605</v>
      </c>
    </row>
    <row r="20" spans="1:5">
      <c r="A20" s="4" t="s">
        <v>635</v>
      </c>
    </row>
    <row r="21" spans="1:5">
      <c r="A21" s="3" t="s">
        <v>627</v>
      </c>
    </row>
    <row r="22" spans="1:5">
      <c r="A22" s="4" t="s">
        <v>628</v>
      </c>
      <c r="B22" s="5" t="n">
        <v>106010</v>
      </c>
      <c r="C22" s="5" t="n">
        <v>111807</v>
      </c>
    </row>
    <row r="23" spans="1:5">
      <c r="A23" s="4" t="s">
        <v>636</v>
      </c>
    </row>
    <row r="24" spans="1:5">
      <c r="A24" s="3" t="s">
        <v>627</v>
      </c>
    </row>
    <row r="25" spans="1:5">
      <c r="A25" s="4" t="s">
        <v>628</v>
      </c>
      <c r="B25" s="5" t="n">
        <v>119512</v>
      </c>
      <c r="C25" s="5" t="n">
        <v>91213</v>
      </c>
    </row>
    <row r="26" spans="1:5">
      <c r="A26" s="4" t="s">
        <v>637</v>
      </c>
    </row>
    <row r="27" spans="1:5">
      <c r="A27" s="3" t="s">
        <v>627</v>
      </c>
    </row>
    <row r="28" spans="1:5">
      <c r="A28" s="4" t="s">
        <v>628</v>
      </c>
      <c r="B28" s="5" t="n">
        <v>86045</v>
      </c>
      <c r="C28" s="5" t="n">
        <v>102598</v>
      </c>
    </row>
    <row r="29" spans="1:5">
      <c r="A29" s="4" t="s">
        <v>638</v>
      </c>
    </row>
    <row r="30" spans="1:5">
      <c r="A30" s="3" t="s">
        <v>627</v>
      </c>
    </row>
    <row r="31" spans="1:5">
      <c r="A31" s="4" t="s">
        <v>628</v>
      </c>
      <c r="B31" s="5" t="n">
        <v>1125908</v>
      </c>
      <c r="C31" s="5" t="n">
        <v>857078</v>
      </c>
    </row>
    <row r="32" spans="1:5">
      <c r="A32" s="4" t="s">
        <v>639</v>
      </c>
    </row>
    <row r="33" spans="1:5">
      <c r="A33" s="3" t="s">
        <v>627</v>
      </c>
    </row>
    <row r="34" spans="1:5">
      <c r="A34" s="4" t="s">
        <v>628</v>
      </c>
      <c r="B34" s="5" t="n">
        <v>980171</v>
      </c>
      <c r="C34" s="5" t="n">
        <v>892513</v>
      </c>
    </row>
    <row r="35" spans="1:5">
      <c r="A35" s="4" t="s">
        <v>629</v>
      </c>
      <c r="B35" s="5" t="n">
        <v>-3861</v>
      </c>
      <c r="C35" s="5" t="n">
        <v>-4247</v>
      </c>
      <c r="D35" s="5" t="n">
        <v>-3859</v>
      </c>
      <c r="E35" s="5" t="n">
        <v>-3501</v>
      </c>
    </row>
    <row r="36" spans="1:5">
      <c r="A36" s="4" t="s">
        <v>640</v>
      </c>
    </row>
    <row r="37" spans="1:5">
      <c r="A37" s="3" t="s">
        <v>627</v>
      </c>
    </row>
    <row r="38" spans="1:5">
      <c r="A38" s="4" t="s">
        <v>628</v>
      </c>
      <c r="B38" s="5" t="n">
        <v>681518</v>
      </c>
      <c r="C38" s="5" t="n">
        <v>608366</v>
      </c>
    </row>
    <row r="39" spans="1:5">
      <c r="A39" s="4" t="s">
        <v>641</v>
      </c>
    </row>
    <row r="40" spans="1:5">
      <c r="A40" s="3" t="s">
        <v>627</v>
      </c>
    </row>
    <row r="41" spans="1:5">
      <c r="A41" s="4" t="s">
        <v>628</v>
      </c>
      <c r="B41" s="5" t="n">
        <v>298653</v>
      </c>
      <c r="C41" s="5" t="n">
        <v>284147</v>
      </c>
    </row>
    <row r="42" spans="1:5">
      <c r="A42" s="4" t="s">
        <v>642</v>
      </c>
    </row>
    <row r="43" spans="1:5">
      <c r="A43" s="3" t="s">
        <v>627</v>
      </c>
    </row>
    <row r="44" spans="1:5">
      <c r="A44" s="4" t="s">
        <v>628</v>
      </c>
      <c r="B44" s="5" t="n">
        <v>66826</v>
      </c>
      <c r="C44" s="5" t="n">
        <v>61905</v>
      </c>
    </row>
    <row r="45" spans="1:5">
      <c r="A45" s="4" t="s">
        <v>629</v>
      </c>
      <c r="B45" s="5" t="n">
        <v>-1020</v>
      </c>
      <c r="C45" s="5" t="n">
        <v>-892</v>
      </c>
      <c r="D45" s="6" t="n">
        <v>-948</v>
      </c>
      <c r="E45" s="6" t="n">
        <v>-1167</v>
      </c>
    </row>
    <row r="46" spans="1:5">
      <c r="A46" s="4" t="s">
        <v>643</v>
      </c>
    </row>
    <row r="47" spans="1:5">
      <c r="A47" s="3" t="s">
        <v>627</v>
      </c>
    </row>
    <row r="48" spans="1:5">
      <c r="A48" s="4" t="s">
        <v>628</v>
      </c>
      <c r="B48" s="5" t="n">
        <v>66658</v>
      </c>
      <c r="C48" s="5" t="n">
        <v>61574</v>
      </c>
    </row>
    <row r="49" spans="1:5">
      <c r="A49" s="4" t="s">
        <v>644</v>
      </c>
    </row>
    <row r="50" spans="1:5">
      <c r="A50" s="3" t="s">
        <v>627</v>
      </c>
    </row>
    <row r="51" spans="1:5">
      <c r="A51" s="4" t="s">
        <v>628</v>
      </c>
      <c r="B51" s="6" t="n">
        <v>168</v>
      </c>
      <c r="C51" s="6" t="n">
        <v>3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27</v>
      </c>
    </row>
    <row r="3" spans="1:3">
      <c r="A3" s="4" t="s">
        <v>646</v>
      </c>
      <c r="B3" s="6" t="n">
        <v>659973</v>
      </c>
      <c r="C3" s="6" t="n">
        <v>422161</v>
      </c>
    </row>
    <row r="4" spans="1:3">
      <c r="A4" s="4" t="s">
        <v>647</v>
      </c>
      <c r="B4" s="5" t="n">
        <v>11824</v>
      </c>
      <c r="C4" s="5" t="n">
        <v>7313</v>
      </c>
    </row>
    <row r="5" spans="1:3">
      <c r="A5" s="4" t="s">
        <v>648</v>
      </c>
    </row>
    <row r="6" spans="1:3">
      <c r="A6" s="3" t="s">
        <v>627</v>
      </c>
    </row>
    <row r="7" spans="1:3">
      <c r="A7" s="4" t="s">
        <v>646</v>
      </c>
      <c r="B7" s="5" t="n">
        <v>14414</v>
      </c>
      <c r="C7" s="5" t="n">
        <v>13875</v>
      </c>
    </row>
    <row r="8" spans="1:3">
      <c r="A8" s="4" t="s">
        <v>649</v>
      </c>
    </row>
    <row r="9" spans="1:3">
      <c r="A9" s="3" t="s">
        <v>627</v>
      </c>
    </row>
    <row r="10" spans="1:3">
      <c r="A10" s="4" t="s">
        <v>646</v>
      </c>
      <c r="B10" s="5" t="n">
        <v>887</v>
      </c>
      <c r="C10" s="5" t="n">
        <v>872</v>
      </c>
    </row>
    <row r="11" spans="1:3">
      <c r="A11" s="4" t="s">
        <v>650</v>
      </c>
    </row>
    <row r="12" spans="1:3">
      <c r="A12" s="3" t="s">
        <v>627</v>
      </c>
    </row>
    <row r="13" spans="1:3">
      <c r="A13" s="4" t="s">
        <v>646</v>
      </c>
      <c r="B13" s="5" t="n">
        <v>3045</v>
      </c>
      <c r="C13" s="5" t="n">
        <v>389</v>
      </c>
    </row>
    <row r="14" spans="1:3">
      <c r="A14" s="4" t="s">
        <v>651</v>
      </c>
    </row>
    <row r="15" spans="1:3">
      <c r="A15" s="3" t="s">
        <v>627</v>
      </c>
    </row>
    <row r="16" spans="1:3">
      <c r="A16" s="4" t="s">
        <v>646</v>
      </c>
      <c r="B16" s="5" t="n">
        <v>10044</v>
      </c>
      <c r="C16" s="5" t="n">
        <v>2983</v>
      </c>
    </row>
    <row r="17" spans="1:3">
      <c r="A17" s="4" t="s">
        <v>652</v>
      </c>
    </row>
    <row r="18" spans="1:3">
      <c r="A18" s="3" t="s">
        <v>627</v>
      </c>
    </row>
    <row r="19" spans="1:3">
      <c r="A19" s="4" t="s">
        <v>646</v>
      </c>
      <c r="B19" s="5" t="n">
        <v>15177</v>
      </c>
      <c r="C19" s="5" t="n">
        <v>16634</v>
      </c>
    </row>
    <row r="20" spans="1:3">
      <c r="A20" s="4" t="s">
        <v>653</v>
      </c>
    </row>
    <row r="21" spans="1:3">
      <c r="A21" s="3" t="s">
        <v>627</v>
      </c>
    </row>
    <row r="22" spans="1:3">
      <c r="A22" s="4" t="s">
        <v>646</v>
      </c>
      <c r="B22" s="5" t="n">
        <v>334990</v>
      </c>
      <c r="C22" s="5" t="n">
        <v>164505</v>
      </c>
    </row>
    <row r="23" spans="1:3">
      <c r="A23" s="4" t="s">
        <v>654</v>
      </c>
    </row>
    <row r="24" spans="1:3">
      <c r="A24" s="3" t="s">
        <v>627</v>
      </c>
    </row>
    <row r="25" spans="1:3">
      <c r="A25" s="4" t="s">
        <v>646</v>
      </c>
      <c r="B25" s="5" t="n">
        <v>254040</v>
      </c>
      <c r="C25" s="5" t="n">
        <v>206044</v>
      </c>
    </row>
    <row r="26" spans="1:3">
      <c r="A26" s="4" t="s">
        <v>655</v>
      </c>
    </row>
    <row r="27" spans="1:3">
      <c r="A27" s="3" t="s">
        <v>627</v>
      </c>
    </row>
    <row r="28" spans="1:3">
      <c r="A28" s="4" t="s">
        <v>646</v>
      </c>
      <c r="B28" s="5" t="n">
        <v>24838</v>
      </c>
      <c r="C28" s="5" t="n">
        <v>14342</v>
      </c>
    </row>
    <row r="29" spans="1:3">
      <c r="A29" s="4" t="s">
        <v>656</v>
      </c>
    </row>
    <row r="30" spans="1:3">
      <c r="A30" s="3" t="s">
        <v>627</v>
      </c>
    </row>
    <row r="31" spans="1:3">
      <c r="A31" s="4" t="s">
        <v>646</v>
      </c>
      <c r="B31" s="6" t="n">
        <v>2538</v>
      </c>
      <c r="C31" s="6" t="n">
        <v>2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57</v>
      </c>
      <c r="B1" s="2" t="s">
        <v>1</v>
      </c>
    </row>
    <row r="2" spans="1:4">
      <c r="B2" s="2" t="s">
        <v>545</v>
      </c>
      <c r="C2" s="2" t="s">
        <v>658</v>
      </c>
      <c r="D2" s="2" t="s">
        <v>546</v>
      </c>
    </row>
    <row r="3" spans="1:4">
      <c r="A3" s="3" t="s">
        <v>659</v>
      </c>
    </row>
    <row r="4" spans="1:4">
      <c r="A4" s="4" t="s">
        <v>660</v>
      </c>
      <c r="B4" s="6" t="n">
        <v>9643</v>
      </c>
      <c r="D4" s="6" t="n">
        <v>8954</v>
      </c>
    </row>
    <row r="5" spans="1:4">
      <c r="A5" s="4" t="s">
        <v>661</v>
      </c>
      <c r="B5" s="5" t="n">
        <v>0</v>
      </c>
    </row>
    <row r="6" spans="1:4">
      <c r="A6" s="4" t="s">
        <v>510</v>
      </c>
    </row>
    <row r="7" spans="1:4">
      <c r="A7" s="3" t="s">
        <v>659</v>
      </c>
    </row>
    <row r="8" spans="1:4">
      <c r="A8" s="4" t="s">
        <v>660</v>
      </c>
      <c r="B8" s="6" t="n">
        <v>10186</v>
      </c>
      <c r="C8" s="6" t="n">
        <v>10186</v>
      </c>
    </row>
    <row r="9" spans="1:4">
      <c r="A9" s="4" t="s">
        <v>507</v>
      </c>
    </row>
    <row r="10" spans="1:4">
      <c r="A10" s="3" t="s">
        <v>659</v>
      </c>
    </row>
    <row r="11" spans="1:4">
      <c r="A11" s="4" t="s">
        <v>660</v>
      </c>
      <c r="D11" s="5" t="n">
        <v>16175</v>
      </c>
    </row>
    <row r="12" spans="1:4">
      <c r="A12" s="4" t="s">
        <v>662</v>
      </c>
    </row>
    <row r="13" spans="1:4">
      <c r="A13" s="3" t="s">
        <v>659</v>
      </c>
    </row>
    <row r="14" spans="1:4">
      <c r="A14" s="4" t="s">
        <v>660</v>
      </c>
      <c r="B14" s="6" t="n">
        <v>7614</v>
      </c>
    </row>
    <row r="15" spans="1:4">
      <c r="A15" s="4" t="s">
        <v>663</v>
      </c>
    </row>
    <row r="16" spans="1:4">
      <c r="A16" s="3" t="s">
        <v>659</v>
      </c>
    </row>
    <row r="17" spans="1:4">
      <c r="A17" s="4" t="s">
        <v>660</v>
      </c>
      <c r="D17" s="6" t="n">
        <v>11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9</v>
      </c>
    </row>
    <row r="3" spans="1:4">
      <c r="A3" s="3" t="s">
        <v>629</v>
      </c>
    </row>
    <row r="4" spans="1:4">
      <c r="A4" s="4" t="s">
        <v>665</v>
      </c>
      <c r="B4" s="6" t="n">
        <v>22499</v>
      </c>
      <c r="C4" s="6" t="n">
        <v>22020</v>
      </c>
      <c r="D4" s="6" t="n">
        <v>23250</v>
      </c>
    </row>
    <row r="5" spans="1:4">
      <c r="A5" s="4" t="s">
        <v>666</v>
      </c>
      <c r="B5" s="5" t="n">
        <v>1250</v>
      </c>
      <c r="C5" s="5" t="n">
        <v>1705</v>
      </c>
      <c r="D5" s="5" t="n">
        <v>1625</v>
      </c>
    </row>
    <row r="6" spans="1:4">
      <c r="A6" s="4" t="s">
        <v>667</v>
      </c>
      <c r="B6" s="5" t="n">
        <v>-6003</v>
      </c>
      <c r="C6" s="5" t="n">
        <v>-6415</v>
      </c>
      <c r="D6" s="5" t="n">
        <v>-7392</v>
      </c>
    </row>
    <row r="7" spans="1:4">
      <c r="A7" s="4" t="s">
        <v>668</v>
      </c>
      <c r="B7" s="5" t="n">
        <v>4797</v>
      </c>
      <c r="C7" s="5" t="n">
        <v>5189</v>
      </c>
      <c r="D7" s="5" t="n">
        <v>4537</v>
      </c>
    </row>
    <row r="8" spans="1:4">
      <c r="A8" s="4" t="s">
        <v>669</v>
      </c>
      <c r="B8" s="5" t="n">
        <v>22543</v>
      </c>
      <c r="C8" s="5" t="n">
        <v>22499</v>
      </c>
      <c r="D8" s="5" t="n">
        <v>22020</v>
      </c>
    </row>
    <row r="9" spans="1:4">
      <c r="A9" s="4" t="s">
        <v>631</v>
      </c>
    </row>
    <row r="10" spans="1:4">
      <c r="A10" s="3" t="s">
        <v>629</v>
      </c>
    </row>
    <row r="11" spans="1:4">
      <c r="A11" s="4" t="s">
        <v>665</v>
      </c>
      <c r="B11" s="5" t="n">
        <v>9654</v>
      </c>
      <c r="C11" s="5" t="n">
        <v>6511</v>
      </c>
      <c r="D11" s="5" t="n">
        <v>2977</v>
      </c>
    </row>
    <row r="12" spans="1:4">
      <c r="A12" s="4" t="s">
        <v>666</v>
      </c>
      <c r="B12" s="5" t="n">
        <v>1862</v>
      </c>
      <c r="C12" s="5" t="n">
        <v>3166</v>
      </c>
      <c r="D12" s="5" t="n">
        <v>4010</v>
      </c>
    </row>
    <row r="13" spans="1:4">
      <c r="A13" s="4" t="s">
        <v>667</v>
      </c>
      <c r="B13" s="5" t="n">
        <v>-780</v>
      </c>
      <c r="C13" s="5" t="n">
        <v>-682</v>
      </c>
      <c r="D13" s="5" t="n">
        <v>-978</v>
      </c>
    </row>
    <row r="14" spans="1:4">
      <c r="A14" s="4" t="s">
        <v>668</v>
      </c>
      <c r="B14" s="5" t="n">
        <v>497</v>
      </c>
      <c r="C14" s="5" t="n">
        <v>659</v>
      </c>
      <c r="D14" s="5" t="n">
        <v>502</v>
      </c>
    </row>
    <row r="15" spans="1:4">
      <c r="A15" s="4" t="s">
        <v>669</v>
      </c>
      <c r="B15" s="5" t="n">
        <v>11233</v>
      </c>
      <c r="C15" s="5" t="n">
        <v>9654</v>
      </c>
      <c r="D15" s="5" t="n">
        <v>6511</v>
      </c>
    </row>
    <row r="16" spans="1:4">
      <c r="A16" s="4" t="s">
        <v>634</v>
      </c>
    </row>
    <row r="17" spans="1:4">
      <c r="A17" s="3" t="s">
        <v>629</v>
      </c>
    </row>
    <row r="18" spans="1:4">
      <c r="A18" s="4" t="s">
        <v>665</v>
      </c>
      <c r="B18" s="5" t="n">
        <v>7706</v>
      </c>
      <c r="C18" s="5" t="n">
        <v>10702</v>
      </c>
      <c r="D18" s="5" t="n">
        <v>15605</v>
      </c>
    </row>
    <row r="19" spans="1:4">
      <c r="A19" s="4" t="s">
        <v>666</v>
      </c>
      <c r="B19" s="5" t="n">
        <v>-1496</v>
      </c>
      <c r="C19" s="5" t="n">
        <v>-3540</v>
      </c>
      <c r="D19" s="5" t="n">
        <v>-6118</v>
      </c>
    </row>
    <row r="20" spans="1:4">
      <c r="A20" s="4" t="s">
        <v>667</v>
      </c>
      <c r="B20" s="5" t="n">
        <v>-814</v>
      </c>
      <c r="C20" s="5" t="n">
        <v>-663</v>
      </c>
      <c r="D20" s="5" t="n">
        <v>-727</v>
      </c>
    </row>
    <row r="21" spans="1:4">
      <c r="A21" s="4" t="s">
        <v>668</v>
      </c>
      <c r="B21" s="5" t="n">
        <v>1033</v>
      </c>
      <c r="C21" s="5" t="n">
        <v>1207</v>
      </c>
      <c r="D21" s="5" t="n">
        <v>1942</v>
      </c>
    </row>
    <row r="22" spans="1:4">
      <c r="A22" s="4" t="s">
        <v>669</v>
      </c>
      <c r="B22" s="5" t="n">
        <v>6429</v>
      </c>
      <c r="C22" s="5" t="n">
        <v>7706</v>
      </c>
      <c r="D22" s="5" t="n">
        <v>10702</v>
      </c>
    </row>
    <row r="23" spans="1:4">
      <c r="A23" s="4" t="s">
        <v>639</v>
      </c>
    </row>
    <row r="24" spans="1:4">
      <c r="A24" s="3" t="s">
        <v>629</v>
      </c>
    </row>
    <row r="25" spans="1:4">
      <c r="A25" s="4" t="s">
        <v>665</v>
      </c>
      <c r="B25" s="5" t="n">
        <v>4247</v>
      </c>
      <c r="C25" s="5" t="n">
        <v>3859</v>
      </c>
      <c r="D25" s="5" t="n">
        <v>3501</v>
      </c>
    </row>
    <row r="26" spans="1:4">
      <c r="A26" s="4" t="s">
        <v>666</v>
      </c>
      <c r="B26" s="5" t="n">
        <v>118</v>
      </c>
      <c r="C26" s="5" t="n">
        <v>1318</v>
      </c>
      <c r="D26" s="5" t="n">
        <v>2115</v>
      </c>
    </row>
    <row r="27" spans="1:4">
      <c r="A27" s="4" t="s">
        <v>667</v>
      </c>
      <c r="B27" s="5" t="n">
        <v>-922</v>
      </c>
      <c r="C27" s="5" t="n">
        <v>-1345</v>
      </c>
      <c r="D27" s="5" t="n">
        <v>-2094</v>
      </c>
    </row>
    <row r="28" spans="1:4">
      <c r="A28" s="4" t="s">
        <v>668</v>
      </c>
      <c r="B28" s="5" t="n">
        <v>418</v>
      </c>
      <c r="C28" s="5" t="n">
        <v>415</v>
      </c>
      <c r="D28" s="5" t="n">
        <v>337</v>
      </c>
    </row>
    <row r="29" spans="1:4">
      <c r="A29" s="4" t="s">
        <v>669</v>
      </c>
      <c r="B29" s="5" t="n">
        <v>3861</v>
      </c>
      <c r="C29" s="5" t="n">
        <v>4247</v>
      </c>
      <c r="D29" s="5" t="n">
        <v>3859</v>
      </c>
    </row>
    <row r="30" spans="1:4">
      <c r="A30" s="4" t="s">
        <v>642</v>
      </c>
    </row>
    <row r="31" spans="1:4">
      <c r="A31" s="3" t="s">
        <v>629</v>
      </c>
    </row>
    <row r="32" spans="1:4">
      <c r="A32" s="4" t="s">
        <v>665</v>
      </c>
      <c r="B32" s="5" t="n">
        <v>892</v>
      </c>
      <c r="C32" s="5" t="n">
        <v>948</v>
      </c>
      <c r="D32" s="5" t="n">
        <v>1167</v>
      </c>
    </row>
    <row r="33" spans="1:4">
      <c r="A33" s="4" t="s">
        <v>666</v>
      </c>
      <c r="B33" s="5" t="n">
        <v>766</v>
      </c>
      <c r="C33" s="5" t="n">
        <v>761</v>
      </c>
      <c r="D33" s="5" t="n">
        <v>1618</v>
      </c>
    </row>
    <row r="34" spans="1:4">
      <c r="A34" s="4" t="s">
        <v>667</v>
      </c>
      <c r="B34" s="5" t="n">
        <v>-3487</v>
      </c>
      <c r="C34" s="5" t="n">
        <v>-3725</v>
      </c>
      <c r="D34" s="5" t="n">
        <v>-3593</v>
      </c>
    </row>
    <row r="35" spans="1:4">
      <c r="A35" s="4" t="s">
        <v>668</v>
      </c>
      <c r="B35" s="5" t="n">
        <v>2849</v>
      </c>
      <c r="C35" s="5" t="n">
        <v>2908</v>
      </c>
      <c r="D35" s="5" t="n">
        <v>1756</v>
      </c>
    </row>
    <row r="36" spans="1:4">
      <c r="A36" s="4" t="s">
        <v>669</v>
      </c>
      <c r="B36" s="6" t="n">
        <v>1020</v>
      </c>
      <c r="C36" s="6" t="n">
        <v>892</v>
      </c>
      <c r="D36" s="6" t="n">
        <v>9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v>
      </c>
      <c r="C2" s="2" t="s">
        <v>30</v>
      </c>
      <c r="D2" s="2" t="s">
        <v>79</v>
      </c>
      <c r="E2" s="2" t="s">
        <v>626</v>
      </c>
    </row>
    <row r="3" spans="1:5">
      <c r="A3" s="3" t="s">
        <v>629</v>
      </c>
    </row>
    <row r="4" spans="1:5">
      <c r="A4" s="4" t="s">
        <v>671</v>
      </c>
      <c r="B4" s="6" t="n">
        <v>3461</v>
      </c>
      <c r="C4" s="6" t="n">
        <v>1800</v>
      </c>
      <c r="D4" s="6" t="n">
        <v>1429</v>
      </c>
    </row>
    <row r="5" spans="1:5">
      <c r="A5" s="4" t="s">
        <v>672</v>
      </c>
      <c r="B5" s="5" t="n">
        <v>19082</v>
      </c>
      <c r="C5" s="5" t="n">
        <v>20699</v>
      </c>
    </row>
    <row r="6" spans="1:5">
      <c r="A6" s="4" t="s">
        <v>673</v>
      </c>
      <c r="B6" s="5" t="n">
        <v>22543</v>
      </c>
      <c r="C6" s="5" t="n">
        <v>22499</v>
      </c>
      <c r="D6" s="5" t="n">
        <v>22020</v>
      </c>
      <c r="E6" s="6" t="n">
        <v>23250</v>
      </c>
    </row>
    <row r="7" spans="1:5">
      <c r="A7" s="3" t="s">
        <v>298</v>
      </c>
    </row>
    <row r="8" spans="1:5">
      <c r="A8" s="4" t="s">
        <v>671</v>
      </c>
      <c r="B8" s="5" t="n">
        <v>18811</v>
      </c>
      <c r="C8" s="5" t="n">
        <v>21197</v>
      </c>
    </row>
    <row r="9" spans="1:5">
      <c r="A9" s="4" t="s">
        <v>672</v>
      </c>
      <c r="B9" s="5" t="n">
        <v>3035009</v>
      </c>
      <c r="C9" s="5" t="n">
        <v>2621522</v>
      </c>
    </row>
    <row r="10" spans="1:5">
      <c r="A10" s="4" t="s">
        <v>674</v>
      </c>
      <c r="B10" s="5" t="n">
        <v>9643</v>
      </c>
      <c r="C10" s="5" t="n">
        <v>8954</v>
      </c>
    </row>
    <row r="11" spans="1:5">
      <c r="A11" s="4" t="s">
        <v>145</v>
      </c>
      <c r="B11" s="5" t="n">
        <v>3063463</v>
      </c>
      <c r="C11" s="5" t="n">
        <v>2651673</v>
      </c>
    </row>
    <row r="12" spans="1:5">
      <c r="A12" s="4" t="s">
        <v>675</v>
      </c>
      <c r="B12" s="5" t="n">
        <v>9095</v>
      </c>
      <c r="C12" s="5" t="n">
        <v>7342</v>
      </c>
    </row>
    <row r="13" spans="1:5">
      <c r="A13" s="4" t="s">
        <v>676</v>
      </c>
      <c r="B13" s="5" t="n">
        <v>1174</v>
      </c>
      <c r="C13" s="5" t="n">
        <v>2697</v>
      </c>
    </row>
    <row r="14" spans="1:5">
      <c r="A14" s="4" t="s">
        <v>631</v>
      </c>
    </row>
    <row r="15" spans="1:5">
      <c r="A15" s="3" t="s">
        <v>629</v>
      </c>
    </row>
    <row r="16" spans="1:5">
      <c r="A16" s="4" t="s">
        <v>671</v>
      </c>
      <c r="B16" s="5" t="n">
        <v>2457</v>
      </c>
      <c r="C16" s="5" t="n">
        <v>898</v>
      </c>
    </row>
    <row r="17" spans="1:5">
      <c r="A17" s="4" t="s">
        <v>672</v>
      </c>
      <c r="B17" s="5" t="n">
        <v>8776</v>
      </c>
      <c r="C17" s="5" t="n">
        <v>8756</v>
      </c>
    </row>
    <row r="18" spans="1:5">
      <c r="A18" s="4" t="s">
        <v>673</v>
      </c>
      <c r="B18" s="5" t="n">
        <v>11233</v>
      </c>
      <c r="C18" s="5" t="n">
        <v>9654</v>
      </c>
      <c r="D18" s="5" t="n">
        <v>6511</v>
      </c>
      <c r="E18" s="5" t="n">
        <v>2977</v>
      </c>
    </row>
    <row r="19" spans="1:5">
      <c r="A19" s="3" t="s">
        <v>298</v>
      </c>
    </row>
    <row r="20" spans="1:5">
      <c r="A20" s="4" t="s">
        <v>671</v>
      </c>
      <c r="B20" s="5" t="n">
        <v>3461</v>
      </c>
      <c r="C20" s="5" t="n">
        <v>2705</v>
      </c>
    </row>
    <row r="21" spans="1:5">
      <c r="A21" s="4" t="s">
        <v>672</v>
      </c>
      <c r="B21" s="5" t="n">
        <v>575530</v>
      </c>
      <c r="C21" s="5" t="n">
        <v>531854</v>
      </c>
    </row>
    <row r="22" spans="1:5">
      <c r="A22" s="4" t="s">
        <v>145</v>
      </c>
      <c r="B22" s="5" t="n">
        <v>578991</v>
      </c>
      <c r="C22" s="5" t="n">
        <v>534559</v>
      </c>
    </row>
    <row r="23" spans="1:5">
      <c r="A23" s="4" t="s">
        <v>634</v>
      </c>
    </row>
    <row r="24" spans="1:5">
      <c r="A24" s="3" t="s">
        <v>629</v>
      </c>
    </row>
    <row r="25" spans="1:5">
      <c r="A25" s="4" t="s">
        <v>671</v>
      </c>
      <c r="B25" s="5" t="n">
        <v>862</v>
      </c>
      <c r="C25" s="5" t="n">
        <v>755</v>
      </c>
    </row>
    <row r="26" spans="1:5">
      <c r="A26" s="4" t="s">
        <v>672</v>
      </c>
      <c r="B26" s="5" t="n">
        <v>5567</v>
      </c>
      <c r="C26" s="5" t="n">
        <v>6951</v>
      </c>
    </row>
    <row r="27" spans="1:5">
      <c r="A27" s="4" t="s">
        <v>673</v>
      </c>
      <c r="B27" s="5" t="n">
        <v>6429</v>
      </c>
      <c r="C27" s="5" t="n">
        <v>7706</v>
      </c>
      <c r="D27" s="5" t="n">
        <v>10702</v>
      </c>
      <c r="E27" s="5" t="n">
        <v>15605</v>
      </c>
    </row>
    <row r="28" spans="1:5">
      <c r="A28" s="3" t="s">
        <v>298</v>
      </c>
    </row>
    <row r="29" spans="1:5">
      <c r="A29" s="4" t="s">
        <v>671</v>
      </c>
      <c r="B29" s="5" t="n">
        <v>5737</v>
      </c>
      <c r="C29" s="5" t="n">
        <v>7904</v>
      </c>
    </row>
    <row r="30" spans="1:5">
      <c r="A30" s="4" t="s">
        <v>672</v>
      </c>
      <c r="B30" s="5" t="n">
        <v>1423353</v>
      </c>
      <c r="C30" s="5" t="n">
        <v>1147536</v>
      </c>
    </row>
    <row r="31" spans="1:5">
      <c r="A31" s="4" t="s">
        <v>674</v>
      </c>
      <c r="B31" s="5" t="n">
        <v>8385</v>
      </c>
      <c r="C31" s="5" t="n">
        <v>7256</v>
      </c>
    </row>
    <row r="32" spans="1:5">
      <c r="A32" s="4" t="s">
        <v>145</v>
      </c>
      <c r="B32" s="5" t="n">
        <v>1437475</v>
      </c>
      <c r="C32" s="5" t="n">
        <v>1162696</v>
      </c>
    </row>
    <row r="33" spans="1:5">
      <c r="A33" s="4" t="s">
        <v>639</v>
      </c>
    </row>
    <row r="34" spans="1:5">
      <c r="A34" s="3" t="s">
        <v>629</v>
      </c>
    </row>
    <row r="35" spans="1:5">
      <c r="A35" s="4" t="s">
        <v>671</v>
      </c>
      <c r="B35" s="5" t="n">
        <v>142</v>
      </c>
      <c r="C35" s="5" t="n">
        <v>147</v>
      </c>
    </row>
    <row r="36" spans="1:5">
      <c r="A36" s="4" t="s">
        <v>672</v>
      </c>
      <c r="B36" s="5" t="n">
        <v>3719</v>
      </c>
      <c r="C36" s="5" t="n">
        <v>4100</v>
      </c>
    </row>
    <row r="37" spans="1:5">
      <c r="A37" s="4" t="s">
        <v>673</v>
      </c>
      <c r="B37" s="5" t="n">
        <v>3861</v>
      </c>
      <c r="C37" s="5" t="n">
        <v>4247</v>
      </c>
      <c r="D37" s="5" t="n">
        <v>3859</v>
      </c>
      <c r="E37" s="5" t="n">
        <v>3501</v>
      </c>
    </row>
    <row r="38" spans="1:5">
      <c r="A38" s="3" t="s">
        <v>298</v>
      </c>
    </row>
    <row r="39" spans="1:5">
      <c r="A39" s="4" t="s">
        <v>671</v>
      </c>
      <c r="B39" s="5" t="n">
        <v>8640</v>
      </c>
      <c r="C39" s="5" t="n">
        <v>10458</v>
      </c>
    </row>
    <row r="40" spans="1:5">
      <c r="A40" s="4" t="s">
        <v>672</v>
      </c>
      <c r="B40" s="5" t="n">
        <v>970273</v>
      </c>
      <c r="C40" s="5" t="n">
        <v>880357</v>
      </c>
    </row>
    <row r="41" spans="1:5">
      <c r="A41" s="4" t="s">
        <v>674</v>
      </c>
      <c r="B41" s="5" t="n">
        <v>1258</v>
      </c>
      <c r="C41" s="5" t="n">
        <v>1698</v>
      </c>
    </row>
    <row r="42" spans="1:5">
      <c r="A42" s="4" t="s">
        <v>145</v>
      </c>
      <c r="B42" s="5" t="n">
        <v>980171</v>
      </c>
      <c r="C42" s="5" t="n">
        <v>892513</v>
      </c>
    </row>
    <row r="43" spans="1:5">
      <c r="A43" s="4" t="s">
        <v>642</v>
      </c>
    </row>
    <row r="44" spans="1:5">
      <c r="A44" s="3" t="s">
        <v>629</v>
      </c>
    </row>
    <row r="45" spans="1:5">
      <c r="A45" s="4" t="s">
        <v>672</v>
      </c>
      <c r="B45" s="5" t="n">
        <v>1020</v>
      </c>
      <c r="C45" s="5" t="n">
        <v>892</v>
      </c>
    </row>
    <row r="46" spans="1:5">
      <c r="A46" s="4" t="s">
        <v>673</v>
      </c>
      <c r="B46" s="5" t="n">
        <v>1020</v>
      </c>
      <c r="C46" s="5" t="n">
        <v>892</v>
      </c>
      <c r="D46" s="6" t="n">
        <v>948</v>
      </c>
      <c r="E46" s="6" t="n">
        <v>1167</v>
      </c>
    </row>
    <row r="47" spans="1:5">
      <c r="A47" s="3" t="s">
        <v>298</v>
      </c>
    </row>
    <row r="48" spans="1:5">
      <c r="A48" s="4" t="s">
        <v>671</v>
      </c>
      <c r="B48" s="5" t="n">
        <v>973</v>
      </c>
      <c r="C48" s="5" t="n">
        <v>130</v>
      </c>
    </row>
    <row r="49" spans="1:5">
      <c r="A49" s="4" t="s">
        <v>672</v>
      </c>
      <c r="B49" s="5" t="n">
        <v>65853</v>
      </c>
      <c r="C49" s="5" t="n">
        <v>61775</v>
      </c>
    </row>
    <row r="50" spans="1:5">
      <c r="A50" s="4" t="s">
        <v>145</v>
      </c>
      <c r="B50" s="6" t="n">
        <v>66826</v>
      </c>
      <c r="C50" s="6" t="n">
        <v>619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265</v>
      </c>
      <c r="C3" s="6" t="n">
        <v>2135</v>
      </c>
    </row>
    <row r="4" spans="1:3">
      <c r="A4" s="4" t="s">
        <v>680</v>
      </c>
      <c r="B4" s="5" t="n">
        <v>3845</v>
      </c>
      <c r="C4" s="5" t="n">
        <v>6474</v>
      </c>
    </row>
    <row r="5" spans="1:3">
      <c r="A5" s="4" t="s">
        <v>681</v>
      </c>
      <c r="B5" s="5" t="n">
        <v>15895</v>
      </c>
      <c r="C5" s="5" t="n">
        <v>15808</v>
      </c>
    </row>
    <row r="6" spans="1:3">
      <c r="A6" s="4" t="s">
        <v>145</v>
      </c>
      <c r="B6" s="5" t="n">
        <v>3063463</v>
      </c>
      <c r="C6" s="5" t="n">
        <v>2651673</v>
      </c>
    </row>
    <row r="7" spans="1:3">
      <c r="A7" s="4" t="s">
        <v>682</v>
      </c>
    </row>
    <row r="8" spans="1:3">
      <c r="A8" s="3" t="s">
        <v>678</v>
      </c>
    </row>
    <row r="9" spans="1:3">
      <c r="A9" s="4" t="s">
        <v>679</v>
      </c>
      <c r="B9" s="5" t="n">
        <v>265</v>
      </c>
      <c r="C9" s="5" t="n">
        <v>2135</v>
      </c>
    </row>
    <row r="10" spans="1:3">
      <c r="A10" s="4" t="s">
        <v>680</v>
      </c>
      <c r="B10" s="5" t="n">
        <v>2403</v>
      </c>
      <c r="C10" s="5" t="n">
        <v>3270</v>
      </c>
    </row>
    <row r="11" spans="1:3">
      <c r="A11" s="4" t="s">
        <v>681</v>
      </c>
      <c r="B11" s="5" t="n">
        <v>15895</v>
      </c>
      <c r="C11" s="5" t="n">
        <v>15808</v>
      </c>
    </row>
    <row r="12" spans="1:3">
      <c r="A12" s="4" t="s">
        <v>145</v>
      </c>
      <c r="B12" s="6" t="n">
        <v>18563</v>
      </c>
      <c r="C12" s="6" t="n">
        <v>212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9</v>
      </c>
    </row>
    <row r="3" spans="1:4">
      <c r="A3" s="3" t="s">
        <v>684</v>
      </c>
    </row>
    <row r="4" spans="1:4">
      <c r="A4" s="4" t="s">
        <v>685</v>
      </c>
      <c r="B4" s="6" t="n">
        <v>228</v>
      </c>
      <c r="C4" s="6" t="n">
        <v>1925</v>
      </c>
      <c r="D4" s="6" t="n">
        <v>2760</v>
      </c>
    </row>
    <row r="5" spans="1:4">
      <c r="A5" s="3" t="s">
        <v>686</v>
      </c>
    </row>
    <row r="6" spans="1:4">
      <c r="A6" s="4" t="s">
        <v>687</v>
      </c>
      <c r="B6" s="5" t="n">
        <v>8263</v>
      </c>
      <c r="C6" s="5" t="n">
        <v>6272</v>
      </c>
      <c r="D6" s="5" t="n">
        <v>4146</v>
      </c>
    </row>
    <row r="7" spans="1:4">
      <c r="A7" s="4" t="s">
        <v>688</v>
      </c>
      <c r="B7" s="5" t="n">
        <v>13553</v>
      </c>
      <c r="C7" s="5" t="n">
        <v>17236</v>
      </c>
      <c r="D7" s="5" t="n">
        <v>15230</v>
      </c>
    </row>
    <row r="8" spans="1:4">
      <c r="A8" s="4" t="s">
        <v>689</v>
      </c>
      <c r="B8" s="5" t="n">
        <v>21816</v>
      </c>
      <c r="C8" s="5" t="n">
        <v>23508</v>
      </c>
      <c r="D8" s="5" t="n">
        <v>19376</v>
      </c>
    </row>
    <row r="9" spans="1:4">
      <c r="A9" s="3" t="s">
        <v>690</v>
      </c>
    </row>
    <row r="10" spans="1:4">
      <c r="A10" s="4" t="s">
        <v>687</v>
      </c>
      <c r="B10" s="5" t="n">
        <v>7956</v>
      </c>
      <c r="C10" s="5" t="n">
        <v>6141</v>
      </c>
      <c r="D10" s="5" t="n">
        <v>3981</v>
      </c>
    </row>
    <row r="11" spans="1:4">
      <c r="A11" s="4" t="s">
        <v>688</v>
      </c>
      <c r="B11" s="5" t="n">
        <v>10627</v>
      </c>
      <c r="C11" s="5" t="n">
        <v>13131</v>
      </c>
      <c r="D11" s="5" t="n">
        <v>12248</v>
      </c>
    </row>
    <row r="12" spans="1:4">
      <c r="A12" s="4" t="s">
        <v>689</v>
      </c>
      <c r="B12" s="5" t="n">
        <v>18583</v>
      </c>
      <c r="C12" s="5" t="n">
        <v>19272</v>
      </c>
      <c r="D12" s="5" t="n">
        <v>16229</v>
      </c>
    </row>
    <row r="13" spans="1:4">
      <c r="A13" s="3" t="s">
        <v>513</v>
      </c>
    </row>
    <row r="14" spans="1:4">
      <c r="A14" s="4" t="s">
        <v>687</v>
      </c>
      <c r="B14" s="5" t="n">
        <v>3461</v>
      </c>
      <c r="C14" s="5" t="n">
        <v>1800</v>
      </c>
      <c r="D14" s="5" t="n">
        <v>1429</v>
      </c>
    </row>
    <row r="15" spans="1:4">
      <c r="A15" s="4" t="s">
        <v>689</v>
      </c>
      <c r="B15" s="5" t="n">
        <v>3461</v>
      </c>
      <c r="C15" s="5" t="n">
        <v>1800</v>
      </c>
      <c r="D15" s="5" t="n">
        <v>1429</v>
      </c>
    </row>
    <row r="16" spans="1:4">
      <c r="A16" s="3" t="s">
        <v>691</v>
      </c>
    </row>
    <row r="17" spans="1:4">
      <c r="A17" s="4" t="s">
        <v>692</v>
      </c>
      <c r="B17" s="5" t="n">
        <v>343</v>
      </c>
      <c r="C17" s="5" t="n">
        <v>365</v>
      </c>
      <c r="D17" s="5" t="n">
        <v>342</v>
      </c>
    </row>
    <row r="18" spans="1:4">
      <c r="A18" s="4" t="s">
        <v>691</v>
      </c>
      <c r="B18" s="5" t="n">
        <v>343</v>
      </c>
      <c r="C18" s="5" t="n">
        <v>365</v>
      </c>
      <c r="D18" s="5" t="n">
        <v>342</v>
      </c>
    </row>
    <row r="19" spans="1:4">
      <c r="A19" s="3" t="s">
        <v>693</v>
      </c>
    </row>
    <row r="20" spans="1:4">
      <c r="A20" s="4" t="s">
        <v>694</v>
      </c>
      <c r="B20" s="5" t="n">
        <v>343</v>
      </c>
      <c r="C20" s="5" t="n">
        <v>365</v>
      </c>
      <c r="D20" s="5" t="n">
        <v>342</v>
      </c>
    </row>
    <row r="21" spans="1:4">
      <c r="A21" s="4" t="s">
        <v>693</v>
      </c>
      <c r="B21" s="5" t="n">
        <v>343</v>
      </c>
      <c r="C21" s="5" t="n">
        <v>365</v>
      </c>
      <c r="D21" s="5" t="n">
        <v>342</v>
      </c>
    </row>
    <row r="22" spans="1:4">
      <c r="A22" s="4" t="s">
        <v>631</v>
      </c>
    </row>
    <row r="23" spans="1:4">
      <c r="A23" s="3" t="s">
        <v>513</v>
      </c>
    </row>
    <row r="24" spans="1:4">
      <c r="A24" s="4" t="s">
        <v>687</v>
      </c>
      <c r="B24" s="5" t="n">
        <v>2457</v>
      </c>
      <c r="C24" s="5" t="n">
        <v>898</v>
      </c>
    </row>
    <row r="25" spans="1:4">
      <c r="A25" s="4" t="s">
        <v>632</v>
      </c>
    </row>
    <row r="26" spans="1:4">
      <c r="A26" s="3" t="s">
        <v>686</v>
      </c>
    </row>
    <row r="27" spans="1:4">
      <c r="A27" s="4" t="s">
        <v>687</v>
      </c>
      <c r="B27" s="5" t="n">
        <v>1936</v>
      </c>
      <c r="C27" s="5" t="n">
        <v>719</v>
      </c>
      <c r="D27" s="5" t="n">
        <v>150</v>
      </c>
    </row>
    <row r="28" spans="1:4">
      <c r="A28" s="4" t="s">
        <v>688</v>
      </c>
      <c r="B28" s="5" t="n">
        <v>453</v>
      </c>
      <c r="C28" s="5" t="n">
        <v>1028</v>
      </c>
      <c r="D28" s="5" t="n">
        <v>676</v>
      </c>
    </row>
    <row r="29" spans="1:4">
      <c r="A29" s="3" t="s">
        <v>690</v>
      </c>
    </row>
    <row r="30" spans="1:4">
      <c r="A30" s="4" t="s">
        <v>687</v>
      </c>
      <c r="B30" s="5" t="n">
        <v>1902</v>
      </c>
      <c r="C30" s="5" t="n">
        <v>689</v>
      </c>
      <c r="D30" s="5" t="n">
        <v>150</v>
      </c>
    </row>
    <row r="31" spans="1:4">
      <c r="A31" s="4" t="s">
        <v>688</v>
      </c>
      <c r="B31" s="5" t="n">
        <v>25</v>
      </c>
      <c r="C31" s="5" t="n">
        <v>322</v>
      </c>
      <c r="D31" s="5" t="n">
        <v>655</v>
      </c>
    </row>
    <row r="32" spans="1:4">
      <c r="A32" s="3" t="s">
        <v>513</v>
      </c>
    </row>
    <row r="33" spans="1:4">
      <c r="A33" s="4" t="s">
        <v>687</v>
      </c>
      <c r="B33" s="5" t="n">
        <v>1632</v>
      </c>
      <c r="C33" s="5" t="n">
        <v>429</v>
      </c>
      <c r="D33" s="5" t="n">
        <v>92</v>
      </c>
    </row>
    <row r="34" spans="1:4">
      <c r="A34" s="3" t="s">
        <v>691</v>
      </c>
    </row>
    <row r="35" spans="1:4">
      <c r="A35" s="4" t="s">
        <v>692</v>
      </c>
      <c r="C35" s="5" t="n">
        <v>53</v>
      </c>
      <c r="D35" s="5" t="n">
        <v>34</v>
      </c>
    </row>
    <row r="36" spans="1:4">
      <c r="A36" s="4" t="s">
        <v>691</v>
      </c>
      <c r="B36" s="5" t="n">
        <v>172</v>
      </c>
    </row>
    <row r="37" spans="1:4">
      <c r="A37" s="3" t="s">
        <v>693</v>
      </c>
    </row>
    <row r="38" spans="1:4">
      <c r="A38" s="4" t="s">
        <v>694</v>
      </c>
      <c r="B38" s="5" t="n">
        <v>172</v>
      </c>
      <c r="C38" s="5" t="n">
        <v>53</v>
      </c>
      <c r="D38" s="5" t="n">
        <v>34</v>
      </c>
    </row>
    <row r="39" spans="1:4">
      <c r="A39" s="4" t="s">
        <v>633</v>
      </c>
    </row>
    <row r="40" spans="1:4">
      <c r="A40" s="3" t="s">
        <v>686</v>
      </c>
    </row>
    <row r="41" spans="1:4">
      <c r="A41" s="4" t="s">
        <v>687</v>
      </c>
      <c r="B41" s="5" t="n">
        <v>1438</v>
      </c>
      <c r="C41" s="5" t="n">
        <v>1441</v>
      </c>
    </row>
    <row r="42" spans="1:4">
      <c r="A42" s="4" t="s">
        <v>688</v>
      </c>
      <c r="B42" s="5" t="n">
        <v>96</v>
      </c>
      <c r="C42" s="5" t="n">
        <v>254</v>
      </c>
      <c r="D42" s="5" t="n">
        <v>7</v>
      </c>
    </row>
    <row r="43" spans="1:4">
      <c r="A43" s="3" t="s">
        <v>690</v>
      </c>
    </row>
    <row r="44" spans="1:4">
      <c r="A44" s="4" t="s">
        <v>687</v>
      </c>
      <c r="B44" s="5" t="n">
        <v>1438</v>
      </c>
      <c r="C44" s="5" t="n">
        <v>1441</v>
      </c>
    </row>
    <row r="45" spans="1:4">
      <c r="A45" s="4" t="s">
        <v>688</v>
      </c>
      <c r="B45" s="5" t="n">
        <v>96</v>
      </c>
      <c r="C45" s="5" t="n">
        <v>253</v>
      </c>
      <c r="D45" s="5" t="n">
        <v>7</v>
      </c>
    </row>
    <row r="46" spans="1:4">
      <c r="A46" s="3" t="s">
        <v>513</v>
      </c>
    </row>
    <row r="47" spans="1:4">
      <c r="A47" s="4" t="s">
        <v>687</v>
      </c>
      <c r="B47" s="5" t="n">
        <v>825</v>
      </c>
      <c r="C47" s="5" t="n">
        <v>469</v>
      </c>
    </row>
    <row r="48" spans="1:4">
      <c r="A48" s="4" t="s">
        <v>634</v>
      </c>
    </row>
    <row r="49" spans="1:4">
      <c r="A49" s="3" t="s">
        <v>513</v>
      </c>
    </row>
    <row r="50" spans="1:4">
      <c r="A50" s="4" t="s">
        <v>687</v>
      </c>
      <c r="B50" s="5" t="n">
        <v>862</v>
      </c>
      <c r="C50" s="5" t="n">
        <v>755</v>
      </c>
    </row>
    <row r="51" spans="1:4">
      <c r="A51" s="4" t="s">
        <v>635</v>
      </c>
    </row>
    <row r="52" spans="1:4">
      <c r="A52" s="3" t="s">
        <v>686</v>
      </c>
    </row>
    <row r="53" spans="1:4">
      <c r="A53" s="4" t="s">
        <v>687</v>
      </c>
      <c r="B53" s="5" t="n">
        <v>709</v>
      </c>
      <c r="C53" s="5" t="n">
        <v>1106</v>
      </c>
    </row>
    <row r="54" spans="1:4">
      <c r="A54" s="4" t="s">
        <v>688</v>
      </c>
      <c r="B54" s="5" t="n">
        <v>426</v>
      </c>
      <c r="C54" s="5" t="n">
        <v>506</v>
      </c>
      <c r="D54" s="5" t="n">
        <v>496</v>
      </c>
    </row>
    <row r="55" spans="1:4">
      <c r="A55" s="3" t="s">
        <v>690</v>
      </c>
    </row>
    <row r="56" spans="1:4">
      <c r="A56" s="4" t="s">
        <v>687</v>
      </c>
      <c r="B56" s="5" t="n">
        <v>708</v>
      </c>
      <c r="C56" s="5" t="n">
        <v>1105</v>
      </c>
    </row>
    <row r="57" spans="1:4">
      <c r="A57" s="4" t="s">
        <v>688</v>
      </c>
      <c r="B57" s="5" t="n">
        <v>153</v>
      </c>
      <c r="C57" s="5" t="n">
        <v>241</v>
      </c>
      <c r="D57" s="5" t="n">
        <v>309</v>
      </c>
    </row>
    <row r="58" spans="1:4">
      <c r="A58" s="3" t="s">
        <v>513</v>
      </c>
    </row>
    <row r="59" spans="1:4">
      <c r="A59" s="4" t="s">
        <v>687</v>
      </c>
      <c r="B59" s="5" t="n">
        <v>433</v>
      </c>
      <c r="C59" s="5" t="n">
        <v>360</v>
      </c>
    </row>
    <row r="60" spans="1:4">
      <c r="A60" s="3" t="s">
        <v>691</v>
      </c>
    </row>
    <row r="61" spans="1:4">
      <c r="A61" s="4" t="s">
        <v>692</v>
      </c>
      <c r="D61" s="5" t="n">
        <v>12</v>
      </c>
    </row>
    <row r="62" spans="1:4">
      <c r="A62" s="3" t="s">
        <v>693</v>
      </c>
    </row>
    <row r="63" spans="1:4">
      <c r="A63" s="4" t="s">
        <v>694</v>
      </c>
      <c r="D63" s="5" t="n">
        <v>12</v>
      </c>
    </row>
    <row r="64" spans="1:4">
      <c r="A64" s="4" t="s">
        <v>636</v>
      </c>
    </row>
    <row r="65" spans="1:4">
      <c r="A65" s="3" t="s">
        <v>686</v>
      </c>
    </row>
    <row r="66" spans="1:4">
      <c r="A66" s="4" t="s">
        <v>688</v>
      </c>
      <c r="C66" s="5" t="n">
        <v>64</v>
      </c>
    </row>
    <row r="67" spans="1:4">
      <c r="A67" s="3" t="s">
        <v>690</v>
      </c>
    </row>
    <row r="68" spans="1:4">
      <c r="A68" s="4" t="s">
        <v>688</v>
      </c>
      <c r="C68" s="5" t="n">
        <v>64</v>
      </c>
    </row>
    <row r="69" spans="1:4">
      <c r="A69" s="4" t="s">
        <v>637</v>
      </c>
    </row>
    <row r="70" spans="1:4">
      <c r="A70" s="3" t="s">
        <v>686</v>
      </c>
    </row>
    <row r="71" spans="1:4">
      <c r="A71" s="4" t="s">
        <v>688</v>
      </c>
      <c r="B71" s="5" t="n">
        <v>37</v>
      </c>
      <c r="C71" s="5" t="n">
        <v>239</v>
      </c>
      <c r="D71" s="5" t="n">
        <v>189</v>
      </c>
    </row>
    <row r="72" spans="1:4">
      <c r="A72" s="3" t="s">
        <v>690</v>
      </c>
    </row>
    <row r="73" spans="1:4">
      <c r="A73" s="4" t="s">
        <v>688</v>
      </c>
      <c r="B73" s="5" t="n">
        <v>37</v>
      </c>
      <c r="C73" s="5" t="n">
        <v>162</v>
      </c>
      <c r="D73" s="5" t="n">
        <v>186</v>
      </c>
    </row>
    <row r="74" spans="1:4">
      <c r="A74" s="3" t="s">
        <v>691</v>
      </c>
    </row>
    <row r="75" spans="1:4">
      <c r="A75" s="4" t="s">
        <v>692</v>
      </c>
      <c r="D75" s="5" t="n">
        <v>47</v>
      </c>
    </row>
    <row r="76" spans="1:4">
      <c r="A76" s="3" t="s">
        <v>693</v>
      </c>
    </row>
    <row r="77" spans="1:4">
      <c r="A77" s="4" t="s">
        <v>694</v>
      </c>
      <c r="D77" s="5" t="n">
        <v>47</v>
      </c>
    </row>
    <row r="78" spans="1:4">
      <c r="A78" s="4" t="s">
        <v>638</v>
      </c>
    </row>
    <row r="79" spans="1:4">
      <c r="A79" s="3" t="s">
        <v>686</v>
      </c>
    </row>
    <row r="80" spans="1:4">
      <c r="A80" s="4" t="s">
        <v>687</v>
      </c>
      <c r="B80" s="5" t="n">
        <v>3031</v>
      </c>
      <c r="C80" s="5" t="n">
        <v>1900</v>
      </c>
      <c r="D80" s="5" t="n">
        <v>2480</v>
      </c>
    </row>
    <row r="81" spans="1:4">
      <c r="A81" s="4" t="s">
        <v>688</v>
      </c>
      <c r="B81" s="5" t="n">
        <v>2193</v>
      </c>
      <c r="C81" s="5" t="n">
        <v>3558</v>
      </c>
      <c r="D81" s="5" t="n">
        <v>4429</v>
      </c>
    </row>
    <row r="82" spans="1:4">
      <c r="A82" s="3" t="s">
        <v>690</v>
      </c>
    </row>
    <row r="83" spans="1:4">
      <c r="A83" s="4" t="s">
        <v>687</v>
      </c>
      <c r="B83" s="5" t="n">
        <v>2802</v>
      </c>
      <c r="C83" s="5" t="n">
        <v>1755</v>
      </c>
      <c r="D83" s="5" t="n">
        <v>2363</v>
      </c>
    </row>
    <row r="84" spans="1:4">
      <c r="A84" s="4" t="s">
        <v>688</v>
      </c>
      <c r="B84" s="5" t="n">
        <v>1809</v>
      </c>
      <c r="C84" s="5" t="n">
        <v>2652</v>
      </c>
      <c r="D84" s="5" t="n">
        <v>3291</v>
      </c>
    </row>
    <row r="85" spans="1:4">
      <c r="A85" s="3" t="s">
        <v>513</v>
      </c>
    </row>
    <row r="86" spans="1:4">
      <c r="A86" s="4" t="s">
        <v>687</v>
      </c>
      <c r="B86" s="5" t="n">
        <v>429</v>
      </c>
      <c r="C86" s="5" t="n">
        <v>395</v>
      </c>
      <c r="D86" s="5" t="n">
        <v>1166</v>
      </c>
    </row>
    <row r="87" spans="1:4">
      <c r="A87" s="3" t="s">
        <v>691</v>
      </c>
    </row>
    <row r="88" spans="1:4">
      <c r="A88" s="4" t="s">
        <v>692</v>
      </c>
      <c r="B88" s="5" t="n">
        <v>102</v>
      </c>
      <c r="C88" s="5" t="n">
        <v>200</v>
      </c>
      <c r="D88" s="5" t="n">
        <v>160</v>
      </c>
    </row>
    <row r="89" spans="1:4">
      <c r="A89" s="3" t="s">
        <v>693</v>
      </c>
    </row>
    <row r="90" spans="1:4">
      <c r="A90" s="4" t="s">
        <v>694</v>
      </c>
      <c r="B90" s="5" t="n">
        <v>102</v>
      </c>
      <c r="C90" s="5" t="n">
        <v>200</v>
      </c>
      <c r="D90" s="5" t="n">
        <v>160</v>
      </c>
    </row>
    <row r="91" spans="1:4">
      <c r="A91" s="4" t="s">
        <v>639</v>
      </c>
    </row>
    <row r="92" spans="1:4">
      <c r="A92" s="3" t="s">
        <v>513</v>
      </c>
    </row>
    <row r="93" spans="1:4">
      <c r="A93" s="4" t="s">
        <v>687</v>
      </c>
      <c r="B93" s="5" t="n">
        <v>142</v>
      </c>
      <c r="C93" s="5" t="n">
        <v>147</v>
      </c>
    </row>
    <row r="94" spans="1:4">
      <c r="A94" s="4" t="s">
        <v>640</v>
      </c>
    </row>
    <row r="95" spans="1:4">
      <c r="A95" s="3" t="s">
        <v>686</v>
      </c>
    </row>
    <row r="96" spans="1:4">
      <c r="A96" s="4" t="s">
        <v>687</v>
      </c>
      <c r="B96" s="5" t="n">
        <v>1052</v>
      </c>
      <c r="C96" s="5" t="n">
        <v>1091</v>
      </c>
      <c r="D96" s="5" t="n">
        <v>1357</v>
      </c>
    </row>
    <row r="97" spans="1:4">
      <c r="A97" s="4" t="s">
        <v>688</v>
      </c>
      <c r="B97" s="5" t="n">
        <v>7893</v>
      </c>
      <c r="C97" s="5" t="n">
        <v>9215</v>
      </c>
      <c r="D97" s="5" t="n">
        <v>6718</v>
      </c>
    </row>
    <row r="98" spans="1:4">
      <c r="A98" s="3" t="s">
        <v>690</v>
      </c>
    </row>
    <row r="99" spans="1:4">
      <c r="A99" s="4" t="s">
        <v>687</v>
      </c>
      <c r="B99" s="5" t="n">
        <v>1009</v>
      </c>
      <c r="C99" s="5" t="n">
        <v>1046</v>
      </c>
      <c r="D99" s="5" t="n">
        <v>1309</v>
      </c>
    </row>
    <row r="100" spans="1:4">
      <c r="A100" s="4" t="s">
        <v>688</v>
      </c>
      <c r="B100" s="5" t="n">
        <v>6381</v>
      </c>
      <c r="C100" s="5" t="n">
        <v>7432</v>
      </c>
      <c r="D100" s="5" t="n">
        <v>5391</v>
      </c>
    </row>
    <row r="101" spans="1:4">
      <c r="A101" s="3" t="s">
        <v>513</v>
      </c>
    </row>
    <row r="102" spans="1:4">
      <c r="A102" s="4" t="s">
        <v>687</v>
      </c>
      <c r="B102" s="5" t="n">
        <v>141</v>
      </c>
      <c r="C102" s="5" t="n">
        <v>146</v>
      </c>
      <c r="D102" s="5" t="n">
        <v>167</v>
      </c>
    </row>
    <row r="103" spans="1:4">
      <c r="A103" s="3" t="s">
        <v>691</v>
      </c>
    </row>
    <row r="104" spans="1:4">
      <c r="A104" s="4" t="s">
        <v>692</v>
      </c>
      <c r="B104" s="5" t="n">
        <v>46</v>
      </c>
      <c r="C104" s="5" t="n">
        <v>53</v>
      </c>
      <c r="D104" s="5" t="n">
        <v>49</v>
      </c>
    </row>
    <row r="105" spans="1:4">
      <c r="A105" s="3" t="s">
        <v>693</v>
      </c>
    </row>
    <row r="106" spans="1:4">
      <c r="A106" s="4" t="s">
        <v>694</v>
      </c>
      <c r="B106" s="5" t="n">
        <v>46</v>
      </c>
      <c r="C106" s="5" t="n">
        <v>53</v>
      </c>
      <c r="D106" s="5" t="n">
        <v>49</v>
      </c>
    </row>
    <row r="107" spans="1:4">
      <c r="A107" s="4" t="s">
        <v>641</v>
      </c>
    </row>
    <row r="108" spans="1:4">
      <c r="A108" s="3" t="s">
        <v>686</v>
      </c>
    </row>
    <row r="109" spans="1:4">
      <c r="A109" s="4" t="s">
        <v>687</v>
      </c>
      <c r="B109" s="5" t="n">
        <v>97</v>
      </c>
      <c r="C109" s="5" t="n">
        <v>15</v>
      </c>
      <c r="D109" s="5" t="n">
        <v>159</v>
      </c>
    </row>
    <row r="110" spans="1:4">
      <c r="A110" s="4" t="s">
        <v>688</v>
      </c>
      <c r="B110" s="5" t="n">
        <v>1376</v>
      </c>
      <c r="C110" s="5" t="n">
        <v>2233</v>
      </c>
      <c r="D110" s="5" t="n">
        <v>2589</v>
      </c>
    </row>
    <row r="111" spans="1:4">
      <c r="A111" s="3" t="s">
        <v>690</v>
      </c>
    </row>
    <row r="112" spans="1:4">
      <c r="A112" s="4" t="s">
        <v>687</v>
      </c>
      <c r="B112" s="5" t="n">
        <v>97</v>
      </c>
      <c r="C112" s="5" t="n">
        <v>105</v>
      </c>
      <c r="D112" s="5" t="n">
        <v>159</v>
      </c>
    </row>
    <row r="113" spans="1:4">
      <c r="A113" s="4" t="s">
        <v>688</v>
      </c>
      <c r="B113" s="5" t="n">
        <v>1153</v>
      </c>
      <c r="C113" s="5" t="n">
        <v>1875</v>
      </c>
      <c r="D113" s="5" t="n">
        <v>2296</v>
      </c>
    </row>
    <row r="114" spans="1:4">
      <c r="A114" s="3" t="s">
        <v>513</v>
      </c>
    </row>
    <row r="115" spans="1:4">
      <c r="A115" s="4" t="s">
        <v>687</v>
      </c>
      <c r="B115" s="5" t="n">
        <v>1</v>
      </c>
      <c r="C115" s="5" t="n">
        <v>1</v>
      </c>
      <c r="D115" s="5" t="n">
        <v>4</v>
      </c>
    </row>
    <row r="116" spans="1:4">
      <c r="A116" s="3" t="s">
        <v>691</v>
      </c>
    </row>
    <row r="117" spans="1:4">
      <c r="A117" s="4" t="s">
        <v>692</v>
      </c>
      <c r="B117" s="5" t="n">
        <v>19</v>
      </c>
      <c r="C117" s="5" t="n">
        <v>47</v>
      </c>
      <c r="D117" s="5" t="n">
        <v>17</v>
      </c>
    </row>
    <row r="118" spans="1:4">
      <c r="A118" s="3" t="s">
        <v>693</v>
      </c>
    </row>
    <row r="119" spans="1:4">
      <c r="A119" s="4" t="s">
        <v>694</v>
      </c>
      <c r="B119" s="5" t="n">
        <v>19</v>
      </c>
      <c r="C119" s="5" t="n">
        <v>47</v>
      </c>
      <c r="D119" s="5" t="n">
        <v>17</v>
      </c>
    </row>
    <row r="120" spans="1:4">
      <c r="A120" s="4" t="s">
        <v>643</v>
      </c>
    </row>
    <row r="121" spans="1:4">
      <c r="A121" s="3" t="s">
        <v>686</v>
      </c>
    </row>
    <row r="122" spans="1:4">
      <c r="A122" s="4" t="s">
        <v>688</v>
      </c>
      <c r="B122" s="5" t="n">
        <v>1079</v>
      </c>
      <c r="C122" s="5" t="n">
        <v>139</v>
      </c>
      <c r="D122" s="5" t="n">
        <v>126</v>
      </c>
    </row>
    <row r="123" spans="1:4">
      <c r="A123" s="3" t="s">
        <v>690</v>
      </c>
    </row>
    <row r="124" spans="1:4">
      <c r="A124" s="4" t="s">
        <v>688</v>
      </c>
      <c r="B124" s="5" t="n">
        <v>973</v>
      </c>
      <c r="C124" s="5" t="n">
        <v>130</v>
      </c>
      <c r="D124" s="5" t="n">
        <v>113</v>
      </c>
    </row>
    <row r="125" spans="1:4">
      <c r="A125" s="3" t="s">
        <v>691</v>
      </c>
    </row>
    <row r="126" spans="1:4">
      <c r="A126" s="4" t="s">
        <v>692</v>
      </c>
      <c r="B126" s="5" t="n">
        <v>4</v>
      </c>
      <c r="C126" s="5" t="n">
        <v>12</v>
      </c>
      <c r="D126" s="5" t="n">
        <v>18</v>
      </c>
    </row>
    <row r="127" spans="1:4">
      <c r="A127" s="3" t="s">
        <v>693</v>
      </c>
    </row>
    <row r="128" spans="1:4">
      <c r="A128" s="4" t="s">
        <v>694</v>
      </c>
      <c r="B128" s="6" t="n">
        <v>4</v>
      </c>
      <c r="C128" s="6" t="n">
        <v>12</v>
      </c>
      <c r="D128" s="5" t="n">
        <v>18</v>
      </c>
    </row>
    <row r="129" spans="1:4">
      <c r="A129" s="4" t="s">
        <v>644</v>
      </c>
    </row>
    <row r="130" spans="1:4">
      <c r="A130" s="3" t="s">
        <v>691</v>
      </c>
    </row>
    <row r="131" spans="1:4">
      <c r="A131" s="4" t="s">
        <v>692</v>
      </c>
      <c r="D131" s="5" t="n">
        <v>5</v>
      </c>
    </row>
    <row r="132" spans="1:4">
      <c r="A132" s="3" t="s">
        <v>693</v>
      </c>
    </row>
    <row r="133" spans="1:4">
      <c r="A133" s="4" t="s">
        <v>694</v>
      </c>
      <c r="D133" s="6"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9</v>
      </c>
    </row>
    <row r="3" spans="1:4">
      <c r="A3" s="3" t="s">
        <v>696</v>
      </c>
    </row>
    <row r="4" spans="1:4">
      <c r="A4" s="4" t="s">
        <v>697</v>
      </c>
      <c r="B4" s="6" t="n">
        <v>21505</v>
      </c>
      <c r="C4" s="6" t="n">
        <v>17695</v>
      </c>
      <c r="D4" s="6" t="n">
        <v>19996</v>
      </c>
    </row>
    <row r="5" spans="1:4">
      <c r="A5" s="4" t="s">
        <v>632</v>
      </c>
    </row>
    <row r="6" spans="1:4">
      <c r="A6" s="3" t="s">
        <v>696</v>
      </c>
    </row>
    <row r="7" spans="1:4">
      <c r="A7" s="4" t="s">
        <v>697</v>
      </c>
      <c r="B7" s="5" t="n">
        <v>1211</v>
      </c>
      <c r="C7" s="5" t="n">
        <v>805</v>
      </c>
      <c r="D7" s="5" t="n">
        <v>1165</v>
      </c>
    </row>
    <row r="8" spans="1:4">
      <c r="A8" s="4" t="s">
        <v>633</v>
      </c>
    </row>
    <row r="9" spans="1:4">
      <c r="A9" s="3" t="s">
        <v>696</v>
      </c>
    </row>
    <row r="10" spans="1:4">
      <c r="A10" s="4" t="s">
        <v>697</v>
      </c>
      <c r="B10" s="5" t="n">
        <v>1668</v>
      </c>
      <c r="C10" s="5" t="n">
        <v>998</v>
      </c>
      <c r="D10" s="5" t="n">
        <v>31</v>
      </c>
    </row>
    <row r="11" spans="1:4">
      <c r="A11" s="4" t="s">
        <v>635</v>
      </c>
    </row>
    <row r="12" spans="1:4">
      <c r="A12" s="3" t="s">
        <v>696</v>
      </c>
    </row>
    <row r="13" spans="1:4">
      <c r="A13" s="4" t="s">
        <v>697</v>
      </c>
      <c r="B13" s="5" t="n">
        <v>1442</v>
      </c>
      <c r="C13" s="5" t="n">
        <v>933</v>
      </c>
      <c r="D13" s="5" t="n">
        <v>401</v>
      </c>
    </row>
    <row r="14" spans="1:4">
      <c r="A14" s="4" t="s">
        <v>636</v>
      </c>
    </row>
    <row r="15" spans="1:4">
      <c r="A15" s="3" t="s">
        <v>696</v>
      </c>
    </row>
    <row r="16" spans="1:4">
      <c r="A16" s="4" t="s">
        <v>697</v>
      </c>
      <c r="B16" s="5" t="n">
        <v>1783</v>
      </c>
      <c r="C16" s="5" t="n">
        <v>26</v>
      </c>
      <c r="D16" s="5" t="n">
        <v>2851</v>
      </c>
    </row>
    <row r="17" spans="1:4">
      <c r="A17" s="4" t="s">
        <v>637</v>
      </c>
    </row>
    <row r="18" spans="1:4">
      <c r="A18" s="3" t="s">
        <v>696</v>
      </c>
    </row>
    <row r="19" spans="1:4">
      <c r="A19" s="4" t="s">
        <v>697</v>
      </c>
      <c r="B19" s="5" t="n">
        <v>651</v>
      </c>
      <c r="C19" s="5" t="n">
        <v>156</v>
      </c>
      <c r="D19" s="5" t="n">
        <v>53</v>
      </c>
    </row>
    <row r="20" spans="1:4">
      <c r="A20" s="4" t="s">
        <v>638</v>
      </c>
    </row>
    <row r="21" spans="1:4">
      <c r="A21" s="3" t="s">
        <v>696</v>
      </c>
    </row>
    <row r="22" spans="1:4">
      <c r="A22" s="4" t="s">
        <v>697</v>
      </c>
      <c r="B22" s="5" t="n">
        <v>4635</v>
      </c>
      <c r="C22" s="5" t="n">
        <v>4800</v>
      </c>
      <c r="D22" s="5" t="n">
        <v>5734</v>
      </c>
    </row>
    <row r="23" spans="1:4">
      <c r="A23" s="4" t="s">
        <v>640</v>
      </c>
    </row>
    <row r="24" spans="1:4">
      <c r="A24" s="3" t="s">
        <v>696</v>
      </c>
    </row>
    <row r="25" spans="1:4">
      <c r="A25" s="4" t="s">
        <v>697</v>
      </c>
      <c r="B25" s="5" t="n">
        <v>7600</v>
      </c>
      <c r="C25" s="5" t="n">
        <v>7642</v>
      </c>
      <c r="D25" s="5" t="n">
        <v>7362</v>
      </c>
    </row>
    <row r="26" spans="1:4">
      <c r="A26" s="4" t="s">
        <v>641</v>
      </c>
    </row>
    <row r="27" spans="1:4">
      <c r="A27" s="3" t="s">
        <v>696</v>
      </c>
    </row>
    <row r="28" spans="1:4">
      <c r="A28" s="4" t="s">
        <v>697</v>
      </c>
      <c r="B28" s="5" t="n">
        <v>1699</v>
      </c>
      <c r="C28" s="5" t="n">
        <v>2212</v>
      </c>
      <c r="D28" s="5" t="n">
        <v>2268</v>
      </c>
    </row>
    <row r="29" spans="1:4">
      <c r="A29" s="4" t="s">
        <v>643</v>
      </c>
    </row>
    <row r="30" spans="1:4">
      <c r="A30" s="3" t="s">
        <v>696</v>
      </c>
    </row>
    <row r="31" spans="1:4">
      <c r="A31" s="4" t="s">
        <v>697</v>
      </c>
      <c r="B31" s="6" t="n">
        <v>816</v>
      </c>
      <c r="C31" s="6" t="n">
        <v>123</v>
      </c>
      <c r="D31" s="5" t="n">
        <v>130</v>
      </c>
    </row>
    <row r="32" spans="1:4">
      <c r="A32" s="4" t="s">
        <v>644</v>
      </c>
    </row>
    <row r="33" spans="1:4">
      <c r="A33" s="3" t="s">
        <v>696</v>
      </c>
    </row>
    <row r="34" spans="1:4">
      <c r="A34" s="4" t="s">
        <v>697</v>
      </c>
      <c r="D34"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78</v>
      </c>
    </row>
    <row r="3" spans="1:3">
      <c r="A3" s="4" t="s">
        <v>681</v>
      </c>
      <c r="B3" s="6" t="n">
        <v>15895</v>
      </c>
      <c r="C3" s="6" t="n">
        <v>15808</v>
      </c>
    </row>
    <row r="4" spans="1:3">
      <c r="A4" s="4" t="s">
        <v>699</v>
      </c>
      <c r="B4" s="5" t="n">
        <v>265</v>
      </c>
      <c r="C4" s="5" t="n">
        <v>2135</v>
      </c>
    </row>
    <row r="5" spans="1:3">
      <c r="A5" s="4" t="s">
        <v>632</v>
      </c>
    </row>
    <row r="6" spans="1:3">
      <c r="A6" s="3" t="s">
        <v>678</v>
      </c>
    </row>
    <row r="7" spans="1:3">
      <c r="A7" s="4" t="s">
        <v>681</v>
      </c>
      <c r="B7" s="5" t="n">
        <v>1890</v>
      </c>
      <c r="C7" s="5" t="n">
        <v>882</v>
      </c>
    </row>
    <row r="8" spans="1:3">
      <c r="A8" s="4" t="s">
        <v>633</v>
      </c>
    </row>
    <row r="9" spans="1:3">
      <c r="A9" s="3" t="s">
        <v>678</v>
      </c>
    </row>
    <row r="10" spans="1:3">
      <c r="A10" s="4" t="s">
        <v>681</v>
      </c>
      <c r="B10" s="5" t="n">
        <v>1471</v>
      </c>
      <c r="C10" s="5" t="n">
        <v>1631</v>
      </c>
    </row>
    <row r="11" spans="1:3">
      <c r="A11" s="4" t="s">
        <v>635</v>
      </c>
    </row>
    <row r="12" spans="1:3">
      <c r="A12" s="3" t="s">
        <v>678</v>
      </c>
    </row>
    <row r="13" spans="1:3">
      <c r="A13" s="4" t="s">
        <v>681</v>
      </c>
      <c r="B13" s="5" t="n">
        <v>861</v>
      </c>
      <c r="C13" s="5" t="n">
        <v>1347</v>
      </c>
    </row>
    <row r="14" spans="1:3">
      <c r="A14" s="4" t="s">
        <v>636</v>
      </c>
    </row>
    <row r="15" spans="1:3">
      <c r="A15" s="3" t="s">
        <v>678</v>
      </c>
    </row>
    <row r="16" spans="1:3">
      <c r="A16" s="4" t="s">
        <v>681</v>
      </c>
      <c r="C16" s="5" t="n">
        <v>64</v>
      </c>
    </row>
    <row r="17" spans="1:3">
      <c r="A17" s="4" t="s">
        <v>637</v>
      </c>
    </row>
    <row r="18" spans="1:3">
      <c r="A18" s="3" t="s">
        <v>678</v>
      </c>
    </row>
    <row r="19" spans="1:3">
      <c r="A19" s="4" t="s">
        <v>681</v>
      </c>
      <c r="C19" s="5" t="n">
        <v>122</v>
      </c>
    </row>
    <row r="20" spans="1:3">
      <c r="A20" s="4" t="s">
        <v>699</v>
      </c>
      <c r="C20" s="5" t="n">
        <v>2135</v>
      </c>
    </row>
    <row r="21" spans="1:3">
      <c r="A21" s="4" t="s">
        <v>638</v>
      </c>
    </row>
    <row r="22" spans="1:3">
      <c r="A22" s="3" t="s">
        <v>678</v>
      </c>
    </row>
    <row r="23" spans="1:3">
      <c r="A23" s="4" t="s">
        <v>681</v>
      </c>
      <c r="B23" s="5" t="n">
        <v>3722</v>
      </c>
      <c r="C23" s="5" t="n">
        <v>3219</v>
      </c>
    </row>
    <row r="24" spans="1:3">
      <c r="A24" s="4" t="s">
        <v>640</v>
      </c>
    </row>
    <row r="25" spans="1:3">
      <c r="A25" s="3" t="s">
        <v>678</v>
      </c>
    </row>
    <row r="26" spans="1:3">
      <c r="A26" s="4" t="s">
        <v>681</v>
      </c>
      <c r="B26" s="5" t="n">
        <v>6365</v>
      </c>
      <c r="C26" s="5" t="n">
        <v>7163</v>
      </c>
    </row>
    <row r="27" spans="1:3">
      <c r="A27" s="4" t="s">
        <v>699</v>
      </c>
      <c r="B27" s="5" t="n">
        <v>265</v>
      </c>
    </row>
    <row r="28" spans="1:3">
      <c r="A28" s="4" t="s">
        <v>641</v>
      </c>
    </row>
    <row r="29" spans="1:3">
      <c r="A29" s="3" t="s">
        <v>678</v>
      </c>
    </row>
    <row r="30" spans="1:3">
      <c r="A30" s="4" t="s">
        <v>681</v>
      </c>
      <c r="B30" s="5" t="n">
        <v>635</v>
      </c>
      <c r="C30" s="5" t="n">
        <v>1273</v>
      </c>
    </row>
    <row r="31" spans="1:3">
      <c r="A31" s="4" t="s">
        <v>643</v>
      </c>
    </row>
    <row r="32" spans="1:3">
      <c r="A32" s="3" t="s">
        <v>678</v>
      </c>
    </row>
    <row r="33" spans="1:3">
      <c r="A33" s="4" t="s">
        <v>681</v>
      </c>
      <c r="B33" s="6" t="n">
        <v>951</v>
      </c>
      <c r="C33" s="6" t="n">
        <v>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678</v>
      </c>
    </row>
    <row r="3" spans="1:3">
      <c r="A3" s="4" t="s">
        <v>675</v>
      </c>
      <c r="B3" s="6" t="n">
        <v>9095</v>
      </c>
      <c r="C3" s="6" t="n">
        <v>7342</v>
      </c>
    </row>
    <row r="4" spans="1:3">
      <c r="A4" s="3" t="s">
        <v>701</v>
      </c>
    </row>
    <row r="5" spans="1:3">
      <c r="A5" s="4" t="s">
        <v>145</v>
      </c>
      <c r="B5" s="5" t="n">
        <v>3063463</v>
      </c>
      <c r="C5" s="5" t="n">
        <v>2651673</v>
      </c>
    </row>
    <row r="6" spans="1:3">
      <c r="A6" s="4" t="s">
        <v>702</v>
      </c>
      <c r="B6" s="5" t="n">
        <v>21936</v>
      </c>
      <c r="C6" s="5" t="n">
        <v>23234</v>
      </c>
    </row>
    <row r="7" spans="1:3">
      <c r="A7" s="4" t="s">
        <v>703</v>
      </c>
      <c r="B7" s="5" t="n">
        <v>3041527</v>
      </c>
      <c r="C7" s="5" t="n">
        <v>2628439</v>
      </c>
    </row>
    <row r="8" spans="1:3">
      <c r="A8" s="4" t="s">
        <v>704</v>
      </c>
    </row>
    <row r="9" spans="1:3">
      <c r="A9" s="3" t="s">
        <v>701</v>
      </c>
    </row>
    <row r="10" spans="1:3">
      <c r="A10" s="4" t="s">
        <v>702</v>
      </c>
      <c r="B10" s="5" t="n">
        <v>8130</v>
      </c>
      <c r="C10" s="5" t="n">
        <v>9640</v>
      </c>
    </row>
    <row r="11" spans="1:3">
      <c r="A11" s="4" t="s">
        <v>705</v>
      </c>
    </row>
    <row r="12" spans="1:3">
      <c r="A12" s="3" t="s">
        <v>701</v>
      </c>
    </row>
    <row r="13" spans="1:3">
      <c r="A13" s="4" t="s">
        <v>702</v>
      </c>
      <c r="B13" s="5" t="n">
        <v>2636</v>
      </c>
      <c r="C13" s="5" t="n">
        <v>2229</v>
      </c>
    </row>
    <row r="14" spans="1:3">
      <c r="A14" s="4" t="s">
        <v>706</v>
      </c>
    </row>
    <row r="15" spans="1:3">
      <c r="A15" s="3" t="s">
        <v>701</v>
      </c>
    </row>
    <row r="16" spans="1:3">
      <c r="A16" s="4" t="s">
        <v>702</v>
      </c>
      <c r="B16" s="5" t="n">
        <v>11170</v>
      </c>
      <c r="C16" s="5" t="n">
        <v>11365</v>
      </c>
    </row>
    <row r="17" spans="1:3">
      <c r="A17" s="4" t="s">
        <v>631</v>
      </c>
    </row>
    <row r="18" spans="1:3">
      <c r="A18" s="3" t="s">
        <v>701</v>
      </c>
    </row>
    <row r="19" spans="1:3">
      <c r="A19" s="4" t="s">
        <v>145</v>
      </c>
      <c r="B19" s="5" t="n">
        <v>578991</v>
      </c>
      <c r="C19" s="5" t="n">
        <v>534559</v>
      </c>
    </row>
    <row r="20" spans="1:3">
      <c r="A20" s="4" t="s">
        <v>632</v>
      </c>
    </row>
    <row r="21" spans="1:3">
      <c r="A21" s="3" t="s">
        <v>701</v>
      </c>
    </row>
    <row r="22" spans="1:3">
      <c r="A22" s="4" t="s">
        <v>145</v>
      </c>
      <c r="B22" s="5" t="n">
        <v>515122</v>
      </c>
      <c r="C22" s="5" t="n">
        <v>461092</v>
      </c>
    </row>
    <row r="23" spans="1:3">
      <c r="A23" s="4" t="s">
        <v>702</v>
      </c>
      <c r="B23" s="5" t="n">
        <v>2619</v>
      </c>
      <c r="C23" s="5" t="n">
        <v>176</v>
      </c>
    </row>
    <row r="24" spans="1:3">
      <c r="A24" s="4" t="s">
        <v>703</v>
      </c>
      <c r="B24" s="5" t="n">
        <v>512503</v>
      </c>
      <c r="C24" s="5" t="n">
        <v>460916</v>
      </c>
    </row>
    <row r="25" spans="1:3">
      <c r="A25" s="4" t="s">
        <v>707</v>
      </c>
    </row>
    <row r="26" spans="1:3">
      <c r="A26" s="3" t="s">
        <v>701</v>
      </c>
    </row>
    <row r="27" spans="1:3">
      <c r="A27" s="4" t="s">
        <v>702</v>
      </c>
      <c r="B27" s="5" t="n">
        <v>723</v>
      </c>
    </row>
    <row r="28" spans="1:3">
      <c r="A28" s="4" t="s">
        <v>708</v>
      </c>
    </row>
    <row r="29" spans="1:3">
      <c r="A29" s="3" t="s">
        <v>701</v>
      </c>
    </row>
    <row r="30" spans="1:3">
      <c r="A30" s="4" t="s">
        <v>702</v>
      </c>
      <c r="B30" s="5" t="n">
        <v>6</v>
      </c>
    </row>
    <row r="31" spans="1:3">
      <c r="A31" s="4" t="s">
        <v>709</v>
      </c>
    </row>
    <row r="32" spans="1:3">
      <c r="A32" s="3" t="s">
        <v>701</v>
      </c>
    </row>
    <row r="33" spans="1:3">
      <c r="A33" s="4" t="s">
        <v>702</v>
      </c>
      <c r="B33" s="5" t="n">
        <v>1890</v>
      </c>
      <c r="C33" s="5" t="n">
        <v>176</v>
      </c>
    </row>
    <row r="34" spans="1:3">
      <c r="A34" s="4" t="s">
        <v>633</v>
      </c>
    </row>
    <row r="35" spans="1:3">
      <c r="A35" s="3" t="s">
        <v>701</v>
      </c>
    </row>
    <row r="36" spans="1:3">
      <c r="A36" s="4" t="s">
        <v>145</v>
      </c>
      <c r="B36" s="5" t="n">
        <v>63869</v>
      </c>
      <c r="C36" s="5" t="n">
        <v>73467</v>
      </c>
    </row>
    <row r="37" spans="1:3">
      <c r="A37" s="4" t="s">
        <v>702</v>
      </c>
      <c r="B37" s="5" t="n">
        <v>1472</v>
      </c>
      <c r="C37" s="5" t="n">
        <v>1821</v>
      </c>
    </row>
    <row r="38" spans="1:3">
      <c r="A38" s="4" t="s">
        <v>703</v>
      </c>
      <c r="B38" s="5" t="n">
        <v>62397</v>
      </c>
      <c r="C38" s="5" t="n">
        <v>71646</v>
      </c>
    </row>
    <row r="39" spans="1:3">
      <c r="A39" s="4" t="s">
        <v>710</v>
      </c>
    </row>
    <row r="40" spans="1:3">
      <c r="A40" s="3" t="s">
        <v>701</v>
      </c>
    </row>
    <row r="41" spans="1:3">
      <c r="A41" s="4" t="s">
        <v>702</v>
      </c>
      <c r="B41" s="5" t="n">
        <v>34</v>
      </c>
      <c r="C41" s="5" t="n">
        <v>215</v>
      </c>
    </row>
    <row r="42" spans="1:3">
      <c r="A42" s="4" t="s">
        <v>711</v>
      </c>
    </row>
    <row r="43" spans="1:3">
      <c r="A43" s="3" t="s">
        <v>701</v>
      </c>
    </row>
    <row r="44" spans="1:3">
      <c r="A44" s="4" t="s">
        <v>702</v>
      </c>
      <c r="B44" s="5" t="n">
        <v>1438</v>
      </c>
      <c r="C44" s="5" t="n">
        <v>1606</v>
      </c>
    </row>
    <row r="45" spans="1:3">
      <c r="A45" s="4" t="s">
        <v>634</v>
      </c>
    </row>
    <row r="46" spans="1:3">
      <c r="A46" s="3" t="s">
        <v>701</v>
      </c>
    </row>
    <row r="47" spans="1:3">
      <c r="A47" s="4" t="s">
        <v>145</v>
      </c>
      <c r="B47" s="5" t="n">
        <v>1437475</v>
      </c>
      <c r="C47" s="5" t="n">
        <v>1162696</v>
      </c>
    </row>
    <row r="48" spans="1:3">
      <c r="A48" s="4" t="s">
        <v>635</v>
      </c>
    </row>
    <row r="49" spans="1:3">
      <c r="A49" s="3" t="s">
        <v>701</v>
      </c>
    </row>
    <row r="50" spans="1:3">
      <c r="A50" s="4" t="s">
        <v>145</v>
      </c>
      <c r="B50" s="5" t="n">
        <v>106010</v>
      </c>
      <c r="C50" s="5" t="n">
        <v>111807</v>
      </c>
    </row>
    <row r="51" spans="1:3">
      <c r="A51" s="4" t="s">
        <v>702</v>
      </c>
      <c r="B51" s="5" t="n">
        <v>787</v>
      </c>
      <c r="C51" s="5" t="n">
        <v>1324</v>
      </c>
    </row>
    <row r="52" spans="1:3">
      <c r="A52" s="4" t="s">
        <v>703</v>
      </c>
      <c r="B52" s="5" t="n">
        <v>105223</v>
      </c>
      <c r="C52" s="5" t="n">
        <v>110483</v>
      </c>
    </row>
    <row r="53" spans="1:3">
      <c r="A53" s="4" t="s">
        <v>712</v>
      </c>
    </row>
    <row r="54" spans="1:3">
      <c r="A54" s="3" t="s">
        <v>701</v>
      </c>
    </row>
    <row r="55" spans="1:3">
      <c r="A55" s="4" t="s">
        <v>702</v>
      </c>
      <c r="B55" s="5" t="n">
        <v>4</v>
      </c>
      <c r="C55" s="5" t="n">
        <v>81</v>
      </c>
    </row>
    <row r="56" spans="1:3">
      <c r="A56" s="4" t="s">
        <v>713</v>
      </c>
    </row>
    <row r="57" spans="1:3">
      <c r="A57" s="3" t="s">
        <v>701</v>
      </c>
    </row>
    <row r="58" spans="1:3">
      <c r="A58" s="4" t="s">
        <v>702</v>
      </c>
      <c r="B58" s="5" t="n">
        <v>783</v>
      </c>
      <c r="C58" s="5" t="n">
        <v>1243</v>
      </c>
    </row>
    <row r="59" spans="1:3">
      <c r="A59" s="4" t="s">
        <v>636</v>
      </c>
    </row>
    <row r="60" spans="1:3">
      <c r="A60" s="3" t="s">
        <v>701</v>
      </c>
    </row>
    <row r="61" spans="1:3">
      <c r="A61" s="4" t="s">
        <v>145</v>
      </c>
      <c r="B61" s="5" t="n">
        <v>119512</v>
      </c>
      <c r="C61" s="5" t="n">
        <v>91213</v>
      </c>
    </row>
    <row r="62" spans="1:3">
      <c r="A62" s="4" t="s">
        <v>702</v>
      </c>
      <c r="C62" s="5" t="n">
        <v>63</v>
      </c>
    </row>
    <row r="63" spans="1:3">
      <c r="A63" s="4" t="s">
        <v>703</v>
      </c>
      <c r="B63" s="5" t="n">
        <v>119512</v>
      </c>
      <c r="C63" s="5" t="n">
        <v>91150</v>
      </c>
    </row>
    <row r="64" spans="1:3">
      <c r="A64" s="4" t="s">
        <v>714</v>
      </c>
    </row>
    <row r="65" spans="1:3">
      <c r="A65" s="3" t="s">
        <v>701</v>
      </c>
    </row>
    <row r="66" spans="1:3">
      <c r="A66" s="4" t="s">
        <v>702</v>
      </c>
      <c r="C66" s="5" t="n">
        <v>63</v>
      </c>
    </row>
    <row r="67" spans="1:3">
      <c r="A67" s="4" t="s">
        <v>637</v>
      </c>
    </row>
    <row r="68" spans="1:3">
      <c r="A68" s="3" t="s">
        <v>701</v>
      </c>
    </row>
    <row r="69" spans="1:3">
      <c r="A69" s="4" t="s">
        <v>145</v>
      </c>
      <c r="B69" s="5" t="n">
        <v>86045</v>
      </c>
      <c r="C69" s="5" t="n">
        <v>102598</v>
      </c>
    </row>
    <row r="70" spans="1:3">
      <c r="A70" s="4" t="s">
        <v>702</v>
      </c>
      <c r="C70" s="5" t="n">
        <v>3639</v>
      </c>
    </row>
    <row r="71" spans="1:3">
      <c r="A71" s="4" t="s">
        <v>703</v>
      </c>
      <c r="B71" s="5" t="n">
        <v>86045</v>
      </c>
      <c r="C71" s="5" t="n">
        <v>98959</v>
      </c>
    </row>
    <row r="72" spans="1:3">
      <c r="A72" s="4" t="s">
        <v>715</v>
      </c>
    </row>
    <row r="73" spans="1:3">
      <c r="A73" s="3" t="s">
        <v>701</v>
      </c>
    </row>
    <row r="74" spans="1:3">
      <c r="A74" s="4" t="s">
        <v>702</v>
      </c>
      <c r="C74" s="5" t="n">
        <v>1416</v>
      </c>
    </row>
    <row r="75" spans="1:3">
      <c r="A75" s="4" t="s">
        <v>716</v>
      </c>
    </row>
    <row r="76" spans="1:3">
      <c r="A76" s="3" t="s">
        <v>701</v>
      </c>
    </row>
    <row r="77" spans="1:3">
      <c r="A77" s="4" t="s">
        <v>702</v>
      </c>
      <c r="C77" s="5" t="n">
        <v>2223</v>
      </c>
    </row>
    <row r="78" spans="1:3">
      <c r="A78" s="4" t="s">
        <v>638</v>
      </c>
    </row>
    <row r="79" spans="1:3">
      <c r="A79" s="3" t="s">
        <v>701</v>
      </c>
    </row>
    <row r="80" spans="1:3">
      <c r="A80" s="4" t="s">
        <v>145</v>
      </c>
      <c r="B80" s="5" t="n">
        <v>1125908</v>
      </c>
      <c r="C80" s="5" t="n">
        <v>857078</v>
      </c>
    </row>
    <row r="81" spans="1:3">
      <c r="A81" s="4" t="s">
        <v>702</v>
      </c>
      <c r="B81" s="5" t="n">
        <v>3751</v>
      </c>
      <c r="C81" s="5" t="n">
        <v>3170</v>
      </c>
    </row>
    <row r="82" spans="1:3">
      <c r="A82" s="4" t="s">
        <v>703</v>
      </c>
      <c r="B82" s="5" t="n">
        <v>1122157</v>
      </c>
      <c r="C82" s="5" t="n">
        <v>853908</v>
      </c>
    </row>
    <row r="83" spans="1:3">
      <c r="A83" s="4" t="s">
        <v>717</v>
      </c>
    </row>
    <row r="84" spans="1:3">
      <c r="A84" s="3" t="s">
        <v>701</v>
      </c>
    </row>
    <row r="85" spans="1:3">
      <c r="A85" s="4" t="s">
        <v>702</v>
      </c>
      <c r="B85" s="5" t="n">
        <v>983</v>
      </c>
      <c r="C85" s="5" t="n">
        <v>1268</v>
      </c>
    </row>
    <row r="86" spans="1:3">
      <c r="A86" s="4" t="s">
        <v>718</v>
      </c>
    </row>
    <row r="87" spans="1:3">
      <c r="A87" s="3" t="s">
        <v>701</v>
      </c>
    </row>
    <row r="88" spans="1:3">
      <c r="A88" s="4" t="s">
        <v>702</v>
      </c>
      <c r="B88" s="5" t="n">
        <v>263</v>
      </c>
      <c r="C88" s="5" t="n">
        <v>90</v>
      </c>
    </row>
    <row r="89" spans="1:3">
      <c r="A89" s="4" t="s">
        <v>719</v>
      </c>
    </row>
    <row r="90" spans="1:3">
      <c r="A90" s="3" t="s">
        <v>701</v>
      </c>
    </row>
    <row r="91" spans="1:3">
      <c r="A91" s="4" t="s">
        <v>702</v>
      </c>
      <c r="B91" s="5" t="n">
        <v>2505</v>
      </c>
      <c r="C91" s="5" t="n">
        <v>1812</v>
      </c>
    </row>
    <row r="92" spans="1:3">
      <c r="A92" s="4" t="s">
        <v>639</v>
      </c>
    </row>
    <row r="93" spans="1:3">
      <c r="A93" s="3" t="s">
        <v>701</v>
      </c>
    </row>
    <row r="94" spans="1:3">
      <c r="A94" s="4" t="s">
        <v>145</v>
      </c>
      <c r="B94" s="5" t="n">
        <v>980171</v>
      </c>
      <c r="C94" s="5" t="n">
        <v>892513</v>
      </c>
    </row>
    <row r="95" spans="1:3">
      <c r="A95" s="4" t="s">
        <v>640</v>
      </c>
    </row>
    <row r="96" spans="1:3">
      <c r="A96" s="3" t="s">
        <v>701</v>
      </c>
    </row>
    <row r="97" spans="1:3">
      <c r="A97" s="4" t="s">
        <v>145</v>
      </c>
      <c r="B97" s="5" t="n">
        <v>681518</v>
      </c>
      <c r="C97" s="5" t="n">
        <v>608366</v>
      </c>
    </row>
    <row r="98" spans="1:3">
      <c r="A98" s="4" t="s">
        <v>702</v>
      </c>
      <c r="B98" s="5" t="n">
        <v>11045</v>
      </c>
      <c r="C98" s="5" t="n">
        <v>10148</v>
      </c>
    </row>
    <row r="99" spans="1:3">
      <c r="A99" s="4" t="s">
        <v>703</v>
      </c>
      <c r="B99" s="5" t="n">
        <v>670473</v>
      </c>
      <c r="C99" s="5" t="n">
        <v>598218</v>
      </c>
    </row>
    <row r="100" spans="1:3">
      <c r="A100" s="4" t="s">
        <v>720</v>
      </c>
    </row>
    <row r="101" spans="1:3">
      <c r="A101" s="3" t="s">
        <v>701</v>
      </c>
    </row>
    <row r="102" spans="1:3">
      <c r="A102" s="4" t="s">
        <v>702</v>
      </c>
      <c r="B102" s="5" t="n">
        <v>5703</v>
      </c>
      <c r="C102" s="5" t="n">
        <v>4884</v>
      </c>
    </row>
    <row r="103" spans="1:3">
      <c r="A103" s="4" t="s">
        <v>721</v>
      </c>
    </row>
    <row r="104" spans="1:3">
      <c r="A104" s="3" t="s">
        <v>701</v>
      </c>
    </row>
    <row r="105" spans="1:3">
      <c r="A105" s="4" t="s">
        <v>702</v>
      </c>
      <c r="B105" s="5" t="n">
        <v>2103</v>
      </c>
      <c r="C105" s="5" t="n">
        <v>2002</v>
      </c>
    </row>
    <row r="106" spans="1:3">
      <c r="A106" s="4" t="s">
        <v>722</v>
      </c>
    </row>
    <row r="107" spans="1:3">
      <c r="A107" s="3" t="s">
        <v>701</v>
      </c>
    </row>
    <row r="108" spans="1:3">
      <c r="A108" s="4" t="s">
        <v>702</v>
      </c>
      <c r="B108" s="5" t="n">
        <v>3239</v>
      </c>
      <c r="C108" s="5" t="n">
        <v>3262</v>
      </c>
    </row>
    <row r="109" spans="1:3">
      <c r="A109" s="4" t="s">
        <v>641</v>
      </c>
    </row>
    <row r="110" spans="1:3">
      <c r="A110" s="3" t="s">
        <v>701</v>
      </c>
    </row>
    <row r="111" spans="1:3">
      <c r="A111" s="4" t="s">
        <v>145</v>
      </c>
      <c r="B111" s="5" t="n">
        <v>298653</v>
      </c>
      <c r="C111" s="5" t="n">
        <v>284147</v>
      </c>
    </row>
    <row r="112" spans="1:3">
      <c r="A112" s="4" t="s">
        <v>702</v>
      </c>
      <c r="B112" s="5" t="n">
        <v>1204</v>
      </c>
      <c r="C112" s="5" t="n">
        <v>1881</v>
      </c>
    </row>
    <row r="113" spans="1:3">
      <c r="A113" s="4" t="s">
        <v>703</v>
      </c>
      <c r="B113" s="5" t="n">
        <v>297449</v>
      </c>
      <c r="C113" s="5" t="n">
        <v>282266</v>
      </c>
    </row>
    <row r="114" spans="1:3">
      <c r="A114" s="4" t="s">
        <v>723</v>
      </c>
    </row>
    <row r="115" spans="1:3">
      <c r="A115" s="3" t="s">
        <v>701</v>
      </c>
    </row>
    <row r="116" spans="1:3">
      <c r="A116" s="4" t="s">
        <v>702</v>
      </c>
      <c r="B116" s="5" t="n">
        <v>553</v>
      </c>
      <c r="C116" s="5" t="n">
        <v>830</v>
      </c>
    </row>
    <row r="117" spans="1:3">
      <c r="A117" s="4" t="s">
        <v>724</v>
      </c>
    </row>
    <row r="118" spans="1:3">
      <c r="A118" s="3" t="s">
        <v>701</v>
      </c>
    </row>
    <row r="119" spans="1:3">
      <c r="A119" s="4" t="s">
        <v>702</v>
      </c>
      <c r="B119" s="5" t="n">
        <v>264</v>
      </c>
      <c r="C119" s="5" t="n">
        <v>137</v>
      </c>
    </row>
    <row r="120" spans="1:3">
      <c r="A120" s="4" t="s">
        <v>725</v>
      </c>
    </row>
    <row r="121" spans="1:3">
      <c r="A121" s="3" t="s">
        <v>701</v>
      </c>
    </row>
    <row r="122" spans="1:3">
      <c r="A122" s="4" t="s">
        <v>702</v>
      </c>
      <c r="B122" s="5" t="n">
        <v>387</v>
      </c>
      <c r="C122" s="5" t="n">
        <v>914</v>
      </c>
    </row>
    <row r="123" spans="1:3">
      <c r="A123" s="4" t="s">
        <v>642</v>
      </c>
    </row>
    <row r="124" spans="1:3">
      <c r="A124" s="3" t="s">
        <v>701</v>
      </c>
    </row>
    <row r="125" spans="1:3">
      <c r="A125" s="4" t="s">
        <v>145</v>
      </c>
      <c r="B125" s="5" t="n">
        <v>66826</v>
      </c>
      <c r="C125" s="5" t="n">
        <v>61905</v>
      </c>
    </row>
    <row r="126" spans="1:3">
      <c r="A126" s="4" t="s">
        <v>643</v>
      </c>
    </row>
    <row r="127" spans="1:3">
      <c r="A127" s="3" t="s">
        <v>701</v>
      </c>
    </row>
    <row r="128" spans="1:3">
      <c r="A128" s="4" t="s">
        <v>145</v>
      </c>
      <c r="B128" s="5" t="n">
        <v>66658</v>
      </c>
      <c r="C128" s="5" t="n">
        <v>61574</v>
      </c>
    </row>
    <row r="129" spans="1:3">
      <c r="A129" s="4" t="s">
        <v>702</v>
      </c>
      <c r="B129" s="5" t="n">
        <v>1058</v>
      </c>
      <c r="C129" s="5" t="n">
        <v>1002</v>
      </c>
    </row>
    <row r="130" spans="1:3">
      <c r="A130" s="4" t="s">
        <v>703</v>
      </c>
      <c r="B130" s="5" t="n">
        <v>65600</v>
      </c>
      <c r="C130" s="5" t="n">
        <v>60572</v>
      </c>
    </row>
    <row r="131" spans="1:3">
      <c r="A131" s="4" t="s">
        <v>726</v>
      </c>
    </row>
    <row r="132" spans="1:3">
      <c r="A132" s="3" t="s">
        <v>701</v>
      </c>
    </row>
    <row r="133" spans="1:3">
      <c r="A133" s="4" t="s">
        <v>702</v>
      </c>
      <c r="B133" s="5" t="n">
        <v>130</v>
      </c>
      <c r="C133" s="5" t="n">
        <v>936</v>
      </c>
    </row>
    <row r="134" spans="1:3">
      <c r="A134" s="4" t="s">
        <v>727</v>
      </c>
    </row>
    <row r="135" spans="1:3">
      <c r="A135" s="3" t="s">
        <v>701</v>
      </c>
    </row>
    <row r="136" spans="1:3">
      <c r="A136" s="4" t="s">
        <v>702</v>
      </c>
      <c r="B136" s="5" t="n">
        <v>928</v>
      </c>
      <c r="C136" s="5" t="n">
        <v>66</v>
      </c>
    </row>
    <row r="137" spans="1:3">
      <c r="A137" s="4" t="s">
        <v>644</v>
      </c>
    </row>
    <row r="138" spans="1:3">
      <c r="A138" s="3" t="s">
        <v>701</v>
      </c>
    </row>
    <row r="139" spans="1:3">
      <c r="A139" s="4" t="s">
        <v>145</v>
      </c>
      <c r="B139" s="5" t="n">
        <v>168</v>
      </c>
      <c r="C139" s="5" t="n">
        <v>331</v>
      </c>
    </row>
    <row r="140" spans="1:3">
      <c r="A140" s="4" t="s">
        <v>702</v>
      </c>
      <c r="C140" s="5" t="n">
        <v>10</v>
      </c>
    </row>
    <row r="141" spans="1:3">
      <c r="A141" s="4" t="s">
        <v>703</v>
      </c>
      <c r="B141" s="6" t="n">
        <v>168</v>
      </c>
      <c r="C141" s="5" t="n">
        <v>321</v>
      </c>
    </row>
    <row r="142" spans="1:3">
      <c r="A142" s="4" t="s">
        <v>728</v>
      </c>
    </row>
    <row r="143" spans="1:3">
      <c r="A143" s="3" t="s">
        <v>701</v>
      </c>
    </row>
    <row r="144" spans="1:3">
      <c r="A144" s="4" t="s">
        <v>702</v>
      </c>
      <c r="C144" s="6"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0</v>
      </c>
      <c r="D2" s="2" t="s">
        <v>79</v>
      </c>
    </row>
    <row r="3" spans="1:4">
      <c r="A3" s="3" t="s">
        <v>170</v>
      </c>
    </row>
    <row r="4" spans="1:4">
      <c r="A4" s="4" t="s">
        <v>171</v>
      </c>
      <c r="B4" s="7" t="n">
        <v>0.68</v>
      </c>
      <c r="C4" s="7" t="n">
        <v>0.61</v>
      </c>
      <c r="D4" s="7" t="n">
        <v>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9</v>
      </c>
      <c r="B1" s="2" t="s">
        <v>1</v>
      </c>
    </row>
    <row r="2" spans="1:4">
      <c r="B2" s="2" t="s">
        <v>545</v>
      </c>
      <c r="C2" s="2" t="s">
        <v>730</v>
      </c>
      <c r="D2" s="2" t="s">
        <v>731</v>
      </c>
    </row>
    <row r="3" spans="1:4">
      <c r="A3" s="3" t="s">
        <v>732</v>
      </c>
    </row>
    <row r="4" spans="1:4">
      <c r="A4" s="4" t="s">
        <v>733</v>
      </c>
      <c r="B4" s="6" t="n">
        <v>3845</v>
      </c>
      <c r="C4" s="6" t="n">
        <v>6474</v>
      </c>
    </row>
    <row r="5" spans="1:4">
      <c r="A5" s="4" t="s">
        <v>734</v>
      </c>
      <c r="B5" s="5" t="n">
        <v>405</v>
      </c>
      <c r="C5" s="5" t="n">
        <v>508</v>
      </c>
    </row>
    <row r="6" spans="1:4">
      <c r="A6" s="4" t="s">
        <v>735</v>
      </c>
      <c r="B6" s="6" t="n">
        <v>0</v>
      </c>
      <c r="C6" s="6" t="n">
        <v>0</v>
      </c>
    </row>
    <row r="7" spans="1:4">
      <c r="A7" s="3" t="s">
        <v>736</v>
      </c>
    </row>
    <row r="8" spans="1:4">
      <c r="A8" s="4" t="s">
        <v>737</v>
      </c>
      <c r="B8" s="5" t="n">
        <v>5</v>
      </c>
      <c r="C8" s="5" t="n">
        <v>8</v>
      </c>
      <c r="D8" s="5" t="n">
        <v>17</v>
      </c>
    </row>
    <row r="9" spans="1:4">
      <c r="A9" s="4" t="s">
        <v>738</v>
      </c>
      <c r="B9" s="6" t="n">
        <v>610</v>
      </c>
      <c r="C9" s="6" t="n">
        <v>587</v>
      </c>
      <c r="D9" s="6" t="n">
        <v>2139</v>
      </c>
    </row>
    <row r="10" spans="1:4">
      <c r="A10" s="4" t="s">
        <v>739</v>
      </c>
      <c r="B10" s="5" t="n">
        <v>610</v>
      </c>
      <c r="C10" s="5" t="n">
        <v>587</v>
      </c>
      <c r="D10" s="5" t="n">
        <v>1878</v>
      </c>
    </row>
    <row r="11" spans="1:4">
      <c r="A11" s="4" t="s">
        <v>740</v>
      </c>
      <c r="B11" s="5" t="n">
        <v>0</v>
      </c>
      <c r="C11" s="5" t="n">
        <v>0</v>
      </c>
      <c r="D11" s="5" t="n">
        <v>50</v>
      </c>
    </row>
    <row r="12" spans="1:4">
      <c r="A12" s="4" t="s">
        <v>741</v>
      </c>
      <c r="B12" s="6" t="n">
        <v>0</v>
      </c>
      <c r="C12" s="6" t="n">
        <v>0</v>
      </c>
      <c r="D12" s="6" t="n">
        <v>261</v>
      </c>
    </row>
    <row r="13" spans="1:4">
      <c r="A13" s="4" t="s">
        <v>633</v>
      </c>
    </row>
    <row r="14" spans="1:4">
      <c r="A14" s="3" t="s">
        <v>736</v>
      </c>
    </row>
    <row r="15" spans="1:4">
      <c r="A15" s="4" t="s">
        <v>737</v>
      </c>
      <c r="C15" s="5" t="n">
        <v>1</v>
      </c>
    </row>
    <row r="16" spans="1:4">
      <c r="A16" s="4" t="s">
        <v>738</v>
      </c>
      <c r="C16" s="6" t="n">
        <v>89</v>
      </c>
    </row>
    <row r="17" spans="1:4">
      <c r="A17" s="4" t="s">
        <v>739</v>
      </c>
      <c r="C17" s="6" t="n">
        <v>89</v>
      </c>
    </row>
    <row r="18" spans="1:4">
      <c r="A18" s="4" t="s">
        <v>742</v>
      </c>
    </row>
    <row r="19" spans="1:4">
      <c r="A19" s="3" t="s">
        <v>736</v>
      </c>
    </row>
    <row r="20" spans="1:4">
      <c r="A20" s="4" t="s">
        <v>737</v>
      </c>
      <c r="C20" s="5" t="n">
        <v>2</v>
      </c>
    </row>
    <row r="21" spans="1:4">
      <c r="A21" s="4" t="s">
        <v>738</v>
      </c>
      <c r="C21" s="6" t="n">
        <v>298</v>
      </c>
    </row>
    <row r="22" spans="1:4">
      <c r="A22" s="4" t="s">
        <v>739</v>
      </c>
      <c r="C22" s="6" t="n">
        <v>298</v>
      </c>
    </row>
    <row r="23" spans="1:4">
      <c r="A23" s="4" t="s">
        <v>632</v>
      </c>
    </row>
    <row r="24" spans="1:4">
      <c r="A24" s="3" t="s">
        <v>736</v>
      </c>
    </row>
    <row r="25" spans="1:4">
      <c r="A25" s="4" t="s">
        <v>737</v>
      </c>
      <c r="D25" s="5" t="n">
        <v>3</v>
      </c>
    </row>
    <row r="26" spans="1:4">
      <c r="A26" s="4" t="s">
        <v>738</v>
      </c>
      <c r="D26" s="6" t="n">
        <v>216</v>
      </c>
    </row>
    <row r="27" spans="1:4">
      <c r="A27" s="4" t="s">
        <v>739</v>
      </c>
      <c r="D27" s="6" t="n">
        <v>216</v>
      </c>
    </row>
    <row r="28" spans="1:4">
      <c r="A28" s="4" t="s">
        <v>638</v>
      </c>
    </row>
    <row r="29" spans="1:4">
      <c r="A29" s="3" t="s">
        <v>736</v>
      </c>
    </row>
    <row r="30" spans="1:4">
      <c r="A30" s="4" t="s">
        <v>737</v>
      </c>
      <c r="B30" s="5" t="n">
        <v>1</v>
      </c>
      <c r="D30" s="5" t="n">
        <v>9</v>
      </c>
    </row>
    <row r="31" spans="1:4">
      <c r="A31" s="4" t="s">
        <v>738</v>
      </c>
      <c r="B31" s="6" t="n">
        <v>53</v>
      </c>
      <c r="D31" s="6" t="n">
        <v>1664</v>
      </c>
    </row>
    <row r="32" spans="1:4">
      <c r="A32" s="4" t="s">
        <v>739</v>
      </c>
      <c r="B32" s="6" t="n">
        <v>53</v>
      </c>
      <c r="D32" s="6" t="n">
        <v>1403</v>
      </c>
    </row>
    <row r="33" spans="1:4">
      <c r="A33" s="4" t="s">
        <v>743</v>
      </c>
    </row>
    <row r="34" spans="1:4">
      <c r="A34" s="3" t="s">
        <v>736</v>
      </c>
    </row>
    <row r="35" spans="1:4">
      <c r="A35" s="4" t="s">
        <v>737</v>
      </c>
      <c r="D35" s="5" t="n">
        <v>0</v>
      </c>
    </row>
    <row r="36" spans="1:4">
      <c r="A36" s="4" t="s">
        <v>640</v>
      </c>
    </row>
    <row r="37" spans="1:4">
      <c r="A37" s="3" t="s">
        <v>736</v>
      </c>
    </row>
    <row r="38" spans="1:4">
      <c r="A38" s="4" t="s">
        <v>737</v>
      </c>
      <c r="B38" s="5" t="n">
        <v>4</v>
      </c>
      <c r="C38" s="5" t="n">
        <v>1</v>
      </c>
      <c r="D38" s="5" t="n">
        <v>3</v>
      </c>
    </row>
    <row r="39" spans="1:4">
      <c r="A39" s="4" t="s">
        <v>738</v>
      </c>
      <c r="B39" s="6" t="n">
        <v>557</v>
      </c>
      <c r="C39" s="6" t="n">
        <v>124</v>
      </c>
      <c r="D39" s="6" t="n">
        <v>215</v>
      </c>
    </row>
    <row r="40" spans="1:4">
      <c r="A40" s="4" t="s">
        <v>739</v>
      </c>
      <c r="B40" s="6" t="n">
        <v>557</v>
      </c>
      <c r="C40" s="6" t="n">
        <v>124</v>
      </c>
      <c r="D40" s="6" t="n">
        <v>215</v>
      </c>
    </row>
    <row r="41" spans="1:4">
      <c r="A41" s="4" t="s">
        <v>641</v>
      </c>
    </row>
    <row r="42" spans="1:4">
      <c r="A42" s="3" t="s">
        <v>736</v>
      </c>
    </row>
    <row r="43" spans="1:4">
      <c r="A43" s="4" t="s">
        <v>737</v>
      </c>
      <c r="C43" s="5" t="n">
        <v>4</v>
      </c>
      <c r="D43" s="5" t="n">
        <v>2</v>
      </c>
    </row>
    <row r="44" spans="1:4">
      <c r="A44" s="4" t="s">
        <v>738</v>
      </c>
      <c r="C44" s="6" t="n">
        <v>76</v>
      </c>
      <c r="D44" s="6" t="n">
        <v>44</v>
      </c>
    </row>
    <row r="45" spans="1:4">
      <c r="A45" s="4" t="s">
        <v>739</v>
      </c>
      <c r="C45" s="6" t="n">
        <v>76</v>
      </c>
      <c r="D45" s="6" t="n">
        <v>44</v>
      </c>
    </row>
    <row r="46" spans="1:4">
      <c r="A46" s="4" t="s">
        <v>516</v>
      </c>
    </row>
    <row r="47" spans="1:4">
      <c r="A47" s="3" t="s">
        <v>732</v>
      </c>
    </row>
    <row r="48" spans="1:4">
      <c r="A48" s="4" t="s">
        <v>744</v>
      </c>
      <c r="B48" s="4" t="s">
        <v>745</v>
      </c>
    </row>
    <row r="49" spans="1:4">
      <c r="A49" s="4" t="s">
        <v>746</v>
      </c>
      <c r="B49" s="4" t="s">
        <v>747</v>
      </c>
    </row>
    <row r="50" spans="1:4">
      <c r="A50" s="4" t="s">
        <v>555</v>
      </c>
    </row>
    <row r="51" spans="1:4">
      <c r="A51" s="3" t="s">
        <v>732</v>
      </c>
    </row>
    <row r="52" spans="1:4">
      <c r="A52" s="4" t="s">
        <v>744</v>
      </c>
      <c r="B52" s="4" t="s">
        <v>526</v>
      </c>
    </row>
    <row r="53" spans="1:4">
      <c r="A53" s="4" t="s">
        <v>746</v>
      </c>
      <c r="B53" s="4" t="s">
        <v>7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9</v>
      </c>
      <c r="B1" s="2" t="s">
        <v>1</v>
      </c>
    </row>
    <row r="2" spans="1:4">
      <c r="B2" s="2" t="s">
        <v>545</v>
      </c>
      <c r="C2" s="2" t="s">
        <v>730</v>
      </c>
      <c r="D2" s="2" t="s">
        <v>731</v>
      </c>
    </row>
    <row r="3" spans="1:4">
      <c r="A3" s="3" t="s">
        <v>750</v>
      </c>
    </row>
    <row r="4" spans="1:4">
      <c r="A4" s="4" t="s">
        <v>737</v>
      </c>
      <c r="B4" s="5" t="n">
        <v>6</v>
      </c>
      <c r="C4" s="5" t="n">
        <v>5</v>
      </c>
      <c r="D4" s="5" t="n">
        <v>7</v>
      </c>
    </row>
    <row r="5" spans="1:4">
      <c r="A5" s="4" t="s">
        <v>690</v>
      </c>
      <c r="B5" s="6" t="n">
        <v>720</v>
      </c>
      <c r="C5" s="6" t="n">
        <v>409</v>
      </c>
      <c r="D5" s="6" t="n">
        <v>1183</v>
      </c>
    </row>
    <row r="6" spans="1:4">
      <c r="A6" s="4" t="s">
        <v>751</v>
      </c>
      <c r="B6" s="4" t="s">
        <v>505</v>
      </c>
    </row>
    <row r="7" spans="1:4">
      <c r="A7" s="3" t="s">
        <v>752</v>
      </c>
    </row>
    <row r="8" spans="1:4">
      <c r="A8" s="4" t="s">
        <v>753</v>
      </c>
      <c r="B8" s="6" t="n">
        <v>21072</v>
      </c>
      <c r="C8" s="6" t="n">
        <v>12484</v>
      </c>
    </row>
    <row r="9" spans="1:4">
      <c r="A9" s="4" t="s">
        <v>638</v>
      </c>
    </row>
    <row r="10" spans="1:4">
      <c r="A10" s="3" t="s">
        <v>750</v>
      </c>
    </row>
    <row r="11" spans="1:4">
      <c r="A11" s="4" t="s">
        <v>737</v>
      </c>
      <c r="B11" s="5" t="n">
        <v>4</v>
      </c>
      <c r="C11" s="5" t="n">
        <v>2</v>
      </c>
      <c r="D11" s="5" t="n">
        <v>3</v>
      </c>
    </row>
    <row r="12" spans="1:4">
      <c r="A12" s="4" t="s">
        <v>690</v>
      </c>
      <c r="B12" s="6" t="n">
        <v>511</v>
      </c>
      <c r="C12" s="6" t="n">
        <v>149</v>
      </c>
      <c r="D12" s="6" t="n">
        <v>863</v>
      </c>
    </row>
    <row r="13" spans="1:4">
      <c r="A13" s="4" t="s">
        <v>640</v>
      </c>
    </row>
    <row r="14" spans="1:4">
      <c r="A14" s="3" t="s">
        <v>750</v>
      </c>
    </row>
    <row r="15" spans="1:4">
      <c r="A15" s="4" t="s">
        <v>737</v>
      </c>
      <c r="B15" s="5" t="n">
        <v>2</v>
      </c>
      <c r="C15" s="5" t="n">
        <v>2</v>
      </c>
      <c r="D15" s="5" t="n">
        <v>2</v>
      </c>
    </row>
    <row r="16" spans="1:4">
      <c r="A16" s="4" t="s">
        <v>690</v>
      </c>
      <c r="B16" s="6" t="n">
        <v>209</v>
      </c>
      <c r="C16" s="6" t="n">
        <v>250</v>
      </c>
      <c r="D16" s="6" t="n">
        <v>232</v>
      </c>
    </row>
    <row r="17" spans="1:4">
      <c r="A17" s="4" t="s">
        <v>641</v>
      </c>
    </row>
    <row r="18" spans="1:4">
      <c r="A18" s="3" t="s">
        <v>750</v>
      </c>
    </row>
    <row r="19" spans="1:4">
      <c r="A19" s="4" t="s">
        <v>737</v>
      </c>
      <c r="C19" s="5" t="n">
        <v>1</v>
      </c>
      <c r="D19" s="5" t="n">
        <v>2</v>
      </c>
    </row>
    <row r="20" spans="1:4">
      <c r="A20" s="4" t="s">
        <v>690</v>
      </c>
      <c r="C20" s="6" t="n">
        <v>10</v>
      </c>
      <c r="D20" s="6" t="n">
        <v>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0</v>
      </c>
    </row>
    <row r="3" spans="1:3">
      <c r="A3" s="3" t="s">
        <v>755</v>
      </c>
    </row>
    <row r="4" spans="1:3">
      <c r="A4" s="4" t="s">
        <v>298</v>
      </c>
      <c r="B4" s="6" t="n">
        <v>3063463</v>
      </c>
      <c r="C4" s="6" t="n">
        <v>2651673</v>
      </c>
    </row>
    <row r="5" spans="1:3">
      <c r="A5" s="4" t="s">
        <v>756</v>
      </c>
      <c r="B5" s="5" t="n">
        <v>427541</v>
      </c>
      <c r="C5" s="5" t="n">
        <v>355343</v>
      </c>
    </row>
    <row r="6" spans="1:3">
      <c r="A6" s="4" t="s">
        <v>757</v>
      </c>
      <c r="B6" s="5" t="n">
        <v>243179</v>
      </c>
      <c r="C6" s="5" t="n">
        <v>256946</v>
      </c>
    </row>
    <row r="7" spans="1:3">
      <c r="A7" s="4" t="s">
        <v>758</v>
      </c>
    </row>
    <row r="8" spans="1:3">
      <c r="A8" s="3" t="s">
        <v>755</v>
      </c>
    </row>
    <row r="9" spans="1:3">
      <c r="A9" s="4" t="s">
        <v>298</v>
      </c>
      <c r="B9" s="5" t="n">
        <v>1796110</v>
      </c>
      <c r="C9" s="5" t="n">
        <v>1481038</v>
      </c>
    </row>
    <row r="10" spans="1:3">
      <c r="A10" s="4" t="s">
        <v>759</v>
      </c>
    </row>
    <row r="11" spans="1:3">
      <c r="A11" s="3" t="s">
        <v>755</v>
      </c>
    </row>
    <row r="12" spans="1:3">
      <c r="A12" s="4" t="s">
        <v>298</v>
      </c>
      <c r="B12" s="5" t="n">
        <v>32033</v>
      </c>
      <c r="C12" s="5" t="n">
        <v>20526</v>
      </c>
    </row>
    <row r="13" spans="1:3">
      <c r="A13" s="4" t="s">
        <v>760</v>
      </c>
    </row>
    <row r="14" spans="1:3">
      <c r="A14" s="3" t="s">
        <v>755</v>
      </c>
    </row>
    <row r="15" spans="1:3">
      <c r="A15" s="4" t="s">
        <v>298</v>
      </c>
      <c r="B15" s="5" t="n">
        <v>20066</v>
      </c>
      <c r="C15" s="5" t="n">
        <v>18626</v>
      </c>
    </row>
    <row r="16" spans="1:3">
      <c r="A16" s="4" t="s">
        <v>761</v>
      </c>
    </row>
    <row r="17" spans="1:3">
      <c r="A17" s="3" t="s">
        <v>755</v>
      </c>
    </row>
    <row r="18" spans="1:3">
      <c r="A18" s="4" t="s">
        <v>298</v>
      </c>
      <c r="B18" s="5" t="n">
        <v>7279</v>
      </c>
      <c r="C18" s="5" t="n">
        <v>5844</v>
      </c>
    </row>
    <row r="19" spans="1:3">
      <c r="A19" s="4" t="s">
        <v>762</v>
      </c>
    </row>
    <row r="20" spans="1:3">
      <c r="A20" s="3" t="s">
        <v>755</v>
      </c>
    </row>
    <row r="21" spans="1:3">
      <c r="A21" s="4" t="s">
        <v>298</v>
      </c>
      <c r="B21" s="5" t="n">
        <v>665</v>
      </c>
      <c r="C21" s="5" t="n">
        <v>1421</v>
      </c>
    </row>
    <row r="22" spans="1:3">
      <c r="A22" s="4" t="s">
        <v>763</v>
      </c>
    </row>
    <row r="23" spans="1:3">
      <c r="A23" s="3" t="s">
        <v>755</v>
      </c>
    </row>
    <row r="24" spans="1:3">
      <c r="A24" s="4" t="s">
        <v>298</v>
      </c>
      <c r="B24" s="5" t="n">
        <v>160261</v>
      </c>
      <c r="C24" s="5" t="n">
        <v>169710</v>
      </c>
    </row>
    <row r="25" spans="1:3">
      <c r="A25" s="4" t="s">
        <v>764</v>
      </c>
    </row>
    <row r="26" spans="1:3">
      <c r="A26" s="3" t="s">
        <v>755</v>
      </c>
    </row>
    <row r="27" spans="1:3">
      <c r="A27" s="4" t="s">
        <v>298</v>
      </c>
      <c r="B27" s="5" t="n">
        <v>52</v>
      </c>
      <c r="C27" s="5" t="n">
        <v>90</v>
      </c>
    </row>
    <row r="28" spans="1:3">
      <c r="A28" s="4" t="s">
        <v>631</v>
      </c>
    </row>
    <row r="29" spans="1:3">
      <c r="A29" s="3" t="s">
        <v>755</v>
      </c>
    </row>
    <row r="30" spans="1:3">
      <c r="A30" s="4" t="s">
        <v>298</v>
      </c>
      <c r="B30" s="5" t="n">
        <v>578991</v>
      </c>
      <c r="C30" s="5" t="n">
        <v>534559</v>
      </c>
    </row>
    <row r="31" spans="1:3">
      <c r="A31" s="4" t="s">
        <v>756</v>
      </c>
      <c r="B31" s="5" t="n">
        <v>12281</v>
      </c>
      <c r="C31" s="5" t="n">
        <v>14241</v>
      </c>
    </row>
    <row r="32" spans="1:3">
      <c r="A32" s="4" t="s">
        <v>632</v>
      </c>
    </row>
    <row r="33" spans="1:3">
      <c r="A33" s="3" t="s">
        <v>755</v>
      </c>
    </row>
    <row r="34" spans="1:3">
      <c r="A34" s="4" t="s">
        <v>298</v>
      </c>
      <c r="B34" s="5" t="n">
        <v>515122</v>
      </c>
      <c r="C34" s="5" t="n">
        <v>461092</v>
      </c>
    </row>
    <row r="35" spans="1:3">
      <c r="A35" s="4" t="s">
        <v>765</v>
      </c>
    </row>
    <row r="36" spans="1:3">
      <c r="A36" s="3" t="s">
        <v>755</v>
      </c>
    </row>
    <row r="37" spans="1:3">
      <c r="A37" s="4" t="s">
        <v>298</v>
      </c>
      <c r="B37" s="5" t="n">
        <v>468610</v>
      </c>
      <c r="C37" s="5" t="n">
        <v>415064</v>
      </c>
    </row>
    <row r="38" spans="1:3">
      <c r="A38" s="4" t="s">
        <v>766</v>
      </c>
    </row>
    <row r="39" spans="1:3">
      <c r="A39" s="3" t="s">
        <v>755</v>
      </c>
    </row>
    <row r="40" spans="1:3">
      <c r="A40" s="4" t="s">
        <v>298</v>
      </c>
      <c r="B40" s="5" t="n">
        <v>3786</v>
      </c>
      <c r="C40" s="5" t="n">
        <v>3347</v>
      </c>
    </row>
    <row r="41" spans="1:3">
      <c r="A41" s="4" t="s">
        <v>767</v>
      </c>
    </row>
    <row r="42" spans="1:3">
      <c r="A42" s="3" t="s">
        <v>755</v>
      </c>
    </row>
    <row r="43" spans="1:3">
      <c r="A43" s="4" t="s">
        <v>298</v>
      </c>
      <c r="B43" s="5" t="n">
        <v>2340</v>
      </c>
      <c r="C43" s="5" t="n">
        <v>5297</v>
      </c>
    </row>
    <row r="44" spans="1:3">
      <c r="A44" s="4" t="s">
        <v>768</v>
      </c>
    </row>
    <row r="45" spans="1:3">
      <c r="A45" s="3" t="s">
        <v>755</v>
      </c>
    </row>
    <row r="46" spans="1:3">
      <c r="A46" s="4" t="s">
        <v>298</v>
      </c>
      <c r="B46" s="5" t="n">
        <v>1885</v>
      </c>
      <c r="C46" s="5" t="n">
        <v>827</v>
      </c>
    </row>
    <row r="47" spans="1:3">
      <c r="A47" s="4" t="s">
        <v>769</v>
      </c>
    </row>
    <row r="48" spans="1:3">
      <c r="A48" s="3" t="s">
        <v>755</v>
      </c>
    </row>
    <row r="49" spans="1:3">
      <c r="A49" s="4" t="s">
        <v>298</v>
      </c>
      <c r="B49" s="5" t="n">
        <v>5</v>
      </c>
      <c r="C49" s="5" t="n">
        <v>55</v>
      </c>
    </row>
    <row r="50" spans="1:3">
      <c r="A50" s="4" t="s">
        <v>770</v>
      </c>
    </row>
    <row r="51" spans="1:3">
      <c r="A51" s="3" t="s">
        <v>755</v>
      </c>
    </row>
    <row r="52" spans="1:3">
      <c r="A52" s="4" t="s">
        <v>298</v>
      </c>
      <c r="B52" s="5" t="n">
        <v>38490</v>
      </c>
      <c r="C52" s="5" t="n">
        <v>36502</v>
      </c>
    </row>
    <row r="53" spans="1:3">
      <c r="A53" s="4" t="s">
        <v>771</v>
      </c>
    </row>
    <row r="54" spans="1:3">
      <c r="A54" s="3" t="s">
        <v>755</v>
      </c>
    </row>
    <row r="55" spans="1:3">
      <c r="A55" s="4" t="s">
        <v>298</v>
      </c>
      <c r="B55" s="5" t="n">
        <v>6</v>
      </c>
    </row>
    <row r="56" spans="1:3">
      <c r="A56" s="4" t="s">
        <v>633</v>
      </c>
    </row>
    <row r="57" spans="1:3">
      <c r="A57" s="3" t="s">
        <v>755</v>
      </c>
    </row>
    <row r="58" spans="1:3">
      <c r="A58" s="4" t="s">
        <v>298</v>
      </c>
      <c r="B58" s="5" t="n">
        <v>63869</v>
      </c>
      <c r="C58" s="5" t="n">
        <v>73467</v>
      </c>
    </row>
    <row r="59" spans="1:3">
      <c r="A59" s="4" t="s">
        <v>772</v>
      </c>
    </row>
    <row r="60" spans="1:3">
      <c r="A60" s="3" t="s">
        <v>755</v>
      </c>
    </row>
    <row r="61" spans="1:3">
      <c r="A61" s="4" t="s">
        <v>298</v>
      </c>
      <c r="B61" s="5" t="n">
        <v>53271</v>
      </c>
      <c r="C61" s="5" t="n">
        <v>61637</v>
      </c>
    </row>
    <row r="62" spans="1:3">
      <c r="A62" s="4" t="s">
        <v>773</v>
      </c>
    </row>
    <row r="63" spans="1:3">
      <c r="A63" s="3" t="s">
        <v>755</v>
      </c>
    </row>
    <row r="64" spans="1:3">
      <c r="A64" s="4" t="s">
        <v>298</v>
      </c>
      <c r="B64" s="5" t="n">
        <v>1556</v>
      </c>
      <c r="C64" s="5" t="n">
        <v>2283</v>
      </c>
    </row>
    <row r="65" spans="1:3">
      <c r="A65" s="4" t="s">
        <v>774</v>
      </c>
    </row>
    <row r="66" spans="1:3">
      <c r="A66" s="3" t="s">
        <v>755</v>
      </c>
    </row>
    <row r="67" spans="1:3">
      <c r="A67" s="4" t="s">
        <v>298</v>
      </c>
      <c r="B67" s="5" t="n">
        <v>369</v>
      </c>
    </row>
    <row r="68" spans="1:3">
      <c r="A68" s="4" t="s">
        <v>775</v>
      </c>
    </row>
    <row r="69" spans="1:3">
      <c r="A69" s="3" t="s">
        <v>755</v>
      </c>
    </row>
    <row r="70" spans="1:3">
      <c r="A70" s="4" t="s">
        <v>298</v>
      </c>
      <c r="B70" s="5" t="n">
        <v>1438</v>
      </c>
      <c r="C70" s="5" t="n">
        <v>1441</v>
      </c>
    </row>
    <row r="71" spans="1:3">
      <c r="A71" s="4" t="s">
        <v>776</v>
      </c>
    </row>
    <row r="72" spans="1:3">
      <c r="A72" s="3" t="s">
        <v>755</v>
      </c>
    </row>
    <row r="73" spans="1:3">
      <c r="A73" s="4" t="s">
        <v>298</v>
      </c>
      <c r="B73" s="5" t="n">
        <v>33</v>
      </c>
      <c r="C73" s="5" t="n">
        <v>190</v>
      </c>
    </row>
    <row r="74" spans="1:3">
      <c r="A74" s="4" t="s">
        <v>777</v>
      </c>
    </row>
    <row r="75" spans="1:3">
      <c r="A75" s="3" t="s">
        <v>755</v>
      </c>
    </row>
    <row r="76" spans="1:3">
      <c r="A76" s="4" t="s">
        <v>298</v>
      </c>
      <c r="B76" s="5" t="n">
        <v>7202</v>
      </c>
      <c r="C76" s="5" t="n">
        <v>7916</v>
      </c>
    </row>
    <row r="77" spans="1:3">
      <c r="A77" s="4" t="s">
        <v>634</v>
      </c>
    </row>
    <row r="78" spans="1:3">
      <c r="A78" s="3" t="s">
        <v>755</v>
      </c>
    </row>
    <row r="79" spans="1:3">
      <c r="A79" s="4" t="s">
        <v>298</v>
      </c>
      <c r="B79" s="5" t="n">
        <v>1437475</v>
      </c>
      <c r="C79" s="5" t="n">
        <v>1162696</v>
      </c>
    </row>
    <row r="80" spans="1:3">
      <c r="A80" s="4" t="s">
        <v>756</v>
      </c>
      <c r="B80" s="5" t="n">
        <v>304702</v>
      </c>
      <c r="C80" s="5" t="n">
        <v>138896</v>
      </c>
    </row>
    <row r="81" spans="1:3">
      <c r="A81" s="4" t="s">
        <v>635</v>
      </c>
    </row>
    <row r="82" spans="1:3">
      <c r="A82" s="3" t="s">
        <v>755</v>
      </c>
    </row>
    <row r="83" spans="1:3">
      <c r="A83" s="4" t="s">
        <v>298</v>
      </c>
      <c r="B83" s="5" t="n">
        <v>106010</v>
      </c>
      <c r="C83" s="5" t="n">
        <v>111807</v>
      </c>
    </row>
    <row r="84" spans="1:3">
      <c r="A84" s="4" t="s">
        <v>778</v>
      </c>
    </row>
    <row r="85" spans="1:3">
      <c r="A85" s="3" t="s">
        <v>755</v>
      </c>
    </row>
    <row r="86" spans="1:3">
      <c r="A86" s="4" t="s">
        <v>298</v>
      </c>
      <c r="B86" s="5" t="n">
        <v>85763</v>
      </c>
      <c r="C86" s="5" t="n">
        <v>89297</v>
      </c>
    </row>
    <row r="87" spans="1:3">
      <c r="A87" s="4" t="s">
        <v>779</v>
      </c>
    </row>
    <row r="88" spans="1:3">
      <c r="A88" s="3" t="s">
        <v>755</v>
      </c>
    </row>
    <row r="89" spans="1:3">
      <c r="A89" s="4" t="s">
        <v>298</v>
      </c>
      <c r="B89" s="5" t="n">
        <v>3055</v>
      </c>
      <c r="C89" s="5" t="n">
        <v>2209</v>
      </c>
    </row>
    <row r="90" spans="1:3">
      <c r="A90" s="4" t="s">
        <v>780</v>
      </c>
    </row>
    <row r="91" spans="1:3">
      <c r="A91" s="3" t="s">
        <v>755</v>
      </c>
    </row>
    <row r="92" spans="1:3">
      <c r="A92" s="4" t="s">
        <v>298</v>
      </c>
      <c r="B92" s="5" t="n">
        <v>1536</v>
      </c>
      <c r="C92" s="5" t="n">
        <v>694</v>
      </c>
    </row>
    <row r="93" spans="1:3">
      <c r="A93" s="4" t="s">
        <v>781</v>
      </c>
    </row>
    <row r="94" spans="1:3">
      <c r="A94" s="3" t="s">
        <v>755</v>
      </c>
    </row>
    <row r="95" spans="1:3">
      <c r="A95" s="4" t="s">
        <v>298</v>
      </c>
      <c r="B95" s="5" t="n">
        <v>857</v>
      </c>
      <c r="C95" s="5" t="n">
        <v>1340</v>
      </c>
    </row>
    <row r="96" spans="1:3">
      <c r="A96" s="4" t="s">
        <v>782</v>
      </c>
    </row>
    <row r="97" spans="1:3">
      <c r="A97" s="3" t="s">
        <v>755</v>
      </c>
    </row>
    <row r="98" spans="1:3">
      <c r="A98" s="4" t="s">
        <v>298</v>
      </c>
      <c r="B98" s="5" t="n">
        <v>4</v>
      </c>
      <c r="C98" s="5" t="n">
        <v>7</v>
      </c>
    </row>
    <row r="99" spans="1:3">
      <c r="A99" s="4" t="s">
        <v>783</v>
      </c>
    </row>
    <row r="100" spans="1:3">
      <c r="A100" s="3" t="s">
        <v>755</v>
      </c>
    </row>
    <row r="101" spans="1:3">
      <c r="A101" s="4" t="s">
        <v>298</v>
      </c>
      <c r="B101" s="5" t="n">
        <v>14795</v>
      </c>
      <c r="C101" s="5" t="n">
        <v>18260</v>
      </c>
    </row>
    <row r="102" spans="1:3">
      <c r="A102" s="4" t="s">
        <v>636</v>
      </c>
    </row>
    <row r="103" spans="1:3">
      <c r="A103" s="3" t="s">
        <v>755</v>
      </c>
    </row>
    <row r="104" spans="1:3">
      <c r="A104" s="4" t="s">
        <v>298</v>
      </c>
      <c r="B104" s="5" t="n">
        <v>119512</v>
      </c>
      <c r="C104" s="5" t="n">
        <v>91213</v>
      </c>
    </row>
    <row r="105" spans="1:3">
      <c r="A105" s="4" t="s">
        <v>784</v>
      </c>
    </row>
    <row r="106" spans="1:3">
      <c r="A106" s="3" t="s">
        <v>755</v>
      </c>
    </row>
    <row r="107" spans="1:3">
      <c r="A107" s="4" t="s">
        <v>298</v>
      </c>
      <c r="B107" s="5" t="n">
        <v>119512</v>
      </c>
      <c r="C107" s="5" t="n">
        <v>88166</v>
      </c>
    </row>
    <row r="108" spans="1:3">
      <c r="A108" s="4" t="s">
        <v>785</v>
      </c>
    </row>
    <row r="109" spans="1:3">
      <c r="A109" s="3" t="s">
        <v>755</v>
      </c>
    </row>
    <row r="110" spans="1:3">
      <c r="A110" s="4" t="s">
        <v>298</v>
      </c>
      <c r="C110" s="5" t="n">
        <v>2983</v>
      </c>
    </row>
    <row r="111" spans="1:3">
      <c r="A111" s="4" t="s">
        <v>786</v>
      </c>
    </row>
    <row r="112" spans="1:3">
      <c r="A112" s="3" t="s">
        <v>755</v>
      </c>
    </row>
    <row r="113" spans="1:3">
      <c r="A113" s="4" t="s">
        <v>298</v>
      </c>
      <c r="C113" s="5" t="n">
        <v>64</v>
      </c>
    </row>
    <row r="114" spans="1:3">
      <c r="A114" s="4" t="s">
        <v>637</v>
      </c>
    </row>
    <row r="115" spans="1:3">
      <c r="A115" s="3" t="s">
        <v>755</v>
      </c>
    </row>
    <row r="116" spans="1:3">
      <c r="A116" s="4" t="s">
        <v>298</v>
      </c>
      <c r="B116" s="5" t="n">
        <v>86045</v>
      </c>
      <c r="C116" s="5" t="n">
        <v>102598</v>
      </c>
    </row>
    <row r="117" spans="1:3">
      <c r="A117" s="4" t="s">
        <v>787</v>
      </c>
    </row>
    <row r="118" spans="1:3">
      <c r="A118" s="3" t="s">
        <v>755</v>
      </c>
    </row>
    <row r="119" spans="1:3">
      <c r="A119" s="4" t="s">
        <v>298</v>
      </c>
      <c r="B119" s="5" t="n">
        <v>65825</v>
      </c>
      <c r="C119" s="5" t="n">
        <v>74811</v>
      </c>
    </row>
    <row r="120" spans="1:3">
      <c r="A120" s="4" t="s">
        <v>788</v>
      </c>
    </row>
    <row r="121" spans="1:3">
      <c r="A121" s="3" t="s">
        <v>755</v>
      </c>
    </row>
    <row r="122" spans="1:3">
      <c r="A122" s="4" t="s">
        <v>298</v>
      </c>
      <c r="C122" s="5" t="n">
        <v>3600</v>
      </c>
    </row>
    <row r="123" spans="1:3">
      <c r="A123" s="4" t="s">
        <v>789</v>
      </c>
    </row>
    <row r="124" spans="1:3">
      <c r="A124" s="3" t="s">
        <v>755</v>
      </c>
    </row>
    <row r="125" spans="1:3">
      <c r="A125" s="4" t="s">
        <v>298</v>
      </c>
      <c r="B125" s="5" t="n">
        <v>1613</v>
      </c>
      <c r="C125" s="5" t="n">
        <v>2287</v>
      </c>
    </row>
    <row r="126" spans="1:3">
      <c r="A126" s="4" t="s">
        <v>790</v>
      </c>
    </row>
    <row r="127" spans="1:3">
      <c r="A127" s="3" t="s">
        <v>755</v>
      </c>
    </row>
    <row r="128" spans="1:3">
      <c r="A128" s="4" t="s">
        <v>298</v>
      </c>
      <c r="C128" s="5" t="n">
        <v>31</v>
      </c>
    </row>
    <row r="129" spans="1:3">
      <c r="A129" s="4" t="s">
        <v>791</v>
      </c>
    </row>
    <row r="130" spans="1:3">
      <c r="A130" s="3" t="s">
        <v>755</v>
      </c>
    </row>
    <row r="131" spans="1:3">
      <c r="A131" s="4" t="s">
        <v>298</v>
      </c>
      <c r="C131" s="5" t="n">
        <v>91</v>
      </c>
    </row>
    <row r="132" spans="1:3">
      <c r="A132" s="4" t="s">
        <v>792</v>
      </c>
    </row>
    <row r="133" spans="1:3">
      <c r="A133" s="3" t="s">
        <v>755</v>
      </c>
    </row>
    <row r="134" spans="1:3">
      <c r="A134" s="4" t="s">
        <v>298</v>
      </c>
      <c r="B134" s="5" t="n">
        <v>18607</v>
      </c>
      <c r="C134" s="5" t="n">
        <v>21778</v>
      </c>
    </row>
    <row r="135" spans="1:3">
      <c r="A135" s="4" t="s">
        <v>638</v>
      </c>
    </row>
    <row r="136" spans="1:3">
      <c r="A136" s="3" t="s">
        <v>755</v>
      </c>
    </row>
    <row r="137" spans="1:3">
      <c r="A137" s="4" t="s">
        <v>298</v>
      </c>
      <c r="B137" s="5" t="n">
        <v>1125908</v>
      </c>
      <c r="C137" s="5" t="n">
        <v>857078</v>
      </c>
    </row>
    <row r="138" spans="1:3">
      <c r="A138" s="4" t="s">
        <v>793</v>
      </c>
    </row>
    <row r="139" spans="1:3">
      <c r="A139" s="3" t="s">
        <v>755</v>
      </c>
    </row>
    <row r="140" spans="1:3">
      <c r="A140" s="4" t="s">
        <v>298</v>
      </c>
      <c r="B140" s="5" t="n">
        <v>1003129</v>
      </c>
      <c r="C140" s="5" t="n">
        <v>752063</v>
      </c>
    </row>
    <row r="141" spans="1:3">
      <c r="A141" s="4" t="s">
        <v>794</v>
      </c>
    </row>
    <row r="142" spans="1:3">
      <c r="A142" s="3" t="s">
        <v>755</v>
      </c>
    </row>
    <row r="143" spans="1:3">
      <c r="A143" s="4" t="s">
        <v>298</v>
      </c>
      <c r="B143" s="5" t="n">
        <v>23636</v>
      </c>
      <c r="C143" s="5" t="n">
        <v>9087</v>
      </c>
    </row>
    <row r="144" spans="1:3">
      <c r="A144" s="4" t="s">
        <v>795</v>
      </c>
    </row>
    <row r="145" spans="1:3">
      <c r="A145" s="3" t="s">
        <v>755</v>
      </c>
    </row>
    <row r="146" spans="1:3">
      <c r="A146" s="4" t="s">
        <v>298</v>
      </c>
      <c r="B146" s="5" t="n">
        <v>14208</v>
      </c>
      <c r="C146" s="5" t="n">
        <v>7365</v>
      </c>
    </row>
    <row r="147" spans="1:3">
      <c r="A147" s="4" t="s">
        <v>796</v>
      </c>
    </row>
    <row r="148" spans="1:3">
      <c r="A148" s="3" t="s">
        <v>755</v>
      </c>
    </row>
    <row r="149" spans="1:3">
      <c r="A149" s="4" t="s">
        <v>298</v>
      </c>
      <c r="B149" s="5" t="n">
        <v>3099</v>
      </c>
      <c r="C149" s="5" t="n">
        <v>2141</v>
      </c>
    </row>
    <row r="150" spans="1:3">
      <c r="A150" s="4" t="s">
        <v>797</v>
      </c>
    </row>
    <row r="151" spans="1:3">
      <c r="A151" s="3" t="s">
        <v>755</v>
      </c>
    </row>
    <row r="152" spans="1:3">
      <c r="A152" s="4" t="s">
        <v>298</v>
      </c>
      <c r="B152" s="5" t="n">
        <v>623</v>
      </c>
      <c r="C152" s="5" t="n">
        <v>1078</v>
      </c>
    </row>
    <row r="153" spans="1:3">
      <c r="A153" s="4" t="s">
        <v>798</v>
      </c>
    </row>
    <row r="154" spans="1:3">
      <c r="A154" s="3" t="s">
        <v>755</v>
      </c>
    </row>
    <row r="155" spans="1:3">
      <c r="A155" s="4" t="s">
        <v>298</v>
      </c>
      <c r="B155" s="5" t="n">
        <v>81167</v>
      </c>
      <c r="C155" s="5" t="n">
        <v>85254</v>
      </c>
    </row>
    <row r="156" spans="1:3">
      <c r="A156" s="4" t="s">
        <v>799</v>
      </c>
    </row>
    <row r="157" spans="1:3">
      <c r="A157" s="3" t="s">
        <v>755</v>
      </c>
    </row>
    <row r="158" spans="1:3">
      <c r="A158" s="4" t="s">
        <v>298</v>
      </c>
      <c r="B158" s="5" t="n">
        <v>46</v>
      </c>
      <c r="C158" s="5" t="n">
        <v>90</v>
      </c>
    </row>
    <row r="159" spans="1:3">
      <c r="A159" s="4" t="s">
        <v>639</v>
      </c>
    </row>
    <row r="160" spans="1:3">
      <c r="A160" s="3" t="s">
        <v>755</v>
      </c>
    </row>
    <row r="161" spans="1:3">
      <c r="A161" s="4" t="s">
        <v>298</v>
      </c>
      <c r="B161" s="5" t="n">
        <v>980171</v>
      </c>
      <c r="C161" s="5" t="n">
        <v>892513</v>
      </c>
    </row>
    <row r="162" spans="1:3">
      <c r="A162" s="4" t="s">
        <v>756</v>
      </c>
      <c r="B162" s="5" t="n">
        <v>109300</v>
      </c>
      <c r="C162" s="5" t="n">
        <v>201397</v>
      </c>
    </row>
    <row r="163" spans="1:3">
      <c r="A163" s="4" t="s">
        <v>757</v>
      </c>
      <c r="B163" s="5" t="n">
        <v>243179</v>
      </c>
      <c r="C163" s="5" t="n">
        <v>256946</v>
      </c>
    </row>
    <row r="164" spans="1:3">
      <c r="A164" s="4" t="s">
        <v>800</v>
      </c>
    </row>
    <row r="165" spans="1:3">
      <c r="A165" s="3" t="s">
        <v>755</v>
      </c>
    </row>
    <row r="166" spans="1:3">
      <c r="A166" s="4" t="s">
        <v>298</v>
      </c>
      <c r="B166" s="5" t="n">
        <v>3626</v>
      </c>
      <c r="C166" s="5" t="n">
        <v>4176</v>
      </c>
    </row>
    <row r="167" spans="1:3">
      <c r="A167" s="4" t="s">
        <v>801</v>
      </c>
    </row>
    <row r="168" spans="1:3">
      <c r="A168" s="3" t="s">
        <v>755</v>
      </c>
    </row>
    <row r="169" spans="1:3">
      <c r="A169" s="4" t="s">
        <v>298</v>
      </c>
      <c r="B169" s="5" t="n">
        <v>974178</v>
      </c>
      <c r="C169" s="5" t="n">
        <v>886198</v>
      </c>
    </row>
    <row r="170" spans="1:3">
      <c r="A170" s="4" t="s">
        <v>802</v>
      </c>
    </row>
    <row r="171" spans="1:3">
      <c r="A171" s="3" t="s">
        <v>755</v>
      </c>
    </row>
    <row r="172" spans="1:3">
      <c r="A172" s="4" t="s">
        <v>298</v>
      </c>
      <c r="B172" s="5" t="n">
        <v>2367</v>
      </c>
      <c r="C172" s="5" t="n">
        <v>2139</v>
      </c>
    </row>
    <row r="173" spans="1:3">
      <c r="A173" s="4" t="s">
        <v>640</v>
      </c>
    </row>
    <row r="174" spans="1:3">
      <c r="A174" s="3" t="s">
        <v>755</v>
      </c>
    </row>
    <row r="175" spans="1:3">
      <c r="A175" s="4" t="s">
        <v>298</v>
      </c>
      <c r="B175" s="5" t="n">
        <v>681518</v>
      </c>
      <c r="C175" s="5" t="n">
        <v>608366</v>
      </c>
    </row>
    <row r="176" spans="1:3">
      <c r="A176" s="4" t="s">
        <v>803</v>
      </c>
    </row>
    <row r="177" spans="1:3">
      <c r="A177" s="3" t="s">
        <v>755</v>
      </c>
    </row>
    <row r="178" spans="1:3">
      <c r="A178" s="4" t="s">
        <v>298</v>
      </c>
      <c r="B178" s="5" t="n">
        <v>3239</v>
      </c>
      <c r="C178" s="5" t="n">
        <v>3262</v>
      </c>
    </row>
    <row r="179" spans="1:3">
      <c r="A179" s="4" t="s">
        <v>804</v>
      </c>
    </row>
    <row r="180" spans="1:3">
      <c r="A180" s="3" t="s">
        <v>755</v>
      </c>
    </row>
    <row r="181" spans="1:3">
      <c r="A181" s="4" t="s">
        <v>298</v>
      </c>
      <c r="B181" s="5" t="n">
        <v>676176</v>
      </c>
      <c r="C181" s="5" t="n">
        <v>603102</v>
      </c>
    </row>
    <row r="182" spans="1:3">
      <c r="A182" s="4" t="s">
        <v>805</v>
      </c>
    </row>
    <row r="183" spans="1:3">
      <c r="A183" s="3" t="s">
        <v>755</v>
      </c>
    </row>
    <row r="184" spans="1:3">
      <c r="A184" s="4" t="s">
        <v>298</v>
      </c>
      <c r="B184" s="5" t="n">
        <v>2103</v>
      </c>
      <c r="C184" s="5" t="n">
        <v>2002</v>
      </c>
    </row>
    <row r="185" spans="1:3">
      <c r="A185" s="4" t="s">
        <v>641</v>
      </c>
    </row>
    <row r="186" spans="1:3">
      <c r="A186" s="3" t="s">
        <v>755</v>
      </c>
    </row>
    <row r="187" spans="1:3">
      <c r="A187" s="4" t="s">
        <v>298</v>
      </c>
      <c r="B187" s="5" t="n">
        <v>298653</v>
      </c>
      <c r="C187" s="5" t="n">
        <v>284147</v>
      </c>
    </row>
    <row r="188" spans="1:3">
      <c r="A188" s="4" t="s">
        <v>806</v>
      </c>
    </row>
    <row r="189" spans="1:3">
      <c r="A189" s="3" t="s">
        <v>755</v>
      </c>
    </row>
    <row r="190" spans="1:3">
      <c r="A190" s="4" t="s">
        <v>298</v>
      </c>
      <c r="B190" s="5" t="n">
        <v>387</v>
      </c>
      <c r="C190" s="5" t="n">
        <v>914</v>
      </c>
    </row>
    <row r="191" spans="1:3">
      <c r="A191" s="4" t="s">
        <v>807</v>
      </c>
    </row>
    <row r="192" spans="1:3">
      <c r="A192" s="3" t="s">
        <v>755</v>
      </c>
    </row>
    <row r="193" spans="1:3">
      <c r="A193" s="4" t="s">
        <v>298</v>
      </c>
      <c r="B193" s="5" t="n">
        <v>298002</v>
      </c>
      <c r="C193" s="5" t="n">
        <v>283096</v>
      </c>
    </row>
    <row r="194" spans="1:3">
      <c r="A194" s="4" t="s">
        <v>808</v>
      </c>
    </row>
    <row r="195" spans="1:3">
      <c r="A195" s="3" t="s">
        <v>755</v>
      </c>
    </row>
    <row r="196" spans="1:3">
      <c r="A196" s="4" t="s">
        <v>298</v>
      </c>
      <c r="B196" s="5" t="n">
        <v>264</v>
      </c>
      <c r="C196" s="5" t="n">
        <v>137</v>
      </c>
    </row>
    <row r="197" spans="1:3">
      <c r="A197" s="4" t="s">
        <v>642</v>
      </c>
    </row>
    <row r="198" spans="1:3">
      <c r="A198" s="3" t="s">
        <v>755</v>
      </c>
    </row>
    <row r="199" spans="1:3">
      <c r="A199" s="4" t="s">
        <v>298</v>
      </c>
      <c r="B199" s="5" t="n">
        <v>66826</v>
      </c>
      <c r="C199" s="5" t="n">
        <v>61905</v>
      </c>
    </row>
    <row r="200" spans="1:3">
      <c r="A200" s="4" t="s">
        <v>756</v>
      </c>
      <c r="B200" s="5" t="n">
        <v>1258</v>
      </c>
      <c r="C200" s="5" t="n">
        <v>809</v>
      </c>
    </row>
    <row r="201" spans="1:3">
      <c r="A201" s="4" t="s">
        <v>809</v>
      </c>
    </row>
    <row r="202" spans="1:3">
      <c r="A202" s="3" t="s">
        <v>755</v>
      </c>
    </row>
    <row r="203" spans="1:3">
      <c r="A203" s="4" t="s">
        <v>298</v>
      </c>
      <c r="C203" s="5" t="n">
        <v>4</v>
      </c>
    </row>
    <row r="204" spans="1:3">
      <c r="A204" s="4" t="s">
        <v>810</v>
      </c>
    </row>
    <row r="205" spans="1:3">
      <c r="A205" s="3" t="s">
        <v>755</v>
      </c>
    </row>
    <row r="206" spans="1:3">
      <c r="A206" s="4" t="s">
        <v>298</v>
      </c>
      <c r="B206" s="5" t="n">
        <v>65875</v>
      </c>
      <c r="C206" s="5" t="n">
        <v>61839</v>
      </c>
    </row>
    <row r="207" spans="1:3">
      <c r="A207" s="4" t="s">
        <v>811</v>
      </c>
    </row>
    <row r="208" spans="1:3">
      <c r="A208" s="3" t="s">
        <v>755</v>
      </c>
    </row>
    <row r="209" spans="1:3">
      <c r="A209" s="4" t="s">
        <v>298</v>
      </c>
      <c r="B209" s="5" t="n">
        <v>951</v>
      </c>
      <c r="C209" s="5" t="n">
        <v>62</v>
      </c>
    </row>
    <row r="210" spans="1:3">
      <c r="A210" s="4" t="s">
        <v>643</v>
      </c>
    </row>
    <row r="211" spans="1:3">
      <c r="A211" s="3" t="s">
        <v>755</v>
      </c>
    </row>
    <row r="212" spans="1:3">
      <c r="A212" s="4" t="s">
        <v>298</v>
      </c>
      <c r="B212" s="5" t="n">
        <v>66658</v>
      </c>
      <c r="C212" s="5" t="n">
        <v>61574</v>
      </c>
    </row>
    <row r="213" spans="1:3">
      <c r="A213" s="4" t="s">
        <v>812</v>
      </c>
    </row>
    <row r="214" spans="1:3">
      <c r="A214" s="3" t="s">
        <v>755</v>
      </c>
    </row>
    <row r="215" spans="1:3">
      <c r="A215" s="4" t="s">
        <v>298</v>
      </c>
      <c r="C215" s="5" t="n">
        <v>4</v>
      </c>
    </row>
    <row r="216" spans="1:3">
      <c r="A216" s="4" t="s">
        <v>813</v>
      </c>
    </row>
    <row r="217" spans="1:3">
      <c r="A217" s="3" t="s">
        <v>755</v>
      </c>
    </row>
    <row r="218" spans="1:3">
      <c r="A218" s="4" t="s">
        <v>298</v>
      </c>
      <c r="B218" s="5" t="n">
        <v>65707</v>
      </c>
      <c r="C218" s="5" t="n">
        <v>61508</v>
      </c>
    </row>
    <row r="219" spans="1:3">
      <c r="A219" s="4" t="s">
        <v>814</v>
      </c>
    </row>
    <row r="220" spans="1:3">
      <c r="A220" s="3" t="s">
        <v>755</v>
      </c>
    </row>
    <row r="221" spans="1:3">
      <c r="A221" s="4" t="s">
        <v>298</v>
      </c>
      <c r="B221" s="5" t="n">
        <v>951</v>
      </c>
      <c r="C221" s="5" t="n">
        <v>62</v>
      </c>
    </row>
    <row r="222" spans="1:3">
      <c r="A222" s="4" t="s">
        <v>644</v>
      </c>
    </row>
    <row r="223" spans="1:3">
      <c r="A223" s="3" t="s">
        <v>755</v>
      </c>
    </row>
    <row r="224" spans="1:3">
      <c r="A224" s="4" t="s">
        <v>298</v>
      </c>
      <c r="B224" s="5" t="n">
        <v>168</v>
      </c>
      <c r="C224" s="5" t="n">
        <v>331</v>
      </c>
    </row>
    <row r="225" spans="1:3">
      <c r="A225" s="4" t="s">
        <v>815</v>
      </c>
    </row>
    <row r="226" spans="1:3">
      <c r="A226" s="3" t="s">
        <v>755</v>
      </c>
    </row>
    <row r="227" spans="1:3">
      <c r="A227" s="4" t="s">
        <v>298</v>
      </c>
      <c r="B227" s="6" t="n">
        <v>168</v>
      </c>
      <c r="C227" s="6" t="n">
        <v>331</v>
      </c>
    </row>
    <row r="228" spans="1:3">
      <c r="A228" s="4" t="s">
        <v>816</v>
      </c>
    </row>
    <row r="229" spans="1:3">
      <c r="A229" s="3" t="s">
        <v>755</v>
      </c>
    </row>
    <row r="230" spans="1:3">
      <c r="A230" s="4" t="s">
        <v>817</v>
      </c>
      <c r="B230" s="4" t="s">
        <v>505</v>
      </c>
    </row>
    <row r="231" spans="1:3">
      <c r="A231" s="4" t="s">
        <v>818</v>
      </c>
    </row>
    <row r="232" spans="1:3">
      <c r="A232" s="3" t="s">
        <v>755</v>
      </c>
    </row>
    <row r="233" spans="1:3">
      <c r="A233" s="4" t="s">
        <v>819</v>
      </c>
      <c r="B233" s="4" t="s">
        <v>505</v>
      </c>
    </row>
    <row r="234" spans="1:3">
      <c r="A234" s="4" t="s">
        <v>820</v>
      </c>
    </row>
    <row r="235" spans="1:3">
      <c r="A235" s="3" t="s">
        <v>755</v>
      </c>
    </row>
    <row r="236" spans="1:3">
      <c r="A236" s="4" t="s">
        <v>817</v>
      </c>
      <c r="B236" s="4" t="s">
        <v>821</v>
      </c>
    </row>
    <row r="237" spans="1:3">
      <c r="A237" s="4" t="s">
        <v>822</v>
      </c>
    </row>
    <row r="238" spans="1:3">
      <c r="A238" s="3" t="s">
        <v>755</v>
      </c>
    </row>
    <row r="239" spans="1:3">
      <c r="A239" s="4" t="s">
        <v>817</v>
      </c>
      <c r="B239" s="4" t="s">
        <v>823</v>
      </c>
    </row>
    <row r="240" spans="1:3">
      <c r="A240" s="4" t="s">
        <v>824</v>
      </c>
    </row>
    <row r="241" spans="1:3">
      <c r="A241" s="3" t="s">
        <v>755</v>
      </c>
    </row>
    <row r="242" spans="1:3">
      <c r="A242" s="4" t="s">
        <v>817</v>
      </c>
      <c r="B242" s="4" t="s">
        <v>821</v>
      </c>
    </row>
    <row r="243" spans="1:3">
      <c r="A243" s="4" t="s">
        <v>825</v>
      </c>
    </row>
    <row r="244" spans="1:3">
      <c r="A244" s="3" t="s">
        <v>755</v>
      </c>
    </row>
    <row r="245" spans="1:3">
      <c r="A245" s="4" t="s">
        <v>817</v>
      </c>
      <c r="B245" s="4" t="s">
        <v>826</v>
      </c>
    </row>
    <row r="246" spans="1:3">
      <c r="A246" s="4" t="s">
        <v>827</v>
      </c>
    </row>
    <row r="247" spans="1:3">
      <c r="A247" s="3" t="s">
        <v>755</v>
      </c>
    </row>
    <row r="248" spans="1:3">
      <c r="A248" s="4" t="s">
        <v>817</v>
      </c>
      <c r="B248" s="4" t="s">
        <v>8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79</v>
      </c>
    </row>
    <row r="3" spans="1:4">
      <c r="A3" s="3" t="s">
        <v>384</v>
      </c>
    </row>
    <row r="4" spans="1:4">
      <c r="A4" s="4" t="s">
        <v>631</v>
      </c>
      <c r="B4" s="6" t="n">
        <v>11649</v>
      </c>
      <c r="C4" s="6" t="n">
        <v>10817</v>
      </c>
    </row>
    <row r="5" spans="1:4">
      <c r="A5" s="4" t="s">
        <v>829</v>
      </c>
      <c r="B5" s="5" t="n">
        <v>1940</v>
      </c>
      <c r="C5" s="5" t="n">
        <v>2399</v>
      </c>
    </row>
    <row r="6" spans="1:4">
      <c r="A6" s="4" t="s">
        <v>830</v>
      </c>
      <c r="B6" s="5" t="n">
        <v>13589</v>
      </c>
      <c r="C6" s="5" t="n">
        <v>13216</v>
      </c>
    </row>
    <row r="7" spans="1:4">
      <c r="A7" s="4" t="s">
        <v>831</v>
      </c>
      <c r="B7" s="5" t="n">
        <v>9643</v>
      </c>
      <c r="C7" s="5" t="n">
        <v>8954</v>
      </c>
    </row>
    <row r="8" spans="1:4">
      <c r="A8" s="4" t="s">
        <v>832</v>
      </c>
      <c r="B8" s="5" t="n">
        <v>0</v>
      </c>
      <c r="C8" s="5" t="n">
        <v>0</v>
      </c>
    </row>
    <row r="9" spans="1:4">
      <c r="A9" s="4" t="s">
        <v>833</v>
      </c>
      <c r="B9" s="5" t="n">
        <v>0</v>
      </c>
      <c r="C9" s="5" t="n">
        <v>0</v>
      </c>
      <c r="D9" s="6" t="n">
        <v>0</v>
      </c>
    </row>
    <row r="10" spans="1:4">
      <c r="A10" s="3" t="s">
        <v>834</v>
      </c>
    </row>
    <row r="11" spans="1:4">
      <c r="A11" s="4" t="s">
        <v>631</v>
      </c>
      <c r="B11" s="5" t="n">
        <v>9912</v>
      </c>
      <c r="C11" s="5" t="n">
        <v>12907</v>
      </c>
    </row>
    <row r="12" spans="1:4">
      <c r="A12" s="4" t="s">
        <v>829</v>
      </c>
      <c r="B12" s="5" t="n">
        <v>274</v>
      </c>
      <c r="C12" s="5" t="n">
        <v>3268</v>
      </c>
    </row>
    <row r="13" spans="1:4">
      <c r="A13" s="4" t="s">
        <v>835</v>
      </c>
      <c r="B13" s="5" t="n">
        <v>10186</v>
      </c>
      <c r="C13" s="5" t="n">
        <v>16175</v>
      </c>
    </row>
    <row r="14" spans="1:4">
      <c r="A14" s="4" t="s">
        <v>836</v>
      </c>
      <c r="B14" s="5" t="n">
        <v>7614</v>
      </c>
      <c r="C14" s="6" t="n">
        <v>11560</v>
      </c>
    </row>
    <row r="15" spans="1:4">
      <c r="A15" s="3" t="s">
        <v>837</v>
      </c>
    </row>
    <row r="16" spans="1:4">
      <c r="A16" s="4" t="s">
        <v>838</v>
      </c>
      <c r="B16" s="5" t="n">
        <v>580</v>
      </c>
    </row>
    <row r="17" spans="1:4">
      <c r="A17" s="4" t="s">
        <v>839</v>
      </c>
      <c r="B17" s="5" t="n">
        <v>-249</v>
      </c>
    </row>
    <row r="18" spans="1:4">
      <c r="A18" s="4" t="s">
        <v>840</v>
      </c>
      <c r="B18" s="6" t="n">
        <v>3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9</v>
      </c>
    </row>
    <row r="3" spans="1:4">
      <c r="A3" s="3" t="s">
        <v>842</v>
      </c>
    </row>
    <row r="4" spans="1:4">
      <c r="A4" s="4" t="s">
        <v>843</v>
      </c>
      <c r="B4" s="6" t="n">
        <v>1875</v>
      </c>
      <c r="C4" s="6" t="n">
        <v>1959</v>
      </c>
      <c r="D4" s="6" t="n">
        <v>2688</v>
      </c>
    </row>
    <row r="5" spans="1:4">
      <c r="A5" s="4" t="s">
        <v>844</v>
      </c>
      <c r="B5" s="5" t="n">
        <v>2917</v>
      </c>
      <c r="C5" s="5" t="n">
        <v>1965</v>
      </c>
      <c r="D5" s="5" t="n">
        <v>1475</v>
      </c>
    </row>
    <row r="6" spans="1:4">
      <c r="A6" s="4" t="s">
        <v>845</v>
      </c>
      <c r="B6" s="5" t="n">
        <v>-2797</v>
      </c>
      <c r="C6" s="5" t="n">
        <v>-3607</v>
      </c>
      <c r="D6" s="5" t="n">
        <v>-2166</v>
      </c>
    </row>
    <row r="7" spans="1:4">
      <c r="A7" s="4" t="s">
        <v>846</v>
      </c>
      <c r="B7" s="5" t="n">
        <v>227</v>
      </c>
      <c r="C7" s="5" t="n">
        <v>1668</v>
      </c>
    </row>
    <row r="8" spans="1:4">
      <c r="A8" s="4" t="s">
        <v>847</v>
      </c>
      <c r="B8" s="5" t="n">
        <v>96</v>
      </c>
      <c r="C8" s="5" t="n">
        <v>110</v>
      </c>
      <c r="D8" s="5" t="n">
        <v>38</v>
      </c>
    </row>
    <row r="9" spans="1:4">
      <c r="A9" s="4" t="s">
        <v>848</v>
      </c>
      <c r="B9" s="5" t="n">
        <v>2126</v>
      </c>
      <c r="C9" s="5" t="n">
        <v>1875</v>
      </c>
      <c r="D9" s="5" t="n">
        <v>1959</v>
      </c>
    </row>
    <row r="10" spans="1:4">
      <c r="A10" s="3" t="s">
        <v>849</v>
      </c>
    </row>
    <row r="11" spans="1:4">
      <c r="A11" s="4" t="s">
        <v>843</v>
      </c>
      <c r="B11" s="5" t="n">
        <v>-236</v>
      </c>
      <c r="C11" s="5" t="n">
        <v>-217</v>
      </c>
      <c r="D11" s="5" t="n">
        <v>-448</v>
      </c>
    </row>
    <row r="12" spans="1:4">
      <c r="A12" s="4" t="s">
        <v>850</v>
      </c>
      <c r="B12" s="5" t="n">
        <v>-96</v>
      </c>
      <c r="C12" s="5" t="n">
        <v>-110</v>
      </c>
      <c r="D12" s="5" t="n">
        <v>-38</v>
      </c>
    </row>
    <row r="13" spans="1:4">
      <c r="A13" s="4" t="s">
        <v>851</v>
      </c>
      <c r="B13" s="5" t="n">
        <v>84</v>
      </c>
      <c r="C13" s="5" t="n">
        <v>91</v>
      </c>
      <c r="D13" s="5" t="n">
        <v>269</v>
      </c>
    </row>
    <row r="14" spans="1:4">
      <c r="A14" s="4" t="s">
        <v>848</v>
      </c>
      <c r="B14" s="5" t="n">
        <v>-248</v>
      </c>
      <c r="C14" s="5" t="n">
        <v>-236</v>
      </c>
      <c r="D14" s="5" t="n">
        <v>-217</v>
      </c>
    </row>
    <row r="15" spans="1:4">
      <c r="A15" s="3" t="s">
        <v>852</v>
      </c>
    </row>
    <row r="16" spans="1:4">
      <c r="A16" s="4" t="s">
        <v>847</v>
      </c>
      <c r="B16" s="5" t="n">
        <v>96</v>
      </c>
      <c r="C16" s="5" t="n">
        <v>110</v>
      </c>
      <c r="D16" s="5" t="n">
        <v>38</v>
      </c>
    </row>
    <row r="17" spans="1:4">
      <c r="A17" s="4" t="s">
        <v>853</v>
      </c>
      <c r="B17" s="5" t="n">
        <v>-358</v>
      </c>
      <c r="C17" s="5" t="n">
        <v>-378</v>
      </c>
      <c r="D17" s="5" t="n">
        <v>-106</v>
      </c>
    </row>
    <row r="18" spans="1:4">
      <c r="A18" s="4" t="s">
        <v>854</v>
      </c>
      <c r="B18" s="5" t="n">
        <v>-262</v>
      </c>
      <c r="C18" s="5" t="n">
        <v>-268</v>
      </c>
      <c r="D18" s="5" t="n">
        <v>-68</v>
      </c>
    </row>
    <row r="19" spans="1:4">
      <c r="A19" s="4" t="s">
        <v>855</v>
      </c>
      <c r="B19" s="5" t="n">
        <v>162</v>
      </c>
      <c r="C19" s="5" t="n">
        <v>154</v>
      </c>
      <c r="D19" s="6" t="n">
        <v>203</v>
      </c>
    </row>
    <row r="20" spans="1:4">
      <c r="A20" s="3" t="s">
        <v>856</v>
      </c>
    </row>
    <row r="21" spans="1:4">
      <c r="A21" s="4" t="s">
        <v>856</v>
      </c>
      <c r="B21" s="5" t="n">
        <v>610</v>
      </c>
      <c r="C21" s="5" t="n">
        <v>1443</v>
      </c>
    </row>
    <row r="22" spans="1:4">
      <c r="A22" s="4" t="s">
        <v>857</v>
      </c>
      <c r="B22" s="6" t="n">
        <v>2645</v>
      </c>
      <c r="C22" s="6" t="n">
        <v>32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5" t="n">
        <v>2</v>
      </c>
    </row>
    <row r="5" spans="1:3">
      <c r="A5" s="4" t="s">
        <v>861</v>
      </c>
    </row>
    <row r="6" spans="1:3">
      <c r="A6" s="3" t="s">
        <v>859</v>
      </c>
    </row>
    <row r="7" spans="1:3">
      <c r="A7" s="4" t="s">
        <v>862</v>
      </c>
      <c r="B7" s="4" t="s">
        <v>863</v>
      </c>
      <c r="C7" s="4" t="s">
        <v>864</v>
      </c>
    </row>
    <row r="8" spans="1:3">
      <c r="A8" s="4" t="s">
        <v>865</v>
      </c>
      <c r="B8" s="4" t="s">
        <v>866</v>
      </c>
      <c r="C8" s="4" t="s">
        <v>867</v>
      </c>
    </row>
    <row r="9" spans="1:3">
      <c r="A9" s="4" t="s">
        <v>868</v>
      </c>
    </row>
    <row r="10" spans="1:3">
      <c r="A10" s="3" t="s">
        <v>859</v>
      </c>
    </row>
    <row r="11" spans="1:3">
      <c r="A11" s="4" t="s">
        <v>869</v>
      </c>
      <c r="B11" s="4" t="s">
        <v>870</v>
      </c>
    </row>
    <row r="12" spans="1:3">
      <c r="A12" s="4" t="s">
        <v>871</v>
      </c>
    </row>
    <row r="13" spans="1:3">
      <c r="A13" s="3" t="s">
        <v>859</v>
      </c>
    </row>
    <row r="14" spans="1:3">
      <c r="A14" s="4" t="s">
        <v>869</v>
      </c>
      <c r="B14" s="4" t="s">
        <v>870</v>
      </c>
    </row>
    <row r="15" spans="1:3">
      <c r="A15" s="4" t="s">
        <v>872</v>
      </c>
    </row>
    <row r="16" spans="1:3">
      <c r="A16" s="3" t="s">
        <v>859</v>
      </c>
    </row>
    <row r="17" spans="1:3">
      <c r="A17" s="4" t="s">
        <v>869</v>
      </c>
      <c r="B17" s="4" t="s">
        <v>873</v>
      </c>
    </row>
    <row r="18" spans="1:3">
      <c r="A18" s="4" t="s">
        <v>874</v>
      </c>
    </row>
    <row r="19" spans="1:3">
      <c r="A19" s="3" t="s">
        <v>859</v>
      </c>
    </row>
    <row r="20" spans="1:3">
      <c r="A20" s="4" t="s">
        <v>869</v>
      </c>
      <c r="B20" s="4" t="s">
        <v>8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76</v>
      </c>
    </row>
    <row r="3" spans="1:3">
      <c r="A3" s="4" t="s">
        <v>877</v>
      </c>
      <c r="B3" s="6" t="n">
        <v>1077573</v>
      </c>
      <c r="C3" s="6" t="n">
        <v>1007540</v>
      </c>
    </row>
    <row r="4" spans="1:3">
      <c r="A4" s="3" t="s">
        <v>878</v>
      </c>
    </row>
    <row r="5" spans="1:3">
      <c r="A5" s="4" t="s">
        <v>879</v>
      </c>
      <c r="B5" s="5" t="n">
        <v>0</v>
      </c>
      <c r="C5" s="5" t="n">
        <v>0</v>
      </c>
    </row>
    <row r="6" spans="1:3">
      <c r="A6" s="4" t="s">
        <v>880</v>
      </c>
      <c r="B6" s="5" t="n">
        <v>0</v>
      </c>
      <c r="C6" s="5" t="n">
        <v>0</v>
      </c>
    </row>
    <row r="7" spans="1:3">
      <c r="A7" s="4" t="s">
        <v>584</v>
      </c>
    </row>
    <row r="8" spans="1:3">
      <c r="A8" s="3" t="s">
        <v>876</v>
      </c>
    </row>
    <row r="9" spans="1:3">
      <c r="A9" s="4" t="s">
        <v>877</v>
      </c>
      <c r="B9" s="5" t="n">
        <v>115</v>
      </c>
      <c r="C9" s="5" t="n">
        <v>955</v>
      </c>
    </row>
    <row r="10" spans="1:3">
      <c r="A10" s="4" t="s">
        <v>585</v>
      </c>
    </row>
    <row r="11" spans="1:3">
      <c r="A11" s="3" t="s">
        <v>876</v>
      </c>
    </row>
    <row r="12" spans="1:3">
      <c r="A12" s="4" t="s">
        <v>877</v>
      </c>
      <c r="B12" s="5" t="n">
        <v>398126</v>
      </c>
      <c r="C12" s="5" t="n">
        <v>369286</v>
      </c>
    </row>
    <row r="13" spans="1:3">
      <c r="A13" s="4" t="s">
        <v>586</v>
      </c>
    </row>
    <row r="14" spans="1:3">
      <c r="A14" s="3" t="s">
        <v>876</v>
      </c>
    </row>
    <row r="15" spans="1:3">
      <c r="A15" s="4" t="s">
        <v>877</v>
      </c>
      <c r="B15" s="5" t="n">
        <v>383254</v>
      </c>
      <c r="C15" s="5" t="n">
        <v>446630</v>
      </c>
    </row>
    <row r="16" spans="1:3">
      <c r="A16" s="4" t="s">
        <v>587</v>
      </c>
    </row>
    <row r="17" spans="1:3">
      <c r="A17" s="3" t="s">
        <v>876</v>
      </c>
    </row>
    <row r="18" spans="1:3">
      <c r="A18" s="4" t="s">
        <v>877</v>
      </c>
      <c r="B18" s="5" t="n">
        <v>286395</v>
      </c>
      <c r="C18" s="5" t="n">
        <v>179401</v>
      </c>
    </row>
    <row r="19" spans="1:3">
      <c r="A19" s="4" t="s">
        <v>588</v>
      </c>
    </row>
    <row r="20" spans="1:3">
      <c r="A20" s="3" t="s">
        <v>876</v>
      </c>
    </row>
    <row r="21" spans="1:3">
      <c r="A21" s="4" t="s">
        <v>877</v>
      </c>
      <c r="B21" s="5" t="n">
        <v>4670</v>
      </c>
      <c r="C21" s="5" t="n">
        <v>4670</v>
      </c>
    </row>
    <row r="22" spans="1:3">
      <c r="A22" s="4" t="s">
        <v>589</v>
      </c>
    </row>
    <row r="23" spans="1:3">
      <c r="A23" s="3" t="s">
        <v>876</v>
      </c>
    </row>
    <row r="24" spans="1:3">
      <c r="A24" s="4" t="s">
        <v>877</v>
      </c>
      <c r="B24" s="5" t="n">
        <v>5013</v>
      </c>
      <c r="C24" s="5" t="n">
        <v>6598</v>
      </c>
    </row>
    <row r="25" spans="1:3">
      <c r="A25" s="4" t="s">
        <v>881</v>
      </c>
    </row>
    <row r="26" spans="1:3">
      <c r="A26" s="3" t="s">
        <v>876</v>
      </c>
    </row>
    <row r="27" spans="1:3">
      <c r="A27" s="4" t="s">
        <v>877</v>
      </c>
      <c r="B27" s="5" t="n">
        <v>1077573</v>
      </c>
      <c r="C27" s="5" t="n">
        <v>1007540</v>
      </c>
    </row>
    <row r="28" spans="1:3">
      <c r="A28" s="4" t="s">
        <v>882</v>
      </c>
      <c r="B28" s="5" t="n">
        <v>621</v>
      </c>
      <c r="C28" s="5" t="n">
        <v>648</v>
      </c>
    </row>
    <row r="29" spans="1:3">
      <c r="A29" s="4" t="s">
        <v>883</v>
      </c>
      <c r="B29" s="5" t="n">
        <v>275</v>
      </c>
    </row>
    <row r="30" spans="1:3">
      <c r="A30" s="4" t="s">
        <v>884</v>
      </c>
    </row>
    <row r="31" spans="1:3">
      <c r="A31" s="3" t="s">
        <v>876</v>
      </c>
    </row>
    <row r="32" spans="1:3">
      <c r="A32" s="4" t="s">
        <v>885</v>
      </c>
      <c r="B32" s="5" t="n">
        <v>3657</v>
      </c>
      <c r="C32" s="5" t="n">
        <v>3003</v>
      </c>
    </row>
    <row r="33" spans="1:3">
      <c r="A33" s="4" t="s">
        <v>886</v>
      </c>
      <c r="B33" s="5" t="n">
        <v>3657</v>
      </c>
      <c r="C33" s="5" t="n">
        <v>3003</v>
      </c>
    </row>
    <row r="34" spans="1:3">
      <c r="A34" s="4" t="s">
        <v>887</v>
      </c>
    </row>
    <row r="35" spans="1:3">
      <c r="A35" s="3" t="s">
        <v>876</v>
      </c>
    </row>
    <row r="36" spans="1:3">
      <c r="A36" s="4" t="s">
        <v>877</v>
      </c>
      <c r="B36" s="5" t="n">
        <v>115</v>
      </c>
      <c r="C36" s="5" t="n">
        <v>955</v>
      </c>
    </row>
    <row r="37" spans="1:3">
      <c r="A37" s="4" t="s">
        <v>888</v>
      </c>
    </row>
    <row r="38" spans="1:3">
      <c r="A38" s="3" t="s">
        <v>876</v>
      </c>
    </row>
    <row r="39" spans="1:3">
      <c r="A39" s="4" t="s">
        <v>877</v>
      </c>
      <c r="B39" s="5" t="n">
        <v>398126</v>
      </c>
      <c r="C39" s="5" t="n">
        <v>369286</v>
      </c>
    </row>
    <row r="40" spans="1:3">
      <c r="A40" s="4" t="s">
        <v>889</v>
      </c>
    </row>
    <row r="41" spans="1:3">
      <c r="A41" s="3" t="s">
        <v>876</v>
      </c>
    </row>
    <row r="42" spans="1:3">
      <c r="A42" s="4" t="s">
        <v>877</v>
      </c>
      <c r="B42" s="5" t="n">
        <v>383254</v>
      </c>
      <c r="C42" s="5" t="n">
        <v>446630</v>
      </c>
    </row>
    <row r="43" spans="1:3">
      <c r="A43" s="4" t="s">
        <v>890</v>
      </c>
    </row>
    <row r="44" spans="1:3">
      <c r="A44" s="3" t="s">
        <v>876</v>
      </c>
    </row>
    <row r="45" spans="1:3">
      <c r="A45" s="4" t="s">
        <v>877</v>
      </c>
      <c r="B45" s="5" t="n">
        <v>286395</v>
      </c>
      <c r="C45" s="5" t="n">
        <v>179401</v>
      </c>
    </row>
    <row r="46" spans="1:3">
      <c r="A46" s="4" t="s">
        <v>891</v>
      </c>
    </row>
    <row r="47" spans="1:3">
      <c r="A47" s="3" t="s">
        <v>876</v>
      </c>
    </row>
    <row r="48" spans="1:3">
      <c r="A48" s="4" t="s">
        <v>877</v>
      </c>
      <c r="B48" s="5" t="n">
        <v>4670</v>
      </c>
      <c r="C48" s="5" t="n">
        <v>4670</v>
      </c>
    </row>
    <row r="49" spans="1:3">
      <c r="A49" s="4" t="s">
        <v>892</v>
      </c>
    </row>
    <row r="50" spans="1:3">
      <c r="A50" s="3" t="s">
        <v>876</v>
      </c>
    </row>
    <row r="51" spans="1:3">
      <c r="A51" s="4" t="s">
        <v>877</v>
      </c>
      <c r="B51" s="5" t="n">
        <v>5013</v>
      </c>
      <c r="C51" s="5" t="n">
        <v>6598</v>
      </c>
    </row>
    <row r="52" spans="1:3">
      <c r="A52" s="4" t="s">
        <v>893</v>
      </c>
    </row>
    <row r="53" spans="1:3">
      <c r="A53" s="3" t="s">
        <v>876</v>
      </c>
    </row>
    <row r="54" spans="1:3">
      <c r="A54" s="4" t="s">
        <v>877</v>
      </c>
      <c r="B54" s="5" t="n">
        <v>4670</v>
      </c>
      <c r="C54" s="5" t="n">
        <v>4670</v>
      </c>
    </row>
    <row r="55" spans="1:3">
      <c r="A55" s="4" t="s">
        <v>894</v>
      </c>
    </row>
    <row r="56" spans="1:3">
      <c r="A56" s="3" t="s">
        <v>876</v>
      </c>
    </row>
    <row r="57" spans="1:3">
      <c r="A57" s="4" t="s">
        <v>877</v>
      </c>
      <c r="B57" s="5" t="n">
        <v>1058553</v>
      </c>
      <c r="C57" s="5" t="n">
        <v>986152</v>
      </c>
    </row>
    <row r="58" spans="1:3">
      <c r="A58" s="4" t="s">
        <v>882</v>
      </c>
      <c r="B58" s="5" t="n">
        <v>621</v>
      </c>
      <c r="C58" s="5" t="n">
        <v>648</v>
      </c>
    </row>
    <row r="59" spans="1:3">
      <c r="A59" s="4" t="s">
        <v>883</v>
      </c>
      <c r="B59" s="5" t="n">
        <v>275</v>
      </c>
    </row>
    <row r="60" spans="1:3">
      <c r="A60" s="4" t="s">
        <v>895</v>
      </c>
    </row>
    <row r="61" spans="1:3">
      <c r="A61" s="3" t="s">
        <v>876</v>
      </c>
    </row>
    <row r="62" spans="1:3">
      <c r="A62" s="4" t="s">
        <v>885</v>
      </c>
      <c r="B62" s="5" t="n">
        <v>3657</v>
      </c>
      <c r="C62" s="5" t="n">
        <v>3003</v>
      </c>
    </row>
    <row r="63" spans="1:3">
      <c r="A63" s="4" t="s">
        <v>886</v>
      </c>
      <c r="B63" s="5" t="n">
        <v>3657</v>
      </c>
      <c r="C63" s="5" t="n">
        <v>3003</v>
      </c>
    </row>
    <row r="64" spans="1:3">
      <c r="A64" s="4" t="s">
        <v>896</v>
      </c>
    </row>
    <row r="65" spans="1:3">
      <c r="A65" s="3" t="s">
        <v>876</v>
      </c>
    </row>
    <row r="66" spans="1:3">
      <c r="A66" s="4" t="s">
        <v>877</v>
      </c>
      <c r="B66" s="5" t="n">
        <v>14350</v>
      </c>
      <c r="C66" s="5" t="n">
        <v>16718</v>
      </c>
    </row>
    <row r="67" spans="1:3">
      <c r="A67" s="4" t="s">
        <v>897</v>
      </c>
    </row>
    <row r="68" spans="1:3">
      <c r="A68" s="3" t="s">
        <v>876</v>
      </c>
    </row>
    <row r="69" spans="1:3">
      <c r="A69" s="4" t="s">
        <v>877</v>
      </c>
      <c r="B69" s="5" t="n">
        <v>115</v>
      </c>
      <c r="C69" s="5" t="n">
        <v>955</v>
      </c>
    </row>
    <row r="70" spans="1:3">
      <c r="A70" s="4" t="s">
        <v>898</v>
      </c>
    </row>
    <row r="71" spans="1:3">
      <c r="A71" s="3" t="s">
        <v>876</v>
      </c>
    </row>
    <row r="72" spans="1:3">
      <c r="A72" s="4" t="s">
        <v>877</v>
      </c>
      <c r="B72" s="5" t="n">
        <v>388789</v>
      </c>
      <c r="C72" s="5" t="n">
        <v>359166</v>
      </c>
    </row>
    <row r="73" spans="1:3">
      <c r="A73" s="4" t="s">
        <v>899</v>
      </c>
    </row>
    <row r="74" spans="1:3">
      <c r="A74" s="3" t="s">
        <v>876</v>
      </c>
    </row>
    <row r="75" spans="1:3">
      <c r="A75" s="4" t="s">
        <v>877</v>
      </c>
      <c r="B75" s="5" t="n">
        <v>9337</v>
      </c>
      <c r="C75" s="5" t="n">
        <v>10120</v>
      </c>
    </row>
    <row r="76" spans="1:3">
      <c r="A76" s="4" t="s">
        <v>900</v>
      </c>
    </row>
    <row r="77" spans="1:3">
      <c r="A77" s="3" t="s">
        <v>876</v>
      </c>
    </row>
    <row r="78" spans="1:3">
      <c r="A78" s="4" t="s">
        <v>877</v>
      </c>
      <c r="B78" s="5" t="n">
        <v>383254</v>
      </c>
      <c r="C78" s="5" t="n">
        <v>446630</v>
      </c>
    </row>
    <row r="79" spans="1:3">
      <c r="A79" s="4" t="s">
        <v>901</v>
      </c>
    </row>
    <row r="80" spans="1:3">
      <c r="A80" s="3" t="s">
        <v>876</v>
      </c>
    </row>
    <row r="81" spans="1:3">
      <c r="A81" s="4" t="s">
        <v>877</v>
      </c>
      <c r="B81" s="5" t="n">
        <v>286395</v>
      </c>
      <c r="C81" s="5" t="n">
        <v>179401</v>
      </c>
    </row>
    <row r="82" spans="1:3">
      <c r="A82" s="4" t="s">
        <v>902</v>
      </c>
    </row>
    <row r="83" spans="1:3">
      <c r="A83" s="3" t="s">
        <v>876</v>
      </c>
    </row>
    <row r="84" spans="1:3">
      <c r="A84" s="4" t="s">
        <v>877</v>
      </c>
      <c r="B84" s="5" t="n">
        <v>4670</v>
      </c>
      <c r="C84" s="5" t="n">
        <v>4670</v>
      </c>
    </row>
    <row r="85" spans="1:3">
      <c r="A85" s="4" t="s">
        <v>903</v>
      </c>
    </row>
    <row r="86" spans="1:3">
      <c r="A86" s="3" t="s">
        <v>876</v>
      </c>
    </row>
    <row r="87" spans="1:3">
      <c r="A87" s="4" t="s">
        <v>877</v>
      </c>
      <c r="B87" s="6" t="n">
        <v>5013</v>
      </c>
      <c r="C87" s="6" t="n">
        <v>65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0</v>
      </c>
    </row>
    <row r="3" spans="1:3">
      <c r="A3" s="4" t="s">
        <v>585</v>
      </c>
    </row>
    <row r="4" spans="1:3">
      <c r="A4" s="3" t="s">
        <v>905</v>
      </c>
    </row>
    <row r="5" spans="1:3">
      <c r="A5" s="4" t="s">
        <v>665</v>
      </c>
      <c r="B5" s="6" t="n">
        <v>10120</v>
      </c>
      <c r="C5" s="6" t="n">
        <v>10858</v>
      </c>
    </row>
    <row r="6" spans="1:3">
      <c r="A6" s="4" t="s">
        <v>906</v>
      </c>
      <c r="B6" s="5" t="n">
        <v>-5</v>
      </c>
      <c r="C6" s="5" t="n">
        <v>-1</v>
      </c>
    </row>
    <row r="7" spans="1:3">
      <c r="A7" s="4" t="s">
        <v>907</v>
      </c>
      <c r="B7" s="5" t="n">
        <v>-778</v>
      </c>
      <c r="C7" s="5" t="n">
        <v>-737</v>
      </c>
    </row>
    <row r="8" spans="1:3">
      <c r="A8" s="4" t="s">
        <v>669</v>
      </c>
      <c r="B8" s="5" t="n">
        <v>9337</v>
      </c>
      <c r="C8" s="5" t="n">
        <v>10120</v>
      </c>
    </row>
    <row r="9" spans="1:3">
      <c r="A9" s="4" t="s">
        <v>589</v>
      </c>
    </row>
    <row r="10" spans="1:3">
      <c r="A10" s="3" t="s">
        <v>905</v>
      </c>
    </row>
    <row r="11" spans="1:3">
      <c r="A11" s="4" t="s">
        <v>665</v>
      </c>
      <c r="B11" s="5" t="n">
        <v>6598</v>
      </c>
      <c r="C11" s="5" t="n">
        <v>6524</v>
      </c>
    </row>
    <row r="12" spans="1:3">
      <c r="A12" s="4" t="s">
        <v>756</v>
      </c>
      <c r="B12" s="5" t="n">
        <v>505</v>
      </c>
    </row>
    <row r="13" spans="1:3">
      <c r="A13" s="4" t="s">
        <v>908</v>
      </c>
      <c r="B13" s="5" t="n">
        <v>-1590</v>
      </c>
    </row>
    <row r="14" spans="1:3">
      <c r="A14" s="4" t="s">
        <v>907</v>
      </c>
      <c r="B14" s="5" t="n">
        <v>-500</v>
      </c>
      <c r="C14" s="5" t="n">
        <v>74</v>
      </c>
    </row>
    <row r="15" spans="1:3">
      <c r="A15" s="4" t="s">
        <v>669</v>
      </c>
      <c r="B15" s="6" t="n">
        <v>5013</v>
      </c>
      <c r="C15" s="6" t="n">
        <v>65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910</v>
      </c>
    </row>
    <row r="4" spans="1:3">
      <c r="A4" s="4" t="s">
        <v>911</v>
      </c>
      <c r="B4" s="6" t="n">
        <v>400</v>
      </c>
      <c r="C4" s="6" t="n">
        <v>1083</v>
      </c>
    </row>
    <row r="5" spans="1:3">
      <c r="A5" s="4" t="s">
        <v>689</v>
      </c>
      <c r="B5" s="5" t="n">
        <v>2909</v>
      </c>
      <c r="C5" s="5" t="n">
        <v>2537</v>
      </c>
    </row>
    <row r="6" spans="1:3">
      <c r="A6" s="4" t="s">
        <v>912</v>
      </c>
      <c r="B6" s="5" t="n">
        <v>6169</v>
      </c>
      <c r="C6" s="5" t="n">
        <v>4008</v>
      </c>
    </row>
    <row r="7" spans="1:3">
      <c r="A7" s="4" t="s">
        <v>913</v>
      </c>
      <c r="B7" s="5" t="n">
        <v>3260</v>
      </c>
      <c r="C7" s="5" t="n">
        <v>1471</v>
      </c>
    </row>
    <row r="8" spans="1:3">
      <c r="A8" s="4" t="s">
        <v>914</v>
      </c>
      <c r="B8" s="5" t="n">
        <v>2214</v>
      </c>
      <c r="C8" s="5" t="n">
        <v>1158</v>
      </c>
    </row>
    <row r="9" spans="1:3">
      <c r="A9" s="4" t="s">
        <v>915</v>
      </c>
      <c r="B9" s="5" t="n">
        <v>525</v>
      </c>
      <c r="C9" s="5" t="n">
        <v>1283</v>
      </c>
    </row>
    <row r="10" spans="1:3">
      <c r="A10" s="4" t="s">
        <v>916</v>
      </c>
      <c r="B10" s="5" t="n">
        <v>125</v>
      </c>
      <c r="C10" s="5" t="n">
        <v>200</v>
      </c>
    </row>
    <row r="11" spans="1:3">
      <c r="A11" s="4" t="s">
        <v>917</v>
      </c>
      <c r="B11" s="5" t="n">
        <v>75</v>
      </c>
      <c r="C11" s="5" t="n">
        <v>0</v>
      </c>
    </row>
    <row r="12" spans="1:3">
      <c r="A12" s="4" t="s">
        <v>648</v>
      </c>
    </row>
    <row r="13" spans="1:3">
      <c r="A13" s="3" t="s">
        <v>910</v>
      </c>
    </row>
    <row r="14" spans="1:3">
      <c r="A14" s="4" t="s">
        <v>689</v>
      </c>
      <c r="B14" s="5" t="n">
        <v>270</v>
      </c>
      <c r="C14" s="5" t="n">
        <v>260</v>
      </c>
    </row>
    <row r="15" spans="1:3">
      <c r="A15" s="4" t="s">
        <v>912</v>
      </c>
      <c r="B15" s="5" t="n">
        <v>1902</v>
      </c>
    </row>
    <row r="16" spans="1:3">
      <c r="A16" s="4" t="s">
        <v>913</v>
      </c>
      <c r="B16" s="5" t="n">
        <v>1632</v>
      </c>
    </row>
    <row r="17" spans="1:3">
      <c r="A17" s="4" t="s">
        <v>649</v>
      </c>
    </row>
    <row r="18" spans="1:3">
      <c r="A18" s="3" t="s">
        <v>910</v>
      </c>
    </row>
    <row r="19" spans="1:3">
      <c r="A19" s="4" t="s">
        <v>689</v>
      </c>
      <c r="B19" s="5" t="n">
        <v>613</v>
      </c>
      <c r="C19" s="5" t="n">
        <v>972</v>
      </c>
    </row>
    <row r="20" spans="1:3">
      <c r="A20" s="4" t="s">
        <v>912</v>
      </c>
      <c r="B20" s="5" t="n">
        <v>1438</v>
      </c>
    </row>
    <row r="21" spans="1:3">
      <c r="A21" s="4" t="s">
        <v>913</v>
      </c>
      <c r="B21" s="5" t="n">
        <v>825</v>
      </c>
    </row>
    <row r="22" spans="1:3">
      <c r="A22" s="4" t="s">
        <v>650</v>
      </c>
    </row>
    <row r="23" spans="1:3">
      <c r="A23" s="3" t="s">
        <v>910</v>
      </c>
    </row>
    <row r="24" spans="1:3">
      <c r="A24" s="4" t="s">
        <v>689</v>
      </c>
      <c r="B24" s="5" t="n">
        <v>275</v>
      </c>
      <c r="C24" s="5" t="n">
        <v>745</v>
      </c>
    </row>
    <row r="25" spans="1:3">
      <c r="A25" s="4" t="s">
        <v>912</v>
      </c>
      <c r="B25" s="5" t="n">
        <v>708</v>
      </c>
    </row>
    <row r="26" spans="1:3">
      <c r="A26" s="4" t="s">
        <v>913</v>
      </c>
      <c r="B26" s="5" t="n">
        <v>433</v>
      </c>
    </row>
    <row r="27" spans="1:3">
      <c r="A27" s="4" t="s">
        <v>653</v>
      </c>
    </row>
    <row r="28" spans="1:3">
      <c r="A28" s="3" t="s">
        <v>910</v>
      </c>
    </row>
    <row r="29" spans="1:3">
      <c r="A29" s="4" t="s">
        <v>689</v>
      </c>
      <c r="B29" s="5" t="n">
        <v>1751</v>
      </c>
      <c r="C29" s="5" t="n">
        <v>560</v>
      </c>
    </row>
    <row r="30" spans="1:3">
      <c r="A30" s="4" t="s">
        <v>912</v>
      </c>
      <c r="B30" s="5" t="n">
        <v>2121</v>
      </c>
    </row>
    <row r="31" spans="1:3">
      <c r="A31" s="4" t="s">
        <v>913</v>
      </c>
      <c r="B31" s="5" t="n">
        <v>370</v>
      </c>
    </row>
    <row r="32" spans="1:3">
      <c r="A32" s="4" t="s">
        <v>918</v>
      </c>
    </row>
    <row r="33" spans="1:3">
      <c r="A33" s="3" t="s">
        <v>910</v>
      </c>
    </row>
    <row r="34" spans="1:3">
      <c r="A34" s="4" t="s">
        <v>911</v>
      </c>
      <c r="B34" s="5" t="n">
        <v>400</v>
      </c>
      <c r="C34" s="5" t="n">
        <v>1083</v>
      </c>
    </row>
    <row r="35" spans="1:3">
      <c r="A35" s="4" t="s">
        <v>689</v>
      </c>
      <c r="B35" s="5" t="n">
        <v>2909</v>
      </c>
      <c r="C35" s="5" t="n">
        <v>2537</v>
      </c>
    </row>
    <row r="36" spans="1:3">
      <c r="A36" s="4" t="s">
        <v>919</v>
      </c>
    </row>
    <row r="37" spans="1:3">
      <c r="A37" s="3" t="s">
        <v>910</v>
      </c>
    </row>
    <row r="38" spans="1:3">
      <c r="A38" s="4" t="s">
        <v>689</v>
      </c>
      <c r="B38" s="5" t="n">
        <v>270</v>
      </c>
      <c r="C38" s="5" t="n">
        <v>260</v>
      </c>
    </row>
    <row r="39" spans="1:3">
      <c r="A39" s="4" t="s">
        <v>920</v>
      </c>
    </row>
    <row r="40" spans="1:3">
      <c r="A40" s="3" t="s">
        <v>910</v>
      </c>
    </row>
    <row r="41" spans="1:3">
      <c r="A41" s="4" t="s">
        <v>689</v>
      </c>
      <c r="B41" s="5" t="n">
        <v>613</v>
      </c>
      <c r="C41" s="5" t="n">
        <v>972</v>
      </c>
    </row>
    <row r="42" spans="1:3">
      <c r="A42" s="4" t="s">
        <v>921</v>
      </c>
    </row>
    <row r="43" spans="1:3">
      <c r="A43" s="3" t="s">
        <v>910</v>
      </c>
    </row>
    <row r="44" spans="1:3">
      <c r="A44" s="4" t="s">
        <v>689</v>
      </c>
      <c r="B44" s="5" t="n">
        <v>275</v>
      </c>
      <c r="C44" s="5" t="n">
        <v>745</v>
      </c>
    </row>
    <row r="45" spans="1:3">
      <c r="A45" s="4" t="s">
        <v>922</v>
      </c>
    </row>
    <row r="46" spans="1:3">
      <c r="A46" s="3" t="s">
        <v>910</v>
      </c>
    </row>
    <row r="47" spans="1:3">
      <c r="A47" s="4" t="s">
        <v>689</v>
      </c>
      <c r="B47" s="6" t="n">
        <v>1751</v>
      </c>
      <c r="C47" s="6" t="n">
        <v>56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0</v>
      </c>
    </row>
    <row r="3" spans="1:3">
      <c r="A3" s="4" t="s">
        <v>924</v>
      </c>
    </row>
    <row r="4" spans="1:3">
      <c r="A4" s="3" t="s">
        <v>925</v>
      </c>
    </row>
    <row r="5" spans="1:3">
      <c r="A5" s="4" t="s">
        <v>926</v>
      </c>
      <c r="B5" s="4" t="s">
        <v>927</v>
      </c>
    </row>
    <row r="6" spans="1:3">
      <c r="A6" s="4" t="s">
        <v>928</v>
      </c>
    </row>
    <row r="7" spans="1:3">
      <c r="A7" s="3" t="s">
        <v>925</v>
      </c>
    </row>
    <row r="8" spans="1:3">
      <c r="A8" s="4" t="s">
        <v>926</v>
      </c>
      <c r="B8" s="4" t="s">
        <v>870</v>
      </c>
    </row>
    <row r="9" spans="1:3">
      <c r="A9" s="4" t="s">
        <v>929</v>
      </c>
    </row>
    <row r="10" spans="1:3">
      <c r="A10" s="3" t="s">
        <v>925</v>
      </c>
    </row>
    <row r="11" spans="1:3">
      <c r="A11" s="4" t="s">
        <v>926</v>
      </c>
      <c r="B11" s="4" t="s">
        <v>873</v>
      </c>
    </row>
    <row r="12" spans="1:3">
      <c r="A12" s="4" t="s">
        <v>930</v>
      </c>
    </row>
    <row r="13" spans="1:3">
      <c r="A13" s="3" t="s">
        <v>925</v>
      </c>
    </row>
    <row r="14" spans="1:3">
      <c r="A14" s="4" t="s">
        <v>926</v>
      </c>
      <c r="B14" s="4" t="s">
        <v>870</v>
      </c>
    </row>
    <row r="15" spans="1:3">
      <c r="A15" s="4" t="s">
        <v>931</v>
      </c>
    </row>
    <row r="16" spans="1:3">
      <c r="A16" s="3" t="s">
        <v>925</v>
      </c>
    </row>
    <row r="17" spans="1:3">
      <c r="A17" s="4" t="s">
        <v>926</v>
      </c>
      <c r="B17" s="4" t="s">
        <v>870</v>
      </c>
    </row>
    <row r="18" spans="1:3">
      <c r="A18" s="4" t="s">
        <v>932</v>
      </c>
    </row>
    <row r="19" spans="1:3">
      <c r="A19" s="3" t="s">
        <v>925</v>
      </c>
    </row>
    <row r="20" spans="1:3">
      <c r="A20" s="4" t="s">
        <v>926</v>
      </c>
      <c r="C20" s="4" t="s">
        <v>927</v>
      </c>
    </row>
    <row r="21" spans="1:3">
      <c r="A21" s="4" t="s">
        <v>933</v>
      </c>
    </row>
    <row r="22" spans="1:3">
      <c r="A22" s="3" t="s">
        <v>925</v>
      </c>
    </row>
    <row r="23" spans="1:3">
      <c r="A23" s="4" t="s">
        <v>926</v>
      </c>
      <c r="C23" s="4" t="s">
        <v>609</v>
      </c>
    </row>
    <row r="24" spans="1:3">
      <c r="A24" s="4" t="s">
        <v>934</v>
      </c>
    </row>
    <row r="25" spans="1:3">
      <c r="A25" s="3" t="s">
        <v>925</v>
      </c>
    </row>
    <row r="26" spans="1:3">
      <c r="A26" s="4" t="s">
        <v>926</v>
      </c>
      <c r="B26" s="4" t="s">
        <v>927</v>
      </c>
      <c r="C26" s="4" t="s">
        <v>935</v>
      </c>
    </row>
    <row r="27" spans="1:3">
      <c r="A27" s="4" t="s">
        <v>936</v>
      </c>
    </row>
    <row r="28" spans="1:3">
      <c r="A28" s="3" t="s">
        <v>859</v>
      </c>
    </row>
    <row r="29" spans="1:3">
      <c r="A29" s="4" t="s">
        <v>583</v>
      </c>
      <c r="C29" s="6" t="n">
        <v>560</v>
      </c>
    </row>
    <row r="30" spans="1:3">
      <c r="A30" s="4" t="s">
        <v>937</v>
      </c>
    </row>
    <row r="31" spans="1:3">
      <c r="A31" s="3" t="s">
        <v>925</v>
      </c>
    </row>
    <row r="32" spans="1:3">
      <c r="A32" s="4" t="s">
        <v>926</v>
      </c>
      <c r="C32" s="4" t="s">
        <v>938</v>
      </c>
    </row>
    <row r="33" spans="1:3">
      <c r="A33" s="4" t="s">
        <v>939</v>
      </c>
    </row>
    <row r="34" spans="1:3">
      <c r="A34" s="3" t="s">
        <v>925</v>
      </c>
    </row>
    <row r="35" spans="1:3">
      <c r="A35" s="4" t="s">
        <v>926</v>
      </c>
      <c r="C35" s="4" t="s">
        <v>940</v>
      </c>
    </row>
    <row r="36" spans="1:3">
      <c r="A36" s="4" t="s">
        <v>941</v>
      </c>
    </row>
    <row r="37" spans="1:3">
      <c r="A37" s="3" t="s">
        <v>925</v>
      </c>
    </row>
    <row r="38" spans="1:3">
      <c r="A38" s="4" t="s">
        <v>926</v>
      </c>
      <c r="B38" s="4" t="s">
        <v>942</v>
      </c>
      <c r="C38" s="4" t="s">
        <v>943</v>
      </c>
    </row>
    <row r="39" spans="1:3">
      <c r="A39" s="4" t="s">
        <v>944</v>
      </c>
    </row>
    <row r="40" spans="1:3">
      <c r="A40" s="3" t="s">
        <v>925</v>
      </c>
    </row>
    <row r="41" spans="1:3">
      <c r="A41" s="4" t="s">
        <v>926</v>
      </c>
      <c r="C41" s="4" t="s">
        <v>609</v>
      </c>
    </row>
    <row r="42" spans="1:3">
      <c r="A42" s="4" t="s">
        <v>945</v>
      </c>
    </row>
    <row r="43" spans="1:3">
      <c r="A43" s="3" t="s">
        <v>925</v>
      </c>
    </row>
    <row r="44" spans="1:3">
      <c r="A44" s="4" t="s">
        <v>926</v>
      </c>
      <c r="B44" s="4" t="s">
        <v>870</v>
      </c>
    </row>
    <row r="45" spans="1:3">
      <c r="A45" s="4" t="s">
        <v>946</v>
      </c>
    </row>
    <row r="46" spans="1:3">
      <c r="A46" s="3" t="s">
        <v>925</v>
      </c>
    </row>
    <row r="47" spans="1:3">
      <c r="A47" s="4" t="s">
        <v>926</v>
      </c>
      <c r="B47" s="4" t="s">
        <v>873</v>
      </c>
    </row>
    <row r="48" spans="1:3">
      <c r="A48" s="4" t="s">
        <v>947</v>
      </c>
    </row>
    <row r="49" spans="1:3">
      <c r="A49" s="3" t="s">
        <v>925</v>
      </c>
    </row>
    <row r="50" spans="1:3">
      <c r="A50" s="4" t="s">
        <v>865</v>
      </c>
      <c r="B50" s="4" t="s">
        <v>866</v>
      </c>
      <c r="C50" s="4" t="s">
        <v>867</v>
      </c>
    </row>
    <row r="51" spans="1:3">
      <c r="A51" s="4" t="s">
        <v>926</v>
      </c>
      <c r="C51" s="4" t="s">
        <v>609</v>
      </c>
    </row>
    <row r="52" spans="1:3">
      <c r="A52" s="4" t="s">
        <v>948</v>
      </c>
    </row>
    <row r="53" spans="1:3">
      <c r="A53" s="3" t="s">
        <v>859</v>
      </c>
    </row>
    <row r="54" spans="1:3">
      <c r="A54" s="4" t="s">
        <v>583</v>
      </c>
      <c r="B54" s="6" t="n">
        <v>2909</v>
      </c>
      <c r="C54" s="6" t="n">
        <v>2537</v>
      </c>
    </row>
    <row r="55" spans="1:3">
      <c r="A55" s="4" t="s">
        <v>949</v>
      </c>
    </row>
    <row r="56" spans="1:3">
      <c r="A56" s="3" t="s">
        <v>859</v>
      </c>
    </row>
    <row r="57" spans="1:3">
      <c r="A57" s="4" t="s">
        <v>583</v>
      </c>
      <c r="B57" s="6" t="n">
        <v>270</v>
      </c>
      <c r="C57" s="5" t="n">
        <v>260</v>
      </c>
    </row>
    <row r="58" spans="1:3">
      <c r="A58" s="3" t="s">
        <v>925</v>
      </c>
    </row>
    <row r="59" spans="1:3">
      <c r="A59" s="4" t="s">
        <v>926</v>
      </c>
      <c r="B59" s="4" t="s">
        <v>870</v>
      </c>
    </row>
    <row r="60" spans="1:3">
      <c r="A60" s="4" t="s">
        <v>950</v>
      </c>
    </row>
    <row r="61" spans="1:3">
      <c r="A61" s="3" t="s">
        <v>859</v>
      </c>
    </row>
    <row r="62" spans="1:3">
      <c r="A62" s="4" t="s">
        <v>583</v>
      </c>
      <c r="B62" s="6" t="n">
        <v>613</v>
      </c>
      <c r="C62" s="5" t="n">
        <v>972</v>
      </c>
    </row>
    <row r="63" spans="1:3">
      <c r="A63" s="3" t="s">
        <v>925</v>
      </c>
    </row>
    <row r="64" spans="1:3">
      <c r="A64" s="4" t="s">
        <v>926</v>
      </c>
      <c r="B64" s="4" t="s">
        <v>927</v>
      </c>
    </row>
    <row r="65" spans="1:3">
      <c r="A65" s="4" t="s">
        <v>951</v>
      </c>
    </row>
    <row r="66" spans="1:3">
      <c r="A66" s="3" t="s">
        <v>859</v>
      </c>
    </row>
    <row r="67" spans="1:3">
      <c r="A67" s="4" t="s">
        <v>583</v>
      </c>
      <c r="B67" s="6" t="n">
        <v>275</v>
      </c>
      <c r="C67" s="6" t="n">
        <v>745</v>
      </c>
    </row>
    <row r="68" spans="1:3">
      <c r="A68" s="3" t="s">
        <v>925</v>
      </c>
    </row>
    <row r="69" spans="1:3">
      <c r="A69" s="4" t="s">
        <v>865</v>
      </c>
      <c r="B69" s="4" t="s">
        <v>927</v>
      </c>
      <c r="C69" s="4" t="s">
        <v>609</v>
      </c>
    </row>
    <row r="70" spans="1:3">
      <c r="A70" s="4" t="s">
        <v>952</v>
      </c>
    </row>
    <row r="71" spans="1:3">
      <c r="A71" s="3" t="s">
        <v>859</v>
      </c>
    </row>
    <row r="72" spans="1:3">
      <c r="A72" s="4" t="s">
        <v>583</v>
      </c>
      <c r="B72" s="6" t="n">
        <v>1751</v>
      </c>
    </row>
    <row r="73" spans="1:3">
      <c r="A73" s="4" t="s">
        <v>953</v>
      </c>
    </row>
    <row r="74" spans="1:3">
      <c r="A74" s="3" t="s">
        <v>925</v>
      </c>
    </row>
    <row r="75" spans="1:3">
      <c r="A75" s="4" t="s">
        <v>926</v>
      </c>
      <c r="B75" s="4" t="s">
        <v>554</v>
      </c>
    </row>
    <row r="76" spans="1:3">
      <c r="A76" s="4" t="s">
        <v>954</v>
      </c>
    </row>
    <row r="77" spans="1:3">
      <c r="A77" s="3" t="s">
        <v>925</v>
      </c>
    </row>
    <row r="78" spans="1:3">
      <c r="A78" s="4" t="s">
        <v>926</v>
      </c>
      <c r="B78" s="4" t="s">
        <v>927</v>
      </c>
    </row>
    <row r="79" spans="1:3">
      <c r="A79" s="4" t="s">
        <v>955</v>
      </c>
    </row>
    <row r="80" spans="1:3">
      <c r="A80" s="3" t="s">
        <v>925</v>
      </c>
    </row>
    <row r="81" spans="1:3">
      <c r="A81" s="4" t="s">
        <v>926</v>
      </c>
      <c r="C81" s="4" t="s">
        <v>609</v>
      </c>
    </row>
    <row r="82" spans="1:3">
      <c r="A82" s="4" t="s">
        <v>956</v>
      </c>
    </row>
    <row r="83" spans="1:3">
      <c r="A83" s="3" t="s">
        <v>859</v>
      </c>
    </row>
    <row r="84" spans="1:3">
      <c r="A84" s="4" t="s">
        <v>583</v>
      </c>
      <c r="B84" s="6" t="n">
        <v>400</v>
      </c>
      <c r="C84" s="6" t="n">
        <v>1083</v>
      </c>
    </row>
    <row r="85" spans="1:3">
      <c r="A85" s="3" t="s">
        <v>925</v>
      </c>
    </row>
    <row r="86" spans="1:3">
      <c r="A86" s="4" t="s">
        <v>865</v>
      </c>
      <c r="B86" s="4" t="s">
        <v>866</v>
      </c>
      <c r="C86" s="4" t="s">
        <v>8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79</v>
      </c>
    </row>
    <row r="3" spans="1:4">
      <c r="A3" s="3" t="s">
        <v>173</v>
      </c>
    </row>
    <row r="4" spans="1:4">
      <c r="A4" s="4" t="s">
        <v>132</v>
      </c>
      <c r="B4" s="6" t="n">
        <v>49438</v>
      </c>
      <c r="C4" s="6" t="n">
        <v>38323</v>
      </c>
      <c r="D4" s="6" t="n">
        <v>35542</v>
      </c>
    </row>
    <row r="5" spans="1:4">
      <c r="A5" s="3" t="s">
        <v>174</v>
      </c>
    </row>
    <row r="6" spans="1:4">
      <c r="A6" s="4" t="s">
        <v>91</v>
      </c>
      <c r="B6" s="5" t="n">
        <v>1250</v>
      </c>
      <c r="C6" s="5" t="n">
        <v>1705</v>
      </c>
      <c r="D6" s="5" t="n">
        <v>1625</v>
      </c>
    </row>
    <row r="7" spans="1:4">
      <c r="A7" s="4" t="s">
        <v>175</v>
      </c>
      <c r="B7" s="5" t="n">
        <v>8198</v>
      </c>
      <c r="C7" s="5" t="n">
        <v>7289</v>
      </c>
      <c r="D7" s="5" t="n">
        <v>6410</v>
      </c>
    </row>
    <row r="8" spans="1:4">
      <c r="A8" s="4" t="s">
        <v>176</v>
      </c>
      <c r="B8" s="5" t="n">
        <v>1352</v>
      </c>
      <c r="C8" s="5" t="n">
        <v>1510</v>
      </c>
      <c r="D8" s="5" t="n">
        <v>1313</v>
      </c>
    </row>
    <row r="9" spans="1:4">
      <c r="A9" s="4" t="s">
        <v>177</v>
      </c>
      <c r="B9" s="5" t="n">
        <v>-75</v>
      </c>
      <c r="D9" s="5" t="n">
        <v>-200</v>
      </c>
    </row>
    <row r="10" spans="1:4">
      <c r="A10" s="4" t="s">
        <v>178</v>
      </c>
      <c r="B10" s="5" t="n">
        <v>4444</v>
      </c>
      <c r="C10" s="5" t="n">
        <v>4901</v>
      </c>
      <c r="D10" s="5" t="n">
        <v>3386</v>
      </c>
    </row>
    <row r="11" spans="1:4">
      <c r="A11" s="4" t="s">
        <v>179</v>
      </c>
      <c r="B11" s="5" t="n">
        <v>2011</v>
      </c>
      <c r="C11" s="5" t="n">
        <v>1342</v>
      </c>
      <c r="D11" s="5" t="n">
        <v>1640</v>
      </c>
    </row>
    <row r="12" spans="1:4">
      <c r="A12" s="4" t="s">
        <v>180</v>
      </c>
      <c r="B12" s="5" t="n">
        <v>-1778</v>
      </c>
      <c r="C12" s="5" t="n">
        <v>-1513</v>
      </c>
      <c r="D12" s="5" t="n">
        <v>-1236</v>
      </c>
    </row>
    <row r="13" spans="1:4">
      <c r="A13" s="4" t="s">
        <v>181</v>
      </c>
      <c r="B13" s="5" t="n">
        <v>-431</v>
      </c>
      <c r="D13" s="5" t="n">
        <v>-307</v>
      </c>
    </row>
    <row r="14" spans="1:4">
      <c r="A14" s="4" t="s">
        <v>182</v>
      </c>
      <c r="B14" s="5" t="n">
        <v>-84</v>
      </c>
      <c r="C14" s="5" t="n">
        <v>-170</v>
      </c>
      <c r="D14" s="5" t="n">
        <v>-386</v>
      </c>
    </row>
    <row r="15" spans="1:4">
      <c r="A15" s="4" t="s">
        <v>183</v>
      </c>
      <c r="B15" s="5" t="n">
        <v>-6467</v>
      </c>
      <c r="C15" s="5" t="n">
        <v>-7311</v>
      </c>
      <c r="D15" s="5" t="n">
        <v>-5553</v>
      </c>
    </row>
    <row r="16" spans="1:4">
      <c r="A16" s="4" t="s">
        <v>184</v>
      </c>
      <c r="B16" s="5" t="n">
        <v>-232027</v>
      </c>
      <c r="C16" s="5" t="n">
        <v>-254581</v>
      </c>
      <c r="D16" s="5" t="n">
        <v>-236928</v>
      </c>
    </row>
    <row r="17" spans="1:4">
      <c r="A17" s="4" t="s">
        <v>185</v>
      </c>
      <c r="B17" s="5" t="n">
        <v>243179</v>
      </c>
      <c r="C17" s="5" t="n">
        <v>256946</v>
      </c>
      <c r="D17" s="5" t="n">
        <v>243230</v>
      </c>
    </row>
    <row r="18" spans="1:4">
      <c r="A18" s="4" t="s">
        <v>186</v>
      </c>
      <c r="B18" s="5" t="n">
        <v>1036</v>
      </c>
      <c r="C18" s="5" t="n">
        <v>1145</v>
      </c>
      <c r="D18" s="5" t="n">
        <v>843</v>
      </c>
    </row>
    <row r="19" spans="1:4">
      <c r="A19" s="4" t="s">
        <v>187</v>
      </c>
      <c r="B19" s="5" t="n">
        <v>311</v>
      </c>
      <c r="C19" s="5" t="n">
        <v>382</v>
      </c>
      <c r="D19" s="5" t="n">
        <v>315</v>
      </c>
    </row>
    <row r="20" spans="1:4">
      <c r="A20" s="4" t="s">
        <v>100</v>
      </c>
      <c r="B20" s="5" t="n">
        <v>262</v>
      </c>
      <c r="C20" s="5" t="n">
        <v>268</v>
      </c>
      <c r="D20" s="5" t="n">
        <v>68</v>
      </c>
    </row>
    <row r="21" spans="1:4">
      <c r="A21" s="4" t="s">
        <v>113</v>
      </c>
      <c r="B21" s="5" t="n">
        <v>214</v>
      </c>
      <c r="D21" s="5" t="n">
        <v>2364</v>
      </c>
    </row>
    <row r="22" spans="1:4">
      <c r="A22" s="4" t="s">
        <v>188</v>
      </c>
      <c r="B22" s="5" t="n">
        <v>-528</v>
      </c>
    </row>
    <row r="23" spans="1:4">
      <c r="A23" s="4" t="s">
        <v>189</v>
      </c>
      <c r="B23" s="5" t="n">
        <v>-3863</v>
      </c>
      <c r="C23" s="5" t="n">
        <v>-2665</v>
      </c>
      <c r="D23" s="5" t="n">
        <v>1402</v>
      </c>
    </row>
    <row r="24" spans="1:4">
      <c r="A24" s="4" t="s">
        <v>190</v>
      </c>
      <c r="B24" s="5" t="n">
        <v>65918</v>
      </c>
      <c r="C24" s="5" t="n">
        <v>47035</v>
      </c>
      <c r="D24" s="5" t="n">
        <v>53392</v>
      </c>
    </row>
    <row r="25" spans="1:4">
      <c r="A25" s="3" t="s">
        <v>191</v>
      </c>
    </row>
    <row r="26" spans="1:4">
      <c r="A26" s="4" t="s">
        <v>192</v>
      </c>
      <c r="B26" s="5" t="n">
        <v>-105</v>
      </c>
      <c r="D26" s="5" t="n">
        <v>-45</v>
      </c>
    </row>
    <row r="27" spans="1:4">
      <c r="A27" s="4" t="s">
        <v>193</v>
      </c>
      <c r="B27" s="5" t="n">
        <v>-216333</v>
      </c>
      <c r="C27" s="5" t="n">
        <v>-242730</v>
      </c>
      <c r="D27" s="5" t="n">
        <v>-345783</v>
      </c>
    </row>
    <row r="28" spans="1:4">
      <c r="A28" s="4" t="s">
        <v>194</v>
      </c>
      <c r="B28" s="5" t="n">
        <v>127224</v>
      </c>
      <c r="C28" s="5" t="n">
        <v>142543</v>
      </c>
      <c r="D28" s="5" t="n">
        <v>136799</v>
      </c>
    </row>
    <row r="29" spans="1:4">
      <c r="A29" s="4" t="s">
        <v>195</v>
      </c>
      <c r="B29" s="5" t="n">
        <v>59943</v>
      </c>
      <c r="C29" s="5" t="n">
        <v>88203</v>
      </c>
      <c r="D29" s="5" t="n">
        <v>147109</v>
      </c>
    </row>
    <row r="30" spans="1:4">
      <c r="A30" s="4" t="s">
        <v>196</v>
      </c>
      <c r="B30" s="5" t="n">
        <v>11628</v>
      </c>
      <c r="C30" s="5" t="n">
        <v>-144129</v>
      </c>
      <c r="D30" s="5" t="n">
        <v>-176184</v>
      </c>
    </row>
    <row r="31" spans="1:4">
      <c r="A31" s="4" t="s">
        <v>197</v>
      </c>
      <c r="B31" s="5" t="n">
        <v>-4347</v>
      </c>
      <c r="C31" s="5" t="n">
        <v>-14068</v>
      </c>
      <c r="D31" s="5" t="n">
        <v>-7794</v>
      </c>
    </row>
    <row r="32" spans="1:4">
      <c r="A32" s="4" t="s">
        <v>198</v>
      </c>
      <c r="B32" s="5" t="n">
        <v>3155</v>
      </c>
      <c r="C32" s="5" t="n">
        <v>3985</v>
      </c>
      <c r="D32" s="5" t="n">
        <v>2272</v>
      </c>
    </row>
    <row r="33" spans="1:4">
      <c r="A33" s="4" t="s">
        <v>199</v>
      </c>
      <c r="B33" s="5" t="n">
        <v>2483</v>
      </c>
      <c r="C33" s="5" t="n">
        <v>3789</v>
      </c>
      <c r="D33" s="5" t="n">
        <v>2785</v>
      </c>
    </row>
    <row r="34" spans="1:4">
      <c r="A34" s="4" t="s">
        <v>200</v>
      </c>
      <c r="B34" s="5" t="n">
        <v>-5168</v>
      </c>
      <c r="C34" s="5" t="n">
        <v>-5531</v>
      </c>
      <c r="D34" s="5" t="n">
        <v>-231</v>
      </c>
    </row>
    <row r="35" spans="1:4">
      <c r="A35" s="4" t="s">
        <v>201</v>
      </c>
      <c r="D35" s="5" t="n">
        <v>11356</v>
      </c>
    </row>
    <row r="36" spans="1:4">
      <c r="A36" s="4" t="s">
        <v>202</v>
      </c>
      <c r="B36" s="5" t="n">
        <v>686</v>
      </c>
      <c r="D36" s="5" t="n">
        <v>1094</v>
      </c>
    </row>
    <row r="37" spans="1:4">
      <c r="A37" s="4" t="s">
        <v>203</v>
      </c>
      <c r="B37" s="5" t="n">
        <v>2845</v>
      </c>
      <c r="C37" s="5" t="n">
        <v>-11289</v>
      </c>
      <c r="D37" s="5" t="n">
        <v>57083</v>
      </c>
    </row>
    <row r="38" spans="1:4">
      <c r="A38" s="4" t="s">
        <v>204</v>
      </c>
      <c r="B38" s="5" t="n">
        <v>-17989</v>
      </c>
      <c r="C38" s="5" t="n">
        <v>-179227</v>
      </c>
      <c r="D38" s="5" t="n">
        <v>-171539</v>
      </c>
    </row>
    <row r="39" spans="1:4">
      <c r="A39" s="3" t="s">
        <v>205</v>
      </c>
    </row>
    <row r="40" spans="1:4">
      <c r="A40" s="4" t="s">
        <v>206</v>
      </c>
      <c r="B40" s="5" t="n">
        <v>29861</v>
      </c>
      <c r="C40" s="5" t="n">
        <v>15401</v>
      </c>
      <c r="D40" s="5" t="n">
        <v>83428</v>
      </c>
    </row>
    <row r="41" spans="1:4">
      <c r="A41" s="4" t="s">
        <v>207</v>
      </c>
      <c r="B41" s="5" t="n">
        <v>-86067</v>
      </c>
      <c r="C41" s="5" t="n">
        <v>162976</v>
      </c>
      <c r="D41" s="5" t="n">
        <v>2014</v>
      </c>
    </row>
    <row r="42" spans="1:4">
      <c r="A42" s="4" t="s">
        <v>208</v>
      </c>
      <c r="B42" s="5" t="n">
        <v>211000</v>
      </c>
      <c r="C42" s="5" t="n">
        <v>420000</v>
      </c>
      <c r="D42" s="5" t="n">
        <v>700000</v>
      </c>
    </row>
    <row r="43" spans="1:4">
      <c r="A43" s="4" t="s">
        <v>209</v>
      </c>
      <c r="B43" s="5" t="n">
        <v>-168690</v>
      </c>
      <c r="C43" s="5" t="n">
        <v>-451986</v>
      </c>
      <c r="D43" s="5" t="n">
        <v>-647289</v>
      </c>
    </row>
    <row r="44" spans="1:4">
      <c r="A44" s="4" t="s">
        <v>210</v>
      </c>
      <c r="C44" s="5" t="n">
        <v>30000</v>
      </c>
    </row>
    <row r="45" spans="1:4">
      <c r="A45" s="4" t="s">
        <v>211</v>
      </c>
      <c r="B45" s="5" t="n">
        <v>-17162</v>
      </c>
      <c r="C45" s="5" t="n">
        <v>-14296</v>
      </c>
      <c r="D45" s="5" t="n">
        <v>-11680</v>
      </c>
    </row>
    <row r="46" spans="1:4">
      <c r="A46" s="4" t="s">
        <v>212</v>
      </c>
      <c r="B46" s="5" t="n">
        <v>-395</v>
      </c>
      <c r="C46" s="5" t="n">
        <v>-1045</v>
      </c>
      <c r="D46" s="5" t="n">
        <v>-3527</v>
      </c>
    </row>
    <row r="47" spans="1:4">
      <c r="A47" s="4" t="s">
        <v>213</v>
      </c>
      <c r="B47" s="5" t="n">
        <v>-6666</v>
      </c>
      <c r="C47" s="5" t="n">
        <v>-11667</v>
      </c>
    </row>
    <row r="48" spans="1:4">
      <c r="A48" s="4" t="s">
        <v>214</v>
      </c>
      <c r="B48" s="5" t="n">
        <v>1143</v>
      </c>
      <c r="C48" s="5" t="n">
        <v>1783</v>
      </c>
      <c r="D48" s="5" t="n">
        <v>294</v>
      </c>
    </row>
    <row r="49" spans="1:4">
      <c r="A49" s="4" t="s">
        <v>215</v>
      </c>
      <c r="B49" s="5" t="n">
        <v>-36976</v>
      </c>
      <c r="C49" s="5" t="n">
        <v>151166</v>
      </c>
      <c r="D49" s="5" t="n">
        <v>123240</v>
      </c>
    </row>
    <row r="50" spans="1:4">
      <c r="A50" s="4" t="s">
        <v>216</v>
      </c>
      <c r="B50" s="5" t="n">
        <v>10953</v>
      </c>
      <c r="C50" s="5" t="n">
        <v>18974</v>
      </c>
      <c r="D50" s="5" t="n">
        <v>5093</v>
      </c>
    </row>
    <row r="51" spans="1:4">
      <c r="A51" s="4" t="s">
        <v>217</v>
      </c>
      <c r="B51" s="5" t="n">
        <v>86552</v>
      </c>
      <c r="C51" s="5" t="n">
        <v>67578</v>
      </c>
      <c r="D51" s="5" t="n">
        <v>62485</v>
      </c>
    </row>
    <row r="52" spans="1:4">
      <c r="A52" s="4" t="s">
        <v>218</v>
      </c>
      <c r="B52" s="5" t="n">
        <v>97505</v>
      </c>
      <c r="C52" s="5" t="n">
        <v>86552</v>
      </c>
      <c r="D52" s="5" t="n">
        <v>67578</v>
      </c>
    </row>
    <row r="53" spans="1:4">
      <c r="A53" s="3" t="s">
        <v>219</v>
      </c>
    </row>
    <row r="54" spans="1:4">
      <c r="A54" s="4" t="s">
        <v>220</v>
      </c>
      <c r="B54" s="5" t="n">
        <v>16418</v>
      </c>
      <c r="C54" s="5" t="n">
        <v>10420</v>
      </c>
      <c r="D54" s="5" t="n">
        <v>8424</v>
      </c>
    </row>
    <row r="55" spans="1:4">
      <c r="A55" s="4" t="s">
        <v>221</v>
      </c>
      <c r="B55" s="5" t="n">
        <v>8725</v>
      </c>
      <c r="C55" s="5" t="n">
        <v>5365</v>
      </c>
      <c r="D55" s="5" t="n">
        <v>4985</v>
      </c>
    </row>
    <row r="56" spans="1:4">
      <c r="A56" s="3" t="s">
        <v>222</v>
      </c>
    </row>
    <row r="57" spans="1:4">
      <c r="A57" s="4" t="s">
        <v>223</v>
      </c>
      <c r="B57" s="6" t="n">
        <v>2917</v>
      </c>
      <c r="C57" s="6" t="n">
        <v>1965</v>
      </c>
      <c r="D57" s="5" t="n">
        <v>1475</v>
      </c>
    </row>
    <row r="58" spans="1:4">
      <c r="A58" s="4" t="s">
        <v>224</v>
      </c>
      <c r="D58" s="6" t="n">
        <v>113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958</v>
      </c>
    </row>
    <row r="3" spans="1:3">
      <c r="A3" s="4" t="s">
        <v>35</v>
      </c>
      <c r="B3" s="6" t="n">
        <v>2065</v>
      </c>
      <c r="C3" s="6" t="n">
        <v>1960</v>
      </c>
    </row>
    <row r="4" spans="1:3">
      <c r="A4" s="4" t="s">
        <v>39</v>
      </c>
      <c r="B4" s="5" t="n">
        <v>27796</v>
      </c>
      <c r="C4" s="5" t="n">
        <v>21693</v>
      </c>
    </row>
    <row r="5" spans="1:3">
      <c r="A5" s="4" t="s">
        <v>959</v>
      </c>
      <c r="B5" s="5" t="n">
        <v>9095</v>
      </c>
      <c r="C5" s="5" t="n">
        <v>7342</v>
      </c>
    </row>
    <row r="6" spans="1:3">
      <c r="A6" s="4" t="s">
        <v>960</v>
      </c>
    </row>
    <row r="7" spans="1:3">
      <c r="A7" s="3" t="s">
        <v>958</v>
      </c>
    </row>
    <row r="8" spans="1:3">
      <c r="A8" s="4" t="s">
        <v>34</v>
      </c>
      <c r="B8" s="5" t="n">
        <v>97505</v>
      </c>
      <c r="C8" s="5" t="n">
        <v>86552</v>
      </c>
    </row>
    <row r="9" spans="1:3">
      <c r="A9" s="4" t="s">
        <v>35</v>
      </c>
      <c r="B9" s="5" t="n">
        <v>2065</v>
      </c>
      <c r="C9" s="5" t="n">
        <v>1960</v>
      </c>
    </row>
    <row r="10" spans="1:3">
      <c r="A10" s="4" t="s">
        <v>961</v>
      </c>
      <c r="B10" s="5" t="n">
        <v>3045705</v>
      </c>
      <c r="C10" s="5" t="n">
        <v>2639046</v>
      </c>
    </row>
    <row r="11" spans="1:3">
      <c r="A11" s="4" t="s">
        <v>39</v>
      </c>
      <c r="B11" s="5" t="n">
        <v>27796</v>
      </c>
      <c r="C11" s="5" t="n">
        <v>21693</v>
      </c>
    </row>
    <row r="12" spans="1:3">
      <c r="A12" s="4" t="s">
        <v>959</v>
      </c>
      <c r="B12" s="5" t="n">
        <v>14849</v>
      </c>
      <c r="C12" s="5" t="n">
        <v>12576</v>
      </c>
    </row>
    <row r="13" spans="1:3">
      <c r="A13" s="3" t="s">
        <v>962</v>
      </c>
    </row>
    <row r="14" spans="1:3">
      <c r="A14" s="4" t="s">
        <v>46</v>
      </c>
      <c r="B14" s="5" t="n">
        <v>-3507603</v>
      </c>
      <c r="C14" s="5" t="n">
        <v>-3110871</v>
      </c>
    </row>
    <row r="15" spans="1:3">
      <c r="A15" s="4" t="s">
        <v>50</v>
      </c>
      <c r="B15" s="5" t="n">
        <v>-185652</v>
      </c>
      <c r="C15" s="5" t="n">
        <v>-209672</v>
      </c>
    </row>
    <row r="16" spans="1:3">
      <c r="A16" s="4" t="s">
        <v>963</v>
      </c>
      <c r="B16" s="5" t="n">
        <v>-335986</v>
      </c>
      <c r="C16" s="5" t="n">
        <v>-249658</v>
      </c>
    </row>
    <row r="17" spans="1:3">
      <c r="A17" s="4" t="s">
        <v>964</v>
      </c>
      <c r="B17" s="5" t="n">
        <v>-1371</v>
      </c>
      <c r="C17" s="5" t="n">
        <v>-642</v>
      </c>
    </row>
    <row r="18" spans="1:3">
      <c r="A18" s="4" t="s">
        <v>52</v>
      </c>
      <c r="B18" s="5" t="n">
        <v>-56545</v>
      </c>
      <c r="C18" s="5" t="n">
        <v>-41239</v>
      </c>
    </row>
    <row r="19" spans="1:3">
      <c r="A19" s="4" t="s">
        <v>965</v>
      </c>
    </row>
    <row r="20" spans="1:3">
      <c r="A20" s="3" t="s">
        <v>958</v>
      </c>
    </row>
    <row r="21" spans="1:3">
      <c r="A21" s="4" t="s">
        <v>34</v>
      </c>
      <c r="B21" s="5" t="n">
        <v>97505</v>
      </c>
      <c r="C21" s="5" t="n">
        <v>86552</v>
      </c>
    </row>
    <row r="22" spans="1:3">
      <c r="A22" s="4" t="s">
        <v>35</v>
      </c>
      <c r="B22" s="5" t="n">
        <v>2065</v>
      </c>
      <c r="C22" s="5" t="n">
        <v>1960</v>
      </c>
    </row>
    <row r="23" spans="1:3">
      <c r="A23" s="4" t="s">
        <v>961</v>
      </c>
      <c r="B23" s="5" t="n">
        <v>3072470</v>
      </c>
      <c r="C23" s="5" t="n">
        <v>2675029</v>
      </c>
    </row>
    <row r="24" spans="1:3">
      <c r="A24" s="4" t="s">
        <v>959</v>
      </c>
      <c r="B24" s="5" t="n">
        <v>14849</v>
      </c>
      <c r="C24" s="5" t="n">
        <v>12576</v>
      </c>
    </row>
    <row r="25" spans="1:3">
      <c r="A25" s="3" t="s">
        <v>962</v>
      </c>
    </row>
    <row r="26" spans="1:3">
      <c r="A26" s="4" t="s">
        <v>46</v>
      </c>
      <c r="B26" s="5" t="n">
        <v>-3503681</v>
      </c>
      <c r="C26" s="5" t="n">
        <v>-3107983</v>
      </c>
    </row>
    <row r="27" spans="1:3">
      <c r="A27" s="4" t="s">
        <v>50</v>
      </c>
      <c r="B27" s="5" t="n">
        <v>-185652</v>
      </c>
      <c r="C27" s="5" t="n">
        <v>-209686</v>
      </c>
    </row>
    <row r="28" spans="1:3">
      <c r="A28" s="4" t="s">
        <v>963</v>
      </c>
      <c r="B28" s="5" t="n">
        <v>-331831</v>
      </c>
      <c r="C28" s="5" t="n">
        <v>-248944</v>
      </c>
    </row>
    <row r="29" spans="1:3">
      <c r="A29" s="4" t="s">
        <v>964</v>
      </c>
      <c r="B29" s="5" t="n">
        <v>-1371</v>
      </c>
      <c r="C29" s="5" t="n">
        <v>-642</v>
      </c>
    </row>
    <row r="30" spans="1:3">
      <c r="A30" s="4" t="s">
        <v>52</v>
      </c>
      <c r="B30" s="5" t="n">
        <v>-50911</v>
      </c>
      <c r="C30" s="5" t="n">
        <v>-34084</v>
      </c>
    </row>
    <row r="31" spans="1:3">
      <c r="A31" s="4" t="s">
        <v>966</v>
      </c>
    </row>
    <row r="32" spans="1:3">
      <c r="A32" s="3" t="s">
        <v>958</v>
      </c>
    </row>
    <row r="33" spans="1:3">
      <c r="A33" s="4" t="s">
        <v>34</v>
      </c>
      <c r="B33" s="5" t="n">
        <v>89623</v>
      </c>
      <c r="C33" s="5" t="n">
        <v>75778</v>
      </c>
    </row>
    <row r="34" spans="1:3">
      <c r="A34" s="3" t="s">
        <v>962</v>
      </c>
    </row>
    <row r="35" spans="1:3">
      <c r="A35" s="4" t="s">
        <v>46</v>
      </c>
      <c r="B35" s="5" t="n">
        <v>-868384</v>
      </c>
      <c r="C35" s="5" t="n">
        <v>-767159</v>
      </c>
    </row>
    <row r="36" spans="1:3">
      <c r="A36" s="4" t="s">
        <v>967</v>
      </c>
    </row>
    <row r="37" spans="1:3">
      <c r="A37" s="3" t="s">
        <v>958</v>
      </c>
    </row>
    <row r="38" spans="1:3">
      <c r="A38" s="4" t="s">
        <v>34</v>
      </c>
      <c r="B38" s="5" t="n">
        <v>7882</v>
      </c>
      <c r="C38" s="5" t="n">
        <v>10774</v>
      </c>
    </row>
    <row r="39" spans="1:3">
      <c r="A39" s="4" t="s">
        <v>35</v>
      </c>
      <c r="B39" s="5" t="n">
        <v>2065</v>
      </c>
      <c r="C39" s="5" t="n">
        <v>1960</v>
      </c>
    </row>
    <row r="40" spans="1:3">
      <c r="A40" s="4" t="s">
        <v>961</v>
      </c>
      <c r="B40" s="5" t="n">
        <v>7981</v>
      </c>
      <c r="C40" s="5" t="n">
        <v>12598</v>
      </c>
    </row>
    <row r="41" spans="1:3">
      <c r="A41" s="4" t="s">
        <v>959</v>
      </c>
      <c r="B41" s="5" t="n">
        <v>5754</v>
      </c>
      <c r="C41" s="5" t="n">
        <v>5234</v>
      </c>
    </row>
    <row r="42" spans="1:3">
      <c r="A42" s="3" t="s">
        <v>962</v>
      </c>
    </row>
    <row r="43" spans="1:3">
      <c r="A43" s="4" t="s">
        <v>46</v>
      </c>
      <c r="B43" s="5" t="n">
        <v>-2635297</v>
      </c>
      <c r="C43" s="5" t="n">
        <v>-2340824</v>
      </c>
    </row>
    <row r="44" spans="1:3">
      <c r="A44" s="4" t="s">
        <v>50</v>
      </c>
      <c r="B44" s="5" t="n">
        <v>-185652</v>
      </c>
      <c r="C44" s="5" t="n">
        <v>-209686</v>
      </c>
    </row>
    <row r="45" spans="1:3">
      <c r="A45" s="4" t="s">
        <v>963</v>
      </c>
      <c r="B45" s="5" t="n">
        <v>-331831</v>
      </c>
      <c r="C45" s="5" t="n">
        <v>-248944</v>
      </c>
    </row>
    <row r="46" spans="1:3">
      <c r="A46" s="4" t="s">
        <v>964</v>
      </c>
      <c r="B46" s="5" t="n">
        <v>-1371</v>
      </c>
      <c r="C46" s="5" t="n">
        <v>-642</v>
      </c>
    </row>
    <row r="47" spans="1:3">
      <c r="A47" s="4" t="s">
        <v>52</v>
      </c>
      <c r="B47" s="5" t="n">
        <v>-50911</v>
      </c>
      <c r="C47" s="5" t="n">
        <v>-34084</v>
      </c>
    </row>
    <row r="48" spans="1:3">
      <c r="A48" s="4" t="s">
        <v>918</v>
      </c>
    </row>
    <row r="49" spans="1:3">
      <c r="A49" s="3" t="s">
        <v>958</v>
      </c>
    </row>
    <row r="50" spans="1:3">
      <c r="A50" s="4" t="s">
        <v>961</v>
      </c>
      <c r="B50" s="5" t="n">
        <v>3064489</v>
      </c>
      <c r="C50" s="5" t="n">
        <v>2662431</v>
      </c>
    </row>
    <row r="51" spans="1:3">
      <c r="A51" s="4" t="s">
        <v>959</v>
      </c>
      <c r="B51" s="6" t="n">
        <v>9095</v>
      </c>
      <c r="C51" s="6" t="n">
        <v>73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79</v>
      </c>
    </row>
    <row r="3" spans="1:4">
      <c r="A3" s="3" t="s">
        <v>969</v>
      </c>
    </row>
    <row r="4" spans="1:4">
      <c r="A4" s="4" t="s">
        <v>970</v>
      </c>
      <c r="B4" s="6" t="n">
        <v>150570</v>
      </c>
      <c r="C4" s="6" t="n">
        <v>137080</v>
      </c>
    </row>
    <row r="5" spans="1:4">
      <c r="A5" s="4" t="s">
        <v>971</v>
      </c>
      <c r="B5" s="5" t="n">
        <v>68132</v>
      </c>
      <c r="C5" s="5" t="n">
        <v>60654</v>
      </c>
    </row>
    <row r="6" spans="1:4">
      <c r="A6" s="4" t="s">
        <v>972</v>
      </c>
      <c r="B6" s="5" t="n">
        <v>82438</v>
      </c>
      <c r="C6" s="5" t="n">
        <v>76426</v>
      </c>
    </row>
    <row r="7" spans="1:4">
      <c r="A7" s="4" t="s">
        <v>175</v>
      </c>
      <c r="B7" s="5" t="n">
        <v>8198</v>
      </c>
      <c r="C7" s="5" t="n">
        <v>7289</v>
      </c>
      <c r="D7" s="6" t="n">
        <v>6410</v>
      </c>
    </row>
    <row r="8" spans="1:4">
      <c r="A8" s="4" t="s">
        <v>973</v>
      </c>
    </row>
    <row r="9" spans="1:4">
      <c r="A9" s="3" t="s">
        <v>969</v>
      </c>
    </row>
    <row r="10" spans="1:4">
      <c r="A10" s="4" t="s">
        <v>970</v>
      </c>
      <c r="B10" s="5" t="n">
        <v>20979</v>
      </c>
      <c r="C10" s="5" t="n">
        <v>18662</v>
      </c>
    </row>
    <row r="11" spans="1:4">
      <c r="A11" s="4" t="s">
        <v>974</v>
      </c>
    </row>
    <row r="12" spans="1:4">
      <c r="A12" s="3" t="s">
        <v>969</v>
      </c>
    </row>
    <row r="13" spans="1:4">
      <c r="A13" s="4" t="s">
        <v>970</v>
      </c>
      <c r="B13" s="5" t="n">
        <v>74842</v>
      </c>
      <c r="C13" s="5" t="n">
        <v>68584</v>
      </c>
    </row>
    <row r="14" spans="1:4">
      <c r="A14" s="4" t="s">
        <v>975</v>
      </c>
    </row>
    <row r="15" spans="1:4">
      <c r="A15" s="3" t="s">
        <v>969</v>
      </c>
    </row>
    <row r="16" spans="1:4">
      <c r="A16" s="4" t="s">
        <v>970</v>
      </c>
      <c r="B16" s="6" t="n">
        <v>54749</v>
      </c>
      <c r="C16" s="6" t="n">
        <v>498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79</v>
      </c>
    </row>
    <row r="3" spans="1:4">
      <c r="A3" s="3" t="s">
        <v>977</v>
      </c>
    </row>
    <row r="4" spans="1:4">
      <c r="A4" s="4" t="s">
        <v>978</v>
      </c>
      <c r="B4" s="6" t="n">
        <v>2501</v>
      </c>
      <c r="C4" s="6" t="n">
        <v>2014</v>
      </c>
      <c r="D4" s="6" t="n">
        <v>1712</v>
      </c>
    </row>
    <row r="5" spans="1:4">
      <c r="A5" s="3" t="s">
        <v>979</v>
      </c>
    </row>
    <row r="6" spans="1:4">
      <c r="A6" s="5" t="n">
        <v>2018</v>
      </c>
      <c r="B6" s="5" t="n">
        <v>2733</v>
      </c>
    </row>
    <row r="7" spans="1:4">
      <c r="A7" s="5" t="n">
        <v>2019</v>
      </c>
      <c r="B7" s="5" t="n">
        <v>2345</v>
      </c>
    </row>
    <row r="8" spans="1:4">
      <c r="A8" s="5" t="n">
        <v>2020</v>
      </c>
      <c r="B8" s="5" t="n">
        <v>1931</v>
      </c>
    </row>
    <row r="9" spans="1:4">
      <c r="A9" s="5" t="n">
        <v>2021</v>
      </c>
      <c r="B9" s="5" t="n">
        <v>1796</v>
      </c>
    </row>
    <row r="10" spans="1:4">
      <c r="A10" s="5" t="n">
        <v>2022</v>
      </c>
      <c r="B10" s="5" t="n">
        <v>1066</v>
      </c>
    </row>
    <row r="11" spans="1:4">
      <c r="A11" s="4" t="s">
        <v>980</v>
      </c>
      <c r="B11" s="5" t="n">
        <v>4200</v>
      </c>
    </row>
    <row r="12" spans="1:4">
      <c r="A12" s="4" t="s">
        <v>145</v>
      </c>
      <c r="B12" s="6" t="n">
        <v>140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1</v>
      </c>
      <c r="B1" s="2" t="s">
        <v>2</v>
      </c>
      <c r="C1" s="2" t="s">
        <v>30</v>
      </c>
    </row>
    <row r="2" spans="1:3">
      <c r="A2" s="3" t="s">
        <v>982</v>
      </c>
    </row>
    <row r="3" spans="1:3">
      <c r="A3" s="4" t="s">
        <v>983</v>
      </c>
      <c r="B3" s="6" t="n">
        <v>1342</v>
      </c>
      <c r="C3" s="6" t="n">
        <v>1342</v>
      </c>
    </row>
    <row r="4" spans="1:3">
      <c r="A4" s="4" t="s">
        <v>984</v>
      </c>
      <c r="B4" s="5" t="n">
        <v>-185</v>
      </c>
      <c r="C4" s="5" t="n">
        <v>-126</v>
      </c>
    </row>
    <row r="5" spans="1:3">
      <c r="A5" s="4" t="s">
        <v>985</v>
      </c>
      <c r="B5" s="5" t="n">
        <v>1157</v>
      </c>
      <c r="C5" s="6" t="n">
        <v>1216</v>
      </c>
    </row>
    <row r="6" spans="1:3">
      <c r="A6" s="3" t="s">
        <v>986</v>
      </c>
    </row>
    <row r="7" spans="1:3">
      <c r="A7" s="5" t="n">
        <v>2018</v>
      </c>
      <c r="B7" s="5" t="n">
        <v>96</v>
      </c>
    </row>
    <row r="8" spans="1:3">
      <c r="A8" s="5" t="n">
        <v>2019</v>
      </c>
      <c r="B8" s="5" t="n">
        <v>96</v>
      </c>
    </row>
    <row r="9" spans="1:3">
      <c r="A9" s="5" t="n">
        <v>2020</v>
      </c>
      <c r="B9" s="5" t="n">
        <v>96</v>
      </c>
    </row>
    <row r="10" spans="1:3">
      <c r="A10" s="5" t="n">
        <v>2021</v>
      </c>
      <c r="B10" s="5" t="n">
        <v>96</v>
      </c>
    </row>
    <row r="11" spans="1:3">
      <c r="A11" s="5" t="n">
        <v>2022</v>
      </c>
      <c r="B11" s="5" t="n">
        <v>96</v>
      </c>
    </row>
    <row r="12" spans="1:3">
      <c r="A12" s="4" t="s">
        <v>980</v>
      </c>
      <c r="B12" s="5" t="n">
        <v>1471</v>
      </c>
    </row>
    <row r="13" spans="1:3">
      <c r="A13" s="4" t="s">
        <v>987</v>
      </c>
      <c r="B13" s="5" t="n">
        <v>1951</v>
      </c>
    </row>
    <row r="14" spans="1:3">
      <c r="A14" s="4" t="s">
        <v>988</v>
      </c>
      <c r="B14" s="5" t="n">
        <v>-670</v>
      </c>
    </row>
    <row r="15" spans="1:3">
      <c r="A15" s="4" t="s">
        <v>989</v>
      </c>
      <c r="B15" s="6" t="n">
        <v>12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0</v>
      </c>
      <c r="B1" s="2" t="s">
        <v>1</v>
      </c>
    </row>
    <row r="2" spans="1:4">
      <c r="B2" s="2" t="s">
        <v>2</v>
      </c>
      <c r="C2" s="2" t="s">
        <v>30</v>
      </c>
      <c r="D2" s="2" t="s">
        <v>79</v>
      </c>
    </row>
    <row r="3" spans="1:4">
      <c r="A3" s="3" t="s">
        <v>991</v>
      </c>
    </row>
    <row r="4" spans="1:4">
      <c r="A4" s="4" t="s">
        <v>41</v>
      </c>
      <c r="B4" s="6" t="n">
        <v>137090</v>
      </c>
      <c r="C4" s="6" t="n">
        <v>101315</v>
      </c>
      <c r="D4" s="6" t="n">
        <v>75953</v>
      </c>
    </row>
    <row r="5" spans="1:4">
      <c r="A5" s="4" t="s">
        <v>992</v>
      </c>
      <c r="B5" s="5" t="n">
        <v>35775</v>
      </c>
      <c r="C5" s="5" t="n">
        <v>25362</v>
      </c>
    </row>
    <row r="6" spans="1:4">
      <c r="A6" s="4" t="s">
        <v>669</v>
      </c>
      <c r="B6" s="5" t="n">
        <v>137090</v>
      </c>
      <c r="C6" s="6" t="n">
        <v>101315</v>
      </c>
    </row>
    <row r="7" spans="1:4">
      <c r="A7" s="4" t="s">
        <v>993</v>
      </c>
      <c r="B7"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9</v>
      </c>
    </row>
    <row r="3" spans="1:4">
      <c r="A3" s="3" t="s">
        <v>995</v>
      </c>
    </row>
    <row r="4" spans="1:4">
      <c r="A4" s="4" t="s">
        <v>996</v>
      </c>
      <c r="B4" s="6" t="n">
        <v>-30921</v>
      </c>
      <c r="C4" s="6" t="n">
        <v>-28910</v>
      </c>
    </row>
    <row r="5" spans="1:4">
      <c r="A5" s="4" t="s">
        <v>997</v>
      </c>
      <c r="B5" s="5" t="n">
        <v>13901</v>
      </c>
      <c r="C5" s="5" t="n">
        <v>7419</v>
      </c>
    </row>
    <row r="6" spans="1:4">
      <c r="A6" s="4" t="s">
        <v>998</v>
      </c>
      <c r="B6" s="5" t="n">
        <v>2011</v>
      </c>
      <c r="C6" s="5" t="n">
        <v>1342</v>
      </c>
      <c r="D6" s="6" t="n">
        <v>1640</v>
      </c>
    </row>
    <row r="7" spans="1:4">
      <c r="A7" s="3" t="s">
        <v>999</v>
      </c>
    </row>
    <row r="8" spans="1:4">
      <c r="A8" s="5" t="n">
        <v>2018</v>
      </c>
      <c r="B8" s="5" t="n">
        <v>2240</v>
      </c>
    </row>
    <row r="9" spans="1:4">
      <c r="A9" s="5" t="n">
        <v>2019</v>
      </c>
      <c r="B9" s="5" t="n">
        <v>1902</v>
      </c>
    </row>
    <row r="10" spans="1:4">
      <c r="A10" s="5" t="n">
        <v>2020</v>
      </c>
      <c r="B10" s="5" t="n">
        <v>1643</v>
      </c>
    </row>
    <row r="11" spans="1:4">
      <c r="A11" s="5" t="n">
        <v>2021</v>
      </c>
      <c r="B11" s="5" t="n">
        <v>1417</v>
      </c>
    </row>
    <row r="12" spans="1:4">
      <c r="A12" s="5" t="n">
        <v>2022</v>
      </c>
      <c r="B12" s="5" t="n">
        <v>1167</v>
      </c>
    </row>
    <row r="13" spans="1:4">
      <c r="A13" s="4" t="s">
        <v>980</v>
      </c>
      <c r="B13" s="5" t="n">
        <v>5532</v>
      </c>
    </row>
    <row r="14" spans="1:4">
      <c r="A14" s="4" t="s">
        <v>557</v>
      </c>
    </row>
    <row r="15" spans="1:4">
      <c r="A15" s="3" t="s">
        <v>995</v>
      </c>
    </row>
    <row r="16" spans="1:4">
      <c r="A16" s="4" t="s">
        <v>1000</v>
      </c>
      <c r="B16" s="5" t="n">
        <v>40398</v>
      </c>
      <c r="C16" s="5" t="n">
        <v>34135</v>
      </c>
    </row>
    <row r="17" spans="1:4">
      <c r="A17" s="4" t="s">
        <v>559</v>
      </c>
    </row>
    <row r="18" spans="1:4">
      <c r="A18" s="3" t="s">
        <v>995</v>
      </c>
    </row>
    <row r="19" spans="1:4">
      <c r="A19" s="4" t="s">
        <v>1000</v>
      </c>
      <c r="B19" s="6" t="n">
        <v>4424</v>
      </c>
      <c r="C19" s="6" t="n">
        <v>2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1</v>
      </c>
      <c r="B1" s="2" t="s">
        <v>2</v>
      </c>
      <c r="C1" s="2" t="s">
        <v>30</v>
      </c>
    </row>
    <row r="2" spans="1:3">
      <c r="A2" s="3" t="s">
        <v>246</v>
      </c>
    </row>
    <row r="3" spans="1:3">
      <c r="A3" s="4" t="s">
        <v>1002</v>
      </c>
      <c r="B3" s="6" t="n">
        <v>868384</v>
      </c>
      <c r="C3" s="6" t="n">
        <v>767159</v>
      </c>
    </row>
    <row r="4" spans="1:3">
      <c r="A4" s="4" t="s">
        <v>1003</v>
      </c>
      <c r="B4" s="5" t="n">
        <v>1234920</v>
      </c>
      <c r="C4" s="5" t="n">
        <v>1163010</v>
      </c>
    </row>
    <row r="5" spans="1:3">
      <c r="A5" s="4" t="s">
        <v>1004</v>
      </c>
      <c r="B5" s="5" t="n">
        <v>799485</v>
      </c>
      <c r="C5" s="5" t="n">
        <v>749391</v>
      </c>
    </row>
    <row r="6" spans="1:3">
      <c r="A6" s="4" t="s">
        <v>1005</v>
      </c>
      <c r="B6" s="5" t="n">
        <v>196176</v>
      </c>
      <c r="C6" s="5" t="n">
        <v>65815</v>
      </c>
    </row>
    <row r="7" spans="1:3">
      <c r="A7" s="4" t="s">
        <v>1006</v>
      </c>
      <c r="B7" s="5" t="n">
        <v>408638</v>
      </c>
      <c r="C7" s="5" t="n">
        <v>365496</v>
      </c>
    </row>
    <row r="8" spans="1:3">
      <c r="A8" s="4" t="s">
        <v>49</v>
      </c>
      <c r="B8" s="6" t="n">
        <v>3507603</v>
      </c>
      <c r="C8" s="6" t="n">
        <v>31108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12</v>
      </c>
    </row>
    <row r="2" spans="1:2">
      <c r="A2" s="3" t="s">
        <v>1008</v>
      </c>
    </row>
    <row r="3" spans="1:2">
      <c r="A3" s="5" t="n">
        <v>2018</v>
      </c>
      <c r="B3" s="6" t="n">
        <v>297857</v>
      </c>
    </row>
    <row r="4" spans="1:2">
      <c r="A4" s="5" t="n">
        <v>2019</v>
      </c>
      <c r="B4" s="5" t="n">
        <v>172381</v>
      </c>
    </row>
    <row r="5" spans="1:2">
      <c r="A5" s="5" t="n">
        <v>2020</v>
      </c>
      <c r="B5" s="5" t="n">
        <v>63106</v>
      </c>
    </row>
    <row r="6" spans="1:2">
      <c r="A6" s="5" t="n">
        <v>2021</v>
      </c>
      <c r="B6" s="5" t="n">
        <v>64374</v>
      </c>
    </row>
    <row r="7" spans="1:2">
      <c r="A7" s="5" t="n">
        <v>2022</v>
      </c>
      <c r="B7" s="5" t="n">
        <v>6704</v>
      </c>
    </row>
    <row r="8" spans="1:2">
      <c r="A8" s="4" t="s">
        <v>980</v>
      </c>
      <c r="B8" s="5" t="n">
        <v>392</v>
      </c>
    </row>
    <row r="9" spans="1:2">
      <c r="A9" s="4" t="s">
        <v>145</v>
      </c>
      <c r="B9" s="6" t="n">
        <v>6048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3" t="s">
        <v>1010</v>
      </c>
    </row>
    <row r="4" spans="1:3">
      <c r="A4" s="4" t="s">
        <v>1011</v>
      </c>
      <c r="B4" s="6" t="n">
        <v>43062</v>
      </c>
      <c r="C4" s="6" t="n">
        <v>38339</v>
      </c>
    </row>
    <row r="5" spans="1:3">
      <c r="A5" s="4" t="s">
        <v>1012</v>
      </c>
      <c r="B5" s="5" t="n">
        <v>130000</v>
      </c>
      <c r="C5" s="5" t="n">
        <v>138000</v>
      </c>
    </row>
    <row r="6" spans="1:3">
      <c r="A6" s="4" t="s">
        <v>1013</v>
      </c>
      <c r="B6" s="5" t="n">
        <v>11667</v>
      </c>
      <c r="C6" s="5" t="n">
        <v>18333</v>
      </c>
    </row>
    <row r="7" spans="1:3">
      <c r="A7" s="4" t="s">
        <v>1014</v>
      </c>
      <c r="B7" s="5" t="n">
        <v>923</v>
      </c>
      <c r="C7" s="5" t="n">
        <v>15000</v>
      </c>
    </row>
    <row r="8" spans="1:3">
      <c r="A8" s="4" t="s">
        <v>1015</v>
      </c>
      <c r="B8" s="6" t="n">
        <v>185652</v>
      </c>
      <c r="C8" s="5" t="n">
        <v>209672</v>
      </c>
    </row>
    <row r="9" spans="1:3">
      <c r="A9" s="4" t="s">
        <v>1016</v>
      </c>
      <c r="B9" s="4" t="s">
        <v>1017</v>
      </c>
    </row>
    <row r="10" spans="1:3">
      <c r="A10" s="4" t="s">
        <v>555</v>
      </c>
    </row>
    <row r="11" spans="1:3">
      <c r="A11" s="3" t="s">
        <v>1010</v>
      </c>
    </row>
    <row r="12" spans="1:3">
      <c r="A12" s="4" t="s">
        <v>1018</v>
      </c>
      <c r="B12" s="4" t="s">
        <v>747</v>
      </c>
    </row>
    <row r="13" spans="1:3">
      <c r="A13" s="4" t="s">
        <v>1019</v>
      </c>
    </row>
    <row r="14" spans="1:3">
      <c r="A14" s="3" t="s">
        <v>1010</v>
      </c>
    </row>
    <row r="15" spans="1:3">
      <c r="A15" s="4" t="s">
        <v>1020</v>
      </c>
      <c r="B15" s="6" t="n">
        <v>58110</v>
      </c>
    </row>
    <row r="16" spans="1:3">
      <c r="A16" s="4" t="s">
        <v>1021</v>
      </c>
    </row>
    <row r="17" spans="1:3">
      <c r="A17" s="3" t="s">
        <v>1010</v>
      </c>
    </row>
    <row r="18" spans="1:3">
      <c r="A18" s="4" t="s">
        <v>1022</v>
      </c>
      <c r="B18" s="4" t="s">
        <v>1023</v>
      </c>
    </row>
    <row r="19" spans="1:3">
      <c r="A19" s="4" t="s">
        <v>1024</v>
      </c>
    </row>
    <row r="20" spans="1:3">
      <c r="A20" s="3" t="s">
        <v>1010</v>
      </c>
    </row>
    <row r="21" spans="1:3">
      <c r="A21" s="4" t="s">
        <v>1025</v>
      </c>
      <c r="B21" s="6" t="n">
        <v>30000</v>
      </c>
    </row>
    <row r="22" spans="1:3">
      <c r="A22" s="4" t="s">
        <v>1026</v>
      </c>
      <c r="B22" s="6" t="n">
        <v>6666</v>
      </c>
      <c r="C22" s="6" t="n">
        <v>11667</v>
      </c>
    </row>
    <row r="23" spans="1:3">
      <c r="A23" s="4" t="s">
        <v>1027</v>
      </c>
      <c r="B23" s="4" t="s">
        <v>10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79</v>
      </c>
    </row>
    <row r="3" spans="1:4">
      <c r="A3" s="3" t="s">
        <v>1010</v>
      </c>
    </row>
    <row r="4" spans="1:4">
      <c r="A4" s="4" t="s">
        <v>1030</v>
      </c>
      <c r="B4" s="6" t="n">
        <v>40717</v>
      </c>
      <c r="C4" s="6" t="n">
        <v>27816</v>
      </c>
      <c r="D4" s="6" t="n">
        <v>26723</v>
      </c>
    </row>
    <row r="5" spans="1:4">
      <c r="A5" s="4" t="s">
        <v>1031</v>
      </c>
      <c r="B5" s="4" t="s">
        <v>1032</v>
      </c>
      <c r="C5" s="4" t="s">
        <v>1033</v>
      </c>
      <c r="D5" s="4" t="s">
        <v>519</v>
      </c>
    </row>
    <row r="6" spans="1:4">
      <c r="A6" s="4" t="s">
        <v>1034</v>
      </c>
      <c r="B6" s="6" t="n">
        <v>47090</v>
      </c>
      <c r="C6" s="6" t="n">
        <v>40778</v>
      </c>
      <c r="D6" s="6" t="n">
        <v>34439</v>
      </c>
    </row>
    <row r="7" spans="1:4">
      <c r="A7" s="4" t="s">
        <v>1035</v>
      </c>
      <c r="B7" s="4" t="s">
        <v>1036</v>
      </c>
      <c r="C7" s="4" t="s">
        <v>1037</v>
      </c>
      <c r="D7" s="4" t="s">
        <v>5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4:10Z</dcterms:created>
  <dcterms:modified xmlns:dcterms="http://purl.org/dc/terms/" xmlns:xsi="http://www.w3.org/2001/XMLSchema-instance" xsi:type="dcterms:W3CDTF">2018-02-28T16:54:10Z</dcterms:modified>
</cp:coreProperties>
</file>